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BALANCE SHEETS" sheetId="3" r:id="rId3"/>
    <s:sheet name="CONSOLIDATED BALANCE SHEETS (Pa" sheetId="4" r:id="rId4"/>
    <s:sheet name="CONSOLIDATED STATEMENTS OF CHAN" sheetId="5" r:id="rId5"/>
    <s:sheet name="CONSOLIDATED STATEMENTS OF CASH" sheetId="6" r:id="rId6"/>
    <s:sheet name="ORGANIZATION AND NATURE OF OPER" sheetId="7" r:id="rId7"/>
    <s:sheet name="PRINCIPAL ACCOUNTING POLICIES" sheetId="8" r:id="rId8"/>
    <s:sheet name="CONVENIENCE TRANSLATION" sheetId="9" r:id="rId9"/>
    <s:sheet name="VARIABLE INTEREST ENTITIES" sheetId="10" r:id="rId10"/>
    <s:sheet name="PREPAYMENTS AND OTHER CURRENT A" sheetId="11" r:id="rId11"/>
    <s:sheet name="PREPAID ROYALTIES AND DEFERRED " sheetId="12" r:id="rId12"/>
    <s:sheet name="INVESTMENTS IN EQUITY INVESTEES" sheetId="13" r:id="rId13"/>
    <s:sheet name="AVAILABLE-FOR-SALE INVESTMENTS" sheetId="14" r:id="rId14"/>
    <s:sheet name="PROPERTY, EQUIPMENT AND SOFTWAR" sheetId="15" r:id="rId15"/>
    <s:sheet name="GOODWILL" sheetId="16" r:id="rId16"/>
    <s:sheet name="INTANGIBLE ASSETS" sheetId="17" r:id="rId17"/>
    <s:sheet name="LAND USE RIGHT, NET" sheetId="18" r:id="rId18"/>
    <s:sheet name="OTHER LONG-LIVED ASSETS" sheetId="19" r:id="rId19"/>
    <s:sheet name="ALLOWANCE (REVERSAL OF ALLOWANC" sheetId="20" r:id="rId20"/>
    <s:sheet name="IMPAIRMENT ON PREPAYMENT FOR EQ" sheetId="21" r:id="rId21"/>
    <s:sheet name="FAIR VALUE MEASUREMENTS" sheetId="22" r:id="rId22"/>
    <s:sheet name="TAXATION" sheetId="23" r:id="rId23"/>
    <s:sheet name="ACCRUED EXPENSES AND OTHER CURR" sheetId="24" r:id="rId24"/>
    <s:sheet name="REFUND OF WOW GAME POINTS" sheetId="25" r:id="rId25"/>
    <s:sheet name="LONG-TERM DEBT" sheetId="26" r:id="rId26"/>
    <s:sheet name="CONVERTIBLE NOTES" sheetId="27" r:id="rId27"/>
    <s:sheet name="WARRANTS" sheetId="28" r:id="rId28"/>
    <s:sheet name="SHARE REPURCHASE PROGRAM" sheetId="29" r:id="rId29"/>
    <s:sheet name="SHAREHOLDER RIGHTS PLAN" sheetId="30" r:id="rId30"/>
    <s:sheet name="EMPLOYEE BENEFITS" sheetId="31" r:id="rId31"/>
    <s:sheet name="SHARE-BASED COMPENSATION" sheetId="32" r:id="rId32"/>
    <s:sheet name="RELATED PARTY TRANSACTIONS AND " sheetId="33" r:id="rId33"/>
    <s:sheet name="LOSS PER SHARE" sheetId="34" r:id="rId34"/>
    <s:sheet name="RESTRICTED NET ASSETS" sheetId="35" r:id="rId35"/>
    <s:sheet name="NONCONTROLLING INTEREST" sheetId="36" r:id="rId36"/>
    <s:sheet name="REDEEMABLE NON-CONTROLLING INTE" sheetId="37" r:id="rId37"/>
    <s:sheet name="DISPOSAL OF SUBSIDIARIES" sheetId="38" r:id="rId38"/>
    <s:sheet name="COMMITMENTS AND CONTINGENCIES" sheetId="39" r:id="rId39"/>
    <s:sheet name="SEGMENT REPORTING" sheetId="40" r:id="rId40"/>
    <s:sheet name="SUBSEQUENT EVENTS" sheetId="41" r:id="rId41"/>
    <s:sheet name="FINANCIAL INFORMATION OF PARENT" sheetId="42" r:id="rId42"/>
    <s:sheet name="PRINCIPAL ACCOUNTING POLICIES (" sheetId="43" r:id="rId43"/>
    <s:sheet name="ORGANIZATION AND NATURE OF OP44" sheetId="44" r:id="rId44"/>
    <s:sheet name="PRINCIPAL ACCOUNTING POLICIES45" sheetId="45" r:id="rId45"/>
    <s:sheet name="VARIABLE INTEREST ENTITIES (Tab" sheetId="46" r:id="rId46"/>
    <s:sheet name="PREPAYMENTS AND OTHER CURRENT47" sheetId="47" r:id="rId47"/>
    <s:sheet name="INVESTMENTS IN EQUITY INVESTE48" sheetId="48" r:id="rId48"/>
    <s:sheet name="PROPERTY, EQUIPMENT AND SOFTW49" sheetId="49" r:id="rId49"/>
    <s:sheet name="GOODWILL (Tables)" sheetId="50" r:id="rId50"/>
    <s:sheet name="INTANGIBLE ASSETS (Tables)" sheetId="51" r:id="rId51"/>
    <s:sheet name="OTHER LONG-LIVED ASSETS (Tables" sheetId="52" r:id="rId52"/>
    <s:sheet name="ALLOWANCE (REVERSAL OF ALLOWA53" sheetId="53" r:id="rId53"/>
    <s:sheet name="IMPAIRMENT ON PREPAYMENT FOR 54" sheetId="54" r:id="rId54"/>
    <s:sheet name="FAIR VALUE MEASUREMENTS (Tables" sheetId="55" r:id="rId55"/>
    <s:sheet name="TAXATION (Tables)" sheetId="56" r:id="rId56"/>
    <s:sheet name="ACCRUED EXPENSES AND OTHER CU57" sheetId="57" r:id="rId57"/>
    <s:sheet name="CONVERTIBLE NOTES (Tables)" sheetId="58" r:id="rId58"/>
    <s:sheet name="WARRANTS (Tables)" sheetId="59" r:id="rId59"/>
    <s:sheet name="SHARE-BASED COMPENSATION (Table" sheetId="60" r:id="rId60"/>
    <s:sheet name="LOSS PER SHARE (Tables)" sheetId="61" r:id="rId61"/>
    <s:sheet name="NONCONTROLLING INTEREST (Tables" sheetId="62" r:id="rId62"/>
    <s:sheet name="REDEEMABLE NON-CONTROLLING IN63" sheetId="63" r:id="rId63"/>
    <s:sheet name="COMMITMENTS AND CONTINGENCIES (" sheetId="64" r:id="rId64"/>
    <s:sheet name="SEGMENT REPORTING (Tables)" sheetId="65" r:id="rId65"/>
    <s:sheet name="Company's Principal Subsidiarie" sheetId="66" r:id="rId66"/>
    <s:sheet name="Principal Accounting Policies -" sheetId="67" r:id="rId67"/>
    <s:sheet name="Estimated Useful Lives (Detail)" sheetId="68" r:id="rId68"/>
    <s:sheet name="Convenience Translation - Addit" sheetId="69" r:id="rId69"/>
    <s:sheet name="Variable Interest Entities - Ad" sheetId="70" r:id="rId70"/>
    <s:sheet name="Financial Information of VIE Su" sheetId="71" r:id="rId71"/>
    <s:sheet name="Prepayment and Other Current As" sheetId="72" r:id="rId72"/>
    <s:sheet name="Prepaid Royalties and Deferre73" sheetId="73" r:id="rId73"/>
    <s:sheet name="Investments in Equity Investe74" sheetId="74" r:id="rId74"/>
    <s:sheet name="Investments in Equity Investe75" sheetId="75" r:id="rId75"/>
    <s:sheet name="Available-for-Sale Investments " sheetId="76" r:id="rId76"/>
    <s:sheet name="Property, Equipment and Softw77" sheetId="77" r:id="rId77"/>
    <s:sheet name="Property, Equipment and Softw78" sheetId="78" r:id="rId78"/>
    <s:sheet name="Changes in Carrying Amount of G" sheetId="79" r:id="rId79"/>
    <s:sheet name="Goodwill - Additional Informati" sheetId="80" r:id="rId80"/>
    <s:sheet name="Gross Carrying Amount, Accumula" sheetId="81" r:id="rId81"/>
    <s:sheet name="Intangible Assets - Additional " sheetId="82" r:id="rId82"/>
    <s:sheet name="Estimated Aggregate Amortizatio" sheetId="83" r:id="rId83"/>
    <s:sheet name="Gross Carrying Amount, Accumu84" sheetId="84" r:id="rId84"/>
    <s:sheet name="Land Use Right - Additional Inf" sheetId="85" r:id="rId85"/>
    <s:sheet name="Other Long-Lived Assets (Detail" sheetId="86" r:id="rId86"/>
    <s:sheet name="Schedule of Allowance (Reversal" sheetId="87" r:id="rId87"/>
    <s:sheet name="Allowance (Reversal of Allowa88" sheetId="88" r:id="rId88"/>
    <s:sheet name="Schedule of Impairment on Prepa" sheetId="89" r:id="rId89"/>
    <s:sheet name="Impairment on Prepayment for 90" sheetId="90" r:id="rId90"/>
    <s:sheet name="Available- for- Sale Investment" sheetId="91" r:id="rId91"/>
    <s:sheet name="Warrants Liability Measured at " sheetId="92" r:id="rId92"/>
    <s:sheet name="Assets and Liabilities Measured" sheetId="93" r:id="rId93"/>
    <s:sheet name="Taxation - Additional Informati" sheetId="94" r:id="rId94"/>
    <s:sheet name="Composition of Income Tax Expen" sheetId="95" r:id="rId95"/>
    <s:sheet name="Reconciliation Between Statutor" sheetId="96" r:id="rId96"/>
    <s:sheet name="Significant Components of Defer" sheetId="97" r:id="rId97"/>
    <s:sheet name="Movement of Valuation Allowance" sheetId="98" r:id="rId98"/>
    <s:sheet name="Other Payables and Accruals (De" sheetId="99" r:id="rId99"/>
    <s:sheet name="Refund of WoW Game Points - Add" sheetId="100" r:id="rId100"/>
    <s:sheet name="Long-Term Debt - Additional Inf" sheetId="101" r:id="rId101"/>
    <s:sheet name="Convertible Notes - Additional " sheetId="102" r:id="rId102"/>
    <s:sheet name="Schedule of Convertible Note (D" sheetId="103" r:id="rId103"/>
    <s:sheet name="Convertible Notes at Net Carryi" sheetId="104" r:id="rId104"/>
    <s:sheet name="Warrants - Additional Informati" sheetId="105" r:id="rId105"/>
    <s:sheet name="Warrants Issued in Conjunction " sheetId="106" r:id="rId106"/>
    <s:sheet name="Assumptions Used in Black-Schol" sheetId="107" r:id="rId107"/>
    <s:sheet name="Share Repurchase Program - Addi" sheetId="108" r:id="rId108"/>
    <s:sheet name="Shareholder Rights Plan - Addit" sheetId="109" r:id="rId109"/>
    <s:sheet name="Employee Benefits - Additional " sheetId="110" r:id="rId110"/>
    <s:sheet name="Share-Based Compensation - Addi" sheetId="111" r:id="rId111"/>
    <s:sheet name="Share Option Activities, 2014 O" sheetId="112" r:id="rId112"/>
    <s:sheet name="Fair Value of Options Measured " sheetId="113" r:id="rId113"/>
    <s:sheet name="Three Tranches of Share Options" sheetId="114" r:id="rId114"/>
    <s:sheet name="Share Option Activities, Predet" sheetId="115" r:id="rId115"/>
    <s:sheet name="Fair Value of Options Measur116" sheetId="116" r:id="rId116"/>
    <s:sheet name="Share Option Activities, Both P" sheetId="117" r:id="rId117"/>
    <s:sheet name="Fair Value of Options Measur118" sheetId="118" r:id="rId118"/>
    <s:sheet name="Fair Value of Options Measur119" sheetId="119" r:id="rId119"/>
    <s:sheet name="Activity of Non-vested Shares b" sheetId="120" r:id="rId120"/>
    <s:sheet name="Share Option Activities, Stock " sheetId="121" r:id="rId121"/>
    <s:sheet name="Fair Value of Options Measur122" sheetId="122" r:id="rId122"/>
    <s:sheet name="Activity of Non-vested Share123" sheetId="123" r:id="rId123"/>
    <s:sheet name="Related Party Transactions a124" sheetId="124" r:id="rId124"/>
    <s:sheet name="Calculation of Loss Per Share (" sheetId="125" r:id="rId125"/>
    <s:sheet name="Loss Per Share - Additional Inf" sheetId="126" r:id="rId126"/>
    <s:sheet name="Restricted Net Assets - Additio" sheetId="127" r:id="rId127"/>
    <s:sheet name="Schedule of Effects of Changes " sheetId="128" r:id="rId128"/>
    <s:sheet name="Schedule of Effects of Chang129" sheetId="129" r:id="rId129"/>
    <s:sheet name="Redeemable Non-controlling I130" sheetId="130" r:id="rId130"/>
    <s:sheet name="Reconciliation of Redeemable No" sheetId="131" r:id="rId131"/>
    <s:sheet name="Disposal of Subsidiaries - Addi" sheetId="132" r:id="rId132"/>
    <s:sheet name="Future Minimum Lease Payments f" sheetId="133" r:id="rId133"/>
    <s:sheet name="Commitments and Contingencies -" sheetId="134" r:id="rId134"/>
    <s:sheet name="Segment Reporting - Additional " sheetId="135" r:id="rId135"/>
    <s:sheet name="Schedule of Geographic Area Inf" sheetId="136" r:id="rId136"/>
    <s:sheet name="Subsequent Events - Additional " sheetId="137" r:id="rId137"/>
    <s:sheet name="Financial Information of Par138" sheetId="138" r:id="rId138"/>
    <s:sheet name="Financial Information of Par139" sheetId="139" r:id="rId139"/>
    <s:sheet name="Financial Information of Par140" sheetId="140" r:id="rId140"/>
    <s:sheet name="Financial Information of Par141" sheetId="141" r:id="rId141"/>
  </s:sheets>
  <s:definedNames/>
  <s:calcPr calcId="124519" calcMode="auto" fullCalcOnLoad="1"/>
</s:workbook>
</file>

<file path=xl/sharedStrings.xml><?xml version="1.0" encoding="utf-8"?>
<sst xmlns="http://schemas.openxmlformats.org/spreadsheetml/2006/main" uniqueCount="1356">
  <si>
    <t>Document and Entity Information</t>
  </si>
  <si>
    <t>12 Months Ended</t>
  </si>
  <si>
    <t>Dec. 31, 2015shares</t>
  </si>
  <si>
    <t>Document Information [Line Items]</t>
  </si>
  <si>
    <t>Document Type</t>
  </si>
  <si>
    <t>20-F</t>
  </si>
  <si>
    <t>Amendment Flag</t>
  </si>
  <si>
    <t>false</t>
  </si>
  <si>
    <t>Document Period End Date</t>
  </si>
  <si>
    <t>Dec. 31,
		2015</t>
  </si>
  <si>
    <t>Document Fiscal Year Focus</t>
  </si>
  <si>
    <t>Document Fiscal Period Focus</t>
  </si>
  <si>
    <t>FY</t>
  </si>
  <si>
    <t>Trading Symbol</t>
  </si>
  <si>
    <t>NCTY</t>
  </si>
  <si>
    <t>Entity Registrant Name</t>
  </si>
  <si>
    <t>The9 LTD</t>
  </si>
  <si>
    <t>Entity Central Index Key</t>
  </si>
  <si>
    <t>Current Fiscal Year End Date</t>
  </si>
  <si>
    <t>--12-31</t>
  </si>
  <si>
    <t>Entity Well-known Seasoned Issuer</t>
  </si>
  <si>
    <t>No</t>
  </si>
  <si>
    <t>Entity Current Reporting Status</t>
  </si>
  <si>
    <t>Yes</t>
  </si>
  <si>
    <t>Entity Filer Category</t>
  </si>
  <si>
    <t>Non-accelerated Filer</t>
  </si>
  <si>
    <t>Entity Common Stock, Shares Outstanding</t>
  </si>
  <si>
    <t>CONSOLIDATED STATEMENTS OF OPERATIONS AND COMPREHENSIVE LOSS</t>
  </si>
  <si>
    <t>Dec. 31, 2015CNY (¥)¥ / sharesshares</t>
  </si>
  <si>
    <t>Dec. 31, 2015USD ($)$ / sharesshares</t>
  </si>
  <si>
    <t>Dec. 31, 2014CNY (¥)¥ / sharesshares</t>
  </si>
  <si>
    <t>Dec. 31, 2013CNY (¥)¥ / sharesshares</t>
  </si>
  <si>
    <t>Revenues:</t>
  </si>
  <si>
    <t>Online game services</t>
  </si>
  <si>
    <t>Other revenues</t>
  </si>
  <si>
    <t>Revenue, net, total</t>
  </si>
  <si>
    <t>Sales taxes</t>
  </si>
  <si>
    <t>Total net revenues</t>
  </si>
  <si>
    <t>Cost of revenues</t>
  </si>
  <si>
    <t>Gross loss</t>
  </si>
  <si>
    <t>Operating (expenses) income:</t>
  </si>
  <si>
    <t>Product development</t>
  </si>
  <si>
    <t>Sales and marketing</t>
  </si>
  <si>
    <t>General and administrative</t>
  </si>
  <si>
    <t>(Provision)/reversal of provision for allowance for long-term receivables and prepayments</t>
  </si>
  <si>
    <t>Impairment of long-lived assets</t>
  </si>
  <si>
    <t>Gain on disposal of subsidiaries</t>
  </si>
  <si>
    <t>Total operating expenses</t>
  </si>
  <si>
    <t>Other operating income (expenses)</t>
  </si>
  <si>
    <t>Loss from operations</t>
  </si>
  <si>
    <t>Impairment on investments</t>
  </si>
  <si>
    <t>Interest income</t>
  </si>
  <si>
    <t>Interest expense</t>
  </si>
  <si>
    <t>Fair value change on warrants liability</t>
  </si>
  <si>
    <t>Gain on disposal of equity investee and available-for-sale investment</t>
  </si>
  <si>
    <t>Other income (expenses), net</t>
  </si>
  <si>
    <t>Loss before income tax expense and share of loss in equity method investments</t>
  </si>
  <si>
    <t>Income tax expense</t>
  </si>
  <si>
    <t>Share of loss in equity method investments</t>
  </si>
  <si>
    <t>Net loss</t>
  </si>
  <si>
    <t>Net loss attributable to noncontrolling interest</t>
  </si>
  <si>
    <t>Net loss attributable to redeemable noncontrolling interest</t>
  </si>
  <si>
    <t>Attributable net loss to The9 Limited</t>
  </si>
  <si>
    <t>Change in redemption value of redeemable noncontrolling interest</t>
  </si>
  <si>
    <t>Net loss attributable to holders of ordinary shares</t>
  </si>
  <si>
    <t>Other comprehensive income (loss)</t>
  </si>
  <si>
    <t>Unrealized loss on available-for-sale investment</t>
  </si>
  <si>
    <t>Currency translation adjustments</t>
  </si>
  <si>
    <t>Total comprehensive loss</t>
  </si>
  <si>
    <t>Comprehensive loss attributable to:</t>
  </si>
  <si>
    <t>noncontrolling interest</t>
  </si>
  <si>
    <t>redeemable noncontrolling interest</t>
  </si>
  <si>
    <t>The9 Limited</t>
  </si>
  <si>
    <t>Net loss attributable to holders of ordinary shares per share:</t>
  </si>
  <si>
    <t>- Basic and diluted | (per share)</t>
  </si>
  <si>
    <t>Weighted average number of shares outstanding:</t>
  </si>
  <si>
    <t>- Basic and diluted | shares</t>
  </si>
  <si>
    <t>CONSOLIDATED BALANCE SHEETS</t>
  </si>
  <si>
    <t>Dec. 31, 2015CNY (¥)</t>
  </si>
  <si>
    <t>Dec. 31, 2015USD ($)</t>
  </si>
  <si>
    <t>Dec. 31, 2014CNY (¥)</t>
  </si>
  <si>
    <t>Current assets:</t>
  </si>
  <si>
    <t>Cash and cash equivalents</t>
  </si>
  <si>
    <t>Accounts receivable, net of allowance for doubtful accounts of RMB480,926 and RMB991,743 as of December 31, 2014 and 2015, respectively</t>
  </si>
  <si>
    <t>Advances to suppliers</t>
  </si>
  <si>
    <t>Prepayments and other current assets</t>
  </si>
  <si>
    <t>Deferred costs</t>
  </si>
  <si>
    <t>Amounts due from a related party</t>
  </si>
  <si>
    <t>Total current assets</t>
  </si>
  <si>
    <t>Investments in equity investees</t>
  </si>
  <si>
    <t>Property, equipment and software, net</t>
  </si>
  <si>
    <t>Goodwill</t>
  </si>
  <si>
    <t>Intangible assets, net</t>
  </si>
  <si>
    <t>Land use right, net</t>
  </si>
  <si>
    <t>Other long-lived assets, net</t>
  </si>
  <si>
    <t>TOTAL ASSETS</t>
  </si>
  <si>
    <t>Current liabilities:</t>
  </si>
  <si>
    <t>Accounts payable (including accounts payable of the consolidated VIEs without recourse to the Group of 15,458,464 and 7,292,389 as of December 31, 2014 and December 31, 2015 respectively)</t>
  </si>
  <si>
    <t>Other taxes payable (including other taxes payable of the consolidated VIEs without recourse to the Group of 443,467 and 266,323 as of December 31, 2014 and December 31, 2015 respectively)</t>
  </si>
  <si>
    <t>Advances from customers (including advances from customers of the consolidated VIEs without recourse to the Group of 7,192,127 and 8,913,065 as of December 31, 2014 and December 31, 2015 respectively)</t>
  </si>
  <si>
    <t>Amounts due to related parties (including amounts due to related parties of the consolidated VIEs without recourse to the Group of 7,203,895 and 11,865,648 as of December 31, 2014 and December 31, 2015 respectively)</t>
  </si>
  <si>
    <t>Deferred revenue (including deferred revenue of the consolidated VIEs without recourse to the Group of 4,990,959 and 4,732,678 as of December 31, 2014 and December 31, 2015 respectively)</t>
  </si>
  <si>
    <t>Refund of game points (including refund of game points of the consolidated VIEs without recourse to the Group of 169,998,682 as of both December 31, 2014 and December 31, 2015)</t>
  </si>
  <si>
    <t>Warrants (including warrants of consolidated VIEs without recourse to the Group of nil as of both December 31, 2014 and December 31, 2015)</t>
  </si>
  <si>
    <t>Accrued expense and other current liabilities (including accrued expense and other current liabilities of the consolidated VIEs without recourse to the Group of 26,346,672 and 19,082,615 as of December 31, 2014 and December 31, 2015 respectively)</t>
  </si>
  <si>
    <t>Total current liabilities</t>
  </si>
  <si>
    <t>Long-term accounts payable (including long-term accounts payable of the consolidated VIEs without recourse to the Group of nil as of both December 31, 2014 and December 31, 2015)</t>
  </si>
  <si>
    <t>Long-term debt (including long-term debt of consolidated VIEs without recourse to the Group of nil as of both December 31, 2014 and December 31, 2015)</t>
  </si>
  <si>
    <t>Convertible notes (including convertible notes of consolidated VIEs without recourse to the Group of nil as of both December 31, 2014 and December 31, 2015)</t>
  </si>
  <si>
    <t>Deferred tax liabilities, non-current (including deferred tax liabilities, non-current of the consolidated VIEs without recourse to the Group of nil as of both December 31, 2014 and December 31, 2015)</t>
  </si>
  <si>
    <t>TOTAL LIABILITIES</t>
  </si>
  <si>
    <t>Commitments and contingencies (Note 33)</t>
  </si>
  <si>
    <t xml:space="preserve"> </t>
  </si>
  <si>
    <t>Redeemable noncontrolling interest (Note 31)</t>
  </si>
  <si>
    <t>SHAREHOLDERS' EQUITY (DEFICITS):</t>
  </si>
  <si>
    <t>Ordinary shares (US$0.01 par value; 23,201,601 and 23,701,601 shares issued and outstanding as of December 31, 2014 and December 31, 2015, respectively)</t>
  </si>
  <si>
    <t>Additional paid-in capital</t>
  </si>
  <si>
    <t>Statutory reserves</t>
  </si>
  <si>
    <t>Accumulated other comprehensive loss</t>
  </si>
  <si>
    <t>Accumulated deficit</t>
  </si>
  <si>
    <t>The9 Limited shareholders' equity (deficit)</t>
  </si>
  <si>
    <t>Noncontrolling interest</t>
  </si>
  <si>
    <t>Total shareholders' equity (deficit)</t>
  </si>
  <si>
    <t>TOTAL LIABILITIES, REDEEMABLE NONCONTROLLING INTEREST AND SHAREHOLDERS' EQUITY (DEFICIT)</t>
  </si>
  <si>
    <t>CONSOLIDATED BALANCE SHEETS (Parenthetical)</t>
  </si>
  <si>
    <t>Dec. 31, 2015CNY (¥)shares</t>
  </si>
  <si>
    <t>Dec. 31, 2014CNY (¥)shares</t>
  </si>
  <si>
    <t>Accounts receivable, allowance for doubtful accounts</t>
  </si>
  <si>
    <t>Accounts payable, consolidated VIEs</t>
  </si>
  <si>
    <t>Other taxes payable, consolidated VIEs</t>
  </si>
  <si>
    <t>Advances from customers, consolidated VIEs</t>
  </si>
  <si>
    <t>Amounts due to related parties, consolidated VIEs</t>
  </si>
  <si>
    <t>Deferred revenue, consolidated VIEs</t>
  </si>
  <si>
    <t>Refund of game points, consolidated VIEs</t>
  </si>
  <si>
    <t>Warrants, consolidated VIEs</t>
  </si>
  <si>
    <t>Accrued expense and other current liabilities, consolidated VIEs</t>
  </si>
  <si>
    <t>Long-term accounts payable, consolidated VIEs</t>
  </si>
  <si>
    <t>Long-term debt, consolidated VIEs</t>
  </si>
  <si>
    <t>Convertible notes, consolidated VIEs</t>
  </si>
  <si>
    <t>Deferred tax liabilities, non-current , consolidated VIEs</t>
  </si>
  <si>
    <t>Ordinary shares, par value | $ / shares</t>
  </si>
  <si>
    <t>Ordinary shares, shares issued | shares</t>
  </si>
  <si>
    <t>Ordinary shares, shares outstanding | shares</t>
  </si>
  <si>
    <t>Variable Interest Entity, Primary Beneficiary</t>
  </si>
  <si>
    <t>CONSOLIDATED STATEMENTS OF CHANGES IN EQUITY</t>
  </si>
  <si>
    <t>CNY (¥)</t>
  </si>
  <si>
    <t>USD ($)</t>
  </si>
  <si>
    <t>Ordinary sharesCNY (¥)shares</t>
  </si>
  <si>
    <t>Ordinary sharesUSD ($)shares</t>
  </si>
  <si>
    <t>Additional paid-in capitalCNY (¥)</t>
  </si>
  <si>
    <t>Additional paid-in capitalUSD ($)</t>
  </si>
  <si>
    <t>Statutory reservesCNY (¥)</t>
  </si>
  <si>
    <t>Statutory reservesUSD ($)</t>
  </si>
  <si>
    <t>Accumulated other comprehensive lossCNY (¥)</t>
  </si>
  <si>
    <t>Accumulated other comprehensive lossUSD ($)</t>
  </si>
  <si>
    <t>Accumulated deficitCNY (¥)</t>
  </si>
  <si>
    <t>Accumulated deficitUSD ($)</t>
  </si>
  <si>
    <t>Equity ( deficit ) attributable to The9 limitedCNY (¥)</t>
  </si>
  <si>
    <t>Equity ( deficit ) attributable to The9 limitedUSD ($)</t>
  </si>
  <si>
    <t>Noncontrolling interestCNY (¥)</t>
  </si>
  <si>
    <t>Noncontrolling interestUSD ($)</t>
  </si>
  <si>
    <t>Balance (in shares) at Dec. 31, 2012 | shares</t>
  </si>
  <si>
    <t>Balance at Dec. 31, 2012</t>
  </si>
  <si>
    <t>Exercise of options (in shares) | shares</t>
  </si>
  <si>
    <t>Exercise of options</t>
  </si>
  <si>
    <t>Repurchase and retirement of ordinary shares</t>
  </si>
  <si>
    <t>Repurchase and retirement of ordinary shares (in shares) | shares</t>
  </si>
  <si>
    <t>Share-based compensation</t>
  </si>
  <si>
    <t>Change in equity interest attributable to noncontrolling interest</t>
  </si>
  <si>
    <t>Issuance of shares of Red 5 upon exercise of stock options</t>
  </si>
  <si>
    <t>Balance (in shares) at Dec. 31, 2013 | shares</t>
  </si>
  <si>
    <t>Balance at Dec. 31, 2013</t>
  </si>
  <si>
    <t>Change in equity interest attributable to non-controlling interest due to restructuring of Red 5 Singapore</t>
  </si>
  <si>
    <t>[1]</t>
  </si>
  <si>
    <t>Conversion of loans due from Red 5 to equity</t>
  </si>
  <si>
    <t>[2]</t>
  </si>
  <si>
    <t>Balance (in shares) at Dec. 31, 2014 | shares</t>
  </si>
  <si>
    <t>Balance at Dec. 31, 2014</t>
  </si>
  <si>
    <t>Noncontrolling interest on The9 Education</t>
  </si>
  <si>
    <t>Issuance of ordinary shares upon vesting of restricted shares (in shares) | shares</t>
  </si>
  <si>
    <t>Issuance of ordinary shares upon vesting of restricted shares</t>
  </si>
  <si>
    <t>Change in noncontrolling interest due to disposal of Jiucheng Advertisement Co., Ltd.</t>
  </si>
  <si>
    <t>Purchase additional equity interest in a subsidiary</t>
  </si>
  <si>
    <t>Beneficial conversion feature on convertible notes</t>
  </si>
  <si>
    <t>Balance (in shares) at Dec. 31, 2015 | shares</t>
  </si>
  <si>
    <t>Balance at Dec. 31, 2015</t>
  </si>
  <si>
    <t>In August 2014, Red 5 issued 27,438,952 Series B redeemable convertible preferred shares of Red 5 to a new investor (see Note 31). As the license to publish Firefall belongs to Red 5 Singapore (Note 11), as a condition for the investment by the new investor, the Group is required to transfer the license to Red 5. As such, in June 2014, the Group transferred its equity interests in Red 5 Singapore, a wholly owned subsidiary of the Group to Red 5, a 79.2% owned subsidiary at a nominal price. At the time of transfer, 20.8% of the accumulated deficit of Red 5 Singapore, amounted to RMB 15,068,103, was attributable to the noncontrolling interest of Red 5 with no consideration, which was recorded as an equity transaction in the Consolidated Statements of Changes in Equity.</t>
  </si>
  <si>
    <t>In August 2014, the Group converted its convertible loan and certain other loans due from Red 5 with a book value of US$50.0 million (RMB307.6 million), into 63,301,276 common shares of Red 5. The equity of Red 5 increased by RMB307.6 million while the impact attributable to noncontrolling interest of Red 5 was RMB31,784,850 as a result of the loan conversion.</t>
  </si>
  <si>
    <t>CONSOLIDATED STATEMENTS OF CASH FLOWS</t>
  </si>
  <si>
    <t>Dec. 31, 2013CNY (¥)</t>
  </si>
  <si>
    <t>Cash flows from operating activities:</t>
  </si>
  <si>
    <t>Adjustments for:</t>
  </si>
  <si>
    <t>Loss on disposal of property, equipment and software</t>
  </si>
  <si>
    <t>Employee compensation relating to the issuance of redeemable noncontrolling interest</t>
  </si>
  <si>
    <t>Share-based compensation expense</t>
  </si>
  <si>
    <t>Provision/(reversal of provision) for allowance for long-term receivables and prepayments</t>
  </si>
  <si>
    <t>Allowance for doubtful accounts receivable</t>
  </si>
  <si>
    <t>Impairment on upfront prepaid royalties and deferred costs</t>
  </si>
  <si>
    <t>Depreciation and amortization of property, equipment and software</t>
  </si>
  <si>
    <t>Amortization of prepaid land use right</t>
  </si>
  <si>
    <t>Amortization of intangible assets</t>
  </si>
  <si>
    <t>Gain on disposal of investment in equity investee and available-for-sales investment</t>
  </si>
  <si>
    <t>Exchange loss (gain)</t>
  </si>
  <si>
    <t>Fair value change on warrant liability</t>
  </si>
  <si>
    <t>Amortization of discount on convertible note</t>
  </si>
  <si>
    <t>Changes in operating assets and liabilities:</t>
  </si>
  <si>
    <t>Change in accounts receivable</t>
  </si>
  <si>
    <t>Change in advance to suppliers</t>
  </si>
  <si>
    <t>Change in prepayments and other current assets</t>
  </si>
  <si>
    <t>Change in prepaid royalties</t>
  </si>
  <si>
    <t>Change in deferred costs</t>
  </si>
  <si>
    <t>Change in other long-lived assets</t>
  </si>
  <si>
    <t>Change in accounts payable</t>
  </si>
  <si>
    <t>Change in amounts due to related party</t>
  </si>
  <si>
    <t>Change in other taxes payable</t>
  </si>
  <si>
    <t>Change in advances from customers</t>
  </si>
  <si>
    <t>Change in deferred revenue</t>
  </si>
  <si>
    <t>Change in other payables and accruals</t>
  </si>
  <si>
    <t>Net cash used in operating activities</t>
  </si>
  <si>
    <t>Cash flows from investing activities</t>
  </si>
  <si>
    <t>Decrease (Increase) in restricted cash</t>
  </si>
  <si>
    <t>Proceeds from disposal of short term investment</t>
  </si>
  <si>
    <t>Proceeds from disposal of subsidiaries</t>
  </si>
  <si>
    <t>Proceeds from disposal of cost method investee</t>
  </si>
  <si>
    <t>Proceeds from disposal of equity method investees</t>
  </si>
  <si>
    <t>Proceeds from disposal of available-for-sale investment</t>
  </si>
  <si>
    <t>Purchase of equity method and available-for-sale investments</t>
  </si>
  <si>
    <t>Disbursement for loans receivable from a related party (including the former equity method investee before the disposal of its equity interest held by the Group in 2014)</t>
  </si>
  <si>
    <t>Collection of loans receivable from related party (including the former equity method investee before the disposal of its equity interest held by the Group in 2014)</t>
  </si>
  <si>
    <t>Proceeds from disposal of property, equipment and software</t>
  </si>
  <si>
    <t>Proceeds from refund of investment</t>
  </si>
  <si>
    <t>Refund of upfront license fees</t>
  </si>
  <si>
    <t>Refund of long-term receivables</t>
  </si>
  <si>
    <t>Purchase of property, equipment and software</t>
  </si>
  <si>
    <t>Purchase of intangible assets</t>
  </si>
  <si>
    <t>Net cash provided by (used in) investing activities</t>
  </si>
  <si>
    <t>Cash flows from financing activities:</t>
  </si>
  <si>
    <t>Proceeds from stock option exercises</t>
  </si>
  <si>
    <t>Proceeds from exercises of stock options of a subsidiary</t>
  </si>
  <si>
    <t>Issuance of redeemable noncontrolling interest</t>
  </si>
  <si>
    <t>Purchase of noncontrolling interest</t>
  </si>
  <si>
    <t>Repurchase of ordinary shares</t>
  </si>
  <si>
    <t>Proceeds from bank borrowings</t>
  </si>
  <si>
    <t>Proceeds from the issuance of convertible notes</t>
  </si>
  <si>
    <t>Payment for the issuance cost related to convertible notes</t>
  </si>
  <si>
    <t>Amount due to related parties</t>
  </si>
  <si>
    <t>Loan from a related party</t>
  </si>
  <si>
    <t>Repayment a loan from a related party</t>
  </si>
  <si>
    <t>Contribution from noncontrolling interest</t>
  </si>
  <si>
    <t>Payment for long-term payable</t>
  </si>
  <si>
    <t>Net cash provided by (used in) financing activities</t>
  </si>
  <si>
    <t>Effect of foreign exchange rate changes on cash and cash equivalents</t>
  </si>
  <si>
    <t>Net change in cash and cash equivalents</t>
  </si>
  <si>
    <t>Cash and cash equivalents, beginning of year</t>
  </si>
  <si>
    <t>Cash and cash equivalents, end of year</t>
  </si>
  <si>
    <t>Supplemental disclosure of cash flow information:</t>
  </si>
  <si>
    <t>Accrued purchases of property, equipment and software</t>
  </si>
  <si>
    <t>Accrued purchases of intangible assets</t>
  </si>
  <si>
    <t>Receivable related to the disposition of a subsidiary</t>
  </si>
  <si>
    <t>ORGANIZATION AND NATURE OF OPERATIONS</t>
  </si>
  <si>
    <t>Dec. 31, 2015</t>
  </si>
  <si>
    <t>1. ORGANIZATION AND NATURE OF OPERATIONS
The accompanying consolidated financial statements include the
financial statements of The9 Limited (the “Company”),
which was incorporated on December 22, 1999 in the Cayman Islands,
its subsidiaries and variable interest entities (“VIE
subsidiaries” or “VIEs”).
The Company, its subsidiaries and VIE subsidiaries are collectively
referred to as the “Group”. The Group is principally
engaged in the development and operation of online games and
internet related businesses, including massively multiplayer online
games (“MMOGs”), mobile games and TV games. The Group
commercial launched Firefall, a proprietary game developed by Red 5
in North America and Europe in 2014. It conducted a limited
commercial release in China in November 2015 and expect to have a
large-scale commercial launch in China in the second half of 2016.
The Group also expect to launch a proprietary mobile game, Song of
Knights in 2016.
The Company’s principal subsidiaries and VIE subsidiaries are
as follows as of December 31, 2015:
Name of entity Date of Place of incorporation Legal Ownership
Subsidiaries:
GameNow.net (Hong Kong) Limited (“ GameNow Hong
Kong January-00 Hong Kong 100%
The9 Computer Technology Consulting (Shanghai) Co., Ltd.
(“ The9 Computer June-00 PRC 100%
China The9 Interactive Limited (“ C9I October-03 Hong Kong 100%
China The9 Interactive (Shanghai) Limited (“ C9I
Shanghai February-05 PRC 100%
9Dream Limited ( “9Dream” July-05 Hong Kong 100%
China The9 Interactive (Beijing) Limited (“ C9I
Beijing March-07 PRC 100%
Jiu Jing Era Information Technology (Beijing) Limited
(“ Jiu Jing”) April-07 PRC 100%
Jiu Tuo (Shanghai) Information Technology Limited (“Jiu
Tuo”) July-07 PRC 100%
China Crown Technology Limited (“China Crown
Technology”) November-07 Hong Kong 100%
Asian Way Development Limited (“Asian
Way”) November-07 Hong Kong 100%
New Star International Development Limited (“New
Star”) January-08 Hong Kong 100%
The9 Development Center Limited (“TDC”) June-08 Hong Kong 100%
TDC (Asia) Limited (“TDC
Asia”) April-09
British Virgin Islands 100%
Red 5 Studios, Inc. ( “Red 5” June-05 USA 73%
Red 5 Singapore Pte. Ltd. (“ Red 5
Singapore April-10 Singapore 73%
The9 Interactive, Inc. (“ The9 Interactive June-10 USA 100%
The9 Korea Co., Ltd. (“ The9 Korea February-11 Korea 100%
Red 5 Korea LLC. (“ Red 5 Korea November-10 Korea 100%
City Channel Ltd. (“City Channel”) June-06 Hong Kong 100%
Variable interest entity:
Shanghai The9 Information Technology Co., Ltd. (“ Shanghai
IT
September-00 PRC N/A (Note 4)
Shanghai Mengxiang Hulian Digital Technology Co., Ltd.
(“ Mengxiang Hulian December-11 PRC 20% (Note 4)
Shanghai Fire Wing Information Technology Co., Ltd.
(“ Shanghai Fire Wing January-12 PRC N/A
Subsidiaries of Shanghai IT:
Name of entity Date of Place of incorporation Legal Ownership Held
Shanghai Jiushi Interactive Network Technology Co.,
Ltd. ( “Jiushi” July-11 PRC 80%
Shanghai The9 Education Technology Co., Ltd. (“ The9
Education May-12 PRC 70%
Beijing Chuan Yun Interactive Network Technology Co., Ltd.
(“Chuan Yun”) February-14 PRC 100%
Shanghai Jiu Chang Investment Co., Ltd. (“Jiu
Chang”) December-14 PRC 100%
Hangzhou Firerain network Technology Co., Ltd.(“HZ
Firerain”) October- PRC 100%
Shanghai Shencai Chengjiu information technology co., Ltd.
(“SH Shencai”) May-15 PRC 100%
Wuxi Chuang You Technology Co., Ltd. (“Chuang You”) July-15 PRC 100%</t>
  </si>
  <si>
    <t>PRINCIPAL ACCOUNTING POLICIES</t>
  </si>
  <si>
    <t>2. PRINCIPAL ACCOUNTING POLICIES
&lt;1&gt; Basis of presentation
The accompanying consolidated financial statements have been
prepared in accordance with generally accepted accounting
principles in the United States of America (“US GAAP”).
Significant accounting policies followed by the Group in the
preparation of the accompanying consolidated financial statements
are summarized below.
The accompanying consolidated financial statements have been
prepared on a going concern basis. The Group has accumulated
deficit of approximately RMB2,304 million (US$355.7 million) as of
December 31, 2015, a net loss of approximately RMB354.2 million
(US$54.7 million) for the year ended December 31, 2015. The Group
expects to continue to incur product development, and sales and
marketing expenses for licensed and proprietary new games in order
to achieve overall revenue growth. These factors raise
substantial doubt about the Group’s ability to continue as a
going concern. The accompanying consolidated financial statements
do not include any adjustments relating to the recoverability and
classification of recorded asset amounts or amounts of liabilities
that might result from the outcome of this uncertainty.
To meet its capital needs, the Group is considering multiple
alternatives, including, but not limited to, additional equity
financings, debt financings and other funding transactions as
outlined below. There can be no assurance that the Group will be
able to complete any such transaction on acceptable terms or
otherwise. If the Group is unable to obtain the necessary capital,
it will need to pursue a plan to license or sell its assets, seek
to be acquired by another entity and/or cease operations.
Sales of Equity Interest of Red 5
In March 2016, the Group entered into a non-binding memorandum of
understanding (“MOU”) with L&amp;A International
Holding Limited (“L&amp;A”), a Cayman Island Company
with shares publicly listed in Hong Kong, and a certain other
shareholder of Red 5 Studios, Inc. (“Red
5”). Under the terms of this MOU, the Group will
exchange approximately 30.6% of its equity interest in Red 5 for
such number of newly issued shares of L&amp;A of equivalent value
based on a valuation agreed by all parties. The other participating
shareholders of Red 5 will exchange an aggregate of approximately
14.4% equity interest in Red 5 based on the same terms. The
total valuation for the 45% of equity interest in Red 5 subject to
this exchange is expected to be approximately US$76.5 million,
subject to adjustments by no more than 15% based on the results of
due diligences conducted by both parties. The completion of
the transaction is subject to the parties’ execution of
definitive agreements and customary closing conditions to be
stipulated therein. Should the transaction is to be completed in
accordance with valuation of the MOU, the Group is expected to
receive ordinary shares of L&amp;A with a valuation ranging between
US$44 million to US$60 million. The Group expect these shares
to be publicly traded and without restriction for sale in the
public market in Hong Kong. As such, the Group believes the
completion of this transaction can provide a source of funding for
its operations.
Addition external debt financing
In March 2016, Bank of Shanghai (BOS) issued a commitment letter
whereby BOS agrees to grant the Group a credit facility of RMB50
million (US$7.7 million). The Group can apply to withdraw the
funding from BOS should they require liquidity for its operations.
As of the report date, the Group had withdrawn RMB4.9 million
(US$0.8 million) under this credit facility.
Launch of new games
The Group plans to have a large-scaled commercial launch of
Firefall in China in the second half of 2016. In addition, The
Group plans to launch the proprietary mobile game Song of Knights
in 2016. We had already licensed Song of Knights to different game
operators for distribution in Korea, Vietnam, Taiwan, Malaysia,
Hong Kong, Singapore and Macau.
Cost Control
The Group does not have significant short term loans or liabilities
to third parties. Currently the biggest use of cash for the Group
is payroll related costs. When Management deems it is necessary,
the Group has the ability to control the level of discretionary
spending on payroll by reducing the headcount of the Group within a
short period of time.
&lt;2&gt; Consolidation
The consolidated financial statements include the financial
statements of the Company, its subsidiary and VIEs in which it has
a controlling financial interest. The results of the subsidiary are
consolidated from the date on which the Company obtained control
and continue to be consolidated until the date that such control
ceases. A controlling financial interest is typically determined
when a company holds a majority of the voting equity interest in an
entity. However, if the company demonstrates its ability to control
the VIEs through its rights to all the residual benefits of the
VIEs and its obligation to fund losses of the VIEs then the entity
is consolidated. All intercompany balances and transactions between
the Company, its subsidiary and VIEs have been eliminated in
consolidation.
PRC laws and regulations currently prohibit or restrict foreign
ownership of internet-related business. In September 2009, the
General Administration of Press and Publication
(“GAPP”) further promulgated the Circular
Regarding the Implementation of the Department Reorganization
Regulation by State Council and Relevant Interpretation by State
Commission Office for Public Sector Reform and the Further
Strengthening of the Administration of Pre-approval on Online Games
and Approval on Import Online Games, or the GAPP Circular. It is
not clear that the regulatory authority of the GAPP applies to the
regulation of ownership structures of online game companies based
in the PRC. While the GAPP Circular is applicable to the Group and
its business in terms of publication and pre-approval of online
games, to date, GAPP has not issued any interpretation of Section 4
of the GAPP Circular to specifically invalidate VIE agreements and,
to the Group’s knowledge, has not taken any enforcement
action under Section 4 of the GAPP Circular against any of the
companies that rely on contractual arrangements with VIEs to
operate online games in the PRC. Therefore, the Group believes that
its ability to direct the activities of VIEs that most
significantly impact their economic performance is not affected by
the GAPP Circular.
&lt;3&gt; Use of estimates
The preparation of the consolidated financial statements in
conformity with US GAAP requires management to make estimates and
assumptions that affected the reported amount of the assets and
liabilities, the disclosure of contingent assets and liabilities at
the date of the financial statements, and the reported revenues and
expenses during the reported periods. Significant accounting
estimates reflected in the Group’s consolidated financial
statements include the valuation of non-marketable equity
investments and determination of other-than temporary impairment,
allowance for doubtful accounts and prepayment, revenue
recognition, assessment of recoverability of long-lived assets and
goodwill impairment, assessment of impairment of other long-lived
assets, fair value of redeemable noncontrolling interest, the fair
value of the warrants, share-based compensation expense,
consolidation of VIEs, valuation allowances for deferred tax assets
and contingencies. Such accounting policies are impacted
significantly by judgments, assumptions and estimates used in the
preparation of our consolidated financial statements, and actual
results could differ materially from these estimates.
&lt;4&gt; Foreign currency translation
The Group’s reporting currency is Renminbi
(“RMB”). The Group’s functional currency with the
exception of its subsidiaries, Red 5, The9 Interactive, Red 5
Singapore, Red5 Korea and The9 Korea, is the RMB. The functional
currency of Red 5, The9 Interactive, Red 5 Singapore, Red5 Korea
and The9 Korea is United States Dollar (“US$”, or
“US dollars”), United States Dollar, Singapore Dollar,
Korean Won and Korean Won, respectively. Assets and liabilities of
Red 5, The9 Interactive, Red 5 Singapore, Red5 Korea and The9 Korea
are translated at the current exchange rates quoted by the
People’s Bank of China (the “PBOC”) in effect at
the balance sheet dates. Equity accounts are translated at
historical exchange rates and revenues and expenses are translated
at the average exchange rates in effect during the reporting period
to RMB. Gains and losses resulting from foreign currency
translation to reporting currency are recorded in accumulated other
comprehensive loss in the consolidated statements of changes in
equity for the years presented.
Transactions denominated in currencies other than functional
currencies, are translated into functional currencies at the
exchange rates prevailing at the dates of the transactions. Gains
and losses resulting from foreign currency transactions are
included in the consolidated statements of operations and
comprehensive loss. Monetary assets and liabilities denominated in
foreign currencies are translated into functional currencies using
the applicable exchange rates at the balance sheet dates. All such
exchange gains and losses are included in other income (expense) in
the consolidated statements of operations and comprehensive
loss.
&lt;5&gt; Cash and cash equivalents
Cash and cash equivalents represent cash on hand and highly-liquid
investments with an original maturity date of three months or less.
At December 31, 2014 and 2015, cash equivalents were comprised
primarily of bank deposits. Included in cash and cash equivalents
as of December 31, 2014 and 2015 are amounts denominated in US
Dollars totaling US$4.9 million and US$0.1 million,
respectively.
The RMB is not a freely convertible currency. The PRC State
Administration for Foreign Exchange, under the authority of the
People’s Bank of China, controls the conversion of RMB into
foreign currencies. The value of the RMB is subject to changes in
central government policies and to international economic and
political developments affecting supply and demand in China’s
foreign exchange trading system market. The Company’s
aggregate amount of cash and cash equivalents denominated in RMB
amounted to RMB150.5 million and RMB48.1 million (US$7.4 million)
as of December 31, 2014 and 2015, respectively.
&lt;6&gt; Allowance for doubtful accounts
Accounts receivable mainly consist of receivables from prepaid card
distributors and third party game platforms, and are recorded net
of allowance for doubtful accounts. The Group determines the
allowances for doubtful accounts when facts and circumstances
indicate that the receivable is unlikely to be collected.
Allowances for doubtful accounts are charged to general and
administrative expenses. If the financial condition of the
Group’s customers were to deteriorate, resulting in an
impairment of their ability to make payments, additional allowances
may be required. The Company provided allowance for doubtful
accounts of RMB1.2 million, RMB0.08 million and RMB0.7 million
(US$0.1 million) in 2013, 2014 and 2015, respectively.
&lt;7&gt; Prepaid royalties and deferred costs
Royalties paid to the licensors of games are initially recognized
as prepaid royalties when paid and subsequently recognized as
deferred costs upon the customers’ online registration and
activation of their cards or online points. Royalties payable to
the licensors or receivable from collection agents upon
customers’ charging their accounts are initially recorded as
deferred costs upon the customers’ online registration and
activation of their cards or online points. Deferred costs are then
ultimately recognized as cost of services in the consolidated
statements of operations and comprehensive loss based upon the
actual consumption of game premium features or usage of the game
playing time by the customers or when the likelihood that the Group
would provide further services to those customers becomes
remote.
&lt;8&gt; Investments in equity method investee and loan to
equity method investee
Equity investments are comprised of investments in privately held
companies. The Group uses the equity method to account for an
equity investment over which it has the ability to exert
significant influence but does not otherwise control. The Group
records equity method investments at the cost of acquisition, plus
the Group’s share in undistributed earnings and losses since
acquisition. For equity investments over which the Group does not
have significant influence or control, the cost method of
accounting is used.
The Group has historically provided loans to certain equity
investees in order to provide to them financial support.
If the Group’s share of losses of the undistributed losses
exceeds the carrying amount of an investment accounted for by the
equity method, the Group continues to report losses up to the
investment carrying amount, including any loans balance to the
equity investees.
The Group assesses its equity investments and loans to equity
investees for impairment on a periodic basis by considering factors
including, but not limited to, current economic and market
conditions, the operating performance of the investees including
current earnings trends, the technological feasibility of the
investee’s products and technologies, the general market
conditions in the investee’s industry or geographic area,
factors related to the investee’s ability to remain in
business, such as the investee’s liquidity, debt ratios, and
cash burn rate and other company-specific information including
recent financing rounds. If it has been determined that the equity
investment is less than its related fair value and that this
decline is other-than-temporary, the carrying value of the
investment and loan to equity investee is adjusted downward to
reflect these declines in value.
&lt;9&gt; Available-for-sale investments
Investments in debt and equity securities are, on initial
recognition, classified into the three categories: held-to-maturity
securities, trading securities and available-for-sale securities.
Debt securities that the Company has the positive intent and
ability to hold to maturity are classified as held-to-maturity
securities and reported at amortized cost. Debt and equity
securities that are bought and held principally for the purpose of
selling them in the near term are classified as trading securities
and reported at fair value, with unrealized gains and losses
included in earnings. Debt and equity securities not classified as
either held-to-maturity securities or trading securities are
classified as available-for-sale securities and reported at fair
value, with unrealized gains and losses recognized in accumulated
other comprehensive income. As of December 31, 2014 and 2015, the
Group did not hold trading securities or held-to-maturity
securities.
When there is objective evidence that an available-for-sale
investment is impaired, the cumulative losses from declines in fair
value that had been recognized directly in other comprehensive
income are removed from equity and recognized in earnings. When the
available-for-sale investment is sold, the cumulative fair value
adjustments previously recognized in accumulated other
comprehensive income are recognized in the current period operating
results. When the Group determines that the impairment of an
available-for-sale equity security is other-than-temporary, the
Group recognizes an impairment loss in earnings equal to the
difference between the investment’s cost and its fair value
at the balance sheet date of the reporting period for which the
assessment is made. When other-than-temporary impairment has
occurred for an available-for-sale debt security and the Group
intends to sell the security or more likely than not will be
required to sell the security before recovery of its amortized cost
basis less any current-period credit loss, an impairment loss is
recognized in earnings equal to the difference between the
investment’s amortized cost basis and its fair value at the
balance sheet date. The new cost basis will not be changed for
subsequent recoveries in fair value. To determine whether a loss is
other-than-temporary, the Group reviews the cause and duration of
the impairment, the extent to which fair value is less than cost,
the financial condition and near-term prospects of the issuer, and
the Group’s intent and ability to hold the security for a
period of time sufficient to allow for any anticipated recovery of
its amortized cost.
&lt;10&gt; Property, equipment and software
Property, equipment and software are stated at cost less
accumulated depreciation and amortization. Depreciation and
amortization are computed using the straight-line method over the
following estimated useful lives:
Leasehold improvements the shorter of respective term of the leases or
the estimated useful lives of the leasehold improvements
Computer and equipment 3 to 4 years
Software 5 years
Office furniture and fixtures 3 years
Motor vehicles 5 years
Office buildings 10 to 20 years
&lt;11&gt; Goodwill
Goodwill represents the excess of the purchase price over the fair
value of the identifiable assets and liabilities acquired as a
result of the Group’s business acquisition. Goodwill is
tested for impairment annually or more frequently if events or
changes in circumstances indicate that it might be impaired. In
September 2011, the Financial Accounting Standards Board
(“FASB”) issued an authoritative pronouncement related
to testing goodwill for impairment. The guidance permits us to
first assess qualitative factors to determine whether it is
“more likely than not” that the fair value of a
reporting unit is less than its carrying amount as a basis for
determining whether it is necessary to perform the two-step
goodwill impairment test. The Company adopted this pronouncement
since 2012. If it is more likely than not that the fair value of a
reporting unit is less than its carrying amount, the Group
completes a two-step goodwill impairment test in December of each
year. The first step compares the fair value of each reporting unit
to its carrying amount, including goodwill. If the fair value of a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purposes of evaluating goodwill
impairment and does not result in an entry to adjust the value of
any assets or liabilities. An impairment loss is recognized for any
excess in the carrying value of goodwill over the implied fair
value of goodwill.
&lt;12&gt; Intangible assets
Intangible assets consist primarily of acquired game licenses and
acquired game development costs from business combinations.
Acquired game licenses are amortized on a straight-line basis over
the shorter of the useful economic life of the relevant online game
or license period, which range from two to seven years.
Amortization of acquired game licenses commences upon the
monetization of the related online game.
The Group recognizes intangible assets acquired through business
acquisitions as assets separate from goodwill. Acquired in-process
research and development costs are initially considered an
indefinite-lived asset. Subsequently, they are recorded as
acquired game development cost upon completion of the research and
development efforts and are amortized on a straight-line basis over
the useful economic life of the relevant online game. Amortization
of acquired game development cost commences upon the monetization
of the related online game
&lt;13&gt; Land use right
Land use right represents operating lease prepayments to the
PRC’s land bureau for usage of the parcel of land where the
Group’s office building is located. Amortization is
calculated using the straight-line method over the estimated land
use right period of 44 years.
&lt;14&gt; Impairment of long-lived assets and allowance on
long-term receivables
The Group evaluates its long-lived assets, including finite-lived
intangible assets, for impairment whenever events or changes in
circumstances indicate that the carrying amount of an asset may not
be recoverable or that the useful life is shorter than the Group
had originally estimated. The Group assesses the recoverability of
the long-lived assets by comparing the carrying amount to the
estimated future undiscounted cash flow expected to result from the
use of the assets and their eventual disposition. If the sum of the
expected undiscounted cash flows is less than the carrying amount
of the assets, the Group would recognize an impairment loss based
on the fair value of the assets.
Indefinite-lived intangible assets are tested for impairment
annually or more frequently if events or changes in circumstances
indicate that the asset might be impaired. The impairment test
consists of a comparison of the fair value of the intangible asset
to its carrying amount. If the carrying amount exceeds the fair
value, an impairment loss is recognized in an amount equal to that
excess.
The Group determines an allowance on doubtful long-term receivables
when facts and circumstances indicate that the long-term receivable
is unlikely to be collected. When the collectability of the
long-term receivable became likely subsequently, the Group reverses
the allowance
&lt;15&gt;Revenue recognition
Online game services
The Group earns revenue from provision of online game operation
services to players on the Group’s game servers and third
party platform and overseas licensing of the online game to other
operators. The Group recognizes revenues when persuasive evidence
of an arrangement exists, services are delivered or performed, our
price is fixed or determinable and collectability is reasonably
assured.
Online game services to players on the Group’s game
server
The Group sells its prepaid online points for its online game
products directly to players via certain online payment platforms.
The Group adopts virtual item / service consumption model for the
online game services.
Players can access certain games free of charge, but may purchase
game points to acquire in-game premium features. The distribution
of points to players is typically made by sales of prepaid game
cards and prepaid online points. Fees for prepaid game cards and
prepaid online points are deferred when received. Revenue is
recognized over the estimated life of the premium features or as
the premium features are consumed.
For in-game premium features that are immediately consumed, revenue
is recognized upon consumption. For premium features with a stated
expiration time, which range from one to 180 days, revenue is
recognized ratably over the period starting from when the feature
is first used to the expiration time. For perpetual features with
no predetermined expiration, revenue is recognized ratably over the
estimated average lives of the perpetual features, which are
typically less than one year. When estimating the average
lives of the in-game perpetual features, the Group considers the
average period that players typically play the game, other player
behavior patterns, and factors including the acceptance and
popularity of expansion packs, promotional events launched, and
market conditions. Future usage patterns of players may differ from
the historical usage patterns on which the virtual item / service
consumption revenue recognition model is based. The Group
continually monitors the operational statistics and usage
patterns.
Online game operation services over third party platform
Certain social games, TV games, certain web games and certain
MMOGS, have adopted the virtual item / service consumption model,
and are launched on the third party game platforms and telecom
carriers. Revenue from social and web games operated through
third party game platforms are recognized upon consumption of the
in-game premium features with the amount net of remittance to the
third party game platforms as the Group does not set the pricing of
the in-game currency of the third party game platforms.
Revenue from TV games operated through telecom carriers and certain
MMOGS operated on the third party game platforms are recognized
upon consumption of the in-game premium features based on the gross
amount paid, as the Group is the primary obligor of the games
operation. The remittance to the telecom carrier and third party
game platforms is recognized as costs of revenue when incurred.
Licensing revenue
The Group licenses certain proprietary online games to other game
operators and receives license fees and royalty income in
connection with their operation of the games. License fee revenue
is recognized over the license period upon the commercialization of
the game in the licensees’ market. Royalty income is
recognized when earned, provided that collectability is reasonably
assured.
Other revenues
Other revenues mainly include those generated from training.
Training revenue include revenues generated from providing
technical training to college students on mobile application
programming. These revenues are recognized when delivery of the
service has occurred or when services have been rendered and the
collection of the related fees is reasonably assured.
&lt;16&gt;Advances from customers and deferred revenue
Online points that have been sold but not activated are recognized
as advances from customers. Online points that have been activated
but for which online game services will be rendered in the future
are recognized as deferred revenue. Deferred revenue is recognized
as income based upon the actual consumption of in-game premium
features by players or when the likelihood that the Group would
provide further online game service to those customers is
remote.
The Group licenses proprietary games to operators in other
countries and receives license fees and royalty income. License fee
received in advance of the monetization of the game is recorded in
advances from operators.
&lt;17&gt;Convertible note and warrants
Convertible Notes and Beneficial Conversion Feature
(“BCF”)
The Group issued convertible notes and warrants in December
2015. The Group has evaluated whether the conversion feature
of the notes is considered an embedded derivative instrument
subject to bifurcation in accordance with ASC 815, Accounting for Derivative
Instruments and Hedging Activities
The Group has early adopted ASU 2015-3, simplifying the
presentation of debt issuance costs to present the occurred debt
issuance costs as a direct deduction from the convertible note
rather than as an assets. Amortization of the costs is reported as
interest expense.
Warrants
The Group accounts for the detachable warrants issued in connection
with convertible notes under the authoritative guidance on
accounting for derivative financial instruments indexed to, and
potentially settled in, a company's own stock. The Group classifies
warrants in its consolidated balance sheet as a liability which is
revalued at each balance sheet date subsequent to the initial
issuance. The Group uses the Black-Scholes pricing model to value
the warrants. Determining the appropriate fair-value model and
calculating the fair value of warrants requires considerable
judgment. A small change in the estimates used may cause a
relatively large change in the estimated valuation. The estimated
volatility of the Group’s common stock at the date of
issuance, and at each subsequent reporting period, is based on
historic fluctuations in the Company’s stock price. The
risk-free interest rate is based on United States Treasury
zero-coupon issues with a maturity similar to the expected
remaining life of the warrants at the valuation date. The expected
life of the warrants is based on the historical pattern of
exercises of warrants.
&lt;18&gt;Cost of revenue
Cost of revenue consists primarily of online game royalties,
payroll, sharing to third party game platform, telecom carries and
other suppliers, depreciation, maintenance and rental of Internet
data center sites, depreciation and amortization of computer
equipment and software, production costs for prepaid game cards,
intangible assets amortization and other overhead expenses directly
attributable to the services provided.
&lt;19&gt;Product development costs
For software development costs, including online games, to be sold
or marketed to customers, the Group expenses software development
costs incurred prior to reaching technological feasibility. Once a
software product has reached technological feasibility, all
subsequent software costs for that product are capitalized until
that product is released for marketing. After an online game is
released, the capitalized product development costs are amortized
over the estimated product life. To date, the Group has essentially
completed its software development concurrently with the
establishment of technological feasibility, and, accordingly, no
costs have been capitalized.
For website and internally used software development costs, the
Group expenses all costs that are incurred in connection with the
planning and implementation phases of development and costs that
are associated with repair or maintenance of the existing websites
and software. Costs incurred in the application and infrastructure
development phase are capitalized and amortized over the estimated
product life. Since the inception of the Group, the amount of
internally generated costs qualifying for capitalization has been
immaterial and, as a result, all website and internally used
software development costs have been expensed as incurred.
Product development costs consist primarily of outsourced research
and development expenses, payroll, depreciation charge and other
overhead expenses for the development of the Group’s
proprietary games. Other overhead product development costs include
costs incurred by the Group to develop, maintain, monitor, and
manage its websites.
&lt;20&gt;Sales and marketing expenses
Sales and marketing expenses consist primarily of advertising and
promotional expenses, payroll and other overhead expenses incurred
by the Group’s sales and marketing personnel. Advertising
expenses in the amount of RMB52.8 million, RMB22.5 million and
RMB3.2 million (US$0.5 million) for the years ended December 31,
2013, 2014 and 2015, respectively, were expensed as incurred.
&lt;21&gt;Government grants
Unrestricted government subsidies from local government agencies
allowing the Group full discretion to utilize the funds were RMB
1.0 million, RMB1.2 million and RMB0.3 million (US$0.04
million) for the years ended December 31, 2013, 2014 and 2015,
respectively, which were recorded in other income (expense) in the
consolidated statements of operations and comprehensive loss.
&lt;22&gt;Share-based compensation
The Group has granted share-based compensation awards to certain
employees under several equity plans. The Group measures the cost
of employee services received in exchange for an equity award,
based on the fair value of the award at the date of grant.
Share-based compensation expense is recognized net of estimated
forfeitures, determined based on historical experience. The Group
recognizes share-based compensation expense over the requisite
service period. For performance and market-based awards which also
require a service period, the Group uses graded vesting over the
longer of the derived service period or when the performance
condition is considered probable. The Company determines the grant
date fair value of stock options using a Black-Scholes-Merton
option pricing model (the “Black-Scholes Model”) with
assumptions made regarding expected term, volatility, risk-free
interest rate, and dividend yield. The fair value of the stock
options containing a market condition are estimated using a Monte
Carlo simulation model. For options awarded by private subsidiaries
of the Group, the fair value of shares is estimated based on the
equity value of the subsidiary. The Group evaluates the fair value
of the subsidiary by making judgments and assumptions about the
projected financial and operating results of the subsidiary. Once
the equity v</t>
  </si>
  <si>
    <t>CONVENIENCE TRANSLATION</t>
  </si>
  <si>
    <t>3. CONVENIENCE TRANSLATION
The Group, with the exception of its subsidiary, Red 5, The9
Interactive, Red 5 Singapore, Red5 Korea and The9 Korea, maintains
its accounting records and prepares its financial statements in
RMB. The United States dollar (“US dollar” or
“US$”) amounts disclosed in the accompanying financial
statements are presented solely for the convenience of the readers
at the rate of US$1.00 = RMB6.4778, representing the noon buying
rate in the City of New York for cable transfers of RMB, as
certified for customs purposes by the Federal Reserve Bank of New
York, on December 31, 2015. Such translations should not be
construed as representations that the RMB amounts represent, or
have been or could be converted into, United States dollars at that
or any other rate.</t>
  </si>
  <si>
    <t>VARIABLE INTEREST ENTITIES</t>
  </si>
  <si>
    <t>4. VARIABLE INTEREST ENTITIES
The Group is the primary beneficiary of certain VIEs, including i)
Shanghai IT which was designed by the Group to comply with PRC
regulations that prohibit direct foreign ownership of businesses
that operate online games in the PRC and ii) Mengxiang Hulian,
which is a start-up research and development company
(“R&amp;D VIE”) developing games and software funded by
the Group. Due to the weaker than expected performance of the game
developed by Mengxiang Hulian, the Group has stopped funding
Mengxiang Hulian and it had become an inactive company as of
December 31, 2014.
Shanghai Huopu Cloud Computing Terminal Technology Co., Ltd.
(“Huopu Cloud”) was considered as an VIE of the Group
since its establishment in 2010. In 2014, the Group sold Houpu
Cloud to a third party (Note 32).
Shanghai IT
Shanghai IT was designed by the Group to comply with PRC
regulations that prohibit direct foreign ownership of businesses
that operate online and TV games in the PRC.
There are a few key contractual arrangements between the
Group’s subsidiary, The9 Computer (the “WOFE”)
and respective VIEs that provide the Group with a controlling
financial interest over the VIEs and upon which the Group concluded
that it is required to consolidate these entities pursuant to the
guidance in ASC 810.
A summary of the contractual agreements referenced above is as
follows:
1) Loan Agreement. The WOFE entered into
loan agreements with each shareholder of the relevant VIEs.
Pursuant to the terms of these loan agreements, the WOFE granted an
interest-free loan to each shareholder of the VIEs for the explicit
purpose of making a capital contribution to the VIEs. The loans
have an unspecified term and will remain outstanding for the
duration of WOFE or until such time that the WOFE elects to
terminate the agreement (which is at the WOFE’s sole
discretion) at which point the loans are payable on demand. The
shareholders of the VIEs may not prepay all or any portion of the
loans without the WOFE’s prior written request.
2) Equity Pledge Agreement. The
shareholders of the VIEs entered into equity pledge agreements with
the WOFE. Under the equity pledge agreements, the shareholders of
the VIEs pledged all of their equity interests in the VIEs to the
WOFE as collateral for all of their payments due to the WOFE and to
secure performance of all obligations of the VIEs and their
shareholders under the above loan agreements. In addition, the
dividend distributions to the shareholders of VIEs, if any, will be
deposited in an escrow account over which the WOFE has exclusive
control. The pledge shall remain effective until all obligations
under such agreements have been fully performed. The shareholder
has the obligation to maintain ownership and effective control over
the pledged equity. Under no circumstances, without the prior
written consent of the WOFE, may the shareholder transfer or
otherwise encumber any equity interests in the VIEs. If any event
of default as provided for therein occurs, the WOFE, as the
pledgee, will be entitled to dispose of the pledged equity
interests through transfer or assignment and use the proceeds to
repay the loans or make other payments due under the above loan
agreements up to the loan amounts.
3) Call Option Agreement. The VIEs and
their shareholders entered into equity call option agreements with
the WOFE. Pursuant to such agreements, the shareholders of the VIEs
grant the WOFE an irrevocable and exclusive option to purchase the
shares of VIEs at a purchase price equal to the amount of the
registered capital of the VIE or the loan provided by the WOFE,
permissible by the then-applicable PRC laws and regulations. WOFE
may exercise such right at any time during the term of the
agreement. Moreover, under the call option agreements, neither the
VIEs nor their shareholders may take actions that could materially
affect the VIEs’ assets, liabilities, operations, equity or
other legal rights without the prior written approval of the WOFE,
including, without limitation, declaration and distribution of
dividends and profits; sale, assignment, mortgage or disposition
of, or encumbrances on, the VIE’s equity; merger or
consolidation; acquisition of and investment in any third-party
entities; creation, assumption, guarantee or incurrence of any
indebtedness; entering into other materials contracts. The
agreements shall not expire until such time as the WOFE acquires
all equity interests of the relevant VIEs subject to applicable PRC
laws.
4) Shareholder Voting Proxy Agreement.
Each of the VIE’s shareholders executed an irrevocable power
of proxy to appoint the WOFE as the attorney-in-fact to act on his
or her behalf on all matters pertaining to the VIEs and to exercise
all of his or her rights as a shareholder of the VIEs, including
the right to attend shareholders meetings, to exercise voting
rights and to appoint directors, a general manager, and other
senior management of the VIEs. The power of proxy is irrevocable
and may only be terminated at the discretion of the WOFE.
5) Exclusive Technical Service
Agreement. Under the exclusive technical service agreement, the
VIEs agreed to engage the WOFE as their exclusive provider of
technology consulting and other services for a service fee equal to
90% of all operating profit generated by the VIEs. According to the
relevant PRC rules and regulations, related party transactions
should be negotiated at the arm’s length basis and apply
reasonable transfer pricing methods. However, the determination of
service fees is under the sole discretion of the WOFE. These
agreements do not have specific clauses on renewal but do have an
initial term of 20 years (with the earliest expiration date being
December 31, 2029). By virtue of the governance rights the WOFE
maintains over the VIEs, through the terms of the other agreements
noted above, the Group is able to unilaterally renew, extend or
amend the service agreements at its discretion.
The Group shall be deemed to have a controlling financial interest
in a VIE if it has both of the following characteristics: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In determining the Group has “the power to direct the
activities of the VIE that most significantly impact the
VIEs’ economic performance,” the Group looked to the
specific provisions of the Call Option Agreement and Shareholder
Voting Proxy Agreement. These agreements, as summarized above,
provide the WOFE effective control over all of the corporate and
operating decisions of the VIEs, and as such, the Group’s
management concluded that the WOFE has the requisite power to
direct the activities of the VIEs that most significantly impact
the VIEs’ economic performance. In assessing the
Group’s obligation to absorb losses, the Group notes that it
has funded through the loan agreements all of the entities’
share capital and also provides financial support as necessary to
the entities through intercompany transactions. The Group’s
rights to receive economic benefits that are significant to the
VIEs are embodied firstly in the Equity Pledge Agreements that
secure the equity owners’ obligations under the relevant
agreements, and ascribes to the WOFE all of the economic benefits
of the equity interests including rights to any dividends
declared. Secondly, the Exclusive Technical Service Agreement
further secures the ability of WOFE to receive substantially all of
the economic benefits from each of the VIEs on behalf of the
Group.
In conclusion, because the Group, through its wholly owned
subsidiary The9 Computer, has (1) the power to direct the
activities of the VIEs that most significantly affect the
VIE’s economic performance and (2) the right to receive
benefits from the VIEs that could potentially be significant to the
VIEs, it has been deemed to be the primary beneficiary of the VIEs
and has consolidated the respective VIEs since the date of
execution of such agreements.
Shareholders of the VIEs may potentially have conflicts of interest
with the Company, and they may breach their contracts with the PRC
subsidiaries or cause such contracts to be amended in a manner
contrary to the interests of the Company. As a result, the Company
may have to initiate legal proceedings, which involve significant
uncertainty. Such disputes and proceedings may significantly
disrupt the Company’s business operations and adversely
affect the Company’s ability to control the VIEs. In light of
the fact that most of the shareholders of the VIEs are directors,
officers, shareholders or employees of the Company or the PRC
subsidiaries, management is of the view that the risk that
misaligned interests may lead to deconsolidation in the foreseeable
future is remote and insignificant.
PRC laws and regulations currently limit foreign ownership of
companies that provide Internet content services, which include
operating online games. In addition, foreign invested enterprises
are currently not eligible to apply for the required licenses for
operating online games in the PRC. The Company is incorporated in
the Cayman Islands and is considered a foreign entity under the PRC
laws. Due to restrictions on foreign ownership of the provision of
online games, the Company is dependent on the licenses held by
Shanghai IT to conduct its online games business through its
subsidiary in the PRC. Shanghai IT holds the necessary licenses and
approvals that are essential for the online game business. The9
Computer has entered into contractual arrangements with Shanghai IT
for use of its relevant licenses and websites. Shanghai IT is
principally owned by certain shareholder and employee of the
Company. Pursuant to certain other agreements and undertakings, the
Company in substance controls Shanghai IT. In the opinion of the
Company’s directors, the Company’s current ownership
structures and its contractual arrangements with Shanghai IT, and
its equity owners as well as its operations, are in compliance with
all existing PRC laws and regulations. However, there may be
changes and other developments in the PRC laws and regulations or
their interpretation. Specifically following the recent
promulgation of the GAPP Circular, it is unclear whether the
authorities will deem our VIE structure and contractual
arrangements with Shanghai IT as an “indirect or
disguised” way by foreign investors to gain control over or
participate in domestic online game operators, and challenge our
VIE structure accordingly. If the Company, its PRC subsidiaries and
VIEs are found to be in violation of any existing or future PRC
laws or regulations, or fail to obtain or maintain any of the
required permits or approvals, the relevant PRC regulatory
authorities would have broad discretion in dealing with such
violations, including requiring the Company to undergo a costly and
disruptive restructuring such as forcing the Company to transfer
its equity interest in the PRC subsidiaries to a domestic entity or
invalidating the VIE agreements. If the PRC government authorities
impose penalties which cause the Company to lose its rights to
direct the activities of and receive economic benefits from the
VIEs, the Company may lose the ability to consolidate and reflect
in its financial statements the financial condition, and results of
operation of the VIEs.
The Group has concluded that the aforementioned contractual
arrangements are legally enforceable and provide the Group with
full control of the VIEs. However, the aforementioned contractual
arrangements with the VIEs and their respective shareholders are
subject to risks and uncertainties:
• The VIEs or their shareholders could
fail to obtain the proper operating licenses or fail to comply with
other regulatory requirements. As a result, the PRC government
could impose fines, new requirements or other penalties on the VIEs
or the Group, mandate a change in ownership structure or operations
for the VIEs or the Group, restrict the VIEs or the Group’s
use of financing sources or otherwise restrict the VIEs or the
Group’s ability to conduct business.
• The aforementioned contractual
agreements may be unenforceable or difficult to enforce. The equity
pledge agreements may be deemed improperly registered or the VIEs
or the Group may fail to meet other requirements. Even if the
agreements are enforceable, they may be difficult to enforce given
the uncertainties in the PRC legal system.
• The PRC government may declare the
aforementioned contractual agreements invalid. They may modify the
relevant regulation, have a different interpretation of such
regulations, or otherwise determine that the Group or the VIEs have
failed to comply with the legal obligations required to effectuate
such contractual arrangements.
• It may be difficult to finance the
VIEs by means of loans or capital contributions. Loans from our
offshore parent company to the VIEs must be approved by the
relevant PRC government body and such approval may be difficult or
impossible to obtain. Because the VIEs are domestic PRC enterprises
owned by nominee shareholders, the Group is not likely to finance
their activities by means of direct capital contributions
either.
If the Company, its PRC subsidiaries and VIEs are found to be in
violation of any existing or future PRC laws or regulations, or
fail to obtain or maintain any of the required permits or
approvals, the relevant PRC regulatory authorities would have broad
discretion in dealing with such violations, including requiring the
Company to undergo a costly and disruptive restructuring such as
forcing the Company to transfer its equity interest in the PRC
subsidiaries to a domestic entity or invalidating the VIE
agreements. If the PRC government authorities impose penalties
which cause the Company to lose its rights to direct the activities
of and receive economic benefits from the VIEs, the Company may
lose the ability to consolidate and reflect in its financial
statements the results of operation of the VIEs. The Company,
however, does not believe such actions would result in the
liquidation or dissolution of the Company, the WOFEs or VIEs.
R&amp;D VIE
Mengxiang Hulian is a primarily start-up research and development
company developing games and software funded by the Group
starting from 2011. The Group had arrangements with Mengxiang
Hulian (the “R&amp;D” company) pursuant to which the
Group provided substantial financial support and obtained equity
interests in these entities. The Group has acquired or has an
option to acquire the exclusive licenses in Mainland China or
worldwide for the games and software under development by these
entities. As of December 31, 2014 and 2015, the Group held equity
interest of 20% of Mengxiang Hulian.
Under the above arrangements with the R&amp;D company, the Group
has the power to make decisions that most significantly affect the
entities’ operations and effectively assumed a majority of
economic risks associated with these entities, and has the
obligation to absorb losses and the right to receive returns that
are significant to these entities. As such, prior to the
reconsideration events discussed below, it was determined that the
Group is the primary beneficiary of these entities and has included
them in its consolidated financial statements since their
respective dates of incorporation.
Summary financial information of the VIE subsidiaries included in
the accompanying consolidated financial statements with
intercompany balances and transactions eliminated are as
follows:
December 31, December 31, December 31,
RMB RMB US$ (Note
3)
Total assets 130,055,790 141,614,244 21,861,472
Total liabilities 231,634,266 222,151,400 34,294,267
December 31, December 31, December 31, December 31,
RMB RMB RMB US$ (Note
3)
Net Revenue 86,574,297 42,697,861 34,390,944 5,309,047
Net profit (loss) (201,412,786 ) 101,628,848 (95,285,846 ) (14,709,600 )
The VIEs contributed an aggregate of 82.6%, 66.4% and 74.1% of the
consolidated net revenues for the years ended December 31, 2013,
2014 and 2015, respectively. The Company’s operations not
conducted through contractual arrangements with the VIE primarily
consist of its product development on Firefall in the United
States. As of the fiscal years ended December 31, 2014 and 2015,
the VIEs accounted for an aggregate of 25.1% and 26.3%,
respectively, of the consolidated total assets, and 72.2% and
37.0%, respectively, of the consolidated total liabilities.
There are no consolidated VIE’s assets that are collateral
for the VIE’s obligations and can only be used to settle the
VIE’s obligations.
Relevant PRC laws and regulations restrict the VIE from
transferring a portion of its net assets, equivalent to the balance
of its statutory reserve and its share capital, to the Company in
the form of loans and advances or cash dividends. Please refer to
Note 29 for disclosure of restricted net assets.</t>
  </si>
  <si>
    <t>PREPAYMENTS AND OTHER CURRENT ASSETS</t>
  </si>
  <si>
    <t>5 . PREPAYMENTS AND
OTHER CURRENT ASSETS
Prepayments and other current assets are as follows:
December 31, December 31, December 31,
RMB RMB US$
(Note 3)
Receivable from a former equity method investee 4,500,000
—
—
Consideration receivable for a disposal of a subsidiary 12,750,575
—
—
Receivable from a supplier (Note 14) 17,927,763
—
—
Prepayments and deposits 10,929,101 3,220,205 497,114
Employee advances 1,963,858 2,717,027 419,437
Others 8,502,024 3,525,917 544,307
56,573,321 9,463,149 1,460,858</t>
  </si>
  <si>
    <t>PREPAID ROYALTIES AND DEFERRED COSTS</t>
  </si>
  <si>
    <t>6. PREPAID ROYALTIES AND DEFERRED COSTS
Due to a weaker than expected operating performance of certain
games, and the expectation that the net cash flow of these games
will not be sufficient to recover the carrying amount of the
prepaid royalties, the Group recognized an impairment loss for
prepaid royalties associated with such games of RMB10.4 million,
nil and nil for the years ended December 31, 2013, 2014, and 2015,
respectively, and an impairment loss for deferred cost of RMB2.7
million, nil and nil for the years ended December 31, 2013, 2014,
and 2015, respectively. The impairment charges of prepaid royalties
and deferred cost were included in cost of services in the
consolidated statements of operations and comprehensive loss.</t>
  </si>
  <si>
    <t>INVESTMENTS IN EQUITY INVESTEES</t>
  </si>
  <si>
    <t>7. INVESTMENTS IN EQUITY INVESTEES
The Group’s investments in equity investees comprise the
following:
December 31, December 31, December 31,
RMB RMB US$ (Note
3)
Investments accounted for under equity method:
ZTE9 network technology Co., Ltd., Wuxi (“ZTE9”) 67,020
—
—
System Link Corporation Limited (“System
Link”)&lt;1&gt;
— 215,631,351 33,287,744
Shanghai Jiucheng Advertisement Co., Ltd. (“Jiucheng
Advertisement”) &lt;2&gt;
— 12,751,438 1,968,483
Investments accounted for under cost method:
Shanghai Institute of Visual Art of Fudan University
(“SIVA”) 10,000,000 10,000,000 1,543,734
G10 Entertainment Corporation (“G10”) Ltd. 24,892,921 24,892,921 3,842,805
CrowdStar Inc. (“Crowdstar”) 1,627,099 1,627,099 251,181
Tandem Fund II, L.P. (“Tandem Fund”) 2,636,885 2,636,885 407,065
Total 39,223,925 267,539,694 41,301,012
&lt;1&gt; System Link
In August 2014, the Group formed a joint venture, System Link, with
Qihoo 360 Technology Co., Ltd., or Qihoo 360. Pursuant to the joint
venture agreement, Qihoo 360 and the Group will each own 50% equity
interest in the joint venture and share profits based on the equity
interest each party holds in the joint venture. In August 2014, Red
5 Singapore entered into a license agreement with System Link for
publishing and operating Firefall under a five-year term in
mainland China. Under this license agreement, System Link is
expected to pay Red 5 Singapore no less than US$160 million
(inclusive of license fee and royalties) during the term of the
agreement. The Group accounts for its investment in System Link as
an equity method investment. The total capital contribution from
the Group is RMB 223.4 million (US$35 million) as of December 31,
2015. The Group records a loss of RMB 11.1 million (US$1.7 million)
in share of loss in equity method and a gain of RMB3.3 million
(US$0.5 million) in other comprehensive income for the year ended
December 31, 2015.
The Group has filed System Link Corporation Limited’s
consolidated financial statement as indicated in our annual report
on Form 20-F for the year ended December 31, 2015, as the 20%
significant subsidiary test was met for the current year in
accordance with Rule 3-09 of SEC Regulation S-X.
&lt;2&gt; Jiucheng Advertisement
In June 2015, the Group granted 33.3% equity interest of Jiucheng
Advertisement to two of its employees for nil consideration. The
Group recorded share-based compensation of RMB 2.7 million as a
result of this transaction as the equity interest was considered a
share-based award for this service. In October, 2015, the Group
entered into an agreement with Fei Fan Information Technology Co.,
Ltd. (“Fei Fan”), whereby Jiucheng Advertisement
acquired 100% equity interest in Fei Fan in exchange of 30% equity
interest in Jiucheng Advertisement. Upon the completion of the
exchange, the Group’s equity interest in Jincheng
Advertisement was diluted to 46.7%. The Group accounted for
the exchange as a disposal of subsidiary with a gain of RMB 3.3
million (US$0.5 million) recognized upon disposal and an
acquisition of an equity method investment in Jiucheng
Advertisement at fair value. In November 2015, The Group’s
equity interest in Jiucheng Advertisement was further diluted to
42% as a result of capital injection by other shareholders.
In October 2014, the Group disposed to a third party, 100% of its
equity interest in an equity method investee for a cash
consideration of RMB14 million and further recovered loan
receivables of RMB9.8 million to the same equity method investee.
The Company had previously fully impaired the investment in 2013 as
well as provided a full allowance for the loan receivables due to
the tight liquidity position combined with less than satisfactory
performance of the investee. The Group recorded a gain of RMB23.8
as a result of this disposal.
In 2014, the Group disposed 75% of its interest in Tandem Fund for
cash consideration of RMB11.0 million, a gain of RMB3.1 million was
recognized upon disposal.
The Group recorded impairment charges relating to its investment in
equity investees of RMB41.7 million, nil and nil for the years
ended December 31, 2013, 2014 and 2015, respectively.</t>
  </si>
  <si>
    <t>AVAILABLE-FOR-SALE INVESTMENTS</t>
  </si>
  <si>
    <t>8. AVAILABLE-FOR-SALE INVESTMENTS
Investment in Youjia Group Limited
(“Youjia”)
In November 2011, the Group acquired 925,926 redeemable and
convertible preferred shares of Youjia, a mobile social application
developer based in the PRC, for a consideration of US$1.0 million.
The Group’s investment represented 6.67% of Youjia’s
equity interest on an as converted basis as of December 31, 2011.
The Group recorded the investment in Youjia as an
available-for-sale investment as the redeemable convertible
preference share is in substance a debt security. During 2013,
based on an evaluation of the financial results and condition of
Youjia, the Group provided full impairment provision of Youjia.
In April 2014, the Group disposed all of its shares in Youjia to a
third party for a cash consideration of US$1.0 million
(RMB6.3 million), a gain of RMB6.3 million (US$1.0 million)
for the year ended December 31, 2014 is recognized upon
disposal.</t>
  </si>
  <si>
    <t>PROPERTY, EQUIPMENT AND SOFTWARE, NET</t>
  </si>
  <si>
    <t>9. PROPERTY, EQUIPMENT AND SOFTWARE, NET
Property, equipment and software and related accumulated
depreciation and amortization are as follows:
December 31, December 31, December 31,
RMB RMB US$
(Note 3)
Office buildings 67,881,751 69,276,652 10,694,472
Computer and equipment 123,158,909 118,052,297 18,224,134
Leasehold improvements 12,571,448 11,008,880 1,699,478
Office furniture and fixtures 10,395,482 11,355,064 1,752,920
Motor vehicles 11,092,117 10,889,632 1,681,070
Software 18,175,695 18,424,967 2,844,325
Less: accumulated depreciation and amortization (206,929,172 ) (205,160,974 ) (31,671,397 )
Net book value 36,346,230 33,846,518 5,225,002
Depreciation and amortization charges for the years ended December
31, 2013, 2014 and 2015 amounted to RMB19.0 million, RMB15.7
million and RMB11.6 million (US$1.8 million) respectively. The
office building was mortgaged for the convertible notes and bank
borrowing in year 2015 (Note 20 and 21).
Due to weaker than expected operating performance of certain games,
the Group recognized impairment provisions on computer equipment of
RMB1.9 million, nil and nil in 2013, 2014, and 2015
respectively.</t>
  </si>
  <si>
    <t>GOODWILL</t>
  </si>
  <si>
    <t>10. GOODWILL
The changes in the carrying amount of goodwill for the years ended
December 31, 2013, 2014 and 2015 are as follows:
Gross Accumulated Net Amount
RMB RMB RMB
Balance at January 1, 2013 10,011,247
— 10,011,247
Translation difference (300,393 )
— (300,393 )
Balance at December 31, 2013 9,710,854
— 9,710,854
Translation difference 35,200
— 35,200
Balance at December 31, 2014 9,746,054
— 9,746,054
Translation difference 596,640
— 596,640
Balance at December 31, 2015 10,342,694
— 10,342,694
Balance at December 31, 2015 US$ (Note 3) 1,596,637
— 1,596,637
In 2010, the Group recognized goodwill of RMB10.9 million in
connection with the acquisition of Red 5. The Group measures the
consideration it transfers at fair value, which may be calculated
as the sum of the acquisition-date fair values of the assets
transferred, liabilities incurred to former owners of the acquiree,
and equity instruments issued. The costs directly attributable to
the acquisition are expensed as incurred. Identifiable assets
acquired and liabilities assumed are measured separately at their
fair value as of the acquisition date, irrespective of the extent
of any noncontrolling interests. Contingent consideration is
measured at fair value and recorded as a liability. The excess of
(i) the total cost of acquisition, fair value of the noncontrolling
interests and acquisition-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would be
recognized directly in the consolidated statement of operations and
comprehensive loss.
The Group performed annual impairment test on goodwill as of
December 31, 2013, 2014 and 2015, respectively, as the fair value
was greater than carrying value of the reporting unit, no
impairment was recorded.</t>
  </si>
  <si>
    <t>INTANGIBLE ASSETS</t>
  </si>
  <si>
    <t>11. INTANGIBLE ASSETS
Gross carrying amount, accumulated amortization and net book value
of the intangible assets as of December 31, 2014 and 2015 are as
follows:
December 31, December 31, December 31,
RMB RMB US$
(Note 3)
Acquired game licenses 146,925,649 146,925,649 22,681,412
Acquired game development cost 12,285,000 12,285,000 1,896,477
Less: Accumulated amortization (55,738,585 ) (74,875,427 ) (11,558,774 )
Impairment provision (4,394,381 ) (4,394,381 ) (678,376 )
Translation difference (1,538,342 ) (1,064,355 ) (164,308 )
Net book value of intangible assets subject to amortization 97,539,341 78,876,486 12,176,431
In 2014 and 2015, RMB1.8 million and nil acquired game licenses
were expired, respectively, and were written off from the cost
basis and accumulated amortization.
Since its acquisition by the Group on April 6, 2010, Red 5 has been
substantially devoting its operating activities to fulfill its
obligations under a game development and license agreement executed
in 2006 and amended in 2009 between Red 5 and a third party game
publisher to develop Firefall in exchange for cash consideration
from the third party publisher. Prior to the acquisition, Red 5
received a total of US$24.7 million cash consideration as an
advance recoupable against future royalties payable to Red 5. Red 5
retained the ownership of the game and granted the third party
publisher an exclusive, non-transferable term license to market and
distributes the game and host the game to customers in specified
regions after Red 5 completes the game development. Red 5 continues
to perform its obligations under the agreement post-acquisition,
including the provision of post-contract customer support for the
hosted version of the game to the third party publisher during the
term of the license. The initial term of the agreement is from
February 2006 through the fifth anniversary of the first commercial
release of the initial game. Thereafter, the agreement can be
renewed in two-year terms.
In September 2011, Red5 Korea, Red 5 Singapore and Red5 entered
into a series of agreements with the third party game publisher.
Pursuant to the agreement, Red 5 Singapore were substituted in full
for the third party publisher as a party under the game development
and license agreement between Red 5 and the third party game
publisher, including the exclusive , non-transferable term license
to market and distribute the game and host the game to customers in
specified regions. Under the agreements, the Group paid US$10.0
million and guaranteed an additional payment of US$12.7 million to
the third party game publisher due within four years. In addition,
the Group is subject to additional contingent payments to be
calculated based on certain percentages of the proceeds received
from future game licensing and royalties, if any. The total
consideration paid, including the US$10 million and the guaranteed
amount of US$12.7 million, was recorded as acquired game license
and the contingent payments will be recorded as cost of services
when incurred. The amount payable which is expected to due on or
before December 31, 2016 amounted to US$ 3.1 million (RMB20.0
million) was recorded in accounts payable under current
liabilities.
The Group pledged the intellectual property in relation to the game
to secure the guaranteed amount. Following this license
acquisition, the previously recognized backlog of US$ 0.4 million
in relation to the game development and license agreement acquired
in Red 5 acquisition was reclassified to acquire game licenses as
it was considered to be additional cost to acquire the game license
paid in prior year.
Amortization expense related to intangible assets was RMB23.0
million, RMB28.9 million and RMB19.1 million (US$3.0 million) for
the years ended December 31, 2013, 2014 and 2015, respectively. As
of December 31, 2015, the estimated aggregate amortization expense
from existing intangible assets for each of the five succeeding
fiscal years is as follows:
RMB US$
(Note 3)
2016 21,964,146 3,390,680
2017 21,964,146 3,390,680
2018 21,964,146 3,390,680
2019 12,984,048 2,004,391
2020
—
—
Total 78,876,486 12,176,431
The Group has been monitoring its licensed games that have not
commercially launched, including but not limited to their market
acceptance and operational performance in other regions where they
are commercially launched and operated by other operators. The
Group incorporates these factors into its continuous evaluation of
the forecasted results of the respective games and taking into
account the Group’s expected commercial launch and cash flows
in the evaluation of potential impairment of the carrying value of
upfront licensing fees. Based on the Group’s impairment
tests, impairment provisions on upfront licensing fees of RMB3.8
million, nil and nil were recognized in 2013, 2014 and 2015,
respectively.</t>
  </si>
  <si>
    <t>LAND USE RIGHT, NET</t>
  </si>
  <si>
    <t>12. LAND USE RIGHT, NET
Gross carrying amount, accumulated amortization and net book value
of land use right are as follows:
December 31, 2014 December 31, 2015 December 31, 2015
RMB RMB US$
(Note 3)
Land use right 85,160,348 85,160,348 13,146,492
Less: accumulated amortization (14,887,052 ) (16,807,962 ) (2,594,702 )
Net book value 70,273,296 68,352,386 10,551,790
Amortization charge for the years ended December 31, 2013, 2014 and
2015 amounted to RMB1.9 million, RMB1.9 million and RMB1.9 million
(US$0.3 million), respectively.</t>
  </si>
  <si>
    <t>OTHER LONG-LIVED ASSETS</t>
  </si>
  <si>
    <t>13. OTHER LONG-LIVED ASSETS
Other long-lived assets are as follows:
December 31, 2014 December 31, 2015 December 31, 2015
RMB RMB US$
(Note 3)
Receivable from WoW game points refund agent (Note 19) 7,894,836
—
—
Others 453,573 1,879,021 290,071
Total 8,348,409 1,879,021 290,071</t>
  </si>
  <si>
    <t>ALLOWANCE (REVERSAL OF ALLOWANCE) OF LONG-TERM RECEIVABLE</t>
  </si>
  <si>
    <t>14. ALLOWANCE (REVERSAL OF ALLOWANCE) OF LONG-TERM
RECEIVABLE
December 31, 2013 December 31, 2014 December 31, 2015 December 31, 2015
RMB RMB RMB US$
(Note 3)
Allowance (reversal of allowance) of receivables 17,927,763 (17,927,763 )
—
—
Total 17,927,763 (17,927,763 )
—
—
The Group prepaid RMB20.0 million to a supplier for purchasing
computers and equipment in 2011. Due to game’s performance
being much lower than expectations, the Group cancelled the
purchase plan and requested for a refund on the prepayment from the
supplier in 2013. However, the supplier did not have enough funds
to return all prepayment which was deemed a strong indicator that
recovery of the refund is doubtful. In February 2014, the Group
agreed a repayment schedule with the supplier, under which the
prepayment is required to be refunded in four installments during
the next three years, and the first installment, which was RMB2.0
million, had been received on March, 2014. Due to the significant
doubts as to the collectability of the remaining amount, management
provided an allowance for the remaining prepayment receivable of
RMB17.9 million as of December 31, 2013. The Company continued
to negotiate with the supplier for the settlement of remaining
receivables. In December 2014, the supplier promised to repay
all the remaining RMB17.9 million before March 31, 2015. The Group
revaluated the collectability of the receivables and determined the
payments can be collected and therefore reversed the allowance of
RMB17.9 million as of December 31, 2014. In March, 2015, the Group
received payment of RMB17.9 million from the supplier.</t>
  </si>
  <si>
    <t>IMPAIRMENT ON PREPAYMENT FOR EQUIPMENT AND OTHER ASSETS</t>
  </si>
  <si>
    <t>15. IMPAIRMENT ON PREPAYMENT FOR EQUIPMENT AND OTHER
ASSETS
December 31, December 31, December 31, December 31,
RMB RMB RMB US$
(Note 3)
Impairment on prepayment for equipment and other assets 11,813,313 3,555,845
—
—
Total 11,813,313 3,555,845
—
—
The Group prepaid RMB 11.8 million to a supplier for certain asset
which was planned to be used in game promotion activity. In 2013,
the management decided to change the game promotion plans and as a
result the asset was no longer required under the new promotion
plan and as such Group decided not to take title to the asset from
the supplier and wrote off the non-refundable prepayment.
For the year ended December 31, 2014, the Group recorded RMB 3.6
million impairment on the prepayment to certain suppliers with
which the Group terminated the transaction and wrote off the
repayment balance considering its low collectability.</t>
  </si>
  <si>
    <t>FAIR VALUE MEASUREMENTS</t>
  </si>
  <si>
    <t>16. FAIR VALUE MEASUREMENTS
Assets and Liabilities Measured at Fair Value on a Recurring
Basis
The fair values of the common stock warrants were measured using
the Black-Scholes option-pricing model (Note 22). Inputs used to
determine estimated fair value of the warrant liabilities include
the estimated fair value of the underlying stock at the valuation
date, the estimated term of the warrants, risk-free interest rates,
expected dividends and the expected volatility of the underlying
stock. The significant unobservable inputs used in the fair value
measurement of the warrant liability are the fair value of the
underlying stock at the valuation date and the estimated term of
the warrants. The fair value of convertible note is based on a
discounted cash flow model with an unobservable input of discount
rate. (Level 3).
The Group measured the fair value of its investment in Youjia using
the income approach based on a weighted average of multiple
discounted cash flow scenarios, which required the use of
unobservable inputs (Level 3) including assumptions of projected
revenue, expenses, capital spending, and other costs, as well as a
discount rate calculated based on the risk profile of the online
game industry and company-specific risk adjustments. The
available-for-sale investment in Youjia was fully impaired in 2013
and then sold in 2014.
The following table presents the changes in the available-for-sale
investment that were measured at fair value on a recurring basis
using significant Level 3 inputs for the year ended December 31,
2013, 2014 and 2015. The Group did not have other assets or
liabilities measured at fair value on a recurring basis using
significant Level 3 inputs during the years ended December 31,
2013, 2014 and 2015.
Fair Value Measurements Using Significant Unobservable Inputs (Level 3)
2013 2014 2015
RMB RMB RMB
Balance at the beginning of the year 6,285,500
—
—
Unrealized loss recognized in other comprehensive income (16,600 )
—
—
Impairment losses included in earnings (6,268,900 )
—
—
Balance at the end of the year
—
—
—
In 2015, the Group issued warrants in connection with its
convertible notes. The warrants are recorded at fair market value
at the date of issuance and subsequently at each reporting date.
The following table presents the change in the warrants liability
that were measured at fair value on a recurring basis using
significant Level 3 inputs during the year 2015 (Note 22).
2015 2015
RMB
US$ (Note 3)
Balance at issuance date 57,285,780 8,843,400
Unrealized loss recognized in other comprehensive income 7,129,161 1,100,553
Balance at the end of the year 64,414,941 9,943,953
Assets and Liabilities Measured at Fair Value on a
Non-recurring Basis
The following table displays assets and liabilities measured at
fair value on a non-recurring basis for the years ended December
31, 2013, 2014 and 2015, respectively.
Fair Value Measurements at Reporting
Date Using
Year Ended Quoted Prices Significant (Level 2) Significant (Level 3) Total Losses (gains)
RMB RMB RMB RMB
Receivable from WoW game points refund agent (Note 19)
—
—
—
— 8,439,580
Total
—
—
—
— 8,439,580
Fair Value Measurements at Reporting
Date Using
Year Ended Quoted Prices Significant (Level 2) Significant (Level 3) Total Losses (gains)
RMB RMB RMB RMB
Prepayment for other assets (Note 15)
—
—
—
— 3,555,845
Total
—
—
—
— 3,555,845
Fair Value Measurements at Reporting
Date Using
Year Ended Quoted Prices Significant (Level 2) Significant (Level 3) Total
RMB RMB RMB RMB
Prepayment for equipment (Note 15) 11,813,313
Long-term receivables (Note 14)
—
—
—
— 17,927,763
Total
—
—
—
— 29,741,076</t>
  </si>
  <si>
    <t>TAXATION</t>
  </si>
  <si>
    <t>17. TAXATION
Cayman Islands and British Virgin Islands
Under the current tax laws of the Cayman Islands and British Virgin
Islands, the Company and its subsidiaries are not subject to tax on
their income or capital gains. In addition, upon payment of
dividends by the Company to its shareholders, no Cayman Islands
withholding tax will be imposed.
Hong
Kong
The Group’s subsidiaries in Hong Kong did not have assessable
profits that were derived in Hong Kong during the years ended
December 31, 2013, 2014 and 2015. Therefore, no Hong Kong profit
tax has been provided for in the years presented.
Singapore
The Group’s subsidiaries in Singapore did not have assessable
profits that were derived in Singapore during the years ended
December 31, 2013, 2014 and 2015. Therefore, no Singapore income
tax has been provided for in the years presented.
The PRC
The Group’s subsidiaries and VIE subsidiaries in the PRC are
subject to Enterprise Income Tax (“EIT”) on the taxable
income as reported in their respective statutory financial
statements adjusted in accordance with the PRC Enterprise Income
Tax Law (“EIT Law”), which went into effect as of
January 1, 2008. The Group’s subsidiaries and VIE
subsidiaries in the PRC are generally subject to EIT at a statutory
rate of 25%. However, the subsidiaries that are located in the
Pudong New District of Shanghai enjoy five-year transitional EIT
rates, which refer to the phase-in rates of 18%, 20%, 22%, 24% and
25% for the 5 years period from 2008 to 2012 and the subsidiaries
that hold a “High and New Technology Enterprise”
(“HNTE”) qualification are subject to a 15%
preferential EIT rate.
In November 2008, Shanghai IT received approval from certain
government authorities to be qualified as a HNTE. This approval
entitles Shanghai IT to enjoy a 15% preferential EIT rate during
the period from 2008 to 2010. The HNTE qualification is valid for
three years and every qualified HNTE company is required to
re-apply for it in the three years after receiving approval. In
October 2014, Shanghai IT renewed its HNTE qualification and
obtained approval in 2015, which entitles Shanghai IT to enjoy a
preferential EIT rate of 15% during the period from 2014 to 2016.
Total tax savings of Shanghai IT were nil for the years ended
December 31, 2013, 2014 and 2015, respectively.
United States
The Group’s subsidiaries in the U.S. are registered in the
state of California and are subject to U.S. federal corporate
marginal income tax rate of 34% and state income tax rate of 0.48%,
respectively.
Composition of income tax expense
The current and deferred portions of income tax expense included in
the consolidated statements of operations and comprehensive loss
are as follows:
For the year ended December
31,
2013 2014 2015 2015
RMB RMB RMB US$
(Note 3)
Current income tax expense
—
—
—
—
China —
—
—
—
Other jurisdictions —
—
—
—
Deferred taxation 134,391,290 (21,011,979 ) 6,324,015 976,260
China 70,063,810 (62,051,840 ) (31,447,143 ) (4,854,602 )
Other jurisdictions 64,327,480 41,039,861 37,771,158 5,830,862
Change in valuation allowance (134,391,290 ) 21,011,979 (6,324,015 ) (976,260 )
China (70,063,810 ) 62,051,840 31,447,143 4,854,602
Other jurisdictions (64,327,480 ) (41,039,861 ) (37,771,158 ) (5,830,862 )
Income tax (expense) benefit
—
—
—
—
Reconciliation of the differences between statutory tax rate and
the effective tax rate
Reconciliation between the statutory EIT rate and the Group’s
effective tax rate is as follows:
For the year ended
For the year ended
For the year ended
PRC Statutory EIT rate 25 % 25 % 25 %
Effect of different tax rates in other jurisdictions (2 %) 10 % (1 %)
Effect of future tax rate change 1 % (1 %) (1 %)
Change of prior year deferred tax assets 1 % (0 %) (1 %)
Change of valuation allowance (24 %) (16 %) (2 %)
(Income) not subject to tax and non-deductible expenses, net 0 % 2 % (1 %)
Effect of expired net operating loss (1 %) (20 %) (19 %)
Effective EIT rate 0 % (0 %) 0 %
Significant components of deferred tax assets
December 31, December 31, December 31,
RMB RMB US$
(Note 3)
Temporary differences related to expenses and accruals 1,926,262 3,285,994 507,271
Temporary differences related to provision for advances to
suppliers 1,621,968 888,961 137,232
Temporary differences related to provision for doubtful
accounts 191,012 1,510,153 233,126
Other 5,609,163 5,900,763 910,921
Temporary differences related to depreciation, amortization, and
impairment of equipment and intangible assets 11,710,677 12,728,642 1,964,964
Startup expenses and advertising fee 25,761,300 26,010,125 4,015,271
Temporary differences related to research and development
credits 988,010 1,045,470 161,393
Temporary differences related to equity investment 1,795,745 1,531,567 236,433
Foreign tax credits 15,113,930 16,039,192 2,476,025
Temporary differences related to provision for prepayment for
equipment 5,000,000 5,000,000 771,867
Tax loss carry forwards 492,204,751 505,784,660 78,079,697
Total deferred tax assets 561,922,818 579,725,527 89,494,200
Less: Valuation allowance (561,922,818 ) (579,725,527 ) (89,494,200 )
Total deferred tax assets —
— —
Significant components of deferred tax liabilities
December December December
RMB RMB US$
(Note 3)
Temporary differences related to amortization of intangible
assets 5,362,427 5,690,705 878,494
Movement of valuation allowance on deferred tax assets
For the year ended For the year ended For the year ended
RMB RMB US$
(Note 3)
Balance at January 1 582,934,797 561,922,818 86,745,935
Increase (decrease) in valuation allowance (21,011,979 ) 17,802,709 2,748,265
Balance at December 31 561,922,818 579,725,527 89,494,200
For the years ended December 31, 2014 and 2015, a reversal of
valuation allowance and an increase of valuation allowance of
approximately RMB21.0 million and RMB17.8 million (US$2.7 million)
was provided respectively. The Group considers positive and
negative evidence to determine whether some portion or all of the
deferred tax assets will more likely than not be realized. This
assessment considers, among other matters, the nature, frequency
and severity of recent losses, forecasts of future profitability,
the duration of statutory carry forward periods, the Group’s
experience with tax attributes expiring unused and tax planning
alternatives. Valuation allowances have been established for
deferred tax assets based on a more-likely-than-not threshold. The
Group’s ability to realize deferred tax assets depends on its
ability to generate sufficient taxable income within the carry
forward periods provided for in the tax law.
As of December 31, 2015, the Group’s PRC subsidiaries had net
operating loss carry forwards of RMB817.1 million, of which
RMB162.9 million, RMB327.9 million, RMB190.2 million, RMB46.3
million and RMB89.8 million will expire in 2016, 2017, 2018, 2019
and 2020, respectively. The Group has provided a full valuation
allowance as it is not more likely than not that the net operating
losses can be utilized before expiry.
As of December 31, 2015, Red 5 had net operating loss carry
forwards for federal and state income tax purposes of approximately
US$124.2 million and US$68.7 million, respectively, which will
begin to expire in 2026 and 2016, respectively. Red 5 also had
credits for increasing research activities available to offset
future federal and state taxes payable of approximately US$0.1
million and US$0.1 million, respectively, that will begin to expire
in 2026 for federal purposes and which have no expiration for state
purposes. Red 5 had foreign tax credits for federal purposes of
approximately US$2.5 million, which begin to expire in 2016.
Pursuant to US tax laws and regulations, the utilization of an
acquired entity’s net operation losses and credits are
subject to annual limitation computed based on the fair value of
the acquired entity. As a result of the limitation, the Group
provided a full valuation allowance as it is not more likely than
not that the net operating losses and credits carried forward can
be utilized before expiration.
In accordance with the Enterprise Income Tax Law (“EIT
Law”), dividends, which arise from profits of foreign
invested enterprises (“FIEs”) earned after January 1,
2008, are subject to a 10% withholding income tax. In addition,
under tax treaty between the PRC and Hong Kong, if the foreign
investor is incorporated in Hong Kong and qualifies as the
beneficial owner, the applicable withholding tax rate is reduced to
5%, if the investor holds at least 25% in the FIE, or 10%, if the
investor holds less than 25% in the FIE. A deferred tax liability
should be recognized for the undistributed profits of PRC companies
unless the Company has sufficient evidence to demonstrate that the
undistributed dividends will be reinvested and the remittance of
the dividends will be postponed indefinitely. The Group plans to
indefinitely reinvest undistributed profits earned after December
31, 2007 from its China subsidiaries in its operations in the PRC.
Therefore, no withholding income taxes for undistributed profits of
the Company’s subsidiaries have been provided as of December
31, 2013, 2014 and 2015.
Under applicable accounting principles, a deferred tax liability
should be recorded for taxable temporary differences attributable
to the excess of financial reporting basis over tax basis in a
domestic subsidiary. However, recognition is not required in
situations where the tax law provides a means by which the reported
amount of that investment can be recovered tax-free and the
enterprise expects that it will ultimately use that means. The
Group has not recorded any such deferred tax liability attributable
to the undistributed earnings of its financial interests in VIEs
because these entities do not have any accumulated earnings as of
December 31, 2013, 2014 and 2015.
The Group made its assessment of the level of authority for each
tax position (including the potential application of interests and
penalties) based on the tax positions’ technical merits, and
measured the unrecognized benefits associated with the tax
positions. The Group did not have any unrecognized tax benefits as
of December 31, 2013, 2014 and 2015. The Group does not anticipate
that unrecognized tax benefits will significantly increase or
decrease within the next twelve months. For the years ended
December 31, 2013, 2014 and 2015, the Group did not have any
material interest and penalties associated with its tax
positions.
According to PRC Tax Administration and Collection Law, the statute
of limitations is three years if the underpayment of taxes is due
to computational errors made by the taxpayer or withholding agent.
The statute of limitations will be extended five years under
special circumstances, which are not clearly defined (but an
underpayment of tax liability exceeding RMB 0.1 million is
specifically listed as a special circumstance). In the case of a
related party transaction, the statute of limitations is ten years.
There is no statute of limitations in the case of tax evasion. From
inception to 2015, the Group is subject to examination of the PRC
tax authorities. Red 5’s federal income tax returns and state
income tax returns for 2006 through 2015 are open tax years,
subject to examination by the relevant tax authorities.</t>
  </si>
  <si>
    <t>ACCRUED EXPENSES AND OTHER CURRENT LIABILITIES</t>
  </si>
  <si>
    <t>18. ACCRUED EXPENSES AND OTHER CURRENT
LIABILITIES
Other payables and accruals are as follows:
December 31, 2014 December 31, 2015 December 31, 2015
RMB RMB US$
(Note 3)
Staff cost related payables 18,758,212 15,705,966 2,424,583
Professional services 12,312,998 12,070,384 1,863,346
Product development services 5,820,394 1,648,410 254,471
Marketing and promotion 452,920 3,988 616
Others 4,528,327 6,435,676 993,498
41,872,851 35,864,424 5,536,514</t>
  </si>
  <si>
    <t>REFUND OF WOW GAME POINTS</t>
  </si>
  <si>
    <t>19. Refund of WoW game points
As a result of the loss of the WoW license on June 7, 2009, the
Group announced a refund plan in connection with inactivated WoW
game point cards, which the Group recorded as advance from
customers. According to the plan, inactivated WoW game point card
holders are eligible to receive a cash refund from the Group. The
Group recorded a liability in connection with both inactivated
points cards and activated but unconsumed point cards of
approximately RMB200.4 million, of which RMB4.0 million was
refunded in 2009.
Upon the loss of the WoW license, the Group concluded the nature of
the obligation substantively changed from deferred revenue, for
which the Group had the ability to satisfy the underlying
performance obligation, to an obligation to refund players for
their unconsumed points. The Group has accounted for this refund
liability by applying the derecognition guidance specified in ASC
405-20. In accordance with this guidance, the refund liability
associated with these WoW game points, to the extent not refunded,
will be recorded as other operating income after the Group is
legally released from the obligation to refund amounts under the
applicable laws. In consultation with its legal counsel, the Group
concluded the legal liability relating to the inactivated WoW game
point cards was extinguished in September 2011 on the basis that
the legal liability lapsed two years from the date the Group
publicly announced the refund policy that applied to these cards.
Accordingly, the associated liability amounting to RMB26.0 million
(US$4.2 million) was recognized as other operating income for the
year ended December 31, 2011. With respect to the remaining refund
liability, based on current PRC laws, to the extent not refunded,
the Company, in consultation with legal counsel has determined that
it will be legally released from this liability in September 2029,
which represents 20 years from the discontinuation of WoW in
2009. However, if the Group were to publicly announce a refund
policy, the Group would be legally released from any remaining
liability for these activated, but unconsumed points that remained
two years from the date of such announcement. To date, the Group
has determined not to publicly announce any refund policy with
respect to this remaining liability, and no refunds have been
claimed. The remaining refund liability relating to the activated,
but unconsumed WoW game points is RMB170.0 million (US$26.2
million) as of December 31, 2015.
In 2009, the Group engaged an agent to facilitate the refund to
game players and provided an advance payment to the agent for
RMB43.3 million for this purpose. In 2013, 2014 and 2015, nil were
refunded to game point card holders through the agent,
respectively. In February 2012, the Group entered into an agreement
with the agent pursuant to which the agent will refund the advance
to the Group in installments over a five year period after
deducting any further refunds paid to game point card holders. As
of December 31, 2015, the balance of the advance payment to the
agent was RMB8.4 million (US$1.3 million). As of December 31, 2015,
the Group wrote off the remaining RMB8.4 million receivable because
it is unlikely that the agent will refund to us since the business
relationship between the Group and the agent have been
terminated.</t>
  </si>
  <si>
    <t>LONG-TERM DEBT</t>
  </si>
  <si>
    <t>20. LONG-TERM DEBT
The Group entered an entrusted bank borrowing agreement, amounted
to RMB 31.6 million (US$4.9 million), with a third party investor
and China Merchants Bank as entrustment bank. The borrowing is due
in November 2018, with two years extension and bears an annual
interest rate of 12% due up maturity of the loan. The loan is
secured by the real property of the office building of the Group.
The balance as of December 31, 2015 is RMB 31.7 million (US$ 4.9
million) also includes RMB 0.1 million (US$ 0.02 million) interest
payable.</t>
  </si>
  <si>
    <t>CONVERTIBLE NOTES</t>
  </si>
  <si>
    <t>21. CONVERTIBLE NOTES
On November 24, 2015, the Group entered into agreement with a third
party investor for a private placement of secured convertible notes
and warrants for a gross proceeds of US$40,050,000, which the
transaction closed on December 11, 2015. Pursuant to the terms
of the agreement, the convertible notes mature in 2018, subject to
an extension for two years at the discretion of the
investor. The convertible notes accrue interest at a rate of
twelve percent (12%) per annum and payable upon maturity of the
notes. The notes are secured by the equity interest of the
Group’s subsidiaries (The9 Computer and C9I Shanghai) and
office buildings with a total net book value of RMB24.3
million. The investor of the notes is entitled to put the
notes to the Group upon a change in control and upon an event of
default.
The notes are divided into three tranches and can be converted into
a total of 11,695,513 shares of the Group’s ADS at any time
as follows:
Convertible Note Principle Amount Conversion Price
Tranche A US$22,250,000 US$2.6
Tranche B US$13,350,000 US$5.2
Tranche C US$4,450,000 US$7.8
The conversion prices are subject to anti-dilution adjustments and
in the event the Company issue ordinary shares at a price per share
lower than the applicable conversion price in effect immediately
prior to the issuance. As of December 31, 2015, no adjustments
to the conversion prices had occurred.
The Group has determined that there was BCF attributable to Tranche
A convertible loan as the conversion price is lower than market
value at the date of issuance of the convertible note. The value of
the BCF is determined to be US$8.1 million (RMB 52.7 million),
which is equal to the intrinsic value of the conversion feature.
The convertible notes are recorded at net carrying value at the
date of issuance as follows:
US$ RMB
Principle Amount 40,050,000 260,068,680
Less:
Fair value allocated to warrants (Note 22) 8,821,883 57,285,780
Beneficial conversion feature 8,112,556 52,679,692
Issuance Cost 3,200,000 20,779,520
Net carrying value 19,915,561 129,323,688
The fair value of warrants, BCF and issuance costs are recorded as
debt discount and accreted to interest expense over 3 years using
the effective interest method. As of December 31, 2015, the
carrying amount of the convertible notes is RMB 131.9 million (US$
20.3 million) and interest payable is RMB 3.3 million(US$0.5
million). Interest expense recognized related to the
convertible note is RMB 5.9 million (US$ 0.9 million) for the year
ended December 31, 2015.</t>
  </si>
  <si>
    <t>WARRANTS</t>
  </si>
  <si>
    <t>22. WARRANTS
The warrants issued in conjunction with the convertible notes
expire November 24, 2020 and are exercisable at any time after the
commitment date to purchase up to 4,778,846 shares of the
Company’s ADS as follows:
Warrants
Principle Amount
Exercise Price
Tranche I US$5,000,000 US$1.5
Tranche A US$2,750,000 US$2.6
Tranche B US$1,650,000 US$5.2
Tranche C US$550,000 US$7.8
The exercise prices of the warrants are subject to anti-dilution
adjustments and in the event the Company issue ordinary shares at a
price per share lower than the applicable exercise price in effect
immediately prior to the issuance. As of December 31, 2015, no
adjustments to the exercise prices had occurred.
The Group performs valuations of the warrants using a probability
weighted Black-Scholes option pricing model. This model requires
input of assumptions including the risk-free interest rates,
volatility, expected life and dividend rates, and has also
considered the likelihood of “down-round” financings.
Selection of these inputs involves management’s judgment and
may impact net income.
The assumptions used in the Black-Scholes option pricing model for
the warrants were as follows:
Risk-free interest rate 1.71 %
Expected volatility of common stock 63.25 %
Dividend yield 0.00 %
Expected life of warrants 5 years
The fair value of the warrants as of issuance date and December 31,
2015 is RMB 57.3 million (US$8.8 million) and RMB 64.4 million
(US$9.9 million), respectively. The change in fair value of
the warrant liability resulted in a loss of RMB 7.1 million (US$1.1
million) for the year ended December 31, 2015.</t>
  </si>
  <si>
    <t>SHARE REPURCHASE PROGRAM</t>
  </si>
  <si>
    <t>23. SHARE REPURCHASE PROGRAM
In December 2012, the Company’s Board approved share buyback
of up to US$10 million of its ADSs over the next 12 months. Under
this share repurchase program, the Company spent an aggregate
purchase consideration of approximately US$0.1 million and
repurchased approximately 0.04 million shares of its ADSs during
the year ended December 31, 2012. During the year ended December
31, 2013, the Company spent approximately US$4.6 million and
repurchased approximately 1.7 million shares of ADSs.</t>
  </si>
  <si>
    <t>SHAREHOLDER RIGHTS PLAN</t>
  </si>
  <si>
    <t>24. SHAREHOLDER RIGHTS PLAN
On January 8, 2009, the Company adopted a shareholder rights plan.
The shareholder rights plan is designed to protect the best
interests of the Company and its shareholders by discouraging third
parties from seeking to obtain control of the Company in a tender
offer or similar hostile transaction. The shareholder rights
plan was amended on March 9, 2009.
Pursuant to the terms of the shareholder rights plan, as amended,
one right was distributed with respect to each ordinary share of
the Company outstanding at the close of business on January 22,
2009. The rights will become exercisable only if a person or group
(the “Acquiring Person”) obtains ownership of 15% or
more of the Company’s voting securities (including by
acquisition of the Company’s ADSs representing ordinary
shares) (a “Triggering Event”), subject to certain
exceptions. In the case of a Triggering Event, the rights plan
entitles shareholders other than the Acquiring Person to purchase,
for an exercise price of US$19.50, a number of shares with a value
twice that of the exercise price. The number of shares each such
shareholder will be entitled to purchase is equal to the product of
(i) the number of shares then owned by such shareholder and (ii)
two times the exercise price divided by the then current market
price per share. The rights plan will continue in effect until
January 8, 2019, unless the plan is terminated by the Company or
the rights are redeemed by the Company before the plan expires. The
plan has not been exercisable yet.</t>
  </si>
  <si>
    <t>EMPLOYEE BENEFITS</t>
  </si>
  <si>
    <t>25. EMPLOYEE BENEFITS
The full-time employees of the Company’s subsidiaries and VIE
subsidiaries that are incorporated in the PRC are entitled to staff
welfare benefits, including medical care, welfare subsidies,
unemployment insurance and pension benefits through a PRC
government-mandated multi-employer defined contribution plan. These
companies are required to accrue for these benefits based on
certain percentages of the employees’ salaries in accordance
with the relevant regulations, and to make contributions to the
state-sponsored pension and medical plans out of the amounts
accrued for medical and pension benefits. The total amounts charged
to the consolidated statements of operations and comprehensive loss
for such employee benefits amounted to RMB15.3 million, RMB19.5
million and RMB13.1 million (US$2 million) for the years ended
December 31, 2013, 2014 and 2015, respectively. The PRC government
is responsible for the medical benefits and ultimate pension
liability to these employees.</t>
  </si>
  <si>
    <t>SHARE-BASED COMPENSATION</t>
  </si>
  <si>
    <t>26. SHARE-BASED COMPENSATION
26.1 Share Option Plan
On December 15, 2004, in connection with its initial public
offering, the Company adopted a share option plan (“2004
Option Plan”). As of December 31, 2013, the total number
of ordinary shares reserved in the 2004 Option Plan was 6,449,614
shares. The maximum contractual term of the awards under this plan
shall be no more than five years from the date of grant. The
options granted under this plan shall be at the money on the date
of grant and typically vest over a three-year period, with one
third of the options to vest on the each of the anniversary after
the grant date. The 2004 Option Plan was amended in November 2015
to increase the maximum aggregate number of ordinary shares to
14,449,614 Shares. As of December 31, 2015, options to purchase
12,877,718 ordinary shares were outstanding and options to purchase
120,925 ordinary shares were available for future grant under the
2004 Option Plan.
Stock Options
The following table summarizes the Company’s share option
activities with its employees and directors:
Number of Options Weighted- Weighted- Aggregate
Outstanding at January 1, 2015 3,070,491 US$ 2.41 1.03
—
Granted 1,910,000
Exercised
—
Forfeited (302,773 ) US$ 4.52
Outstanding at December 31, 2015 4,677,718 US$ 1.53 4.41 US$ 7,577,903
Vested and expected to vest at December 31, 2015 4,677,718 US$ 1.53 4.41 US$ 7,577,903
Exercisable at December 31, 2015 3,085,410 US$ 1.53 4.42 US$ 4,998,364
The options expected to vest are estimated by applying the
pre-vesting forfeiture rate assumptions to total unvested options.
The total intrinsic value of options exercised during the year was
US$119,624, US$21,701 and nil for year ended December 31, 2013,
2014 and 2015, respectively.
The weighted-average grant-date fair value of options granted
during the years 2013 and 2015 was US$0.99 and US$0.65,
respectively. No options were granted during 2014. The fair value
of the share options were measured on the respective grant dates
based on the Black-Scholes option pricing model, with below
assumptions made regarding expected term and volatility, risk-free
interest rate and dividend yield:
For the year ended For the year ended
Risk-free interest rate 0.35 % 1.22 %
Expected life (years) 3.25 3.35
Expected dividend yield 0 0
Volatility 59.39 % 59.74 %
Fair value of options at grant date US$ 0.99 US$ 0.65
On November 17, 2015, The Group granted three tranches of share
options to certain directors, officers and key employees totaling
8,200,000 shares with predetermined market conditions as summarized
below:
Options Target Price Number of
Tranche I 2.6 4,555,556
Tranche II 5.2 2,733,334
Tranche III 7.8 911,110
Total 8,200,000
Of these share options granted, 7,000,000 options is subject only
to the predetermined market condition and will vest immediately
when the Company’s ADS stock price reaches the respective
target stock prices as noted above (“Predetermined Market
Condition”). The Vesting of the remaining 1,200,000 options
are subject to a 3 year service period in addition to Predetermined
Market Condition.
Activities relating to share options subject to with only
Predetermined Market Condition are summarized as follows:
Number of Options Weighted- Weighted- Aggregate
Outstanding at January 1, 2015
—
—
Granted 7,000,000 US$ 1.53
Exercised
—
Forfeited
—
Outstanding at December 31, 2015 7,000,000 US$ 1.53 4.88 US$ 11,340,000
Vested and expected to vest at December 31, 2015 7,000,000 US$ 1.53 4.88 US$ 11,340,000
Exercisable at December 31, 2015 3,888,889 US$ 1.53 4.88 US$ 6,300,000
The weighted-average grant-date fair value of options granted with
only Predetermined Market Condition during the year 2015 was
US$0.69, US$0.68, US$0.60 for Tranche I,II and III, respectively.
The fair values for these shares options is calculated using the
Monte Carlo Simulation mode with the key following assumption:
Risk-free interest rate 1.66 %
Expected life (years) 4.49-5.0
Expected dividend yield 0
Volatility 62 %
Fair value of options at grant date US$ 0.60-US$0.69
The share options subject to both Predetermined Market Condition
and service conditions are as followed:
Number of Options Weighted- Weighted- Aggregate
Outstanding at January 1, 2015
—
—
Granted: 1,200,000 US$ 1.53
—
Exercised
Forfeited
—
Outstanding at December 31, 2015 1,200,000 US$ 1.53 4.88 US$ 1,944,000
Vested and expected to vest at December 31, 2015 1,200,000 US$ 1.53 4.88 US$ 1,944,000
Exercisable at December 31, 2015 18,530 US$ 1.53 4.88 US$ 30,019
The weighted-average grant-date fair value of options granted with
multiple conditions during the year 2015 was US$0.71, US$0.68,
US$0.60 for Tranche I,II and III, respectively. The fair values of
the awards that are based on the market condition were calculated
using the Monte Carlo Simulation mode with the key following
assumption:
Risk-free interest rate 1.66 %
Expected life (years) 4.49-5.0
Expected dividend yield 0
Volatility 62 %
Fair value of options at grant date US$ 0.60-US$0.71
Modification of Share-Based Awards
On April 22, 2013, the Company modified the exercise prices of
share options granted to 234 directors, officers and employees
granted to US$2.41 per share, which was the market price on the
date of modification. The original exercise price of the modified
options ranged from US$7.36 to US$4.78.
On June 13, 2015, the company extended the expiration dates of the
stock options granted to 25 directors, officers and employees, with
expirations dates of August 26, 2015 and December 10, 2015 to
August 26, 2020, and the exercise price of these share options was
also reduced to US$1.78 which was the closing sale price on June
12, 2015.
On November 17, 2015, the Company modified the exercise prices of
share options granted to 15 directors, officers and employees to
US$1.53 per share, the closing price of the last trading day. The
original exercise price of the modified options ranged from US$1.78
to US$2.41.
During 2013, 2014 and 2015, as a result of these modifications, the
Group recognized incremental compensation cost of RMB3.8 million
(US$0.6 million), RMB0.9 million (US$0.2 million) and RMB11.8
million (US$1.8 million) respectively upon modification for the
vested portion.
The fair value of options, of which exercise prices were modified
in April 2013, June 2015 and November 2015, were measured on the
modification date based on the Black-Scholes option pricing model
with the following assumptions:
For the year ended December 31, 2013 For the year ended December 31, 2015
Risk-free interest rate 0.09%-0.24 % 0.50%-1.12 %
Expected remaining life (years) 0.57-2.20 1.32-2.61
Expected dividend yield 0 0
Volatility 36%-65 % 64%-71 %
Fair value of incremental cost US$ 0.16-US$0.43 US$ 0.21-US$0.73
Share-Based Compensation
For the years ended December 31, 2013, 2014 and 2015, the Company
recorded share-based compensation of RMB16.7 million,
RMB0.1 million and RMB32.0 million (US$4.9 million),
respectively, for options granted to the Company’s employees
and directors, including incremental compensation cost due to the
modification of the option exercise prices in April 2013, June 2015
and November 2015.
As of December 31, 2015, there was approximately RMB25.4 million
(US$3.9 million) unrecognized compensation cost, adjusted for
estimated forfeitures, related to non-vested options. This cost is
expected to be recognized over a weighted-average period of 3.81
years. Total unrecognized compensation cost may be adjusted for
future changes in estimated forfeitures.
26.2 Ordinary shares granted to Incsight Limited
(“Incsight”)
Incsight is a company incorporated in the British Virgin Islands
and wholly owned by Mr. Jun Zhu. On December 8, 2010, as approved
by the Board of Directors, the Company granted 1,500,000 ordinary
shares to Incsight, subject to performance conditions, of which
500,000 shares granted will vest when the Group achieves breakeven
and 1,000,000 shares will vest when the Group’s cumulative
profit reaches US$5 million in a quarter subsequent to the quarter
in which the Group breaks even. The ordinary shares granted are not
entitled to receive dividends until vested. The Board considered
the grant of ordinary shares as an incentive to retain Mr.
Zhu’s services with the Group. The awarded non-vested shares
would be valid for five years from December 8, 2010. For the
quarter ended September 30, 2014, the Group achieved breakeven. It
is considered probable the performance targets will be met for the
total of 1,500,000 ordinary shares. The fair value of the granted
non-vested shares was US$6.48 per share, the market price on the
date of grant. On December 7, 2015, 500,000 shares granted to
Incsight Limited were vested. The awarded non-vested shares would
be valid for additional three years and expired on December 7,
2018. The Group recorded share-based compensation of RMB7.6
million, RMB2.2 million and RMB1.2million (US$0.2 million) for the
years ended December 31, 2013, 2014 and 2015, respectively. The
following table reflected the activity of non-vested shares for the
year ended December 31, 2015:
Number of Options Weighted-
Non-vested at January 1, 2015 1,500,000 US$ 6.48
Granted
—
—
Forfeited
—
—
Vested (500,000 ) US$ 6.48
Non-vested at December 31, 2015 1,000,000 US$ 6.48
26.3 Ordinary shares granted to non-executive directors
In May 2011, the Board of Directors granted 30,000 ordinary shares
to each of the Group’s four non-executive directors, of which
10,000 ordinary shares vest for each director on July 1 of
each year from 2011 to 2013 so long as such directors continue
their services during the period. An aggregate of 40,000 ordinary
shares vested in July 2011, 2012 and 2013, respectively. The fair
value of the shares granted was US$6.03 per share, being the market
price on the date of the grant. The Group recorded share-based
compensation of RMB0.4 million, nil and nil for the year ended
December 31, 2013, 2014 and 2015,
respectively.
26.4 Stock options and ordinary shares granted by Red 5
In February 2006, Red 5 adopted a Stock Incentive Plan (“Red
5 Stock Incentive Plan”) under which Red 5 may grant to its
employees, director and consultants stock option to purchase common
stock or restricted stock. As of December 31, 2010, 13,626,955
shares were reserved under Red 5 Stock Incentive Plan. In
September, 2011, Red 5 further increased the number of common
stocks reserved to 22,855,591 shares. If an option shall expire or
terminate for any reason without having been exercised in full, the
reserved shares subject to such option shall again be available for
subsequent option grants under the plan. From the inception of this
plan to December 31, 2015, Red 5 granted a total of 38,191,879
options to its employees and directors at the exercise price
ranging from US$0.0001 to US$0.2450 per share, which vest over four
years commencing from grant date. Options expire within a period of
not more than ten years from the grant date. An option granted to a
person who is a greater than 10% shareholder on the date of grant
may not be exercisable more than five years after the grant date.
As of December 31, 2015, option to purchase 10,649,893 shares of
common stock were outstanding and options to purchase 10,301,444
shares of common stock were available for future grant.
The following table summarizes the Red 5’s share option
activities with its employees and directors:
Number of Options Weighted- Weighted- Aggregate
Outstanding at January 1, 2015 5,550,357 US$ 0.122 2.61 US$ 1,133,349
Granted 9,228,621
Exercised (300,000 ) US$ 0.045 US$ 1,200
Forfeited (3,829,085 ) US$ 0.120
Outstanding at December 31, 2015 10,649,893 US$ 0.061 4.73 Nil
Vested and expected to vest at December 31, 2015 10,649,893 US$ 0.061 4.73 Nil
Exercisable at December 31, 2015 3,422,692 US$ 0.087 3.67 Nil
The option’s intrinsic value was calculated by the excess of
the estimated fair value of Red 5’s common shares, which was
determined by the company with the assistance of an independent
valuation firm.
The options expected to vest are estimated by applying the
pre-vesting forfeiture rate assumptions to total unvested options.
The total intrinsic value of options exercised for the year ended
December 31, 2013, 2014 and 2015 were US$14,762, US$162,279 and
US$1,200, respectively.
The fair value of options granted ranged from US$0.012 to US$0.149,
measured on the grant date based on the Black-Scholes option
pricing model with assumptions made regarding expected term and
volatility, risk-free interest rate and dividend yield:
Risk-free interest rate 0.78%-5.00 %
Expected life (years) 4.00-6.00
Expected dividend yield 0
Volatility 38.89%-69.36 %
In September 2012, Red 5 granted 6,122,435 shares of restricted
common stock to two directors of Red 5 including Mr. Zhu for their
services to Red 5. Of these shares, 60% were vested on the grant
date. The remaining shares shall become vested in a series of 36
successive equal monthly installments upon grantees’
completion of each month of service to Red 5 over the 36-month
period measured from the grant date.The following table reflected
the activity of non-vested shares for the year ended December 31,
2015:
Number of Options Weighted-
Non-vested at January 1, 2015 612,244 US$ 0.01193
Granted
—
Forfeited
—
Vested (612,244 ) US$ 0.01193
Non-vested at December 31, 2015
— US$ 0.01193
Red 5 recorded share-based compensation of RMB3.8 million, RMB1.0
million and RMB0.8 million (US$0.1million) for options and shares
of restricted common stock granted for the year ended December 31,
2013, 2014 and 2015, respectively. The share-based payment awards
were recorded as a component of noncontrolling interest in the
consolidated financial statements.
As of December 31, 2015, there was approximately RMB0.8 million
(US$0.1million) of unrecognized compensation cost, adjusted for
estimated forfeitures, related to non-vested share-based awards
granted to Red 5 grantees. This cost is expected to be recognized
over 3.2 years. Total unrecognized compensation cost may be
adjusted for future changes in estimated forfeitures.
26.5 Non-vested equity interest of Jiushi granted to
employees
In July 2011, the Group granted 20% equity interest of the newly
established Jiushi to two employees as an incentive to retain these
two employees’ services, which they will earn over three-year
period. The fair value of the granted equity interest was estimated
to be RMB2.2 million. The Group recorded share-based compensation
of RMB0.7 million, RMB0.4 million and nil for the years ended
December 31, 2013, 2014 and 2015, respectively.</t>
  </si>
  <si>
    <t>RELATED PARTY TRANSACTIONS AND BALANCES</t>
  </si>
  <si>
    <t>27. RELATED PARTY TRANSACTIONS AND BALANCES
Transaction with equity investee
In 2013, the Group entered into an agreement with ZTE9, an equity
investee of the Group, to jointly operate IPTV games in China
jointly. According to the agreement, the group pays ZTE9 a royalty
fee for providing game contents on IPTV. Net royalty charged by
ZTE9 to the Group amounted to RMB6.8 million and RMB10.1 million
(US$1.6 million) for year ended December 31, 2014 and 2015,
respectively. The amount due to ZTE9 amounted to RMB6.3 million and
RMB7.7 million (US$1.2 million) as of December 31, 2014 and 2015
respectively. In 2014, the Group lent RMB5.3 million (US$0.9
million) to ZTE9 to fund it operation. The loan was interest-free
and was due and repaid in June, 2015. In 2015, the Group lent
RMB9.9 million (US$1.5 million) to ZTE9 to fund its operation. The
loan was interest-free and due in March-August, 2016. Total amount
due from ZTE9 was RMB5.3 million and RMB9.9 million (US$1.5
million) as of December 31, 2014 and 2015, respectively.
As of December 31, 2015, the amount due to Jiucheng Advertisement
was RMB 4.0 million (US$0.6 million).
In 2014, the Group entered a license agreement with System Link
Corporation Ltd., a 50% joint venture of the Group, for publishing
and operating Firefall for a five-year term in mainland China.
Under this license agreement, System Link is expected to pay to Red
5 Singapore no less than US$160 million (including license fee and
royalties) during the term of the agreement. In 2015, System Link
paid US$10 million to the Group as license. The Group records the
amount as amount due to the related party and amortizes the amount
over the five-year period. As of December 31, 2015, the balance of
amount due to System Link (non-current) is RMB 63.4 million
(US$9.8million) and revenue recognized is RMB1.7 million (US$ 0.3
million).</t>
  </si>
  <si>
    <t>LOSS PER SHARE</t>
  </si>
  <si>
    <t>28. LOSS PER SHARE
Loss per share is calculated as follows:
For the year For the year For the year For the year
RMB RMB RMB US$
(Note 3)
Numerator:
Net loss attributable to ordinary shareholders before accretion on
redeemable noncontrolling interest (526,261,572 ) (86,622,470 ) (304,828,354 ) (47,057,389 )
Accretion on redeemable noncontrolling interest
— (21,076,744 ) (79,805,706 ) (12,319,878 )
Net loss attributable to ordinary shareholders (526,261,572 ) (107,699,214 ) (384,634,060 ) (59,377,267 )
Denominator:
Denominator for basic and diluted loss per share –
weighted-average shares outstanding 23,174,823 23,164,695 23,235,848 23,235,848
Loss per share
- Basic and diluted (22.71 ) (4.65 ) (16.55 ) (2.56 )
The Company had 4,797,391, 4,570,491 and 18,656,564 stock options,
warrants and nonvested shares outstanding as of December 31, 2013,
2014 and 2015, respectively, which were excluded in the computation
of diluted loss per share in the periods presented, as their effect
would have been anti-dilutive due to the net loss reported in such
periods.</t>
  </si>
  <si>
    <t>RESTRICTED NET ASSETS</t>
  </si>
  <si>
    <t>29. RESTRICTED NET ASSETS
Pursuant to laws applicable to entities incorporated in the PRC,
the subsidiaries and the VIEs of the Group in the PRC must make
appropriations from after-tax profit to non-distributable reserve
funds. These reserve funds include one or more of the following:
(i) a general reserve, (ii) an enterprise expansion fund and (iii)
a staff bonus and welfare fund. Subject to certain cumulative
limits, the general reserve fund requires annual appropriation of
10% of after tax profit (as determined under accounting principles
generally accepted in the PRC at each year-end) until the
accumulative amount of such reserve fund reaches 50% of their
registered capital; the other fund appropriations are at the
subsidiaries’ discretion. These reserve funds can only be
used for specific purposes of enterprise expansion and staff bonus
and welfare are not distributable as cash dividends. The
appropriation to these reserves by the Group’s PRC entities
were nil, nil and nil for the years ended December 31, 2013,
2014 and 2015. The accumulated reserves as of December 31, 2015 is
RMB 3.8 million. In addition, due to restrictions on the
distribution of registered capital from the Company’s PRC
subsidiaries, the PRC subsidiaries’ registered capital of
19.5 million as of December 31, 2015, were considered restricted.
As a result of these PRC laws and regulations, as of December 31,
2015, approximately RMB23.3 million (US$3.6 million), were not
available for distribution to the Company by its PRC subsidiaries
in the form of dividends, loans or advances.</t>
  </si>
  <si>
    <t>NONCONTROLLING INTEREST</t>
  </si>
  <si>
    <t>30. NONCONTROLLING INTEREST
As of December 31, 2015, the Group’s non-controlling interest
mainly included equity interests in Red 5,Mengxiang Hulian, The9
Education, and equity awards granted as compensation by the
Group’s subsidiaries. The following schedule shows the
effects of changes in the ownership interest of The9 Limited in its
subsidiaries on equity attributed to The9 Limited for the years
ended December 31, 2013, 2014 and 2015.
December 31, 2013 December 31, 2014 December 31, 2015
RMB RMB RMB
Net loss attributable to The9 Limited (526,261,572 ) (86,622,470 ) (304,828,354 )
Transfers (to) from the noncontrolling interest
Increase in The9 Limited’s additional paid-in capital for
issuance of shares by Red 5 upon stock option exercise 25,992 552,426 75,563
Change in equity interest attributable to non-controlling interest
due to restructuring of Red 5 Singapore (1)
— 15,068,103
Change in The9 Limited’s additional paid-in capital for
adjustment on noncontrolling interest due to change in ownership
interest as a result of loan conversion (2) — (31,784,850 ) —
Change in The9 Limited’s additional paid-in capital for
adjustment on noncontrolling interest as a result of issuance of
common shares of Red 5 upon vesting of stock options and restricted
shares 3,072,133 (42,692,211 ) 80,903
Change from net loss attributable to The9 Limited and transfers
(to) from noncontrolling interests (523,163,447 ) (145,479,002 ) (304,671,888 )
(1) In August 2014, Red 5 issued
27,438,952 Series B redeemable convertible preferred shares of Red
5 to a new investor (see Note 31). As the license to publish
Firefall belongs to Red 5 Singapore (Note 11), as a condition for
the investment by the new investor, the Group is required to
transfer the license to Red 5. As such, in June 2014, the Group
transferred its equity interests in Red 5 Singapore, a wholly owned
subsidiary of the Group to Red 5, a 79.2% owned subsidiary at a
nominal price. At the time of transfer, 20.8% of the accumulated
deficit of Red 5 Singapore, amounted to RMB 15,068,103, was
attributable to the noncontrolling interest of Red 5 with no
consideration, which was recorded as an equity transaction in the
Consolidated Statements of Changes in Equity.
(2) In August 2014, the Group converted
its convertible loan and certain other loans due from Red 5 with a
book value of US$50.0 million (RMB307.6 million), into 63,301,276
common shares of Red 5. The equity of Red 5 increased by RMB307.6
million while the impact attributable to noncontrolling interest of
Red 5 was RMB31,784,850 as a result of the loan conversion.</t>
  </si>
  <si>
    <t>REDEEMABLE NON-CONTROLLING INTEREST</t>
  </si>
  <si>
    <t>31. REDEEMABLE NON-CONTROLLING INTEREST
In January 2014, Red5 issued 27,438,952 Series B redeemable
convertible preferred shares (“SBPS”) to a third party
investor, Shanghai Oriental Pearl Culture Development Co., Ltd.,
(“Oriental Pearl”), for an aggregate consideration of
RMB118.3 million (US$19.2 million). In conjunction with the
issuance of SBPS, Oriental Pearl also purchased 5,948,488 common
shares of Red 5 from two executives of Red 5 at the same per share
price as the per share price of SBPS for an aggregate consideration
of RMB25.6 million(US$4.2 million). The purchase price for these
common shares was determined to be less than fair value as the
transaction as contemplated in conjunction with the issuance of the
SPBS. The difference between the purchase price and fair value
of SBPS as determined by the Group with the assistance of
independent valuation firm, which amounted to RMB131.3 million
(US$21.2 million), was recognized as a compensation paid to the two
executives in the amount of RMB13.0 million (US$2.1 million).
As of December 31, 2014, the Group considered the redemption of the
SBPS to be possible. The Group accreted the carrying value of SBPS
to redemption value using the effective interest rate method over
the period from the issuance date to the Redemption Date.
The key terms of the SBPS are as follows:
Conversion
Each SBPS may be converted at any time into common shares at the
then applicable conversion price. The initial conversion ratio is
1:1, subject to adjustment in the event of (i) share splits, share
combinations, share dividends or distribution, other dividends,
recapitalizations and similar events, or (ii) issuance of common
shares at a price per share less than the conversion price in
effect on the date of or immediately prior to such issuance. In
that case, the conversion price shall be reduced concurrently to
the subscription price of such issuance.
The SBPS shall be automatically converted into common shares
immediately prior to the consummation of a public offering of
Red 5’s shares wherein gross proceeds are at least
US$30,000,000, immediately following the public offering (the
“Qualifying IPO”).
The conversion option can only be settled by issuance of common
shares except that fractional shares may be settled in cash.
Dividends
The holder of each share of SBPS shall be entitled to receive
dividends at the rate per share of $0.038237 per annum if and when
a dividend is declared. The Preferred Shares participate in
dividends on an as-converted basis and must be paid prior to any
payment on common shares.
Upon conversion, any declared or accrued but unpaid dividends will
be converted into common shares at the same applicable conversion
price.
Redemption
At any time on or after April 1, 2017, if requested by at least 50%
of the holders of SBPS then outstanding , Red 5 shall redeem all of
the outstanding SBPS at a redemption price equal to 200% of the
issuance price in three equal annual installments. The full amount
of the redemption price due but not paid shall accrue interest
daily at a rate of 10% per annum from the issuance date of
SBPS.
Voting
Each SBPS has voting rights equivalent to the number of common
shares to which it is convertible at the record date. The holders
of SBPS shall vote together with the common shareholders, and not
as a separate class or series, on all matters put before the
shareholders.
Liquidation
The holders of Preferred Shares have preference over holders of
common shares with respect to distribution of assets upon voluntary
or involuntary liquidation of the Company. The holders of Preferred
Shares shall be entitled to receive 100% of the original issue
price(“preferred liquidation”). The holders of
Preferred Shares are also entitled to distribution of remaining
assets from preferred liquidation, along with other shareholders,
while the total distribution entitled to the holders of Preferred
Shares should not exceed 200% of the original issue price.
A reconciliation of Redeemable noncontrolling interest is as
follows:
Year ended December 31,
2014 2015
Redeemable noncontrolling interest opening balance
— 131,497,104
Issuance of Redeemable noncontrolling interest 131,296,977
—
Net loss attributable to redeemable noncontrolling interest (20,876,617 ) (32,697,713 )
Accretion of Redeemable noncontrolling interest 21,076,744 79,805,706
Redeemable noncontrolling interest ending balance 131,497,104 178,605,097</t>
  </si>
  <si>
    <t>DISPOSAL OF SUBSIDIARIES</t>
  </si>
  <si>
    <t>32. DISPOSAL OF SUBSIDIARIES
In July 2014, the Group entered into an agreement to sell its VIE,
Huopu Cloud, for a total consideration of RMB200 million (US$32.2
million) to a third-party purchaser. Pursuant to the agreement, the
Group paid RMB30 million (US$4.8 million) to Huopu Cloud’s
development team to retain them in Huopu Cloud and undertook Huopu
Cloud’s operating costs and expenses from the date of
disposal to December 31, 2014 in the amount of RMB19 million
(US$3.1 million). Huopu Cloud developed and held a web game
Qijiguilai. As of the transfer date, the net assets held by Huopu
Cloud amounted to RMB11 million (US$1.8 million).The Group
recognized a net gain of RMB 140 million (US$22.5 million) upon the
disposal of Huopu Cloud in 2014.
In 2014, the Group established a subsidiary with two individual
shareholders, Shanghai Kaiyue Information and technology Co., Ltd.
(“Kaiyue”), while the Group owned 85% equity interest
of Kaiyue. Kaiyue developed and held a mobile application named
KingReader for online reading. In December 2014, the Company sold
their 85% equity interest of Kaiyue to a third-party investor for
an aggregate consideration of RMB 25.5 million (US$4.1 million),
and recognized a net gain of RMB 25.5 million (US$4.1 million) upon
the disposal of the subsidiary in 2014.</t>
  </si>
  <si>
    <t>COMMITMENTS AND CONTINGENCIES</t>
  </si>
  <si>
    <t>33. COMMITMENTS AND CONTINGENCIES
33.1 Operating lease commitments
The Group has entered into operating lease arrangements relating to
the use of certain premises and internet data centers. Future
minimum lease payments for non-cancellable operating leases as of
December 31, 2015 are as follows:
RMB US$
(Note 3)
2016 8,389,540 1,295,122
2017 7,159,779 1,105,279
2018 6,819,782 1,052,793
2019 6,497,790 1,003,086
2020 5,414,825 835,905
34,281,716 5,292,185
Total rental expenses amounted to RMB38.2 million, RMB22.2 million
and RMB19.4 million (US$3.0 million) for the years ended
December 31, 2013, 2014 and 2015, respectively.
33.2 Contingencies
The Group may be subject to other legal or administrative
proceedings in the ordinary course of business. The Group does not
believe that any currently pending legal or administrative
proceeding to which the Group is a party will have a material
adverse effect on the business or financial condition.</t>
  </si>
  <si>
    <t>SEGMENT REPORTING</t>
  </si>
  <si>
    <t>34. SEGMENT REPORTING
The Group operates in one segment whose business is developing and
operating online games and related services. The Group’s
chief operating decision maker is the chief executive officer, who
reviews consolidated results when making decisions about allocating
resources and assessing performance of the Group. The Group
generates its revenues from customers in the PRC, North America and
other areas.
The following geographic area information includes revenue based on
location of players for the years ended December 31, 2013, 2014 and
2015:
2013 2014 2015 2015
RMB RMB RMB
US$ (Note 3)
PRC 85,483,458 41,969,350 33,201,421 5,125,416
North America 13,135,914 14,906,530 8,382,753 1,294,074
Other areas 6,156,697 7,401,011 4,827,157 745,185
Total 104,776,069 64,276,891 46,411,331 7,164,675
A majority of the Group’s assets are located in PRC.</t>
  </si>
  <si>
    <t>SUBSEQUENT EVENTS</t>
  </si>
  <si>
    <t>35. SUBSEQUENT EVENTS
In March 2016, the Group entered into a non-binding memorandum of
understanding (“MOU”) with L&amp;A International
Holding Limited (“L&amp;A”), a Cayman Island Company
with shares publicly listed in Hong Kong, and a certain other
shareholder of Red 5 Studios, Inc. (“Red
5”). Under the terms of this MOU, the Group will
exchange approximately 30.6% of its equity interest in Red 5 for
such number of newly issued shares of L&amp;A of equivalent value
based on a valuation agreed by all parties. The other participating
shareholders of Red 5 will exchange an aggregate of approximately
14.4% equity interest in Red 5 based on the same terms.
In March 2016, Bank of Shanghai (BOS) issued a commitment letter
whereby BOS agrees to grant the Group a credit facility of RMB50
million (US$7.7 million). The Group can apply to withdraw the
funding from BOS should they require liquidity for its operations.
As of the report date, the Group had withdrawn RMB4.9 million
(US$0.8 million) under this credit facility.</t>
  </si>
  <si>
    <t>FINANCIAL INFORMATION OF PARENT COMPANY</t>
  </si>
  <si>
    <t>ADDITIONAL FINANCIAL INFORMATION OF PARENT
COMPANY - THE9 LIMITED FINANCIAL INFORMATION OF PARENT COMPANY CONDENSED STATEMENTS OF COMPREHENSIVE
LOSS
2013 2014 2015 2015
RMB RMB RMB US$
Cost of revenue (127,706 )
—
—
—
Gross loss (127,706 )
—
—
—
Operating expenses:
Product development (1,284,261 ) 632,437 (70,941 ) (10,951 )
Sales and marketing (14,536,253 ) 0 (120,735 ) (18,638 )
General and administrative (32,056,416 ) (9,392,137 ) (38,475,787 ) (5,939,640 )
Total operating expenses (47,876,930 ) (8,759,700 ) (38,667,463 ) (5,969,229 )
Loss from operations (48,004,636 ) (8,759,700 ) (38,667,463 ) (5,969,229 )
Interest income (expenses), net 869 32 (5,858,848 ) (904,450 )
Fair value change on convertible bonds and warrants
—
— (7,129,161 ) (1,100,553 )
Other income (expenses), net (69,198 ) 9,756 (2,267,335 ) (350,016 )
Loss before income tax expense and share of loss in equity method
investments (48,072,965 ) (8,749,912 ) (53,922,807 ) (8,324,248 )
Income tax expense
—
—
—
—
Equity in income (loss) of subsidiaries and VIEs (478,188,607 ) (77,872,558 ) (250,905,547 ) (38,733,141 )
Net loss (526,261,572 ) (86,622,470 ) (304,828,354 ) (47,057,389 )
Other comprehensive income (loss)
Unrealized loss on available-for-sale investment (16,600 )
—
—
—
Currency translation adjustments (2,259,470 ) 348,437 5,266,016 812,933
Total comprehensive loss (528,537,642 ) (86,274,033 ) (299,562,338 ) (46,244,456 )
ADDITIONAL FINANCIAL INFORMATION OF PARENT
COMPANY - FINANCIAL STATEMENTS SCHEDULE I THE9 LIMITED FINANCIAL INFORMATION OF PARENT COMPANY CONDENSED BALANCE SHEETS
December 31, 2014 December 31, 2015 December 31,
RMB RMB US$
ASSETS
Cash and cash equivalents 2,754,295 28,984 4,474
Prepayments and other current assets, net 55,258 912,003 140,791
Amounts due from intercompany 1,188,956,211 1,425,500,136 220,059,300
Total current assets 1,191,765,764 1,426,441,123 220,204,565
Investments in subsidiaries (1,092,897,996 ) (1,420,228,235 ) (219,245,461 )
Total assets 98,867,768 6,212,888 959,104
LIABILITIES
Current liabilities:
Accounts payable 164,162 148,204 22,879
Other payables and accruals 676,958 3,829,603 591,189
Warrants 64,414,941 9,943,953
Total current liabilities 841,120 68,392,748 10,558,021
Convertible notes
— 135,182,536 20,868,587
Total liabilities 841,120 203,575,284 31,426,608
SHAREHOLDERS’ EQUITY
Ordinary shares 1,885,153 1,917,620 296,030
Additional paid-in capital 2,075,900,461 2,080,041,288 321,103,042
Statutory reserves 28,071,982 28,071,982 4,333,567
Accumulated other comprehensive loss (8,638,604 ) (3,372,588 ) (520,638 )
Accumulated deficit (1,999,192,344 ) (2,304,020,698 ) (355,679,505 )
Total shareholders’ equity 98,026,648 (197,362,396 ) (30,467,504 )
Total liabilities, and shareholders’ equity 98,867,768 6,212,888 959,104
ADDITIONAL FINANCIAL INFORMATION OF PARENT
COMPANY – FINANCIAL STATEMENTS SCHEDULE I THE9 LIMITED FINANCIAL INFORMATION OF PARENT COMPANY CONDENSED STATEMENTS OF CASH FLOWS
2013 2014 2015 2015
RMB RMB RMB US$
Cash flows from operating activities:
Net loss (526,261,572 ) (86,622,470 ) (304,828,354 ) (47,057,389 )
Adjustments for:
Employee share-based compensation expense 24,683,804 2,337,019 33,184,307 5,122,772
Fair value change on warrants liability
—
— 7,129,161 1,100,553
Amortization of discount on convertible note
—
— 2,609,771 402,879
Equity in income (loss) of subsidiaries and VIEs 478,188,607 77,872,558 250,905,547 38,733,141
Change in prepayments and other current assets 14,253,727 (199 ) (856,745 ) (132,259 )
Change in accounts payable (31,607 ) (27,382 ) (15,958 ) (2,463 )
Change in amounts due from intercompany 32,990,799 4,294,984 (236,543,924 ) (36,516,087 )
Change in other payables and accruals 1,858,984 (1,702,034 ) 6,401,724 988,255
Net cash used in operating activities 25,682,742 (3,847,524 ) (242,014,471 ) (37,360,598 )
Cash flows from financing activities:
Proceeds from stock option exercises 4,304,447 812,635
—
—
Proceeds from the issuance of convertible bonds — — 260,068,680 40,147,686
Payment for the issuance cost related to convertible bonds (20,779,520 ) (3,207,805 )
Repurchase of ordinary shares (29,030,699 )
Net cash provided by (used in) financing activities (24,726,252 ) 812,635 239,289,160 36,939,881
Net change in cash and cash equivalents 956,490 (3,034,889 ) (2,725,311 ) (420,717 )
Cash and cash equivalents, beginning of year 4,832,694 5,789,184 2,754,295 425,191
Cash and cash equivalents, end of year 5,789,184 2,754,295 28,984 4,474
ADDITIONAL FINANCIAL INFORMATION OF PARENT
COMPANY - FINANCIAL STATEMENTS SCHEDULE I
THE9 LIMITED FINANCIAL INFORMATION OF PARENT COMPANY NOTES TO SCHEDULE I
1) Rule 12-04(a) 5-04(c) Regulation S-X
2)
3) ASC 323, Investments-Equity Method and Joint
Ventures
4)
5)</t>
  </si>
  <si>
    <t>PRINCIPAL ACCOUNTING POLICIES (Policies)</t>
  </si>
  <si>
    <t>Basis of presentation</t>
  </si>
  <si>
    <t>&lt;1&gt; Basis of presentation
The accompanying consolidated financial statements have been
prepared in accordance with generally accepted accounting
principles in the United States of America (“US GAAP”).
Significant accounting policies followed by the Group in the
preparation of the accompanying consolidated financial statements
are summarized below.
The accompanying consolidated financial statements have been
prepared on a going concern basis. The Group has accumulated
deficit of approximately RMB2,304 million (US$355.7 million) as of
December 31, 2015, a net loss of approximately RMB354.2 million
(US$54.7 million) for the year ended December 31, 2015. The Group
expects to continue to incur product development, and sales and
marketing expenses for licensed and proprietary new games in order
to achieve overall revenue growth. These factors raise
substantial doubt about the Group’s ability to continue as a
going concern. The accompanying consolidated financial statements
do not include any adjustments relating to the recoverability and
classification of recorded asset amounts or amounts of liabilities
that might result from the outcome of this uncertainty.
To meet its capital needs, the Group is considering multiple
alternatives, including, but not limited to, additional equity
financings, debt financings and other funding transactions as
outlined below. There can be no assurance that the Group will be
able to complete any such transaction on acceptable terms or
otherwise. If the Group is unable to obtain the necessary capital,
it will need to pursue a plan to license or sell its assets, seek
to be acquired by another entity and/or cease operations.
Sales of Equity Interest of Red 5
In March 2016, the Group entered into a non-binding memorandum of
understanding (“MOU”) with L&amp;A International
Holding Limited (“L&amp;A”), a Cayman Island Company
with shares publicly listed in Hong Kong, and a certain other
shareholder of Red 5 Studios, Inc. (“Red
5”). Under the terms of this MOU, the Group will
exchange approximately 30.6% of its equity interest in Red 5 for
such number of newly issued shares of L&amp;A of equivalent value
based on a valuation agreed by all parties. The other participating
shareholders of Red 5 will exchange an aggregate of approximately
14.4% equity interest in Red 5 based on the same terms. The
total valuation for the 45% of equity interest in Red 5 subject to
this exchange is expected to be approximately US$76.5 million,
subject to adjustments by no more than 15% based on the results of
due diligences conducted by both parties. The completion of
the transaction is subject to the parties’ execution of
definitive agreements and customary closing conditions to be
stipulated therein. Should the transaction is to be completed in
accordance with valuation of the MOU, the Group is expected to
receive ordinary shares of L&amp;A with a valuation ranging between
US$44 million to US$60 million. The Group expect these shares
to be publicly traded and without restriction for sale in the
public market in Hong Kong. As such, the Group believes the
completion of this transaction can provide a source of funding for
its operations.
Addition external debt financing
In March 2016, Bank of Shanghai (BOS) issued a commitment letter
whereby BOS agrees to grant the Group a credit facility of RMB50
million (US$7.7 million). The Group can apply to withdraw the
funding from BOS should they require liquidity for its operations.
As of the report date, the Group had withdrawn RMB4.9 million
(US$0.8 million) under this credit facility.
Launch of new games
The Group plans to have a large-scaled commercial launch of
Firefall in China in the second half of 2016. In addition, The
Group plans to launch the proprietary mobile game Song of Knights
in 2016. We had already licensed Song of Knights to different game
operators for distribution in Korea, Vietnam, Taiwan, Malaysia,
Hong Kong, Singapore and Macau.
Cost Control
The Group does not have significant short term loans or liabilities
to third parties. Currently the biggest use of cash for the Group
is payroll related costs. When Management deems it is necessary,
the Group has the ability to control the level of discretionary
spending on payroll by reducing the headcount of the Group within a
short period of time.</t>
  </si>
  <si>
    <t>Consolidation</t>
  </si>
  <si>
    <t>&lt;2&gt; Consolidation
The consolidated financial statements include the financial
statements of the Company, its subsidiary and VIEs in which it has
a controlling financial interest. The results of the subsidiary are
consolidated from the date on which the Company obtained control
and continue to be consolidated until the date that such control
ceases. A controlling financial interest is typically determined
when a company holds a majority of the voting equity interest in an
entity. However, if the company demonstrates its ability to control
the VIEs through its rights to all the residual benefits of the
VIEs and its obligation to fund losses of the VIEs then the entity
is consolidated. All intercompany balances and transactions between
the Company, its subsidiary and VIEs have been eliminated in
consolidation.
PRC laws and regulations currently prohibit or restrict foreign
ownership of internet-related business. In September 2009, the
General Administration of Press and Publication
(“GAPP”) further promulgated the Circular
Regarding the Implementation of the Department Reorganization
Regulation by State Council and Relevant Interpretation by State
Commission Office for Public Sector Reform and the Further
Strengthening of the Administration of Pre-approval on Online Games
and Approval on Import Online Games, or the GAPP Circular. It is
not clear that the regulatory authority of the GAPP applies to the
regulation of ownership structures of online game companies based
in the PRC. While the GAPP Circular is applicable to the Group and
its business in terms of publication and pre-approval of online
games, to date, GAPP has not issued any interpretation of Section 4
of the GAPP Circular to specifically invalidate VIE agreements and,
to the Group’s knowledge, has not taken any enforcement
action under Section 4 of the GAPP Circular against any of the
companies that rely on contractual arrangements with VIEs to
operate online games in the PRC. Therefore, the Group believes that
its ability to direct the activities of VIEs that most
significantly impact their economic performance is not affected by
the GAPP Circular.</t>
  </si>
  <si>
    <t>Use of estimates</t>
  </si>
  <si>
    <t>&lt;3&gt; Use of estimates
The preparation of the consolidated financial statements in
conformity with US GAAP requires management to make estimates and
assumptions that affected the reported amount of the assets and
liabilities, the disclosure of contingent assets and liabilities at
the date of the financial statements, and the reported revenues and
expenses during the reported periods. Significant accounting
estimates reflected in the Group’s consolidated financial
statements include the valuation of non-marketable equity
investments and determination of other-than temporary impairment,
allowance for doubtful accounts and prepayment, revenue
recognition, assessment of recoverability of long-lived assets and
goodwill impairment, assessment of impairment of other long-lived
assets, fair value of redeemable noncontrolling interest, the fair
value of the warrants, share-based compensation expense,
consolidation of VIEs, valuation allowances for deferred tax assets
and contingencies. Such accounting policies are impacted
significantly by judgments, assumptions and estimates used in the
preparation of our consolidated financial statements, and actual
results could differ materially from these estimates.</t>
  </si>
  <si>
    <t>Foreign currency translation</t>
  </si>
  <si>
    <t>&lt;4&gt; Foreign currency translation
The Group’s reporting currency is Renminbi
(“RMB”). The Group’s functional currency with the
exception of its subsidiaries, Red 5, The9 Interactive, Red 5
Singapore, Red5 Korea and The9 Korea, is the RMB. The functional
currency of Red 5, The9 Interactive, Red 5 Singapore, Red5 Korea
and The9 Korea is United States Dollar (“US$”, or
“US dollars”), United States Dollar, Singapore Dollar,
Korean Won and Korean Won, respectively. Assets and liabilities of
Red 5, The9 Interactive, Red 5 Singapore, Red5 Korea and The9 Korea
are translated at the current exchange rates quoted by the
People’s Bank of China (the “PBOC”) in effect at
the balance sheet dates. Equity accounts are translated at
historical exchange rates and revenues and expenses are translated
at the average exchange rates in effect during the reporting period
to RMB. Gains and losses resulting from foreign currency
translation to reporting currency are recorded in accumulated other
comprehensive loss in the consolidated statements of changes in
equity for the years presented.
Transactions denominated in currencies other than functional
currencies, are translated into functional currencies at the
exchange rates prevailing at the dates of the transactions. Gains
and losses resulting from foreign currency transactions are
included in the consolidated statements of operations and
comprehensive loss. Monetary assets and liabilities denominated in
foreign currencies are translated into functional currencies using
the applicable exchange rates at the balance sheet dates. All such
exchange gains and losses are included in other income (expense) in
the consolidated statements of operations and comprehensive
loss.</t>
  </si>
  <si>
    <t>&lt;5&gt; Cash and cash equivalents
Cash and cash equivalents represent cash on hand and highly-liquid
investments with an original maturity date of three months or less.
At December 31, 2014 and 2015, cash equivalents were comprised
primarily of bank deposits. Included in cash and cash equivalents
as of December 31, 2014 and 2015 are amounts denominated in US
Dollars totaling US$4.9 million and US$0.1 million,
respectively.
The RMB is not a freely convertible currency. The PRC State
Administration for Foreign Exchange, under the authority of the
People’s Bank of China, controls the conversion of RMB into
foreign currencies. The value of the RMB is subject to changes in
central government policies and to international economic and
political developments affecting supply and demand in China’s
foreign exchange trading system market. The Company’s
aggregate amount of cash and cash equivalents denominated in RMB
amounted to RMB150.5 million and RMB48.1 million (US$7.4 million)
as of December 31, 2014 and 2015, respectively</t>
  </si>
  <si>
    <t>Allowance for doubtful accounts</t>
  </si>
  <si>
    <t>&lt;6&gt; Allowance for doubtful accounts
Accounts receivable mainly consist of receivables from prepaid card
distributors and third party game platforms, and are recorded net
of allowance for doubtful accounts. The Group determines the
allowances for doubtful accounts when facts and circumstances
indicate that the receivable is unlikely to be collected.
Allowances for doubtful accounts are charged to general and
administrative expenses. If the financial condition of the
Group’s customers were to deteriorate, resulting in an
impairment of their ability to make payments, additional allowances
may be required. The Company provided allowance for doubtful
accounts of RMB1.2 million, RMB0.08 million and RMB0.7 million
(US$0.1 million) in 2013, 2014 and 2015, respectively.</t>
  </si>
  <si>
    <t>Prepaid royalties and deferred costs</t>
  </si>
  <si>
    <t>&lt;7&gt; Prepaid royalties and deferred costs
Royalties paid to the licensors of games are initially recognized
as prepaid royalties when paid and subsequently recognized as
deferred costs upon the customers’ online registration and
activation of their cards or online points. Royalties payable to
the licensors or receivable from collection agents upon
customers’ charging their accounts are initially recorded as
deferred costs upon the customers’ online registration and
activation of their cards or online points. Deferred costs are then
ultimately recognized as cost of services in the consolidated
statements of operations and comprehensive loss based upon the
actual consumption of game premium features or usage of the game
playing time by the customers or when the likelihood that the Group
would provide further services to those customers becomes
remote.</t>
  </si>
  <si>
    <t>Investments in equity method investee and loan to equity method investee</t>
  </si>
  <si>
    <t>&lt;8&gt; Investments in equity method investee and loan to
equity method investee
Equity investments are comprised of investments in privately held
companies. The Group uses the equity method to account for an
equity investment over which it has the ability to exert
significant influence but does not otherwise control. The Group
records equity method investments at the cost of acquisition, plus
the Group’s share in undistributed earnings and losses since
acquisition. For equity investments over which the Group does not
have significant influence or control, the cost method of
accounting is used.
The Group has historically provided loans to certain equity
investees in order to provide to them financial support.
If the Group’s share of losses of the undistributed losses
exceeds the carrying amount of an investment accounted for by the
equity method, the Group continues to report losses up to the
investment carrying amount, including any loans balance to the
equity investees.
The Group assesses its equity investments and loans to equity
investees for impairment on a periodic basis by considering factors
including, but not limited to, current economic and market
conditions, the operating performance of the investees including
current earnings trends, the technological feasibility of the
investee’s products and technologies, the general market
conditions in the investee’s industry or geographic area,
factors related to the investee’s ability to remain in
business, such as the investee’s liquidity, debt ratios, and
cash burn rate and other company-specific information including
recent financing rounds. If it has been determined that the equity
investment is less than its related fair value and that this
decline is other-than-temporary, the carrying value of the
investment and loan to equity investee is adjusted downward to
reflect these declines in value.</t>
  </si>
  <si>
    <t>Available-for-sale investments</t>
  </si>
  <si>
    <t>&lt;9&gt; Available-for-sale investments
Investments in debt and equity securities are, on initial
recognition, classified into the three categories: held-to-maturity
securities, trading securities and available-for-sale securities.
Debt securities that the Company has the positive intent and
ability to hold to maturity are classified as held-to-maturity
securities and reported at amortized cost. Debt and equity
securities that are bought and held principally for the purpose of
selling them in the near term are classified as trading securities
and reported at fair value, with unrealized gains and losses
included in earnings. Debt and equity securities not classified as
either held-to-maturity securities or trading securities are
classified as available-for-sale securities and reported at fair
value, with unrealized gains and losses recognized in accumulated
other comprehensive income. As of December 31, 2014 and 2015, the
Group did not hold trading securities or held-to-maturity
securities.
When there is objective evidence that an available-for-sale
investment is impaired, the cumulative losses from declines in fair
value that had been recognized directly in other comprehensive
income are removed from equity and recognized in earnings. When the
available-for-sale investment is sold, the cumulative fair value
adjustments previously recognized in accumulated other
comprehensive income are recognized in the current period operating
results. When the Group determines that the impairment of an
available-for-sale equity security is other-than-temporary, the
Group recognizes an impairment loss in earnings equal to the
difference between the investment’s cost and its fair value
at the balance sheet date of the reporting period for which the
assessment is made. When other-than-temporary impairment has
occurred for an available-for-sale debt security and the Group
intends to sell the security or more likely than not will be
required to sell the security before recovery of its amortized cost
basis less any current-period credit loss, an impairment loss is
recognized in earnings equal to the difference between the
investment’s amortized cost basis and its fair value at the
balance sheet date. The new cost basis will not be changed for
subsequent recoveries in fair value. To determine whether a loss is
other-than-temporary, the Group reviews the cause and duration of
the impairment, the extent to which fair value is less than cost,
the financial condition and near-term prospects of the issuer, and
the Group’s intent and ability to hold the security for a
period of time sufficient to allow for any anticipated recovery of
its amortized cost.</t>
  </si>
  <si>
    <t>Property, equipment and software</t>
  </si>
  <si>
    <t>&lt;10&gt; Property, equipment and software
Property, equipment and software are stated at cost less
accumulated depreciation and amortization. Depreciation and
amortization are computed using the straight-line method over the
following estimated useful lives:
Leasehold improvements the shorter of respective term of the leases or
the estimated useful lives of the leasehold improvements
Computer and equipment 3 to 4 years
Software 5 years
Office furniture and fixtures 3 years
Motor vehicles 5 years
Office buildings 10 to 20 years</t>
  </si>
  <si>
    <t>&lt;11&gt; Goodwill
Goodwill represents the excess of the purchase price over the fair
value of the identifiable assets and liabilities acquired as a
result of the Group’s business acquisition. Goodwill is
tested for impairment annually or more frequently if events or
changes in circumstances indicate that it might be impaired. In
September 2011, the Financial Accounting Standards Board
(“FASB”) issued an authoritative pronouncement related
to testing goodwill for impairment. The guidance permits us to
first assess qualitative factors to determine whether it is
“more likely than not” that the fair value of a
reporting unit is less than its carrying amount as a basis for
determining whether it is necessary to perform the two-step
goodwill impairment test. The Company adopted this pronouncement
since 2012. If it is more likely than not that the fair value of a
reporting unit is less than its carrying amount, the Group
completes a two-step goodwill impairment test in December of each
year. The first step compares the fair value of each reporting unit
to its carrying amount, including goodwill. If the fair value of a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purposes of evaluating goodwill
impairment and does not result in an entry to adjust the value of
any assets or liabilities. An impairment loss is recognized for any
excess in the carrying value of goodwill over the implied fair
value of goodwill.</t>
  </si>
  <si>
    <t>Intangible assets</t>
  </si>
  <si>
    <t>&lt;12&gt; Intangible assets
Intangible assets consist primarily of acquired game licenses and
acquired game development costs from business combinations.
Acquired game licenses are amortized on a straight-line basis over
the shorter of the useful economic life of the relevant online game
or license period, which range from two to seven years.
Amortization of acquired game licenses commences upon the
monetization of the related online game.
The Group recognizes intangible assets acquired through business
acquisitions as assets separate from goodwill. Acquired in-process
research and development costs are initially considered an
indefinite-lived asset. Subsequently, they are recorded as
acquired game development cost upon completion of the research and
development efforts and are amortized on a straight-line basis over
the useful economic life of the relevant online game. Amortization
of acquired game development cost commences upon the monetization
of the related online game</t>
  </si>
  <si>
    <t>Land use right</t>
  </si>
  <si>
    <t>&lt;13&gt; Land use right
Land use right represents operating lease prepayments to the
PRC’s land bureau for usage of the parcel of land where the
Group’s office building is located. Amortization is
calculated using the straight-line method over the estimated land
use right period of 44 years.</t>
  </si>
  <si>
    <t>Impairment of long-lived assets and allowance on long-term receivables</t>
  </si>
  <si>
    <t>&lt;14&gt; Impairment of long-lived assets and allowance on
long-term receivables
The Group evaluates its long-lived assets, including finite-lived
intangible assets, for impairment whenever events or changes in
circumstances indicate that the carrying amount of an asset may not
be recoverable or that the useful life is shorter than the Group
had originally estimated. The Group assesses the recoverability of
the long-lived assets by comparing the carrying amount to the
estimated future undiscounted cash flow expected to result from the
use of the assets and their eventual disposition. If the sum of the
expected undiscounted cash flows is less than the carrying amount
of the assets, the Group would recognize an impairment loss based
on the fair value of the assets.
Indefinite-lived intangible assets are tested for impairment
annually or more frequently if events or changes in circumstances
indicate that the asset might be impaired. The impairment test
consists of a comparison of the fair value of the intangible asset
to its carrying amount. If the carrying amount exceeds the fair
value, an impairment loss is recognized in an amount equal to that
excess.
The Group determines an allowance on doubtful long-term receivables
when facts and circumstances indicate that the long-term receivable
is unlikely to be collected. When the collectability of the
long-term receivable became likely subsequently, the Group reverses
the allowance</t>
  </si>
  <si>
    <t>Revenue recognition</t>
  </si>
  <si>
    <t>&lt;15&gt;Revenue recognition
Online game services
The Group earns revenue from provision of online game operation
services to players on the Group’s game servers and third
party platform and overseas licensing of the online game to other
operators. The Group recognizes revenues when persuasive evidence
of an arrangement exists, services are delivered or performed, our
price is fixed or determinable and collectability is reasonably
assured.
Online game services to players on the Group’s game
server
The Group sells its prepaid online points for its online game
products directly to players via certain online payment platforms.
The Group adopts virtual item / service consumption model for the
online game services.
Players can access certain games free of charge, but may purchase
game points to acquire in-game premium features. The distribution
of points to players is typically made by sales of prepaid game
cards and prepaid online points. Fees for prepaid game cards and
prepaid online points are deferred when received. Revenue is
recognized over the estimated life of the premium features or as
the premium features are consumed.
For in-game premium features that are immediately consumed, revenue
is recognized upon consumption. For premium features with a stated
expiration time, which range from one to 180 days, revenue is
recognized ratably over the period starting from when the feature
is first used to the expiration time. For perpetual features with
no predetermined expiration, revenue is recognized ratably over the
estimated average lives of the perpetual features, which are
typically less than one year. When estimating the average
lives of the in-game perpetual features, the Group considers the
average period that players typically play the game, other player
behavior patterns, and factors including the acceptance and
popularity of expansion packs, promotional events launched, and
market conditions. Future usage patterns of players may differ from
the historical usage patterns on which the virtual item / service
consumption revenue recognition model is based. The Group
continually monitors the operational statistics and usage
patterns.
Online game operation services over third party platform
Certain social games, TV games, certain web games and certain
MMOGS, have adopted the virtual item / service consumption model,
and are launched on the third party game platforms and telecom
carriers. Revenue from social and web games operated through
third party game platforms are recognized upon consumption of the
in-game premium features with the amount net of remittance to the
third party game platforms as the Group does not set the pricing of
the in-game currency of the third party game platforms.
Revenue from TV games operated through telecom carriers and certain
MMOGS operated on the third party game platforms are recognized
upon consumption of the in-game premium features based on the gross
amount paid, as the Group is the primary obligor of the games
operation. The remittance to the telecom carrier and third party
game platforms is recognized as costs of revenue when incurred.
Licensing revenue
The Group licenses certain proprietary online games to other game
operators and receives license fees and royalty income in
connection with their operation of the games. License fee revenue
is recognized over the license period upon the commercialization of
the game in the licensees’ market. Royalty income is
recognized when earned, provided that collectability is reasonably
assured.
Other revenues
Other revenues mainly include those generated from training.
Training revenue include revenues generated from providing
technical training to college students on mobile application
programming. These revenues are recognized when delivery of the
service has occurred or when services have been rendered and the
collection of the related fees is reasonably assured.</t>
  </si>
  <si>
    <t>Advances from customers and deferred revenue</t>
  </si>
  <si>
    <t>&lt;16&gt;Advances from customers and deferred revenue
Online points that have been sold but not activated are recognized
as advances from customers. Online points that have been activated
but for which online game services will be rendered in the future
are recognized as deferred revenue. Deferred revenue is recognized
as income based upon the actual consumption of in-game premium
features by players or when the likelihood that the Group would
provide further online game service to those customers is
remote.
The Group licenses proprietary games to operators in other
countries and receives license fees and royalty income. License fee
received in advance of the monetization of the game is recorded in
advances from operators.</t>
  </si>
  <si>
    <t>Convertible note and warrants</t>
  </si>
  <si>
    <t>&lt;17&gt;Convertible note and warrants
Convertible Notes and Beneficial Conversion Feature
(“BCF”)
The Group issued convertible notes and warrants in December
2015. The Group has evaluated whether the conversion feature
of the notes is considered an embedded derivative instrument
subject to bifurcation in accordance with ASC 815, Accounting
for Derivative Instruments and Hedging Activities
The Group has early adopted ASU 2015-3, simplifying the
presentation of debt issuance costs to present the occurred debt
issuance costs as a direct deduction from the convertible note
rather than as an assets. Amortization of the costs is reported as
interest expense.
Warrants
The Group accounts for the detachable warrants issued in connection
with convertible notes under the authoritative guidance on
accounting for derivative financial instruments indexed to, and
potentially settled in, a company's own stock. The Group classifies
warrants in its consolidated balance sheet as a liability which is
revalued at each balance sheet date subsequent to the initial
issuance. The Group uses the Black-Scholes pricing model to value
the warrants. Determining the appropriate fair-value model and
calculating the fair value of warrants requires considerable
judgment. A small change in the estimates used may cause a
relatively large change in the estimated valuation. The estimated
volatility of the Group’s common stock at the date of
issuance, and at each subsequent reporting period, is based on
historic fluctuations in the Company’s stock price. The
risk-free interest rate is based on United States Treasury
zero-coupon issues with a maturity similar to the expected
remaining life of the warrants at the valuation date. The expected
life of the warrants is based on the historical pattern of
exercises of warrants.</t>
  </si>
  <si>
    <t>Cost of revenue</t>
  </si>
  <si>
    <t>&lt;18&gt;Cost of revenue
Cost of revenue consists primarily of online game royalties,
payroll, sharing to third party game platform, telecom carries and
other suppliers, depreciation, maintenance and rental of Internet
data center sites, depreciation and amortization of computer
equipment and software, production costs for prepaid game cards,
intangible assets amortization and other overhead expenses directly
attributable to the services provided.</t>
  </si>
  <si>
    <t>Product development costs</t>
  </si>
  <si>
    <t>&lt;19&gt;Product development costs
For software development costs, including online games, to be sold
or marketed to customers, the Group expenses software development
costs incurred prior to reaching technological feasibility. Once a
software product has reached technological feasibility, all
subsequent software costs for that product are capitalized until
that product is released for marketing. After an online game is
released, the capitalized product development costs are amortized
over the estimated product life. To date, the Group has essentially
completed its software development concurrently with the
establishment of technological feasibility, and, accordingly, no
costs have been capitalized.
For website and internally used software development costs, the
Group expenses all costs that are incurred in connection with the
planning and implementation phases of development and costs that
are associated with repair or maintenance of the existing websites
and software. Costs incurred in the application and infrastructure
development phase are capitalized and amortized over the estimated
product life. Since the inception of the Group, the amount of
internally generated costs qualifying for capitalization has been
immaterial and, as a result, all website and internally used
software development costs have been expensed as incurred.
Product development costs consist primarily of outsourced research
and development expenses, payroll, depreciation charge and other
overhead expenses for the development of the Group’s
proprietary games. Other overhead product development costs include
costs incurred by the Group to develop, maintain, monitor, and
manage its websites.</t>
  </si>
  <si>
    <t>Sales and marketing expenses</t>
  </si>
  <si>
    <t>&lt;20&gt;Sales and marketing expenses
Sales and marketing expenses consist primarily of advertising and
promotional expenses, payroll and other overhead expenses incurred
by the Group’s sales and marketing personnel. Advertising
expenses in the amount of RMB52.8 million, RMB22.5 million and
RMB3.2 million (US$0.5 million) for the years ended December 31,
2013, 2014 and 2015, respectively, were expensed as incurred.</t>
  </si>
  <si>
    <t>Government grants</t>
  </si>
  <si>
    <t>&lt;21&gt;Government grants
Unrestricted government subsidies from local government agencies
allowing the Group full discretion to utilize the funds were RMB
1.0 million, RMB1.2 million and RMB0.3 million (US$0.04
million) for the years ended December 31, 2013, 2014 and 2015,
respectively, which were recorded in other income (expense) in the
consolidated statements of operations and comprehensive loss.</t>
  </si>
  <si>
    <t>&lt;22&gt;Share-based compensation
The Group has granted share-based compensation awards to certain
employees under several equity plans. The Group measures the cost
of employee services received in exchange for an equity award,
based on the fair value of the award at the date of grant.
Share-based compensation expense is recognized net of estimated
forfeitures, determined based on historical experience. The Group
recognizes share-based compensation expense over the requisite
service period. For performance and market-based awards which also
require a service period, the Group uses graded vesting over the
longer of the derived service period or when the performance
condition is considered probable. The Company determines the grant
date fair value of stock options using a Black-Scholes-Merton
option pricing model (the “Black-Scholes Model”) with
assumptions made regarding expected term, volatility, risk-free
interest rate, and dividend yield. The fair value of the stock
options containing a market condition are estimated using a Monte
Carlo simulation model. For options awarded by private subsidiaries
of the Group, the fair value of shares is estimated based on the
equity value of the subsidiary. The Group evaluates the fair value
of the subsidiary by making judgments and assumptions about the
projected financial and operating results of the subsidiary. Once
the equity value of the subsidiary is determined, it is allocated
(as applicable) into the various classes of shares and options
using the option-pricing method, which is one of the generally
accepted valuation methodologies.
The expected term represents the period of time that stock-based
awards granted are expected to be outstanding. The expected term of
stock-based awards granted is determined based on historical data
on employee exercise and post-vesting employment termination
behavior. Expected volatilities are based on historical
volatilities of the Company’s ordinary shares. Risk-free
interest rate is based on United States (“US”)
government bonds issued with maturity terms similar to the expected
term of the stock-based awards.
The Group recognizes compensation expense, net of estimated
forfeitures, on all share-based awards on a straight-line basis
over the requisite service period, which is generally a one-to-four
year vesting period or in the case of market-based awards, over the
greater of the vesting period or derived service period. Forfeiture
rate is estimated based on historical forfeiture patterns and
adjusted to reflect future changes in circumstances and facts, if
any. If actual forfeitures differ from those estimates, the
estimates may need to be revised in subsequent periods. The Group
uses historical data to estimate pre-vesting option forfeitures and
record stock-based compensation expense only for those awards that
are expected to vest.
For stock option modifications, the Group compares the fair value
of the original award immediately before and after the
modification. For modifications, or probable-to-probable vesting
conditions, the incremental fair value of fully vested awards is
recognized as expense on the date of the modification, with the
incremental fair value of unvested awards recognized ratably over
the new service period.</t>
  </si>
  <si>
    <t>Leases</t>
  </si>
  <si>
    <t>&lt;23&gt;Leases
Leases for which substantially all of the risks and rewards of
ownership of assets remain with the leasing company are accounted
for as operating leases. Payments made under operating leases net
of any incentives received by the Group from the leasing company
are charged to the consolidated statements of operations and
comprehensive loss on a straight-line basis over the lease
periods.</t>
  </si>
  <si>
    <t>Income taxes</t>
  </si>
  <si>
    <t>&lt;24&gt;Income taxes
Current income taxes are provided for in accordance with the laws
and regulations applicable to the Group as enacted by the relevant
tax authorities. Income taxes are accounted for under the asset and
liability method. Deferred taxes are determined based upon
differences between the financial reporting and tax bases of assets
and liabilities at currently enacted statutory tax rates for the
years in which the differences are expected to reverse. The effect
on deferred taxes of a change in tax rates is recognized as income
in the period of change. A valuation allowance is provided on
deferred tax assets to the extent that it is more likely than not
that such deferred tax assets will not be realized. The total
income tax provision includes current tax expenses under applicable
tax regulations and the change in the balance of deferred tax
assets and liabilities.
The Group recognizes the impact of an uncertain income tax position
at the largest amount that is more-likely-than not to be sustained
upon audit by the relevant tax authority. Income tax related
interest is classified as interest expenses and penalties as income
tax expense.</t>
  </si>
  <si>
    <t>Redeemable non-controlling interests</t>
  </si>
  <si>
    <t>&lt;25&gt; Redeemable non-controlling interests
Redeemable non-controlling interests are equity interests of our
consolidated subsidiary not attribute to the Group that have
redemption features that are not solely within the Group’s
control. These interests are classified as temporary equity because
their redemption is considered probable. These interests are
measured at the greater of estimated redemption value at the end of
each reporting period or the initial carrying amount of the
redeemable non-controlling interests adjusted for cumulative
earnings (loss) allocations.</t>
  </si>
  <si>
    <t>&lt;26&gt; Noncontrolling interest
A noncontrolling interest in a subsidiary or VIE of the Group
represents the portion of the equity (net assets) in the subsidiary
or VIE not directly or indirectly attributable to the Group.
Noncontrolling interests is presented as a separate component of
equity in the consolidated balance sheet and modifies the
presentation of net income by requiring earnings and other
comprehensive income loss to be attributed to controlling and
noncontrolling interest.</t>
  </si>
  <si>
    <t>Loss per share</t>
  </si>
  <si>
    <t>&lt;27&gt; Loss per share
Basic loss per share is computed by dividing net loss attributable
to the holders of ordinary shares by the weighted average number of
ordinary shares outstanding during the year. Diluted loss per share
is calculated by dividing net income attributable to the holders of
ordinary shares as adjusted for the effect of dilutive ordinary
share equivalents, if any, by the weighted average number of
ordinary shares and dilutive ordinary share equivalents outstanding
during the period. Ordinary share equivalents of stock options and
warrants are calculated using the treasury stock method. However,
ordinary share equivalents are not included in the denominator of
the diluted earnings per share calculation when inclusion of such
shares would be anti-dilutive, such as in a period in which a net
loss is recorded.</t>
  </si>
  <si>
    <t>Segment reporting</t>
  </si>
  <si>
    <t>&lt;28&gt;Segment reporting
The Group has one operating segment whose business is developing
and operating online games and related services. The Group’s
chief operating decision maker is the chief executive officer, who
reviews consolidated results when making decisions about allocating
resources and assessing performance of the Group. The Group
generates its revenues from customers in the PRC, North America and
other areas.</t>
  </si>
  <si>
    <t>Certain risks and concentration</t>
  </si>
  <si>
    <t>&lt;29&gt; Certain risks and concentration
Financial instruments that potentially subject the Group to
significant concentrations of credit risk consist primarily of cash
and cash equivalents, accounts receivable and prepayments and other
current assets. As of December 31, 2014 and 2015, substantially all
of the Group’s cash and cash equivalents were held by major
financial institutions, which management believes are of high
credit worthiness.</t>
  </si>
  <si>
    <t>Fair value measurements</t>
  </si>
  <si>
    <t>&lt;30&gt; Fair value measure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The
fair value measurement guidance provid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s follows:
Level 1 inputs are unadjusted quoted prices in active markets for
identical assets that the management has the ability to access at
the measurement date.
Level 2 inputs include quoted prices for similar assets in active
markets, quoted prices for identical or similar assets in markets
that are not active, inputs other than quoted prices that are
observable for the asset (i.e., interest rates, yield curves,
etc.), and inputs that are derived principally from or corroborated
by observable market data by correlation or other means (market
corroborated inputs).
Level 3 inputs include unobservable inputs to the valuation
methodology that reflect management’s assumptions about the
assumptions that market participants would use in pricing the
asset. The management develops these inputs based on the best
information available, including their own data.</t>
  </si>
  <si>
    <t>Financial instruments</t>
  </si>
  <si>
    <t>&lt;31&gt;Financial instruments
Financial instruments primarily consist of cash and cash
equivalents, restricted cash, short-term investment, accounts
receivable, accounts payable, warrants, convertible notes,
long-term accounts payable and long-term debt. The carrying value
of the Group’s cash and cash equivalents, restricted cash,
short-term investment, accounts receivable and accounts payable
approximate their market values due to the short-term nature of
these instruments. Warrants are recorded in the consolidated
balance sheets based on fair value. The carrying value of long-term
accounts payable approximates its fair value as the impact to
discount the long-term payable with interest rate is insignificant.
The carrying value of long-term debt approximates its fair value as
its interest rates is at the same level of the current market yield
for comparable loans. The carrying value of convertible notes as of
December 31, 2015 was RMB129.3 million (US$20.0 millions) and the
fair value of the convertible notes was approximately RMB193.5
million (US$29.8 million) as of December 31, 2015.</t>
  </si>
  <si>
    <t>Recent accounting pronouncements</t>
  </si>
  <si>
    <t>&lt;32&gt; Recent accounting pronouncements
In May 2014, the Financial Accounting Standards Board (FASB) issued
an accounting standard update on revenue recognition that will be
applied to all contracts with customers. The update requires an
entity to recognize revenue when it transfers promised goods or
services to customers in an amount that reflects what it expects in
exchange for the goods or services. It also requires more detailed
disclosures to enable users of financial statements to understand
the nature, amount, timing and uncertainty of revenue and cash
flows arising from contracts with customers. In August 2015, the
FASB issued ASU No. 2015-14, deferring the effective date for ASU
2014-09 by one year, and thus, the new standard will be effective
for fiscal years beginning after December 15, 2017, with early
application permitted only as of annual reporting periods beginning
after December 15, 2016, including interim reporting periods within
that reporting period. The guidance allows for either a full
retrospective or a modified retrospective transition method. The
Company is currently assessing the impact that the guidance will
have on the Company’s financial condition and results of
operations.
In February 2015, the FASB issued ASU 2015-02 to respond to
stakeholders ‘concerns about the current accounting for
consolidation of certain legal entities. Stakeholders expressed
concerns that current generally accepted accounting principles
(GAAP) might require a reporting entity to consolidate another
legal entity in situations in which the reporting entity’s
contractual rights do not give it the ability to act primarily on
its own behalf, the reporting entity does not hold a majority of
the legal entity’s voting rights, or the reporting entity is
not exposed to a majority of the legal entity’s economic
benefits or obligations. Financial statement users asserted that in
certain of those situations in which consolidation is ultimately
required, deconsolidated financial statements are necessary to
better analyze the reporting entity’s economic and
operational results. Previously, the FASB issued an indefinite
deferral for certain entities to partially address those concerns.
However, the amendments in this Update rescind that deferral and
address those concerns by making changes to the consolidation
guidance. The ASU is effective for fiscal years beginning after
December 15, 2016, and interim periods thereafter. Early adoption
is permitted. The Group is in the process of evaluating the impact
of the standard on its consolidated financial statements.
In April 2015, the FASB issued ASU 2015-03 to simplify presentation
of debt issuance costs,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The ASU is effective for fiscal years beginning
after December 15, 2016, and interim periods thereafter. Early
adoption is permitted. The Group early adopted this guidance as of
December 31, 2015. The adoption of this guidance did not have a
material effect on the Company’s financial condition, results
of operations and cash flows.
In May 2015, the FASB issued ASU 2015-07, Topic 820, and Fair Value
Measurement, which permits a reporting entity, as a practical
expedient, to measure the fair value of certain investments using
the net asset value per share of the investment. Currently,
investments valued using the practical expedient are categorized
within the fair value hierarchy on the basis of whether the
investment is redeemable with the investee at net asset value on
the measurement date, never redeemable with the investee at net
asset value, or redeemable with the investee at net asset value at
a future date. For investments that are redeemable with the
investee at a future date, a reporting entity must take into
account the length of time until those investments become
redeemable to determine the classification within the fair value
hierarchy.
In November 2015, the FASB issued ASU 2015-17, to simplify the
presentation of deferred income taxes, which requires that deferred
tax liabilities and assets be classified as noncurrent in a
classified statement of financial position. The amendments in this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The Group has adopted this guidance
during the year ended December 31, 2015 with a retroactive
application. The adoption of this guidance did not have a material
effect on the Company’s financial condition, results of
operations and cash flows.
In January 2016, the FASB issued ASU 2016-01, to improve and to
achieve convergence of their respective standards on the accounting
for financial instruments and enhance the reporting model for
financial instruments to provide users of financial statements with
more decision-useful information. The amendments in this Update
address certain aspects of recognition, measurement, presentation,
and disclosure of financial instruments. The Board also is
addressing measurement of credit losses on financial assets in a
separate project. For public business entities, the amendments in
this Update are effective for fiscal years beginning after December
15, 2017, including interim periods within those fiscal years. The
adoption of this guidance did not have a material effect on the
Company’s financial condition, results of operations and cash
flows.
In February 2016, the FASB issued ASU 2016-02, to increase
transparency and comparability among organizations by recognizing
lease assets and lease liabilities on the balance sheet and
disclosing key information about leasing arrangements. The ASU is
effective for fiscal years beginning after December 15, 2016, and
interim periods thereafter. Early adoption is permitted. The Group
is in the process of evaluating the impact of the standard on its
consolidated financial statements.
In March 2016, the FASB issued ASU 2016-06, which clarifies the
requirements for assessing whether contingent call (put) options
that can accelerate the payment of principal on debt instruments
are clearly and closely related to their debt hosts. An entity
performing the assessment under the amendments in this Update is
required to assess the embedded call (put) options solely in
accordance with the four-step decision sequence. For public
business entities, the amendments in this Update are effective for
financial statements issued for fiscal years beginning after
December 15, 2016, and interim periods within those fiscal years.
An entity should apply the amendments in this Update on a modified
retrospective basis to existing debt instruments as of the
beginning of the fiscal year for which the amendments are
effective. Early adoption is permitted, including adoption in an
interim period. If an entity early adopts the amendments in an
interim period, any adjustments should be reflected as of the
beginning of the fiscal year that includes that interim period. The
Group is in the process of evaluating the impact of adoption of
this guidance on the consolidated financial statements.
In March 2016, the FASB issued ASU 2016-07, which eliminates
eliminate the requirement to retroactively adopt the equity method
of accounting.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 amendments in this Update are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ier application is permitted.
The Group is in the process of evaluating the impact of adoption of
this guidance on the consolidated financial statements.
In March 2016, the FASB issued ASU 2016-09,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For public entities, the ASU is effective
for annual reporting periods beginning after December 15, 2016,
including interim periods within those annual reporting periods.
Early adoption will be permitted in any interim or annual period
for which financial statements have not yet been issued or have not
been made available for issuance. The Group is in the process of
evaluating the impact of adoption of this guidance on the
consolidated financial statements.</t>
  </si>
  <si>
    <t>ORGANIZATION AND NATURE OF OPERATIONS (Tables)</t>
  </si>
  <si>
    <t>Company's Principal Subsidiaries and VIE Subsidiaries</t>
  </si>
  <si>
    <t>The Company’s principal subsidiaries and VIE subsidiaries are
as follows as of December 31, 2015:
Name of entity Date of Place of incorporation Legal Ownership
Subsidiaries:
GameNow.net (Hong Kong) Limited (“ GameNow Hong
Kong January-00 Hong Kong 100%
The9 Computer Technology Consulting (Shanghai) Co., Ltd.
(“ The9 Computer June-00 PRC 100%
China The9 Interactive Limited (“ C9I October-03 Hong Kong 100%
China The9 Interactive (Shanghai) Limited (“ C9I
Shanghai February-05 PRC 100%
9Dream Limited ( “9Dream” July-05 Hong Kong 100%
China The9 Interactive (Beijing) Limited (“ C9I
Beijing March-07 PRC 100%
Jiu Jing Era Information Technology (Beijing) Limited
(“ Jiu Jing”) April-07 PRC 100%
Jiu Tuo (Shanghai) Information Technology Limited (“Jiu
Tuo”) July-07 PRC 100%
China Crown Technology Limited (“China Crown
Technology”) November-07 Hong Kong 100%
Asian Way Development Limited (“Asian
Way”) November-07 Hong Kong 100%
New Star International Development Limited (“New
Star”) January-08 Hong Kong 100%
The9 Development Center Limited (“TDC”) June-08 Hong Kong 100%
TDC (Asia) Limited (“TDC
Asia”) April-09
British Virgin Islands 100%
Red 5 Studios, Inc. ( “Red 5” June-05 USA 73%
Red 5 Singapore Pte. Ltd. (“ Red 5
Singapore April-10 Singapore 73%
The9 Interactive, Inc. (“ The9 Interactive June-10 USA 100%
The9 Korea Co., Ltd. (“ The9 Korea February-11 Korea 100%
Red 5 Korea LLC. (“ Red 5 Korea November-10 Korea 100%
City Channel Ltd. (“City Channel”) June-06 Hong Kong 100%
Variable interest entity:
Shanghai The9 Information Technology Co., Ltd. (“ Shanghai
IT
September-00 PRC N/A (Note 4)
Shanghai Mengxiang Hulian Digital Technology Co., Ltd.
(“ Mengxiang Hulian December-11 PRC 20% (Note 4)
Shanghai Fire Wing Information Technology Co., Ltd.
(“ Shanghai Fire Wing January-12 PRC N/A
Subsidiaries of Shanghai IT:
Name of entity Date of Place of incorporation Legal Ownership Held
Shanghai Jiushi Interactive Network Technology Co.,
Ltd. ( “Jiushi” July-11 PRC 80%
Shanghai The9 Education Technology Co., Ltd. (“ The9
Education May-12 PRC 70%
Beijing Chuan Yun Interactive Network Technology Co., Ltd.
(“Chuan Yun”) February-14 PRC 100%
Shanghai Jiu Chang Investment Co., Ltd. (“Jiu
Chang”) December-14 PRC 100%
Hangzhou Firerain network Technology Co., Ltd.(“HZ
Firerain”) October- PRC 100%
Shanghai Shencai Chengjiu information technology co., Ltd.
(“SH Shencai”) May-15 PRC 100%
Wuxi Chuang You Technology Co., Ltd. (“Chuang You”) July-15 PRC 100%</t>
  </si>
  <si>
    <t>PRINCIPAL ACCOUNTING POLICIES (Tables)</t>
  </si>
  <si>
    <t>Estimated Useful Lives</t>
  </si>
  <si>
    <t>Depreciation and amortization are computed using the straight-line
method over the following estimated useful lives:
Leasehold improvements the shorter of respective term of the leases or
the estimated useful lives of the leasehold improvements
Computer and equipment 3 to 4 years
Software 5 years
Office furniture and fixtures 3 years
Motor vehicles 5 years
Office buildings 10 to 20 years</t>
  </si>
  <si>
    <t>VARIABLE INTEREST ENTITIES (Tables)</t>
  </si>
  <si>
    <t>Financial Information of VIE Subsidiaries included in Consolidated Financial Statements with Intercompany Balances and Transactions Eliminated</t>
  </si>
  <si>
    <t xml:space="preserve">Summary financial information of the VIE subsidiaries included in
the accompanying consolidated financial statements with
intercompany balances and transactions eliminated are as
follows:
December 31, December 31, December 31,
RMB RMB US$ (Note
3)
Total assets 130,055,790 141,614,244 21,861,472
Total liabilities 231,634,266 222,151,400 34,294,267
December 31, December 31, December 31, December 31,
RMB RMB RMB US$ (Note
3)
Net Revenue 86,574,297 42,697,861 34,390,944 5,309,047
Net profit (loss) (201,412,786 ) 101,628,848 (95,285,846 ) (14,709,600 ) </t>
  </si>
  <si>
    <t>PREPAYMENTS AND OTHER CURRENT ASSETS (Tables)</t>
  </si>
  <si>
    <t>Prepayments and Other Current Assets</t>
  </si>
  <si>
    <t>Prepayments and other current assets are as follows:
December 31, December 31, December 31,
RMB RMB US$
(Note 3)
Receivable from a former equity method investee 4,500,000
—
—
Consideration receivable for a disposal of a subsidiary 12,750,575
—
—
Receivable from a supplier (Note 14) 17,927,763
—
—
Prepayments and deposits 10,929,101 3,220,205 497,114
Employee advances 1,963,858 2,717,027 419,437
Others 8,502,024 3,525,917 544,307
56,573,321 9,463,149 1,460,858</t>
  </si>
  <si>
    <t>INVESTMENTS IN EQUITY INVESTEES (Tables)</t>
  </si>
  <si>
    <t>Investments in Equity Investees</t>
  </si>
  <si>
    <t>The Group’s investments in equity investees comprise the
following:
December 31, December 31, December 31,
RMB RMB US$ (Note
3)
Investments accounted for under equity method:
ZTE9 network technology Co., Ltd., Wuxi (“ZTE9”) 67,020
—
—
System Link Corporation Limited (“System
Link”)&lt;1&gt;
— 215,631,351 33,287,744
Shanghai Jiucheng Advertisement Co., Ltd. (“Jiucheng
Advertisement”) &lt;2&gt;
— 12,751,438 1,968,483
Investments accounted for under cost method:
Shanghai Institute of Visual Art of Fudan University
(“SIVA”) 10,000,000 10,000,000 1,543,734
G10 Entertainment Corporation (“G10”) Ltd. 24,892,921 24,892,921 3,842,805
CrowdStar Inc. (“Crowdstar”) 1,627,099 1,627,099 251,181
Tandem Fund II, L.P. (“Tandem Fund”) 2,636,885 2,636,885 407,065
Total 39,223,925 267,539,694 41,301,012</t>
  </si>
  <si>
    <t>PROPERTY, EQUIPMENT AND SOFTWARE, NET (Tables)</t>
  </si>
  <si>
    <t>Property, Equipment and Software and Related Accumulated Depreciation and Amortization</t>
  </si>
  <si>
    <t>Property, equipment and software and related accumulated
depreciation and amortization are as follows:
December 31, December 31, December 31,
RMB RMB US$
(Note 3)
Office buildings 67,881,751 69,276,652 10,694,472
Computer and equipment 123,158,909 118,052,297 18,224,134
Leasehold improvements 12,571,448 11,008,880 1,699,478
Office furniture and fixtures 10,395,482 11,355,064 1,752,920
Motor vehicles 11,092,117 10,889,632 1,681,070
Software 18,175,695 18,424,967 2,844,325
Less: accumulated depreciation and amortization (206,929,172 ) (205,160,974 ) (31,671,397 )
Net book value 36,346,230 33,846,518 5,225,002</t>
  </si>
  <si>
    <t>GOODWILL (Tables)</t>
  </si>
  <si>
    <t>Changes in Carrying Amount of Goodwill</t>
  </si>
  <si>
    <t>The changes in the carrying amount of goodwill for the years ended
December 31, 2013, 2014 and 2015 are as follows:
Gross Accumulated Net Amount
RMB RMB RMB
Balance at January 1, 2013 10,011,247
— 10,011,247
Translation difference (300,393 )
— (300,393 )
Balance at December 31, 2013 9,710,854
— 9,710,854
Translation difference 35,200
— 35,200
Balance at December 31, 2014 9,746,054
— 9,746,054
Translation difference 596,640
— 596,640
Balance at December 31, 2015 10,342,694
— 10,342,694
Balance at December 31, 2015 US$ (Note 3) 1,596,637
— 1,596,637</t>
  </si>
  <si>
    <t>INTANGIBLE ASSETS (Tables)</t>
  </si>
  <si>
    <t>Gross Carrying Amount, Accumulated Amortization and Net Book Value of Intangible Assets</t>
  </si>
  <si>
    <t>Gross carrying amount, accumulated amortization and net book value
of the intangible assets as of December 31, 2014 and 2015 are as
follows:
December 31, December 31, December 31,
RMB RMB US$
(Note 3)
Acquired game licenses 146,925,649 146,925,649 22,681,412
Acquired game development cost 12,285,000 12,285,000 1,896,477
Less: Accumulated amortization (55,738,585 ) (74,875,427 ) (11,558,774 )
Impairment provision (4,394,381 ) (4,394,381 ) (678,376 )
Translation difference (1,538,342 ) (1,064,355 ) (164,308 )
Net book value of intangible assets subject to amortization 97,539,341 78,876,486 12,176,431</t>
  </si>
  <si>
    <t>Estimated Aggregate Amortization Expense from Existing Intangible Assets</t>
  </si>
  <si>
    <t>As of December 31, 2015, the estimated aggregate amortization
expense from existing intangible assets for each of the five
succeeding fiscal years is as follows:
RMB US$
(Note 3)
2016 21,964,146 3,390,680
2017 21,964,146 3,390,680
2018 21,964,146 3,390,680
2019 12,984,048 2,004,391
2020
—
—
Total 78,876,486 12,176,431</t>
  </si>
  <si>
    <t>Gross carrying amount, accumulated amortization and net book value
of land use right are as follows:
December 31, 2014 December 31, 2015 December 31, 2015
RMB RMB US$
(Note 3)
Land use right 85,160,348 85,160,348 13,146,492
Less: accumulated amortization (14,887,052 ) (16,807,962 ) (2,594,702 )
Net book value 70,273,296 68,352,386 10,551,790</t>
  </si>
  <si>
    <t>OTHER LONG-LIVED ASSETS (Tables)</t>
  </si>
  <si>
    <t>Other Long-Lived Assets</t>
  </si>
  <si>
    <t>Other long-lived assets are as follows:
December 31, 2014 December 31, 2015 December 31, 2015
RMB RMB US$
(Note 3)
Receivable from WoW game points refund agent (Note 19) 7,894,836
—
—
Others 453,573 1,879,021 290,071
Total 8,348,409 1,879,021 290,071</t>
  </si>
  <si>
    <t>ALLOWANCE (REVERSAL OF ALLOWANCE) OF LONG-TERM RECEIVABLE (Tables)</t>
  </si>
  <si>
    <t>Schedule of Allowance (Reversal of Allowance) of Long-Term Receivable</t>
  </si>
  <si>
    <t>December 31, 2013 December 31, 2014 December 31, 2015 December 31, 2015
RMB RMB RMB US$
(Note 3)
Allowance (reversal of allowance) of receivables 17,927,763 (17,927,763 )
—
—
Total 17,927,763 (17,927,763 )
—
—</t>
  </si>
  <si>
    <t>IMPAIRMENT ON PREPAYMENT FOR EQUIPMENT AND OTHER ASSETS (Tables)</t>
  </si>
  <si>
    <t>Schedule of Impairment on Prepayment for Equipment and Other Assets</t>
  </si>
  <si>
    <t>December 31, December 31, December 31, December 31,
RMB RMB RMB US$
(Note 3)
Impairment on prepayment for equipment and other assets 11,813,313 3,555,845
—
—
Total 11,813,313 3,555,845
—
—</t>
  </si>
  <si>
    <t>FAIR VALUE MEASUREMENTS (Tables)</t>
  </si>
  <si>
    <t>Available-for-Sale Investment Measured at Fair Value on a Recurring Basis Using Significant Level 3 Inputs</t>
  </si>
  <si>
    <t>The following table presents the changes in the available-for-sale
investment that were measured at fair value on a recurring basis
using significant Level 3 inputs for the year ended December 31,
2013, 2014 and 2015. The Group did not have other assets or
liabilities measured at fair value on a recurring basis using
significant Level 3 inputs during the years ended December 31,
2013, 2014 and 2015.
Fair Value Measurements Using Significant Unobservable Inputs (Level 3)
2013 2014 2015
RMB RMB RMB
Balance at the beginning of the year 6,285,500
—
—
Unrealized loss recognized in other comprehensive income (16,600 )
—
—
Impairment losses included in earnings (6,268,900 )
—
—
Balance at the end of the year
—
—
—</t>
  </si>
  <si>
    <t>Warrants Liability Measured at Fair Value on a Recurring Basis Using Significant Level 3 Inputs</t>
  </si>
  <si>
    <t>The following table presents the change in the warrants liability
that were measured at fair value on a recurring basis using
significant Level 3 inputs during the year 2015 (Note 22).
2015 2015
RMB
US$ (Note 3)
Balance at issuance date 57,285,780 8,843,400
Unrealized loss recognized in other comprehensive income 7,129,161 1,100,553
Balance at the end of the year 64,414,941 9,943,953</t>
  </si>
  <si>
    <t>Assets and Liabilities Measured at Fair Value on Non-Recurring Basis</t>
  </si>
  <si>
    <t>The following table displays assets and liabilities measured at
fair value on a non-recurring basis for the years ended December
31, 2013, 2014 and 2015, respectively.
Fair Value Measurements at Reporting
Date Using
Year Ended Quoted Prices Significant (Level 2) Significant (Level 3) Total Losses (gains)
RMB RMB RMB RMB
Receivable from WoW game points refund agent (Note 19)
—
—
—
— 8,439,580
Total
—
—
—
— 8,439,580
Fair Value Measurements at Reporting
Date Using
Year Ended Quoted Prices Significant (Level 2) Significant (Level 3) Total Losses (gains)
RMB RMB RMB RMB
Prepayment for other assets (Note 15)
—
—
—
— 3,555,845
Total
—
—
—
— 3,555,845
Fair Value Measurements at Reporting
Date Using
Year Ended Quoted Prices Significant (Level 2) Significant (Level 3) Total
RMB RMB RMB RMB
Prepayment for equipment (Note 15) 11,813,313
Long-term receivables (Note 14)
—
—
—
— 17,927,763
Total
—
—
—
— 29,741,076</t>
  </si>
  <si>
    <t>TAXATION (Tables)</t>
  </si>
  <si>
    <t>Composition of Income Tax Expense</t>
  </si>
  <si>
    <t>The current and deferred portions of income tax expense included in
the consolidated statements of operations and comprehensive loss
are as follows:
For the year ended December
31,
2013 2014 2015 2015
RMB RMB RMB US$
(Note 3)
Current income tax expense
—
—
—
—
China —
—
—
—
Other jurisdictions —
—
—
—
Deferred taxation 134,391,290 (21,011,979 ) 6,324,015 976,260
China 70,063,810 (62,051,840 ) (31,447,143 ) (4,854,602 )
Other jurisdictions 64,327,480 41,039,861 37,771,158 5,830,862
Change in valuation allowance (134,391,290 ) 21,011,979 (6,324,015 ) (976,260 )
China (70,063,810 ) 62,051,840 31,447,143 4,854,602
Other jurisdictions (64,327,480 ) (41,039,861 ) (37,771,158 ) (5,830,862 )
Income tax (expense) benefit
—
—
—
—</t>
  </si>
  <si>
    <t>Reconciliation Between Statutory EIT Rate and Group's Effective Tax Rate</t>
  </si>
  <si>
    <t>Reconciliation between the statutory EIT rate and the Group’s
effective tax rate is as follows:
For the year ended
For the year ended
For the year ended
PRC Statutory EIT rate 25 % 25 % 25 %
Effect of different tax rates in other jurisdictions (2 %) 10 % (1 %)
Effect of future tax rate change 1 % (1 %) (1 %)
Change of prior year deferred tax assets 1 % (0 %) (1 %)
Change of valuation allowance (24 %) (16 %) (2 %)
(Income) not subject to tax and non-deductible expenses, net 0 % 2 % (1 %)
Effect of expired net operating loss (1 %) (20 %) (19 %)
Effective EIT rate 0 % (0 %) 0 %</t>
  </si>
  <si>
    <t>Significant Components of Deferred Tax Assets and Liabilities</t>
  </si>
  <si>
    <t xml:space="preserve">Significant components of deferred tax assets
December 31, December 31, December 31,
RMB RMB US$
(Note 3)
Temporary differences related to expenses and accruals 1,926,262 3,285,994 507,271
Temporary differences related to provision for advances to
suppliers 1,621,968 888,961 137,232
Temporary differences related to provision for doubtful
accounts 191,012 1,510,153 233,126
Other 5,609,163 5,900,763 910,921
Temporary differences related to depreciation, amortization, and
impairment of equipment and intangible assets 11,710,677 12,728,642 1,964,964
Startup expenses and advertising fee 25,761,300 26,010,125 4,015,271
Temporary differences related to research and development
credits 988,010 1,045,470 161,393
Temporary differences related to equity investment 1,795,745 1,531,567 236,433
Foreign tax credits 15,113,930 16,039,192 2,476,025
Temporary differences related to provision for prepayment for
equipment 5,000,000 5,000,000 771,867
Tax loss carry forwards 492,204,751 505,784,660 78,079,697
Total deferred tax assets 561,922,818 579,725,527 89,494,200
Less: Valuation allowance (561,922,818 ) (579,725,527 ) (89,494,200 )
Total deferred tax assets —
— —
Significant components of deferred tax liabilities
December December December
RMB RMB US$
(Note 3)
Temporary differences related to amortization of intangible
assets 5,362,427 5,690,705 878,494 </t>
  </si>
  <si>
    <t>Movement of Valuation Allowance on Deferred Tax Assets</t>
  </si>
  <si>
    <t>Movement of valuation allowance on deferred tax assets
For the year ended For the year ended For the year ended
RMB RMB US$
(Note 3)
Balance at January 1 582,934,797 561,922,818 86,745,935
Increase (decrease) in valuation allowance (21,011,979 ) 17,802,709 2,748,265
Balance at December 31 561,922,818 579,725,527 89,494,200</t>
  </si>
  <si>
    <t>ACCRUED EXPENSES AND OTHER CURRENT LIABILITIES (Tables)</t>
  </si>
  <si>
    <t>Other Payables and Accruals</t>
  </si>
  <si>
    <t>Other payables and accruals are as follows:
December 31, 2014 December 31, 2015 December 31, 2015
RMB RMB US$
(Note 3)
Staff cost related payables 18,758,212 15,705,966 2,424,583
Professional services 12,312,998 12,070,384 1,863,346
Product development services 5,820,394 1,648,410 254,471
Marketing and promotion 452,920 3,988 616
Others 4,528,327 6,435,676 993,498
41,872,851 35,864,424 5,536,514</t>
  </si>
  <si>
    <t>CONVERTIBLE NOTES (Tables)</t>
  </si>
  <si>
    <t>Schedule of Convertible Note</t>
  </si>
  <si>
    <t xml:space="preserve">The notes are divided into three tranches and can be converted into
a total of 11,695,513 shares of the Group’s ADS at any time
as follows:
Convertible Note Principle Amount Conversion Price
Tranche A US$22,250,000 US$2.6
Tranche B US$13,350,000 US$5.2
Tranche C US$4,450,000 US$7.8 </t>
  </si>
  <si>
    <t>Convertible Notes at Net Carrying Value at Date of Issuance</t>
  </si>
  <si>
    <t xml:space="preserve">The convertible notes are recorded at net carrying value at the
date of issuance as follows:
US$ RMB
Principle Amount 40,050,000 260,068,680
Less:
Fair value allocated to warrants (Note 22) 8,821,883 57,285,780
Beneficial conversion feature 8,112,556 52,679,692
Issuance Cost 3,200,000 20,779,520
Net carrying value 19,915,561 129,323,688 </t>
  </si>
  <si>
    <t>WARRANTS (Tables)</t>
  </si>
  <si>
    <t>Warrants Issued in Conjunction with Convertible Notes</t>
  </si>
  <si>
    <t xml:space="preserve">The warrants issued in conjunction with the convertible notes
expire November 24, 2020 and are exercisable at any time after the
commitment date to purchase up to 4,778,846 shares of the
Company’s ADS as follows:
Warrants
Principle Amount
Exercise Price
Tranche I US$5,000,000 US$1.5
Tranche A US$2,750,000 US$2.6
Tranche B US$1,650,000 US$5.2
Tranche C US$550,000 US$7.8 </t>
  </si>
  <si>
    <t>Assumptions Used in Black-Scholes Option Pricing Model for Warrants</t>
  </si>
  <si>
    <t xml:space="preserve">The assumptions used in the Black-Scholes option pricing model for
the warrants were as follows:
Risk-free interest rate 1.71 %
Expected volatility of common stock 63.25 %
Dividend yield 0.00 %
Expected life of warrants 5 years </t>
  </si>
  <si>
    <t>SHARE-BASED COMPENSATION (Tables)</t>
  </si>
  <si>
    <t>Three Tranches of Shares Option to Certain Directors, Officers and Key Employees with Predetermined Market Conditions</t>
  </si>
  <si>
    <t>On November 17, 2015, The Group granted three tranches of share
options to certain directors, officers and key employees totaling
8,200,000 shares with predetermined market conditions as summarized
below:
Options Target Price Number of
Tranche I 2.6 4,555,556
Tranche II 5.2 2,733,334
Tranche III 7.8 911,110
Total 8,200,000</t>
  </si>
  <si>
    <t>Stock Options</t>
  </si>
  <si>
    <t>Share Option Activities</t>
  </si>
  <si>
    <t>The following table summarizes the Company’s share option
activities with its employees and directors:
Number of Options Weighted- Weighted- Aggregate
Outstanding at January 1, 2015 3,070,491 US$ 2.41 1.03
—
Granted 1,910,000
Exercised
—
Forfeited (302,773 ) US$ 4.52
Outstanding at December 31, 2015 4,677,718 US$ 1.53 4.41 US$ 7,577,903
Vested and expected to vest at December 31, 2015 4,677,718 US$ 1.53 4.41 US$ 7,577,903
Exercisable at December 31, 2015 3,085,410 US$ 1.53 4.42 US$ 4,998,364</t>
  </si>
  <si>
    <t>Fair Value of Options Valuation Assumptions</t>
  </si>
  <si>
    <t xml:space="preserve">The fair value of the share options were measured on the respective
grant dates based on the Black-Scholes option pricing model, with
below assumptions made regarding expected term and volatility,
risk-free interest rate and dividend yield:
For the year ended For the year ended
Risk-free interest rate 0.35 % 1.22 %
Expected life (years) 3.25 3.35
Expected dividend yield 0 0
Volatility 59.39 % 59.74 %
Fair value of options at grant date US$ 0.99 US$ 0.65 </t>
  </si>
  <si>
    <t>Market Condition</t>
  </si>
  <si>
    <t>Activities relating to share options subject to with only
Predetermined Market Condition are summarized as follows:
Number of Options Weighted- Weighted- Aggregate
Outstanding at January 1, 2015
—
—
Granted 7,000,000 US$ 1.53
Exercised
—
Forfeited
—
Outstanding at December 31, 2015 7,000,000 US$ 1.53 4.88 US$ 11,340,000
Vested and expected to vest at December 31, 2015 7,000,000 US$ 1.53 4.88 US$ 11,340,000
Exercisable at December 31, 2015 3,888,889 US$ 1.53 4.88 US$ 6,300,000</t>
  </si>
  <si>
    <t xml:space="preserve">The fair values for these shares options is calculated using the
Monte Carlo Simulation mode with the key following assumption:
Risk-free interest rate 1.66 %
Expected life (years) 4.49-5.0
Expected dividend yield 0
Volatility 62 %
Fair value of options at grant date US$ 0.60-US$0.69 </t>
  </si>
  <si>
    <t>Predetermined Market Condition and Service Conditions</t>
  </si>
  <si>
    <t>The share options subject to both Predetermined Market Condition
and service conditions are as followed:
Number of Options Weighted- Weighted- Aggregate
Outstanding at January 1, 2015
—
—
Granted: 1,200,000 US$ 1.53
—
Exercised
Forfeited
—
Outstanding at December 31, 2015 1,200,000 US$ 1.53 4.88 US$ 1,944,000
Vested and expected to vest at December 31, 2015 1,200,000 US$ 1.53 4.88 US$ 1,944,000
Exercisable at December 31, 2015 18,530 US$ 1.53 4.88 US$ 30,019</t>
  </si>
  <si>
    <t xml:space="preserve">The fair values of the awards that are based on the market
condition were calculated using the Monte Carlo Simulation mode
with the key following assumption:
Risk-free interest rate 1.66 %
Expected life (years) 4.49-5.0
Expected dividend yield 0
Volatility 62 %
Fair value of options at grant date US$ 0.60-US$0.71 </t>
  </si>
  <si>
    <t>Modification of Share-Based Awards</t>
  </si>
  <si>
    <t xml:space="preserve">The fair value of options, of which exercise prices were modified
in April 2013, June 2015 and November 2015, were measured on the
modification date based on the Black-Scholes option pricing model
with the following assumptions:
For the year ended December 31, 2013 For the year ended December 31, 2015
Risk-free interest rate 0.09%-0.24 % 0.50%-1.12 %
Expected remaining life (years) 0.57-2.20 1.32-2.61
Expected dividend yield 0 0
Volatility 36%-65 % 64%-71 %
Fair value of incremental cost US$ 0.16-US$0.43 US$ 0.21-US$0.73 </t>
  </si>
  <si>
    <t>Ordinary granted to Incsight Limited (''Incsight'')</t>
  </si>
  <si>
    <t>Activity of Non-vested Shares</t>
  </si>
  <si>
    <t>The following table reflected the activity of non-vested shares for
the year ended December 31, 2015:
Number of Options Weighted-
Non-vested at January 1, 2015 1,500,000 US$ 6.48
Granted
—
—
Forfeited
—
—
Vested (500,000 ) US$ 6.48
Non-vested at December 31, 2015 1,000,000 US$ 6.48</t>
  </si>
  <si>
    <t>Stock options and ordinary shares granted by Red 5</t>
  </si>
  <si>
    <t>The following table reflected the activity of non-vested shares for
the year ended December 31, 2015:
Number of Options Weighted-
Non-vested at January 1, 2015 612,244 US$ 0.01193
Granted
—
Forfeited
—
Vested (612,244 ) US$ 0.01193
Non-vested at December 31, 2015
— US$ 0.01193</t>
  </si>
  <si>
    <t>The following table summarizes the Red 5’s share option
activities with its employees and directors:
Number of Options Weighted- Weighted- Aggregate
Outstanding at January 1, 2015 5,550,357 US$ 0.122 2.61 US$ 1,133,349
Granted 9,228,621
Exercised (300,000 ) US$ 0.045 US$ 1,200
Forfeited (3,829,085 ) US$ 0.120
Outstanding at December 31, 2015 10,649,893 US$ 0.061 4.73 Nil
Vested and expected to vest at December 31, 2015 10,649,893 US$ 0.061 4.73 Nil
Exercisable at December 31, 2015 3,422,692 US$ 0.087 3.67 Nil</t>
  </si>
  <si>
    <t xml:space="preserve">The fair value of options granted ranged from US$0.012 to US$0.149,
measured on the grant date based on the Black-Scholes option
pricing model with assumptions made regarding expected term and
volatility, risk-free interest rate and dividend yield:
Risk-free interest rate 0.78%-5.00 %
Expected life (years) 4.00-6.00
Expected dividend yield 0
Volatility 38.89%-69.36 % </t>
  </si>
  <si>
    <t>LOSS PER SHARE (Tables)</t>
  </si>
  <si>
    <t>Loss Per Share Calculation</t>
  </si>
  <si>
    <t>Loss per share is calculated as follows:
For the year For the year For the year For the year
RMB RMB RMB US$
(Note 3)
Numerator:
Net loss attributable to ordinary shareholders before accretion on
redeemable noncontrolling interest (526,261,572 ) (86,622,470 ) (304,828,354 ) (47,057,389 )
Accretion on redeemable noncontrolling interest
— (21,076,744 ) (79,805,706 ) (12,319,878 )
Net loss attributable to ordinary shareholders (526,261,572 ) (107,699,214 ) (384,634,060 ) (59,377,267 )
Denominator:
Denominator for basic and diluted loss per share –
weighted-average shares outstanding 23,174,823 23,164,695 23,235,848 23,235,848
Loss per share
- Basic and diluted (22.71 ) (4.65 ) (16.55 ) (2.56 )</t>
  </si>
  <si>
    <t>NONCONTROLLING INTEREST (Tables)</t>
  </si>
  <si>
    <t>Schedule of Effects of Changes in Ownership Interest of Subsidiaries</t>
  </si>
  <si>
    <t>The following schedule shows the effects of changes in the
ownership interest of The9 Limited in its subsidiaries on equity
attributed to The9 Limited for the years ended December 31, 2013,
2014 and 2015.
December 31, 2013 December 31, 2014 December 31, 2015
RMB RMB RMB
Net loss attributable to The9 Limited (526,261,572 ) (86,622,470 ) (304,828,354 )
Transfers (to) from the noncontrolling interest
Increase in The9 Limited’s additional paid-in capital for
issuance of shares by Red 5 upon stock option exercise 25,992 552,426 75,563
Change in equity interest attributable to non-controlling interest
due to restructuring of Red 5 Singapore (1)
— 15,068,103
Change in The9 Limited’s additional paid-in capital for
adjustment on noncontrolling interest due to change in ownership
interest as a result of loan conversion (2) — (31,784,850 ) —
Change in The9 Limited’s additional paid-in capital for
adjustment on noncontrolling interest as a result of issuance of
common shares of Red 5 upon vesting of stock options and restricted
shares 3,072,133 (42,692,211 ) 80,903
Change from net loss attributable to The9 Limited and transfers
(to) from noncontrolling interests (523,163,447 ) (145,479,002 ) (304,671,888 )
(1) In August 2014, Red 5 issued
27,438,952 Series B redeemable convertible preferred shares of Red
5 to a new investor (see Note 31). As the license to publish
Firefall belongs to Red 5 Singapore (Note 11), as a condition for
the investment by the new investor, the Group is required to
transfer the license to Red 5. As such, in June 2014, the Group
transferred its equity interests in Red 5 Singapore, a wholly owned
subsidiary of the Group to Red 5, a 79.2% owned subsidiary at a
nominal price. At the time of transfer, 20.8% of the accumulated
deficit of Red 5 Singapore, amounted to RMB 15,068,103, was
attributable to the noncontrolling interest of Red 5 with no
consideration, which was recorded as an equity transaction in the
Consolidated Statements of Changes in Equity.
(2) In August 2014, the Group converted
its convertible loan and certain other loans due from Red 5 with a
book value of US$50.0 million (RMB307.6 million), into 63,301,276
common shares of Red 5. The equity of Red 5 increased by RMB307.6
million while the impact attributable to noncontrolling interest of
Red 5 was RMB31,784,850 as a result of the loan conversion.</t>
  </si>
  <si>
    <t>REDEEMABLE NON-CONTROLLING INTEREST (Tables)</t>
  </si>
  <si>
    <t>Reconciliation of Redeemable Noncontrolling Interest</t>
  </si>
  <si>
    <t>A reconciliation of Redeemable noncontrolling interest is as
follows:
Year ended December 31,
2014 2015
Redeemable noncontrolling interest opening balance
— 131,497,104
Issuance of Redeemable noncontrolling interest 131,296,977
—
Net loss attributable to redeemable noncontrolling interest (20,876,617 ) (32,697,713 )
Accretion of Redeemable noncontrolling interest 21,076,744 79,805,706
Redeemable noncontrolling interest ending balance 131,497,104 178,605,097</t>
  </si>
  <si>
    <t>COMMITMENTS AND CONTINGENCIES (Tables)</t>
  </si>
  <si>
    <t>Future Minimum Lease Payments for Non-cancellable Operating Leases</t>
  </si>
  <si>
    <t>Future minimum lease payments for non-cancellable operating leases
as of December 31, 2015 are as follows:
RMB US$
(Note 3)
2016 8,389,540 1,295,122
2017 7,159,779 1,105,279
2018 6,819,782 1,052,793
2019 6,497,790 1,003,086
2020 5,414,825 835,905
34,281,716 5,292,185</t>
  </si>
  <si>
    <t>SEGMENT REPORTING (Tables)</t>
  </si>
  <si>
    <t>Schedule of Geographic Area Information Includes Revenue</t>
  </si>
  <si>
    <t>The following geographic area information includes revenue based on
location of players for the years ended December 31, 2013, 2014 and
2015:
2013 2014 2015 2015
RMB RMB RMB
US$ (Note 3)
PRC 85,483,458 41,969,350 33,201,421 5,125,416
North America 13,135,914 14,906,530 8,382,753 1,294,074
Other areas 6,156,697 7,401,011 4,827,157 745,185
Total 104,776,069 64,276,891 46,411,331 7,164,675</t>
  </si>
  <si>
    <t>Company's Principal Subsidiaries and VIE Subsidiaries (Detail)</t>
  </si>
  <si>
    <t>GameNow.net (Hong Kong) Limited ("GameNow Hong Kong")</t>
  </si>
  <si>
    <t>Subsidiary of Limited Liability Company or Limited Partnership [Line Items]</t>
  </si>
  <si>
    <t>Date of incorporation</t>
  </si>
  <si>
    <t>2000-01</t>
  </si>
  <si>
    <t>Place of incorporation</t>
  </si>
  <si>
    <t>Hong Kong</t>
  </si>
  <si>
    <t>Legal Ownership</t>
  </si>
  <si>
    <t>100.00%</t>
  </si>
  <si>
    <t>The9 Computer Technology Consulting (Shanghai) Co., Ltd. ("The9 Computer")</t>
  </si>
  <si>
    <t>2000-06</t>
  </si>
  <si>
    <t>PRC</t>
  </si>
  <si>
    <t>China The9 Interactive Limited ("C9I")</t>
  </si>
  <si>
    <t>2003-10</t>
  </si>
  <si>
    <t>China The9 Interactive (Shanghai) Limited ("C9I Shanghai")</t>
  </si>
  <si>
    <t>2005-02</t>
  </si>
  <si>
    <t>9Dream Limited ("9Dream")</t>
  </si>
  <si>
    <t>2005-07</t>
  </si>
  <si>
    <t>China The9 Interactive (Beijing) Limited ("C9I Beijing")</t>
  </si>
  <si>
    <t>2007-03</t>
  </si>
  <si>
    <t>Jiu Jing Era Information Technology (Beijing) Limited ("Jiu Jing")</t>
  </si>
  <si>
    <t>2007-04</t>
  </si>
  <si>
    <t>Jiu Tuo (Shanghai) Information Technology Limited ("Jiu Tuo")</t>
  </si>
  <si>
    <t>2007-07</t>
  </si>
  <si>
    <t>China Crown Technology Limited ("China Crown Technology")</t>
  </si>
  <si>
    <t>2007-11</t>
  </si>
  <si>
    <t>Asian Way Development Limited ("Asian Way")</t>
  </si>
  <si>
    <t>New Star International Development Limited ("New Star")</t>
  </si>
  <si>
    <t>2008-01</t>
  </si>
  <si>
    <t>The9 Development Center Limited ("TDC")</t>
  </si>
  <si>
    <t>2008-06</t>
  </si>
  <si>
    <t>TDC (Asia) Limited ("TDC Asia")</t>
  </si>
  <si>
    <t>2009-04</t>
  </si>
  <si>
    <t>British Virgin Islands</t>
  </si>
  <si>
    <t>Red 5 Studios, Inc. ("Red 5")</t>
  </si>
  <si>
    <t>2005-06</t>
  </si>
  <si>
    <t>USA</t>
  </si>
  <si>
    <t>73.00%</t>
  </si>
  <si>
    <t>Red 5 Singapore Pte. Ltd. ("Red 5 Singapore")</t>
  </si>
  <si>
    <t>2010-04</t>
  </si>
  <si>
    <t>Singapore</t>
  </si>
  <si>
    <t>The9 Interactive, Inc. ("The9 Interactive")</t>
  </si>
  <si>
    <t>2010-06</t>
  </si>
  <si>
    <t>The9 Korea Co., Ltd. ("The9 Korea")</t>
  </si>
  <si>
    <t>2011-02</t>
  </si>
  <si>
    <t>Korea</t>
  </si>
  <si>
    <t>Red 5 Korea, LLC ("Red 5 Korea")</t>
  </si>
  <si>
    <t>2010-11</t>
  </si>
  <si>
    <t>City Channel Ltd. ("City Channel")</t>
  </si>
  <si>
    <t>2006-06</t>
  </si>
  <si>
    <t>Shanghai The9 Information Technology Co., Ltd. ("Shanghai IT")</t>
  </si>
  <si>
    <t>2000-09</t>
  </si>
  <si>
    <t>Shanghai Mengxiang Hulian Digital Technology Co., Ltd. ("Mengxiang Hulian")</t>
  </si>
  <si>
    <t>2011-12</t>
  </si>
  <si>
    <t>20.00%</t>
  </si>
  <si>
    <t>Shanghai Fire Wing Information Technology Co., Ltd. ("Shanghai Fire Wing")</t>
  </si>
  <si>
    <t>2012-01</t>
  </si>
  <si>
    <t>Shanghai Jiushi Interactive Network Technology Co., Ltd. ("Jiushi")</t>
  </si>
  <si>
    <t>2011-07</t>
  </si>
  <si>
    <t>80.00%</t>
  </si>
  <si>
    <t>Shanghai The9 Education Technology Co., Ltd. ("The9 Education")</t>
  </si>
  <si>
    <t>2012-05</t>
  </si>
  <si>
    <t>70.00%</t>
  </si>
  <si>
    <t>Beijing Chuan Yun Interactive Network Technology Co., Ltd. ("Chuan Yun")</t>
  </si>
  <si>
    <t>2014-02</t>
  </si>
  <si>
    <t>Shanghai Jiu Chang Investment Co., Ltd. ("Jiu Chang")</t>
  </si>
  <si>
    <t>2014-12</t>
  </si>
  <si>
    <t>Hangzhou Firerain Network Technology Co. Ltd. ("HZ Firerain")</t>
  </si>
  <si>
    <t>2008-10</t>
  </si>
  <si>
    <t>Shanghai Shencai Chengjiu Information Technology co., Ltd. ("SH Shencai")</t>
  </si>
  <si>
    <t>2015-05</t>
  </si>
  <si>
    <t>Wuxi Chuang You Technology Co., Ltd. ("Chuang You")</t>
  </si>
  <si>
    <t>2015-07</t>
  </si>
  <si>
    <t>Principal Accounting Policies - Additional Information (Detail)</t>
  </si>
  <si>
    <t>1 Months Ended</t>
  </si>
  <si>
    <t>Mar. 31, 2016CNY (¥)</t>
  </si>
  <si>
    <t>Mar. 31, 2016USD ($)</t>
  </si>
  <si>
    <t>Dec. 31, 2015CNY (¥)Segment</t>
  </si>
  <si>
    <t>Dec. 31, 2015USD ($)Segment</t>
  </si>
  <si>
    <t>Dec. 31, 2014USD ($)</t>
  </si>
  <si>
    <t>Jun. 30, 2014</t>
  </si>
  <si>
    <t>Dec. 31, 2012CNY (¥)</t>
  </si>
  <si>
    <t>Significant Accounting Policies [Line Items]</t>
  </si>
  <si>
    <t>Cash equivalents, bank deposits</t>
  </si>
  <si>
    <t>Trading securities</t>
  </si>
  <si>
    <t>Held-to-maturity securities</t>
  </si>
  <si>
    <t>Advertising expenses</t>
  </si>
  <si>
    <t>Unrestricted government subsidies from local government</t>
  </si>
  <si>
    <t>Number of operating segment | Segment</t>
  </si>
  <si>
    <t>Carrying value of convertible notes</t>
  </si>
  <si>
    <t>Fair value of convertible notes</t>
  </si>
  <si>
    <t>Equity interest</t>
  </si>
  <si>
    <t>79.20%</t>
  </si>
  <si>
    <t>Subsequent Event | Bank of Shanghai</t>
  </si>
  <si>
    <t>Credit facility</t>
  </si>
  <si>
    <t>Proceeds from credit facility</t>
  </si>
  <si>
    <t>Subsequent Event | MOU | Red 5 Studios, Inc. ("Red 5")</t>
  </si>
  <si>
    <t>Equity interest exchanged by company</t>
  </si>
  <si>
    <t>30.60%</t>
  </si>
  <si>
    <t>Equity interest exchanged by other participating shareholders</t>
  </si>
  <si>
    <t>14.40%</t>
  </si>
  <si>
    <t>45.00%</t>
  </si>
  <si>
    <t>Exchange value of Red 5</t>
  </si>
  <si>
    <t>Controlled by PRC State Administration for Foreign Exchange, under authority of People's Bank of China</t>
  </si>
  <si>
    <t>Minimum</t>
  </si>
  <si>
    <t>Premium features with a stated expiration time, range of days, revenue recognized ratably over the period starting from when the feature is first used to the expiration time</t>
  </si>
  <si>
    <t>1 day</t>
  </si>
  <si>
    <t>Share-based awards vesting period</t>
  </si>
  <si>
    <t>1 year</t>
  </si>
  <si>
    <t>Minimum | Subsequent Event | MOU | L&amp;A International Holding Limited</t>
  </si>
  <si>
    <t>Ordinary shares value of L&amp;A</t>
  </si>
  <si>
    <t>Maximum</t>
  </si>
  <si>
    <t>180 days</t>
  </si>
  <si>
    <t>Perpetual features with no predetermined expiration, period over which revenue is recognized ratably over estimated average lives of the perpetual features</t>
  </si>
  <si>
    <t>4 years</t>
  </si>
  <si>
    <t>Maximum | Subsequent Event | MOU | Red 5 Studios, Inc. ("Red 5")</t>
  </si>
  <si>
    <t>Price Adjustment Percentage</t>
  </si>
  <si>
    <t>15.00%</t>
  </si>
  <si>
    <t>Maximum | Subsequent Event | MOU | L&amp;A International Holding Limited</t>
  </si>
  <si>
    <t>Acquired game licenses | Minimum</t>
  </si>
  <si>
    <t>Intangible Assets, useful life</t>
  </si>
  <si>
    <t>2 years</t>
  </si>
  <si>
    <t>Acquired game licenses | Maximum</t>
  </si>
  <si>
    <t>7 years</t>
  </si>
  <si>
    <t>44 years</t>
  </si>
  <si>
    <t>Estimated Useful Lives (Detail)</t>
  </si>
  <si>
    <t>Leasehold improvements</t>
  </si>
  <si>
    <t>Property, Plant and Equipment [Line Items]</t>
  </si>
  <si>
    <t>Property plant and equipment, useful life</t>
  </si>
  <si>
    <t>the shorter of respective term of the leases or the estimated useful lives of the leasehold improvements</t>
  </si>
  <si>
    <t>Computer and equipment | Minimum</t>
  </si>
  <si>
    <t>3 years</t>
  </si>
  <si>
    <t>Computer and equipment | Maximum</t>
  </si>
  <si>
    <t>Software</t>
  </si>
  <si>
    <t>5 years</t>
  </si>
  <si>
    <t>Office furniture and fixtures</t>
  </si>
  <si>
    <t>Motor vehicles</t>
  </si>
  <si>
    <t>Office buildings | Minimum</t>
  </si>
  <si>
    <t>10 years</t>
  </si>
  <si>
    <t>Office buildings | Maximum</t>
  </si>
  <si>
    <t>20 years</t>
  </si>
  <si>
    <t>Convenience Translation - Additional Information (Detail)</t>
  </si>
  <si>
    <t>Dec. 31, 2015¥ / $</t>
  </si>
  <si>
    <t>Intercompany Foreign Currency Balance [Line Items]</t>
  </si>
  <si>
    <t>Exchange rates used to translate amounts from RMB to US$</t>
  </si>
  <si>
    <t>Variable Interest Entities - Additional Information (Detail)</t>
  </si>
  <si>
    <t>Dec. 31, 2014</t>
  </si>
  <si>
    <t>Dec. 31, 2013</t>
  </si>
  <si>
    <t>Variable Interest Entity [Line Items]</t>
  </si>
  <si>
    <t>Percentage of operating profit generated by the VIEs</t>
  </si>
  <si>
    <t>90.00%</t>
  </si>
  <si>
    <t>Initial term of exclusive technical service agreement</t>
  </si>
  <si>
    <t>VIEs contribution on net revenue</t>
  </si>
  <si>
    <t>74.10%</t>
  </si>
  <si>
    <t>66.40%</t>
  </si>
  <si>
    <t>82.60%</t>
  </si>
  <si>
    <t>VIEs account on total assets</t>
  </si>
  <si>
    <t>26.30%</t>
  </si>
  <si>
    <t>25.10%</t>
  </si>
  <si>
    <t>VIEs account on total liabilities</t>
  </si>
  <si>
    <t>37.00%</t>
  </si>
  <si>
    <t>72.20%</t>
  </si>
  <si>
    <t>Equity interest held</t>
  </si>
  <si>
    <t>Financial Information of VIE Subsidiaries included in Consolidated Financial Statements with Intercompany Balances and Transactions Eliminated (Detail)</t>
  </si>
  <si>
    <t>Total assets</t>
  </si>
  <si>
    <t>Total liabilities</t>
  </si>
  <si>
    <t>Net profit(loss)</t>
  </si>
  <si>
    <t>Variable Interest Entity, Primary Beneficiary | Before elimination of intercompany balances and transactions</t>
  </si>
  <si>
    <t>Net Revenue</t>
  </si>
  <si>
    <t>Prepayment and Other Current Assets (Detail)</t>
  </si>
  <si>
    <t>Prepaid And Other Current Assets [Line Items]</t>
  </si>
  <si>
    <t>Receivable from a former equity method investee</t>
  </si>
  <si>
    <t>Consideration receivable for a disposal of a subsidiary</t>
  </si>
  <si>
    <t>Receivable from a supplier (Note 14)</t>
  </si>
  <si>
    <t>Prepayments and deposits</t>
  </si>
  <si>
    <t>Employee advances</t>
  </si>
  <si>
    <t>Others</t>
  </si>
  <si>
    <t>Prepayments and other current assets, total</t>
  </si>
  <si>
    <t>Prepaid Royalties and Deferred Costs - Additional Information (Detail) - CNY (¥)</t>
  </si>
  <si>
    <t>Deferred Costs, Capitalized, Prepaid, and Other Assets Disclosure [Line Items]</t>
  </si>
  <si>
    <t>Asset impairment loss</t>
  </si>
  <si>
    <t>Royalty Agreements</t>
  </si>
  <si>
    <t>Deferred cost impairment loss</t>
  </si>
  <si>
    <t>Investments in Equity Investees (Detail)</t>
  </si>
  <si>
    <t>Schedule of Investments [Line Items]</t>
  </si>
  <si>
    <t>Equity method investments</t>
  </si>
  <si>
    <t>Shanghai Institute of Visual Art of Fudan University ("SIVA")</t>
  </si>
  <si>
    <t>Cost method investments</t>
  </si>
  <si>
    <t>G10 Entertainment Corporation ("G10") Ltd.</t>
  </si>
  <si>
    <t>"CrowdStar Inc. ("Crowdstar")"</t>
  </si>
  <si>
    <t>Tandem Fund II, L.P. ("Tandem Fund")</t>
  </si>
  <si>
    <t>ZTE9 network technology Co., Ltd., Wuxi ("ZTE9")</t>
  </si>
  <si>
    <t>System Link Corporation Limited ("System Link")</t>
  </si>
  <si>
    <t>Shanghai Jiucheng Advertisement Co., Ltd. ("Shanghai Jiucheng Advertisement")</t>
  </si>
  <si>
    <t>Investments in Equity Investees - Additional Information (Detail)</t>
  </si>
  <si>
    <t>Jun. 30, 2015CNY (¥)</t>
  </si>
  <si>
    <t>Jun. 30, 2015USD ($)</t>
  </si>
  <si>
    <t>Oct. 31, 2014CNY (¥)</t>
  </si>
  <si>
    <t>Aug. 31, 2014USD ($)</t>
  </si>
  <si>
    <t>Nov. 30, 2015</t>
  </si>
  <si>
    <t>Oct. 31, 2015</t>
  </si>
  <si>
    <t>Subsidiary, Sale of Stock [Line Items]</t>
  </si>
  <si>
    <t>License agreement, term</t>
  </si>
  <si>
    <t>Impairment charges of investment in equity investees</t>
  </si>
  <si>
    <t>Qihoo 360 Technology Co., Ltd.,</t>
  </si>
  <si>
    <t>Investment in joint venture, ownership percentage</t>
  </si>
  <si>
    <t>50.00%</t>
  </si>
  <si>
    <t>Payment for equity fund investment</t>
  </si>
  <si>
    <t>Gain in other comprehensive income</t>
  </si>
  <si>
    <t>42.00%</t>
  </si>
  <si>
    <t>46.70%</t>
  </si>
  <si>
    <t>Sale of equity method investment ownership percentage</t>
  </si>
  <si>
    <t>33.30%</t>
  </si>
  <si>
    <t>Consideration on sale of equity method investment | $</t>
  </si>
  <si>
    <t>Equity interest acquired in Fei Fan</t>
  </si>
  <si>
    <t>Equity interest exchanged</t>
  </si>
  <si>
    <t>30.00%</t>
  </si>
  <si>
    <t>Equity Method Investee</t>
  </si>
  <si>
    <t>Recovered loan receivables</t>
  </si>
  <si>
    <t>75.00%</t>
  </si>
  <si>
    <t>License agreements, expected payment | $</t>
  </si>
  <si>
    <t>Available-for-Sale Investments - Additional Information (Detail) $ in Millions</t>
  </si>
  <si>
    <t>Apr. 30, 2014CNY (¥)</t>
  </si>
  <si>
    <t>Apr. 30, 2014USD ($)</t>
  </si>
  <si>
    <t>Nov. 30, 2011USD ($)shares</t>
  </si>
  <si>
    <t>Dec. 31, 2011</t>
  </si>
  <si>
    <t>Schedule of Available-for-sale Securities [Line Items]</t>
  </si>
  <si>
    <t>Gain on investment disposal | ¥</t>
  </si>
  <si>
    <t>Youjia</t>
  </si>
  <si>
    <t>Redeemable and convertible preferred shares acquired | shares</t>
  </si>
  <si>
    <t>Consideration for shares acquired | $</t>
  </si>
  <si>
    <t>Equity interest in investment</t>
  </si>
  <si>
    <t>6.67%</t>
  </si>
  <si>
    <t>Consideration received on sale of investment</t>
  </si>
  <si>
    <t>Gain on investment disposal</t>
  </si>
  <si>
    <t>Property, Equipment and Software and Related Accumulated Depreciation and Amortization (Detail)</t>
  </si>
  <si>
    <t>Less: accumulated depreciation and amortization</t>
  </si>
  <si>
    <t>Property plant and equipment, net</t>
  </si>
  <si>
    <t>Office buildings</t>
  </si>
  <si>
    <t>Property plant and equipment, gross</t>
  </si>
  <si>
    <t>Computer and equipment</t>
  </si>
  <si>
    <t>Property, Equipment and Software, Net - Additional Information (Detail)</t>
  </si>
  <si>
    <t>Computer equipment</t>
  </si>
  <si>
    <t>Changes in Carrying Amount of Goodwill (Detail)</t>
  </si>
  <si>
    <t>Goodwill [Line Items]</t>
  </si>
  <si>
    <t>Gross Amount, Balance at beginning of period</t>
  </si>
  <si>
    <t>Translation difference</t>
  </si>
  <si>
    <t>Gross Amount, Balance at end of period</t>
  </si>
  <si>
    <t>Accumulated Impairment Loss, Balance at beginning of period</t>
  </si>
  <si>
    <t>Accumulated Impairment Loss, Balance at end of period</t>
  </si>
  <si>
    <t>Net Amount, Balance at beginning of period</t>
  </si>
  <si>
    <t>Net Amount, Balance at end of period</t>
  </si>
  <si>
    <t>Goodwill - Additional Information (Detail) - CNY (¥)</t>
  </si>
  <si>
    <t>Dec. 31, 2010</t>
  </si>
  <si>
    <t>Goodwill recognized</t>
  </si>
  <si>
    <t>Goodwill impairment test</t>
  </si>
  <si>
    <t>Gross Carrying Amount, Accumulated Amortization and Net Book Value of Intangible Assets (Detail)</t>
  </si>
  <si>
    <t>Finite-Lived Intangible Assets [Line Items]</t>
  </si>
  <si>
    <t>Net book value of intangible assets subject to amortization</t>
  </si>
  <si>
    <t>Amortizable intangible assets</t>
  </si>
  <si>
    <t>Acquired game licenses</t>
  </si>
  <si>
    <t>Acquired game development cost</t>
  </si>
  <si>
    <t>Less: Accumulated amortization</t>
  </si>
  <si>
    <t>Impairment provision</t>
  </si>
  <si>
    <t>Intangible Assets - Additional Information (Detail) ¥ in Millions, $ in Millions</t>
  </si>
  <si>
    <t>Sep. 30, 2011USD ($)</t>
  </si>
  <si>
    <t>Dec. 31, 2010USD ($)</t>
  </si>
  <si>
    <t>Dec. 31, 2016CNY (¥)</t>
  </si>
  <si>
    <t>Dec. 31, 2016USD ($)</t>
  </si>
  <si>
    <t>Intangible Assets [Line Items]</t>
  </si>
  <si>
    <t>Written off of acquired game licenses</t>
  </si>
  <si>
    <t>License agreements, cash consideration</t>
  </si>
  <si>
    <t>License agreements, term</t>
  </si>
  <si>
    <t>The initial term of the agreement is from February 2006 through the  fifth anniversary of the first commercial release of the initial game.  Thereafter, the agreement can be renewed in two-year terms.</t>
  </si>
  <si>
    <t>License agreements, initial payments</t>
  </si>
  <si>
    <t>License agreements, addition payments</t>
  </si>
  <si>
    <t>Amortization expense related to intangible assets</t>
  </si>
  <si>
    <t>Impairment of intangible assets</t>
  </si>
  <si>
    <t>Scenario, Forecast</t>
  </si>
  <si>
    <t>License agreements, current liabilities</t>
  </si>
  <si>
    <t>Backlog</t>
  </si>
  <si>
    <t>Previously recognized backlog in relation to game development and license agreement acquired</t>
  </si>
  <si>
    <t>Estimated Aggregate Amortization Expense from Existing Intangible Assets (Detail) - Dec. 31, 2015</t>
  </si>
  <si>
    <t>Expected Amortization Expense [Line Items]</t>
  </si>
  <si>
    <t>Total</t>
  </si>
  <si>
    <t>Gross Carrying Amount, Accumulated Amortization and Net Book Value of Land Use Right (Detail)</t>
  </si>
  <si>
    <t>Operating Leased Assets [Line Items]</t>
  </si>
  <si>
    <t>Less: accumulated amortization</t>
  </si>
  <si>
    <t>Net book value</t>
  </si>
  <si>
    <t>Land Use Right - Additional Information (Detail)</t>
  </si>
  <si>
    <t>Amortization of land use right</t>
  </si>
  <si>
    <t>Other Long-Lived Assets (Detail)</t>
  </si>
  <si>
    <t>Schedule of Other Assets [Line Items]</t>
  </si>
  <si>
    <t>World of Warcraft Game Points Refund Agent</t>
  </si>
  <si>
    <t>Long-term receivable, non current</t>
  </si>
  <si>
    <t>Schedule of Allowance (Reversal of Allowance) of Long-Term Receivable (Detail)</t>
  </si>
  <si>
    <t>Allowance (Reversal of Allowance) of Long-Term Receivable [Line Items]</t>
  </si>
  <si>
    <t>Allowance (reversal of allowance) of receivables</t>
  </si>
  <si>
    <t>Allowance (Reversal of Allowance) of Long-Term Receivable - Additional Information (Detail)</t>
  </si>
  <si>
    <t>Mar. 31, 2015CNY (¥)</t>
  </si>
  <si>
    <t>Mar. 31, 2014CNY (¥)</t>
  </si>
  <si>
    <t>Dec. 31, 2011CNY (¥)</t>
  </si>
  <si>
    <t>Prepayment made to supplier</t>
  </si>
  <si>
    <t>Refund of prepayment from supplier in first installment</t>
  </si>
  <si>
    <t>Allowance (reversal of allowance) of long-term receivables</t>
  </si>
  <si>
    <t>Computers and equipment</t>
  </si>
  <si>
    <t>Impairment on prepaid amount receivable from supplier</t>
  </si>
  <si>
    <t>Schedule of Impairment on Prepayment for Equipment and Other Assets (Detail) - CNY (¥)</t>
  </si>
  <si>
    <t>Impaired Long-Lived Assets Held and Used [Line Items]</t>
  </si>
  <si>
    <t>Impairment on prepayment for equipment and other assets</t>
  </si>
  <si>
    <t>Impairment on Prepayment for Equipment and Other Assets - Additional Information (Detail) - CNY (¥) ¥ in Millions</t>
  </si>
  <si>
    <t>Impairment on prepayment for equipment</t>
  </si>
  <si>
    <t>Available- for- Sale Investment Measured at Fair Value on Recurring Basis Using Significant Level 3 Inputs (Detail)</t>
  </si>
  <si>
    <t>Fair Value, Assets and Liabilities Measured on Recurring Basis [Line Items]</t>
  </si>
  <si>
    <t>Fair Value Beginning Balance</t>
  </si>
  <si>
    <t>Unrealized loss recognized in other comprehensive income</t>
  </si>
  <si>
    <t>Impairment losses included in earnings</t>
  </si>
  <si>
    <t>Fair Value Ending Balance</t>
  </si>
  <si>
    <t>Warrants Liability Measured at Fair Value on a Recurring Basis Using Significant Level 3 Inputs (Detail) - 12 months ended Dec. 31, 2015</t>
  </si>
  <si>
    <t>Fair Value, Liabilities Measured on Recurring Basis, Unobservable Input Reconciliation [Line Items]</t>
  </si>
  <si>
    <t>Balance at issuance date</t>
  </si>
  <si>
    <t>Balance at the end of the year</t>
  </si>
  <si>
    <t>Assets and Liabilities Measured at Fair Value on Non-Recurring Basis (Detail) - CNY (¥)</t>
  </si>
  <si>
    <t>Fair Value, Assets and Liabilities Measured on Nonrecurring Basis [Line Items]</t>
  </si>
  <si>
    <t>Impairment on assets</t>
  </si>
  <si>
    <t>Receivable from WoW Game Points Refund Agent</t>
  </si>
  <si>
    <t>Prepayment for Equipment</t>
  </si>
  <si>
    <t>Long-Term Receivables</t>
  </si>
  <si>
    <t>Prepayment for Other Assets</t>
  </si>
  <si>
    <t>Fair value, measurements, nonrecurring</t>
  </si>
  <si>
    <t>Fair value, measurements, nonrecurring | Receivable from WoW Game Points Refund Agent</t>
  </si>
  <si>
    <t>Other assets</t>
  </si>
  <si>
    <t>Fair value, measurements, nonrecurring | Prepayment for Equipment</t>
  </si>
  <si>
    <t>Fair value, measurements, nonrecurring | Long-Term Receivables</t>
  </si>
  <si>
    <t>Fair value, measurements, nonrecurring | Prepayment for Other Assets</t>
  </si>
  <si>
    <t>Fair value, measurements, nonrecurring | Quoted Price in Active Markets for Identified Assets (Level 1)</t>
  </si>
  <si>
    <t>Fair value, measurements, nonrecurring | Quoted Price in Active Markets for Identified Assets (Level 1) | Receivable from WoW Game Points Refund Agent</t>
  </si>
  <si>
    <t>Fair value, measurements, nonrecurring | Quoted Price in Active Markets for Identified Assets (Level 1) | Prepayment for Equipment</t>
  </si>
  <si>
    <t>Fair value, measurements, nonrecurring | Quoted Price in Active Markets for Identified Assets (Level 1) | Long-Term Receivables</t>
  </si>
  <si>
    <t>Fair value, measurements, nonrecurring | Quoted Price in Active Markets for Identified Assets (Level 1) | Prepayment for Other Assets</t>
  </si>
  <si>
    <t>Fair value, measurements, nonrecurring | Significant Other Observable Inputs (Level 2)</t>
  </si>
  <si>
    <t>Fair value, measurements, nonrecurring | Significant Other Observable Inputs (Level 2) | Receivable from WoW Game Points Refund Agent</t>
  </si>
  <si>
    <t>Fair value, measurements, nonrecurring | Significant Other Observable Inputs (Level 2) | Prepayment for Equipment</t>
  </si>
  <si>
    <t>Fair value, measurements, nonrecurring | Significant Other Observable Inputs (Level 2) | Long-Term Receivables</t>
  </si>
  <si>
    <t>Fair value, measurements, nonrecurring | Significant Other Observable Inputs (Level 2) | Prepayment for Other Assets</t>
  </si>
  <si>
    <t>Fair value, measurements, nonrecurring | Significant Unobservable Inputs (Level 3)</t>
  </si>
  <si>
    <t>Fair value, measurements, nonrecurring | Significant Unobservable Inputs (Level 3) | Receivable from WoW Game Points Refund Agent</t>
  </si>
  <si>
    <t>Fair value, measurements, nonrecurring | Significant Unobservable Inputs (Level 3) | Prepayment for Equipment</t>
  </si>
  <si>
    <t>Fair value, measurements, nonrecurring | Significant Unobservable Inputs (Level 3) | Long-Term Receivables</t>
  </si>
  <si>
    <t>Fair value, measurements, nonrecurring | Significant Unobservable Inputs (Level 3) | Prepayment for Other Assets</t>
  </si>
  <si>
    <t>Taxation - Additional Information (Detail)</t>
  </si>
  <si>
    <t>Oct. 31, 2014</t>
  </si>
  <si>
    <t>Nov. 30, 2008</t>
  </si>
  <si>
    <t>Dec. 31, 2012</t>
  </si>
  <si>
    <t>Dec. 31, 2009</t>
  </si>
  <si>
    <t>Dec. 31, 2008</t>
  </si>
  <si>
    <t>Income Taxes [Line Items]</t>
  </si>
  <si>
    <t>Statutory tax rate</t>
  </si>
  <si>
    <t>25.00%</t>
  </si>
  <si>
    <t>Preferential enterprise income tax rate for three years</t>
  </si>
  <si>
    <t>Increase (decrease) in valuation allowance</t>
  </si>
  <si>
    <t>Net operating loss carry forwards</t>
  </si>
  <si>
    <t>Net operating loss carry forwards expiring In 2016</t>
  </si>
  <si>
    <t>Net operating loss carry forwards expiring In 2017</t>
  </si>
  <si>
    <t>Net operating loss carry forwards expiring In 2018</t>
  </si>
  <si>
    <t>Net operating loss carry forwards expiring In 2019</t>
  </si>
  <si>
    <t>Net operating loss carry forwards expiring In 2020</t>
  </si>
  <si>
    <t>Withholding income tax rate for dividends from profits of foreign invested enterprises</t>
  </si>
  <si>
    <t>10.00%</t>
  </si>
  <si>
    <t>Withholding income taxes for undistributed profits</t>
  </si>
  <si>
    <t>Deferred tax liability attributable to undistributed earnings of financial interests in VIEs</t>
  </si>
  <si>
    <t>Accumulated earnings</t>
  </si>
  <si>
    <t>Unrecognized tax benefits</t>
  </si>
  <si>
    <t>Significantly increase or decrease in unrecognized tax benefits within next twelve months</t>
  </si>
  <si>
    <t>Income tax, statute of limitation, underpayment of tax liability to be considered as special circumstance</t>
  </si>
  <si>
    <t>Income tax, statute of limitation under special circumstance</t>
  </si>
  <si>
    <t>Income tax, statute of limitation</t>
  </si>
  <si>
    <t>Minimum | Scenario 1</t>
  </si>
  <si>
    <t>5.00%</t>
  </si>
  <si>
    <t>Percentage of beneficial interest owned</t>
  </si>
  <si>
    <t>Maximum | Scenario 2</t>
  </si>
  <si>
    <t>Subsidiaries and VIE subsidiaries in PRC</t>
  </si>
  <si>
    <t>24.00%</t>
  </si>
  <si>
    <t>22.00%</t>
  </si>
  <si>
    <t>18.00%</t>
  </si>
  <si>
    <t>Tax savings from reduced tax rate</t>
  </si>
  <si>
    <t>United states</t>
  </si>
  <si>
    <t>34.00%</t>
  </si>
  <si>
    <t>State income tax rate</t>
  </si>
  <si>
    <t>0.48%</t>
  </si>
  <si>
    <t>Federal tax</t>
  </si>
  <si>
    <t>Net operating loss carry forwards | $</t>
  </si>
  <si>
    <t>Net operating loss carry forwards, expiration year</t>
  </si>
  <si>
    <t>Tax credit available to offset future taxes payable | $</t>
  </si>
  <si>
    <t>State income tax</t>
  </si>
  <si>
    <t>Foreign tax authority</t>
  </si>
  <si>
    <t>Foreign tax credit available to offset future taxes payable | $</t>
  </si>
  <si>
    <t>Tax credit available to offset future taxes payable, expiration date</t>
  </si>
  <si>
    <t>Composition of Income Tax Expense (Detail)</t>
  </si>
  <si>
    <t>Current income tax (expense) benefit</t>
  </si>
  <si>
    <t>Deferred taxation</t>
  </si>
  <si>
    <t>Change in valuation allowance</t>
  </si>
  <si>
    <t>Income tax (expense) benefit</t>
  </si>
  <si>
    <t>Domestic tax authority</t>
  </si>
  <si>
    <t>Reconciliation Between Statutory EIT Rate and Group's Effective Tax Rate (Detail)</t>
  </si>
  <si>
    <t>Schedule Of Effective Tax Rates [Line Items]</t>
  </si>
  <si>
    <t>PRC Statutory EIT rate</t>
  </si>
  <si>
    <t>Effect of different tax rates in other jurisdictions</t>
  </si>
  <si>
    <t>(1.00%)</t>
  </si>
  <si>
    <t>(2.00%)</t>
  </si>
  <si>
    <t>Effect of future tax rate change</t>
  </si>
  <si>
    <t>1.00%</t>
  </si>
  <si>
    <t>Change of prior year deferred tax assets</t>
  </si>
  <si>
    <t>0.00%</t>
  </si>
  <si>
    <t>Change of valuation allowance</t>
  </si>
  <si>
    <t>(16.00%)</t>
  </si>
  <si>
    <t>(24.00%)</t>
  </si>
  <si>
    <t>(Income) not subject to tax and non-deductible expenses, net</t>
  </si>
  <si>
    <t>2.00%</t>
  </si>
  <si>
    <t>Effect of expired net operating loss</t>
  </si>
  <si>
    <t>(19.00%)</t>
  </si>
  <si>
    <t>(20.00%)</t>
  </si>
  <si>
    <t>Effective EIT rate</t>
  </si>
  <si>
    <t>Significant Components of Deferred Tax Assets and Liabilities (Detail)</t>
  </si>
  <si>
    <t>Schedule of Components of Deferred Tax Provision [Line Items]</t>
  </si>
  <si>
    <t>Temporary differences related to expenses and accruals</t>
  </si>
  <si>
    <t>Temporary differences related to provision for advances to suppliers</t>
  </si>
  <si>
    <t>Temporary differences related to provision for doubtful accounts</t>
  </si>
  <si>
    <t>Other</t>
  </si>
  <si>
    <t>Temporary differences related to depreciation, amortization, and impairment of equipment and intangible assets</t>
  </si>
  <si>
    <t>Startup expenses and advertising fee</t>
  </si>
  <si>
    <t>Temporary differences related to research and development credits</t>
  </si>
  <si>
    <t>Temporary differences related to equity investment</t>
  </si>
  <si>
    <t>Foreign tax credits</t>
  </si>
  <si>
    <t>Temporary differences related to provision for prepayment for equipment</t>
  </si>
  <si>
    <t>Tax loss carry forwards</t>
  </si>
  <si>
    <t>Total deferred tax assets</t>
  </si>
  <si>
    <t>Less: Valuation allowance</t>
  </si>
  <si>
    <t>Temporary differences related to amortization of intangible assets</t>
  </si>
  <si>
    <t>Movement of Valuation Allowance on Deferred Tax Assets (Detail)</t>
  </si>
  <si>
    <t>Valuation Allowance [Line Items]</t>
  </si>
  <si>
    <t>Valuation Allowance Beginning Balance</t>
  </si>
  <si>
    <t>Valuation Allowance Ending Balance</t>
  </si>
  <si>
    <t>Other Payables and Accruals (Detail)</t>
  </si>
  <si>
    <t>Accounts Payable and Accrued Liabilities [Line Items]</t>
  </si>
  <si>
    <t>Staff cost related payables</t>
  </si>
  <si>
    <t>Professional services</t>
  </si>
  <si>
    <t>Product development services</t>
  </si>
  <si>
    <t>Marketing and promotion</t>
  </si>
  <si>
    <t>Accrued expense and other current liabilities</t>
  </si>
  <si>
    <t>Refund of WoW Game Points - Additional Information (Detail)</t>
  </si>
  <si>
    <t>Feb. 29, 2012</t>
  </si>
  <si>
    <t>Dec. 31, 2011USD ($)</t>
  </si>
  <si>
    <t>Dec. 31, 2009CNY (¥)</t>
  </si>
  <si>
    <t>Acquired Finite-Lived Intangible Assets [Line Items]</t>
  </si>
  <si>
    <t>Liability related to refund of WOW game points</t>
  </si>
  <si>
    <t>Other operating income</t>
  </si>
  <si>
    <t>Legal liability</t>
  </si>
  <si>
    <t>Liability related to refund of WOW game points, release period</t>
  </si>
  <si>
    <t>Cash paid to refund WOW game points</t>
  </si>
  <si>
    <t>Advance Payments made to agent</t>
  </si>
  <si>
    <t>Installments period</t>
  </si>
  <si>
    <t>Amount of expected refund from advances made to agent, current</t>
  </si>
  <si>
    <t>Write off remaining receivable</t>
  </si>
  <si>
    <t>Long-Term Debt - Additional Information (Detail)</t>
  </si>
  <si>
    <t>Debt Instrument [Line Items]</t>
  </si>
  <si>
    <t>Long-term debt</t>
  </si>
  <si>
    <t>Entrusted Bank Borrowing Agreement</t>
  </si>
  <si>
    <t>Debt instrument, maturity date</t>
  </si>
  <si>
    <t>2018-11</t>
  </si>
  <si>
    <t>Debt instrument, extension period</t>
  </si>
  <si>
    <t>Interest rate</t>
  </si>
  <si>
    <t>12.00%</t>
  </si>
  <si>
    <t>Interest payable</t>
  </si>
  <si>
    <t>Convertible Notes - Additional Information (Detail)</t>
  </si>
  <si>
    <t>Nov. 24, 2015CNY (¥)</t>
  </si>
  <si>
    <t>Nov. 24, 2015USD ($)</t>
  </si>
  <si>
    <t>Dec. 31, 2015USD ($)shares</t>
  </si>
  <si>
    <t>Notes due date</t>
  </si>
  <si>
    <t>Beneficial conversion feature</t>
  </si>
  <si>
    <t>12% Convertible Senior Notes Due 2018</t>
  </si>
  <si>
    <t>Debt Instrument, Principal Amount</t>
  </si>
  <si>
    <t>Senior secured convertible bonds rate</t>
  </si>
  <si>
    <t>Notes extension</t>
  </si>
  <si>
    <t>Total net book value as secured notes | ¥</t>
  </si>
  <si>
    <t>Convertible shares of Group's ADS | shares</t>
  </si>
  <si>
    <t>Accretion period of debt discount</t>
  </si>
  <si>
    <t>Carrying amount of convertible notes</t>
  </si>
  <si>
    <t>Interest expense recognized related to convertible note</t>
  </si>
  <si>
    <t>Schedule of Convertible Note (Detail)</t>
  </si>
  <si>
    <t>Dec. 31, 2015USD ($)$ / shares</t>
  </si>
  <si>
    <t>Tranche A</t>
  </si>
  <si>
    <t>Principle Amount | $</t>
  </si>
  <si>
    <t>Conversion Price | $ / shares</t>
  </si>
  <si>
    <t>Tranche B</t>
  </si>
  <si>
    <t>Tranche C</t>
  </si>
  <si>
    <t>Convertible Notes at Net Carrying Value at Date of Issuance (Detail)</t>
  </si>
  <si>
    <t>Fair value allocated to warrants (Note 22)</t>
  </si>
  <si>
    <t>Principle Amount</t>
  </si>
  <si>
    <t>Issuance Cost</t>
  </si>
  <si>
    <t>Net carrying value</t>
  </si>
  <si>
    <t>Warrants - Additional Information (Detail)</t>
  </si>
  <si>
    <t>Class of Warrant or Right [Line Items]</t>
  </si>
  <si>
    <t>Fair value of warrants</t>
  </si>
  <si>
    <t>Warrants issued to purchase of Company's ADS</t>
  </si>
  <si>
    <t>Warrants Issued in Conjunction with Convertible Notes (Detail) - $ / shares</t>
  </si>
  <si>
    <t>Exercise Price</t>
  </si>
  <si>
    <t>Tranche I</t>
  </si>
  <si>
    <t>Assumptions Used in Black-Scholes Option Pricing Model for Warrants (Detail)</t>
  </si>
  <si>
    <t>Risk-free interest rate</t>
  </si>
  <si>
    <t>1.71%</t>
  </si>
  <si>
    <t>Expected volatility of common stock</t>
  </si>
  <si>
    <t>63.25%</t>
  </si>
  <si>
    <t>Dividend yield</t>
  </si>
  <si>
    <t>Expected life of warrants</t>
  </si>
  <si>
    <t>Share Repurchase Program - Additional Information (Detail) - USD ($) shares in Thousands</t>
  </si>
  <si>
    <t>Stock Repurchase Program [Line Items]</t>
  </si>
  <si>
    <t>Share buyback, authorized amount</t>
  </si>
  <si>
    <t>Stocks repurchased under share repurchase program, value</t>
  </si>
  <si>
    <t>Stocks repurchased under share repurchase program (in shares)</t>
  </si>
  <si>
    <t>Shareholder Rights Plan - Additional Information (Detail)</t>
  </si>
  <si>
    <t>Dec. 31, 2009Right$ / shares</t>
  </si>
  <si>
    <t>Rights distributed for each ordinary share outstanding | Right</t>
  </si>
  <si>
    <t>Exercise price of shareholders rights plan | $ / shares</t>
  </si>
  <si>
    <t>Shareholder rights plan, expiration date</t>
  </si>
  <si>
    <t>Jan. 8,
		2019</t>
  </si>
  <si>
    <t>Shareholders rights plan, ownership interest for rights to be exercisable</t>
  </si>
  <si>
    <t>Employee Benefits - Additional Information (Detail) ¥ in Millions, $ in Millions</t>
  </si>
  <si>
    <t>Defined Benefit Plan Disclosure [Line Items]</t>
  </si>
  <si>
    <t>Employee benefits expenses related to full-time employees of subsidiaries and VIE subsidiaries incorporated in PRC</t>
  </si>
  <si>
    <t>Share-Based Compensation - Additional Information (Detail)</t>
  </si>
  <si>
    <t>Dec. 07, 2015shares</t>
  </si>
  <si>
    <t>Nov. 17, 2015Employee$ / shares</t>
  </si>
  <si>
    <t>Jun. 13, 2015Employee$ / shares</t>
  </si>
  <si>
    <t>Apr. 22, 2013Employee$ / shares</t>
  </si>
  <si>
    <t>Dec. 08, 2010USD ($)$ / sharesshares</t>
  </si>
  <si>
    <t>Jul. 31, 2014shares</t>
  </si>
  <si>
    <t>Jul. 31, 2013shares</t>
  </si>
  <si>
    <t>Jul. 31, 2012$ / sharesshares</t>
  </si>
  <si>
    <t>Jul. 31, 2011</t>
  </si>
  <si>
    <t>May. 31, 2011$ / sharesshares</t>
  </si>
  <si>
    <t>Dec. 31, 2014USD ($)shares</t>
  </si>
  <si>
    <t>Dec. 31, 2013USD ($)$ / shares</t>
  </si>
  <si>
    <t>Dec. 31, 2012¥ / shares</t>
  </si>
  <si>
    <t>Nov. 30, 2015shares</t>
  </si>
  <si>
    <t>Sep. 30, 2011shares</t>
  </si>
  <si>
    <t>Dec. 31, 2010shares</t>
  </si>
  <si>
    <t>Share-based Compensation Arrangement by Share-based Payment Award [Line Items]</t>
  </si>
  <si>
    <t>Number of Options Vesting</t>
  </si>
  <si>
    <t>Options, expiration date</t>
  </si>
  <si>
    <t>Dec. 7,
		2018</t>
  </si>
  <si>
    <t>Equity granted</t>
  </si>
  <si>
    <t>Stock award term</t>
  </si>
  <si>
    <t>Fair value of equity granted | $ / shares</t>
  </si>
  <si>
    <t>Cumulative profit | $</t>
  </si>
  <si>
    <t>Ordinary granted to Incsight Limited (''Incsight'') | Vest when Group achieves breakeven</t>
  </si>
  <si>
    <t>Ordinary granted to Incsight Limited (''Incsight'') | Vest when cumulative profit reaches US$5 million in a quarter subsequent to the quarter in which Group breaks even</t>
  </si>
  <si>
    <t>Options granted, exercise price | $ / shares</t>
  </si>
  <si>
    <t>Tranche II</t>
  </si>
  <si>
    <t>Tranche III</t>
  </si>
  <si>
    <t>Ordinary shares granted to each Four non-executive directors</t>
  </si>
  <si>
    <t>Fair value of options granted | (per share)</t>
  </si>
  <si>
    <t>Equity expected to vest each year from 2011 to 2013 so long as such directors continue their services during period</t>
  </si>
  <si>
    <t>Equity vested</t>
  </si>
  <si>
    <t>2004 Option Plan</t>
  </si>
  <si>
    <t>Maximum aggregate number of ordinary shares approved for issuance</t>
  </si>
  <si>
    <t>Stock options vesting percentage on each anniversary after grant date</t>
  </si>
  <si>
    <t>33.33%</t>
  </si>
  <si>
    <t>Options to purchase ordinary share, outstanding shares</t>
  </si>
  <si>
    <t>Options to purchase ordinary shares, available for future grants</t>
  </si>
  <si>
    <t>Unrecognized compensation cost</t>
  </si>
  <si>
    <t>Unrecognized compensation cost related to non-vested options, recognition period</t>
  </si>
  <si>
    <t>3 years 9 months 22 days</t>
  </si>
  <si>
    <t>2004 Option Plan | Maximum</t>
  </si>
  <si>
    <t>Stock options contractual term</t>
  </si>
  <si>
    <t>Total intrinsic value of options exercised | $</t>
  </si>
  <si>
    <t>Fair value of options granted | $ / shares</t>
  </si>
  <si>
    <t>Options granted</t>
  </si>
  <si>
    <t>Non-vested equity interest of Jiushi granted to employees</t>
  </si>
  <si>
    <t>Equity interest granted</t>
  </si>
  <si>
    <t>Fair value of equity granted | ¥</t>
  </si>
  <si>
    <t>Predetermined Market Condition</t>
  </si>
  <si>
    <t>Predetermined Market Condition | Tranche I</t>
  </si>
  <si>
    <t>Predetermined Market Condition | Tranche II</t>
  </si>
  <si>
    <t>Predetermined Market Condition | Tranche III</t>
  </si>
  <si>
    <t>Predetermined Market Condition | Maximum</t>
  </si>
  <si>
    <t>Predetermined Market Condition | Minimum</t>
  </si>
  <si>
    <t>Service period</t>
  </si>
  <si>
    <t>Predetermined Market Condition and Service Conditions | Tranche I</t>
  </si>
  <si>
    <t>Predetermined Market Condition and Service Conditions | Tranche II</t>
  </si>
  <si>
    <t>Predetermined Market Condition and Service Conditions | Tranche III</t>
  </si>
  <si>
    <t>Predetermined Market Condition and Service Conditions | Maximum</t>
  </si>
  <si>
    <t>Predetermined Market Condition and Service Conditions | Minimum</t>
  </si>
  <si>
    <t>Number of employees affected | Employee</t>
  </si>
  <si>
    <t>Original exercise price range, lower range limit | $ / shares</t>
  </si>
  <si>
    <t>Original exercise price range, upper range limit | $ / shares</t>
  </si>
  <si>
    <t>Aug. 26,
		2020</t>
  </si>
  <si>
    <t>Incremental compensation cost recognized</t>
  </si>
  <si>
    <t>Modification of Share-Based Awards | Maximum</t>
  </si>
  <si>
    <t>Dec. 10,
		2015</t>
  </si>
  <si>
    <t>Modification of Share-Based Awards | Minimum</t>
  </si>
  <si>
    <t>Aug. 26,
		2015</t>
  </si>
  <si>
    <t>3 years 2 months 12 days</t>
  </si>
  <si>
    <t>Option granted</t>
  </si>
  <si>
    <t>Maximum exercisable period for stock options granted to a person who is a greater than 10% shareholder on date of grant</t>
  </si>
  <si>
    <t>Stock options and ordinary shares granted by Red 5 | Maximum</t>
  </si>
  <si>
    <t>Stock options, exercise price | $ / shares</t>
  </si>
  <si>
    <t>Stock options and ordinary shares granted by Red 5 | Minimum</t>
  </si>
  <si>
    <t>Share Option Activities, 2014 Option Plan (Detail) - Stock Options - USD ($)</t>
  </si>
  <si>
    <t>Number of Options</t>
  </si>
  <si>
    <t>Outstanding at beginning of period</t>
  </si>
  <si>
    <t>Granted</t>
  </si>
  <si>
    <t>Exercised</t>
  </si>
  <si>
    <t>Forfeited</t>
  </si>
  <si>
    <t>Outstanding at end of period</t>
  </si>
  <si>
    <t>Vested and expected at end of period</t>
  </si>
  <si>
    <t>Exercisable at end of period</t>
  </si>
  <si>
    <t>Weighted-Average Exercise Price</t>
  </si>
  <si>
    <t>Weighted-Average Remaining Contractual Term (years)</t>
  </si>
  <si>
    <t>4 years 4 months 28 days</t>
  </si>
  <si>
    <t>1 year 11 days</t>
  </si>
  <si>
    <t>Vested and expected to vest at end of period</t>
  </si>
  <si>
    <t>4 years 5 months 1 day</t>
  </si>
  <si>
    <t>Aggregate Intrinsic Value</t>
  </si>
  <si>
    <t>Fair Value of Options Measured based on Black-Scholes Option Pricing Model, 2004 Option Plan (Detail) - Stock Options - $ / shares</t>
  </si>
  <si>
    <t>1.22%</t>
  </si>
  <si>
    <t>0.35%</t>
  </si>
  <si>
    <t>Expected life (years)</t>
  </si>
  <si>
    <t>3 years 4 months 6 days</t>
  </si>
  <si>
    <t>3 years 3 months</t>
  </si>
  <si>
    <t>Expected dividend yield</t>
  </si>
  <si>
    <t>Volatility</t>
  </si>
  <si>
    <t>59.74%</t>
  </si>
  <si>
    <t>59.39%</t>
  </si>
  <si>
    <t>Fair value of options at grant date</t>
  </si>
  <si>
    <t>Three Tranches of Share Options to Certain Directors, Officers and Key Employees with Predetermined Market Conditions (Detail)</t>
  </si>
  <si>
    <t>Dec. 31, 2015$ / sharesshares</t>
  </si>
  <si>
    <t>Target Price | $ / shares</t>
  </si>
  <si>
    <t>Share Option Activities, Predetermined Market Condition (Detail) - Predetermined Market Condition</t>
  </si>
  <si>
    <t>Granted | shares</t>
  </si>
  <si>
    <t>Exercised | shares</t>
  </si>
  <si>
    <t>Forfeited | shares</t>
  </si>
  <si>
    <t>Outstanding at end of period | shares</t>
  </si>
  <si>
    <t>Vested and expected at end of period | shares</t>
  </si>
  <si>
    <t>Exercisable at end of period | shares</t>
  </si>
  <si>
    <t>4 years 10 months 17 days</t>
  </si>
  <si>
    <t>Outstanding at end of period | $</t>
  </si>
  <si>
    <t>Vested and expected to vest at end of period | $</t>
  </si>
  <si>
    <t>Exercisable at end of period | $</t>
  </si>
  <si>
    <t>Fair Value of Options Measured based on Monte Carlo Simulation Mode, Predetermined Market Condition Only (Detail) - Predetermined Market Condition</t>
  </si>
  <si>
    <t>Dec. 31, 2015$ / shares</t>
  </si>
  <si>
    <t>1.66%</t>
  </si>
  <si>
    <t>62.00%</t>
  </si>
  <si>
    <t>4 years 5 months 27 days</t>
  </si>
  <si>
    <t>Share Option Activities, Both Predetermined Market Condition and Service Conditions (Detail) - Predetermined Market Condition and Service Conditions</t>
  </si>
  <si>
    <t>Outstanding at beginning of period | shares</t>
  </si>
  <si>
    <t>Outstanding at beginning of period | $ / shares</t>
  </si>
  <si>
    <t>Granted | $ / shares</t>
  </si>
  <si>
    <t>Exercised | $ / shares</t>
  </si>
  <si>
    <t>Forfeited | $ / shares</t>
  </si>
  <si>
    <t>Outstanding at end of period | $ / shares</t>
  </si>
  <si>
    <t>Vested and expected at end of period | $ / shares</t>
  </si>
  <si>
    <t>Exercisable at end of period | $ / shares</t>
  </si>
  <si>
    <t>Fair Value of Options Measured based on Monte Carlo Simulation Mode, Predetermined Market and Service Conditions (Detail) - Predetermined Market Condition and Service Conditions</t>
  </si>
  <si>
    <t>Fair Value of Options Measured based on Black-Scholes Option Pricing Model, Modification of Share-Based Awards (Detail) - Modification of Share-Based Awards - $ / shares</t>
  </si>
  <si>
    <t>Risk-free interest rate, minimum</t>
  </si>
  <si>
    <t>0.50%</t>
  </si>
  <si>
    <t>0.09%</t>
  </si>
  <si>
    <t>Risk-free interest rate, maximum</t>
  </si>
  <si>
    <t>1.12%</t>
  </si>
  <si>
    <t>0.24%</t>
  </si>
  <si>
    <t>Volatility, minimum</t>
  </si>
  <si>
    <t>64.00%</t>
  </si>
  <si>
    <t>36.00%</t>
  </si>
  <si>
    <t>Volatility, maximum</t>
  </si>
  <si>
    <t>71.00%</t>
  </si>
  <si>
    <t>65.00%</t>
  </si>
  <si>
    <t>Expected remaining life (years)</t>
  </si>
  <si>
    <t>1 year 3 months 26 days</t>
  </si>
  <si>
    <t>6 months 26 days</t>
  </si>
  <si>
    <t>Fair value of incremental cost</t>
  </si>
  <si>
    <t>2 years 7 months 10 days</t>
  </si>
  <si>
    <t>2 years 2 months 12 days</t>
  </si>
  <si>
    <t>Activity of Non-vested Shares by Incsight (Detail) - Ordinary granted to Incsight Limited (''Incsight'')</t>
  </si>
  <si>
    <t>Non-vested at January 1, 2015 | shares</t>
  </si>
  <si>
    <t>Vested | shares</t>
  </si>
  <si>
    <t>Non-vested at December 31, 2015 | shares</t>
  </si>
  <si>
    <t>Weighted-Average Grant-Date Fair Value</t>
  </si>
  <si>
    <t>Non-vested at January 1, 2015 | $ / shares</t>
  </si>
  <si>
    <t>Vested | $ / shares</t>
  </si>
  <si>
    <t>Non-vested at December 31, 2015 | $ / shares</t>
  </si>
  <si>
    <t>Share Option Activities, Stock Options Granted by Red 5 (Detail) - Stock options and ordinary shares granted by Red 5 - USD ($)</t>
  </si>
  <si>
    <t>4 years 8 months 23 days</t>
  </si>
  <si>
    <t>3 years 8 months 1 day</t>
  </si>
  <si>
    <t>Fair Value of Options Measured based on Black-Scholes Option Pricing Model, Stock Options Granted by Red 5 (Detail) - Stock options and ordinary shares granted by Red 5</t>
  </si>
  <si>
    <t>0.78%</t>
  </si>
  <si>
    <t>38.89%</t>
  </si>
  <si>
    <t>69.36%</t>
  </si>
  <si>
    <t>6 years</t>
  </si>
  <si>
    <t>Activity of Non-vested Shares by Red 5 (Detail) - Ordinary Shares Granted By Red 5</t>
  </si>
  <si>
    <t>Non-vested at January 1, 2015</t>
  </si>
  <si>
    <t>Vested</t>
  </si>
  <si>
    <t>Non-vested at December 31, 2015</t>
  </si>
  <si>
    <t>Related Party Transactions and Balances - Additional Information (Detail) ¥ in Millions</t>
  </si>
  <si>
    <t>Related Party Transaction [Line Items]</t>
  </si>
  <si>
    <t>License agreements, expected payment</t>
  </si>
  <si>
    <t>Jiucheng Advertisement</t>
  </si>
  <si>
    <t>Amount due to related party</t>
  </si>
  <si>
    <t>Net royalty paid</t>
  </si>
  <si>
    <t>Funds to related party</t>
  </si>
  <si>
    <t>Interest-free loan due date</t>
  </si>
  <si>
    <t>The loan was  interest-free and due in March-August, 2016.</t>
  </si>
  <si>
    <t>Amount due from related party</t>
  </si>
  <si>
    <t>License Agreement | System Link Corporation Limited ("System Link")</t>
  </si>
  <si>
    <t>Amount received for license agreement</t>
  </si>
  <si>
    <t>Due to related party, non-current</t>
  </si>
  <si>
    <t>Revenue recognized</t>
  </si>
  <si>
    <t>Calculation of Loss Per Share (Detail)</t>
  </si>
  <si>
    <t>Numerator:</t>
  </si>
  <si>
    <t>Net loss attributable to ordinary shareholders before accretion on redeemable noncontrolling interest</t>
  </si>
  <si>
    <t>Accretion on redeemable noncontrolling interest</t>
  </si>
  <si>
    <t>Denominator:</t>
  </si>
  <si>
    <t>Denominator for basic and diluted loss per share - weighted-average shares outstanding</t>
  </si>
  <si>
    <t>Loss per share - Basic and diluted | (per share)</t>
  </si>
  <si>
    <t>Loss Per Share - Additional Information (Detail) - shares</t>
  </si>
  <si>
    <t>Antidilutive Securities Excluded from Computation of Earnings Per Share [Line Items]</t>
  </si>
  <si>
    <t>Anti-dilutive securities excluded from computation of diluted loss per share</t>
  </si>
  <si>
    <t>Restricted Net Assets - Additional Information (Detail)</t>
  </si>
  <si>
    <t>Restricted Cash and Cash Equivalents Items [Line Items]</t>
  </si>
  <si>
    <t>Appropriation of statutory reserves</t>
  </si>
  <si>
    <t>Accumulated reserves</t>
  </si>
  <si>
    <t>Restricted registered capital</t>
  </si>
  <si>
    <t>Amount of restricted net assets</t>
  </si>
  <si>
    <t>Percentage of appropriation of statutory reserve from retained earnings after tax profits</t>
  </si>
  <si>
    <t>Percentage of appropriations of statutory reserve of registered capital</t>
  </si>
  <si>
    <t>Schedule of Effects of Changes in Ownership Interest of Subsidiaries (Detail) - CNY (¥)</t>
  </si>
  <si>
    <t>Noncontrolling Interest [Line Items]</t>
  </si>
  <si>
    <t>Net loss attributable to The9 Limited</t>
  </si>
  <si>
    <t>Transfers (to) from the noncontrolling interest</t>
  </si>
  <si>
    <t>Increase in The9 Limited's additional paid-in capital for issuance of shares by Red 5 upon stock option exercise</t>
  </si>
  <si>
    <t>Change from net loss attributable to The9 Limited and transfers (to) from noncontrolling interests</t>
  </si>
  <si>
    <t>Change in The9 Limited's additional paid-in capital for adjustment on noncontrolling interest due to change in ownership interest as a result of loan conversion</t>
  </si>
  <si>
    <t>Change in The9 Limited's additional paid-in capital for adjustment on noncontrolling interest as a result of issuance of common shares of Red 5 upon vesting of stock options and restricted shares</t>
  </si>
  <si>
    <t>Schedule of Effects of Changes in Ownership Interest of Subsidiaries (Parenthetical) (Detail) - Red 5 Studios, Inc. ("Red 5")</t>
  </si>
  <si>
    <t>Aug. 31, 2014CNY (¥)shares</t>
  </si>
  <si>
    <t>Aug. 31, 2014USD ($)shares</t>
  </si>
  <si>
    <t>Jun. 30, 2014CNY (¥)</t>
  </si>
  <si>
    <t>Jun. 30, 2014USD ($)</t>
  </si>
  <si>
    <t>Jan. 31, 2014shares</t>
  </si>
  <si>
    <t>Amount attributable to noncontrolling interest</t>
  </si>
  <si>
    <t>Percentage of equity interest</t>
  </si>
  <si>
    <t>Purchase consideration transferred | $</t>
  </si>
  <si>
    <t>Book value of convertible loan and certain other loans due</t>
  </si>
  <si>
    <t>Number of common shares issued upon conversion of convertible loans | shares</t>
  </si>
  <si>
    <t>Equity interest increased after conversion</t>
  </si>
  <si>
    <t>Change on noncontrolling interest impacted from increased equity interest</t>
  </si>
  <si>
    <t>Series B Redeemable Convertible Preferred Shares</t>
  </si>
  <si>
    <t>Redeemable convertible preferred shares issued to third party investor | shares</t>
  </si>
  <si>
    <t>20.80%</t>
  </si>
  <si>
    <t>Redeemable Non-controlling Interest - Additional Information (Detail) $ / shares in Units, ¥ in Millions</t>
  </si>
  <si>
    <t>Aug. 31, 2014shares</t>
  </si>
  <si>
    <t>Jan. 31, 2014CNY (¥)ExecutiveOfficersshares</t>
  </si>
  <si>
    <t>Jan. 31, 2014USD ($)ExecutiveOfficersshares</t>
  </si>
  <si>
    <t>Ordinary shares</t>
  </si>
  <si>
    <t>Redeemable Noncontrolling Interest [Line Items]</t>
  </si>
  <si>
    <t>Conversion ratio basis</t>
  </si>
  <si>
    <t>The initial conversion ratio is 1:1, subject to adjustment in  the event of (i) share splits, share combinations, share dividends or  distribution, other dividends, recapitalizations and similar events, or (ii)  issuance of common shares at a price per share less than the conversion price in  effect on the date of or immediately prior to such issuance. In that case, the  conversion price shall be reduced concurrently to the subscription price of such  issuance.</t>
  </si>
  <si>
    <t>Initial conversion ratio</t>
  </si>
  <si>
    <t>Dividends rate per share | $ / shares</t>
  </si>
  <si>
    <t>Preferred stock redemption term</t>
  </si>
  <si>
    <t>At any time on or after April 1, 2017, if requested by at least 50% of the  holders of SBPS then outstanding , Red 5 shall redeem all of the outstanding  SBPS at a redemption price equal to 200% of the issuance price in three equal  annual installments. The full amount of the redemption price due but not paid  shall accrue interest daily at a rate of 10% per annum from the issuance date of  SBPS.</t>
  </si>
  <si>
    <t>Redemption date of preferred stock</t>
  </si>
  <si>
    <t>Apr. 1,
		2017</t>
  </si>
  <si>
    <t>Liquidation description of preferred stock</t>
  </si>
  <si>
    <t>The holders of Preferred Shares shall be entitled to receive  100% of the original issue price("preferred liquidation"). The holders of  Preferred Shares are also entitled to distribution of remaining assets from  preferred liquidation, along with other shareholders, while the total  distribution entitled to the holders of Preferred Shares should not exceed 200%  of the original issue price.</t>
  </si>
  <si>
    <t>Series B Redeemable Convertible Preferred Shares | Minimum</t>
  </si>
  <si>
    <t>Original issue price, percentage</t>
  </si>
  <si>
    <t>Series B Redeemable Convertible Preferred Shares | Maximum</t>
  </si>
  <si>
    <t>200.00%</t>
  </si>
  <si>
    <t>Difference between fair value and purchase price</t>
  </si>
  <si>
    <t>Common shares purchased from number of executives | ExecutiveOfficers</t>
  </si>
  <si>
    <t>Recognized compensation paid</t>
  </si>
  <si>
    <t>Red 5 Studios, Inc. ("Red 5") | Ordinary shares</t>
  </si>
  <si>
    <t>Common shares purchased by Oriental Pearl, shares</t>
  </si>
  <si>
    <t>Common shares purchased by Oriental Pearl, value</t>
  </si>
  <si>
    <t>Red 5 Studios, Inc. ("Red 5") | Minimum</t>
  </si>
  <si>
    <t>Gross proceeds from public offering | $</t>
  </si>
  <si>
    <t>Red 5 Studios, Inc. ("Red 5") | Series B Redeemable Convertible Preferred Shares</t>
  </si>
  <si>
    <t>Redeemable convertible preferred shares issued, shares</t>
  </si>
  <si>
    <t>Redeemable convertible preferred shares issued, value</t>
  </si>
  <si>
    <t>Reconciliation of Redeemable Noncontrolling Interest (Detail)</t>
  </si>
  <si>
    <t>Redeemable noncontrolling interest opening balance</t>
  </si>
  <si>
    <t>Issuance of Redeemable noncontrolling interest</t>
  </si>
  <si>
    <t>Accretion of Redeemable noncontrolling interest</t>
  </si>
  <si>
    <t>Redeemable noncontrolling interest ending balance</t>
  </si>
  <si>
    <t>Disposal of Subsidiaries - Additional Information (Detail)</t>
  </si>
  <si>
    <t>Dec. 31, 2014CNY (¥)Shareholder</t>
  </si>
  <si>
    <t>Jul. 31, 2014CNY (¥)</t>
  </si>
  <si>
    <t>Jul. 31, 2014USD ($)</t>
  </si>
  <si>
    <t>Dec. 31, 2014USD ($)Shareholder</t>
  </si>
  <si>
    <t>Income Statement, Balance Sheet and Additional Disclosures by Disposal Groups, Including Discontinued Operations [Line Items]</t>
  </si>
  <si>
    <t>Huopu Cloud</t>
  </si>
  <si>
    <t>Total consideration of consolidated subsidiary</t>
  </si>
  <si>
    <t>Payment related to disposal</t>
  </si>
  <si>
    <t>Operating costs and expenses attributable to disposal</t>
  </si>
  <si>
    <t>Amount of prepayment for games promotion</t>
  </si>
  <si>
    <t>Kaiyue</t>
  </si>
  <si>
    <t>Investments under equity method, Percentage</t>
  </si>
  <si>
    <t>85.00%</t>
  </si>
  <si>
    <t>Percentage of ownership interest sold in subsidiary</t>
  </si>
  <si>
    <t>Number of shareholders</t>
  </si>
  <si>
    <t>Future Minimum Lease Payments for Non-cancellable Operating Leases (Detail) - Dec. 31, 2015</t>
  </si>
  <si>
    <t>Future minimum lease payments for non-cancellable operating leases</t>
  </si>
  <si>
    <t>Commitments and Contingencies - Additional Information (Detail) ¥ in Millions, $ in Millions</t>
  </si>
  <si>
    <t>Loss Contingencies [Line Items]</t>
  </si>
  <si>
    <t>Operating lease rental expenses</t>
  </si>
  <si>
    <t>Segment Reporting - Additional Information (Detail)</t>
  </si>
  <si>
    <t>Dec. 31, 2015Segment</t>
  </si>
  <si>
    <t>Segment Reporting Information [Line Items]</t>
  </si>
  <si>
    <t>Number of operating segment</t>
  </si>
  <si>
    <t>Schedule of Geographic Area Information Includes Revenue (Detail)</t>
  </si>
  <si>
    <t>Revenues from External Customers and Long-Lived Assets [Line Items]</t>
  </si>
  <si>
    <t>Net revenues</t>
  </si>
  <si>
    <t>North America [Member]</t>
  </si>
  <si>
    <t>Other areas</t>
  </si>
  <si>
    <t>Subsequent Events - Additional Information (Detail) - 1 months ended Mar. 31, 2016 - Subsequent Event $ in Millions</t>
  </si>
  <si>
    <t>Bank of Shanghai</t>
  </si>
  <si>
    <t>Subsequent Event [Line Items]</t>
  </si>
  <si>
    <t>MOU | Red 5 Studios, Inc. ("Red 5")</t>
  </si>
  <si>
    <t>Financial Information of Parent Company - Condensed Statements of Comprehensive Loss (Detail)</t>
  </si>
  <si>
    <t>Condensed Statement of Income Captions [Line Items]</t>
  </si>
  <si>
    <t>Operating expenses:</t>
  </si>
  <si>
    <t>Fair value change on convertible bonds and warrants</t>
  </si>
  <si>
    <t>Parent Company</t>
  </si>
  <si>
    <t>Interest income (expenses), net</t>
  </si>
  <si>
    <t>Equity in income (loss) of subsidiaries and VIEs</t>
  </si>
  <si>
    <t>Financial Information of Parent Company - Condensed Balance Sheets (Detail)</t>
  </si>
  <si>
    <t>ASSETS</t>
  </si>
  <si>
    <t>Prepayments and other current assets, net</t>
  </si>
  <si>
    <t>Investments in subsidiaries</t>
  </si>
  <si>
    <t>Accounts payable</t>
  </si>
  <si>
    <t>Other payables and accruals</t>
  </si>
  <si>
    <t>Warrants</t>
  </si>
  <si>
    <t>Convertible notes</t>
  </si>
  <si>
    <t>SHAREHOLDERS' EQUITY</t>
  </si>
  <si>
    <t>Total shareholders' equity</t>
  </si>
  <si>
    <t>Amounts due from intercompany</t>
  </si>
  <si>
    <t>Financial Information of Parent Company - Condensed Statements of Cash Flows (Detail)</t>
  </si>
  <si>
    <t>Employee share-based compensation expense</t>
  </si>
  <si>
    <t>Proceeds from the issuance of convertible bonds</t>
  </si>
  <si>
    <t>Change in amounts due from intercompany</t>
  </si>
  <si>
    <t>Payment for the issuance cost related to convertible bonds</t>
  </si>
  <si>
    <t>Financial Information of Parent Company - Additional Information (Detail)</t>
  </si>
  <si>
    <t>Dec. 31, 2015CNY (¥)¥ / $</t>
  </si>
  <si>
    <t>Dec. 31, 2015USD ($)¥ / $</t>
  </si>
  <si>
    <t>Dec. 31, 2014CNY (¥)¥ / $</t>
  </si>
  <si>
    <t>Condensed Financial Statements, Captions [Line Items]</t>
  </si>
  <si>
    <t>Dividend paid</t>
  </si>
  <si>
    <t>Parent Company | Minimum</t>
  </si>
  <si>
    <t>Restricted net assets of consolidated subsidiaries as percent of consolidated net assets</t>
  </si>
</sst>
</file>

<file path=xl/styles.xml><?xml version="1.0" encoding="utf-8"?>
<styleSheet xmlns="http://schemas.openxmlformats.org/spreadsheetml/2006/main">
  <numFmts count="14">
    <numFmt formatCode="_(&quot;¥ &quot;#,##0_);_(&quot;¥ &quot;(#,##0)" numFmtId="165"/>
    <numFmt formatCode="_(&quot;$ &quot;#,##0_);_(&quot;$ &quot;(#,##0)" numFmtId="166"/>
    <numFmt formatCode="_(&quot;¥ &quot;#,##0.00_);_(&quot;¥ &quot;(#,##0.00)" numFmtId="167"/>
    <numFmt formatCode="_(&quot;$ &quot;#,##0.00_);_(&quot;$ &quot;(#,##0.00)" numFmtId="168"/>
    <numFmt formatCode="#,##0.0000_);(#,##0.0000)" numFmtId="169"/>
    <numFmt formatCode="_(&quot;¥ &quot;#,##0.0_);_(&quot;¥ &quot;(#,##0.0)" numFmtId="170"/>
    <numFmt formatCode="_(&quot;$ &quot;#,##0.0_);_(&quot;$ &quot;(#,##0.0)" numFmtId="171"/>
    <numFmt formatCode="#,##0.0_);(#,##0.0)" numFmtId="172"/>
    <numFmt formatCode="_(&quot;$ &quot;#,##0.000_);_(&quot;$ &quot;(#,##0.000)" numFmtId="173"/>
    <numFmt formatCode="_(&quot;$ &quot;#,##0.0000_);_(&quot;$ &quot;(#,##0.0000)" numFmtId="174"/>
    <numFmt formatCode="#,##0.000_);(#,##0.000)" numFmtId="175"/>
    <numFmt formatCode="_(&quot;$ &quot;#,##0.00000_);_(&quot;$ &quot;(#,##0.00000)" numFmtId="176"/>
    <numFmt formatCode="#,##0.00000_);(#,##0.00000)" numFmtId="177"/>
    <numFmt formatCode="_(&quot;$ &quot;#,##0.000000_);_(&quot;$ &quot;(#,##0.000000)" numFmtId="17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39"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177" xfId="0">
      <alignment horizontal="right" vertical="top"/>
    </xf>
    <xf applyAlignment="1" applyNumberFormat="1" borderId="0" fillId="0" fontId="0" numFmtId="17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sharedStrings.xml" Type="http://schemas.openxmlformats.org/officeDocument/2006/relationships/sharedStrings"/><ns0:Relationship Id="rId143" Target="styles.xml" Type="http://schemas.openxmlformats.org/officeDocument/2006/relationships/styles"/><ns0:Relationship Id="rId1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6" t="n">
        <v>2015</v>
      </c>
    </row>
    <row r="8" spans="1:2">
      <c r="A8" s="4" t="s">
        <v>11</v>
      </c>
      <c r="B8" s="4" t="s">
        <v>12</v>
      </c>
    </row>
    <row r="9" spans="1:2">
      <c r="A9" s="4" t="s">
        <v>13</v>
      </c>
      <c r="B9" s="4" t="s">
        <v>14</v>
      </c>
    </row>
    <row r="10" spans="1:2">
      <c r="A10" s="4" t="s">
        <v>15</v>
      </c>
      <c r="B10" s="4" t="s">
        <v>16</v>
      </c>
    </row>
    <row r="11" spans="1:2">
      <c r="A11" s="4" t="s">
        <v>17</v>
      </c>
      <c r="B11" s="6" t="n">
        <v>1296774</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c r="B16" s="6" t="n">
        <v>372839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r="A1" s="1" t="s">
        <v>266</v>
      </c>
      <c r="B1" s="2" t="s">
        <v>1</v>
      </c>
    </row>
    <row r="2" spans="1:2">
      <c r="B2" s="2" t="s">
        <v>260</v>
      </c>
    </row>
    <row r="3" spans="1:2">
      <c r="A3" s="4" t="s">
        <v>266</v>
      </c>
      <c r="B3" s="4" t="s">
        <v>26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J15"/>
  <sheetViews>
    <sheetView workbookViewId="0">
      <selection activeCell="A1" sqref="A1"/>
    </sheetView>
  </sheetViews>
  <sheetFormatPr baseColWidth="10" defaultRowHeight="15"/>
  <cols>
    <col customWidth="1" max="1" min="1" width="63"/>
    <col customWidth="1" max="2" min="2" width="1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946</v>
      </c>
      <c r="B1" s="2" t="s">
        <v>570</v>
      </c>
      <c r="C1" s="2" t="s">
        <v>1</v>
      </c>
    </row>
    <row r="2" spans="1:10">
      <c r="B2" s="2" t="s">
        <v>947</v>
      </c>
      <c r="C2" s="2" t="s">
        <v>78</v>
      </c>
      <c r="D2" s="2" t="s">
        <v>79</v>
      </c>
      <c r="E2" s="2" t="s">
        <v>80</v>
      </c>
      <c r="F2" s="2" t="s">
        <v>189</v>
      </c>
      <c r="G2" s="2" t="s">
        <v>797</v>
      </c>
      <c r="H2" s="2" t="s">
        <v>948</v>
      </c>
      <c r="I2" s="2" t="s">
        <v>949</v>
      </c>
      <c r="J2" s="2" t="s">
        <v>79</v>
      </c>
    </row>
    <row r="3" spans="1:10">
      <c r="A3" s="3" t="s">
        <v>950</v>
      </c>
    </row>
    <row r="4" spans="1:10">
      <c r="A4" s="4" t="s">
        <v>951</v>
      </c>
      <c r="C4" s="7" t="n">
        <v>169998682</v>
      </c>
      <c r="E4" s="7" t="n">
        <v>169998682</v>
      </c>
      <c r="J4" s="8" t="n">
        <v>26243274</v>
      </c>
    </row>
    <row r="5" spans="1:10">
      <c r="A5" s="4" t="s">
        <v>952</v>
      </c>
      <c r="G5" s="7" t="n">
        <v>26000000</v>
      </c>
      <c r="H5" s="8" t="n">
        <v>4200000</v>
      </c>
    </row>
    <row r="6" spans="1:10">
      <c r="A6" s="4" t="s">
        <v>953</v>
      </c>
      <c r="G6" s="4" t="s">
        <v>617</v>
      </c>
      <c r="H6" s="4" t="s">
        <v>617</v>
      </c>
    </row>
    <row r="7" spans="1:10">
      <c r="A7" s="4" t="s">
        <v>954</v>
      </c>
      <c r="G7" s="4" t="s">
        <v>636</v>
      </c>
      <c r="H7" s="4" t="s">
        <v>636</v>
      </c>
    </row>
    <row r="8" spans="1:10">
      <c r="A8" s="4" t="s">
        <v>789</v>
      </c>
    </row>
    <row r="9" spans="1:10">
      <c r="A9" s="3" t="s">
        <v>950</v>
      </c>
    </row>
    <row r="10" spans="1:10">
      <c r="A10" s="4" t="s">
        <v>951</v>
      </c>
      <c r="C10" s="6" t="n">
        <v>170000000</v>
      </c>
      <c r="I10" s="7" t="n">
        <v>200400000</v>
      </c>
      <c r="J10" s="6" t="n">
        <v>26200000</v>
      </c>
    </row>
    <row r="11" spans="1:10">
      <c r="A11" s="4" t="s">
        <v>955</v>
      </c>
      <c r="C11" s="6" t="n">
        <v>0</v>
      </c>
      <c r="D11" s="8" t="n">
        <v>0</v>
      </c>
      <c r="E11" s="7" t="n">
        <v>0</v>
      </c>
      <c r="F11" s="7" t="n">
        <v>0</v>
      </c>
      <c r="G11" s="7" t="n">
        <v>0</v>
      </c>
      <c r="H11" s="8" t="n">
        <v>0</v>
      </c>
      <c r="I11" s="6" t="n">
        <v>4000000</v>
      </c>
    </row>
    <row r="12" spans="1:10">
      <c r="A12" s="4" t="s">
        <v>956</v>
      </c>
      <c r="C12" s="6" t="n">
        <v>8400000</v>
      </c>
      <c r="I12" s="7" t="n">
        <v>43300000</v>
      </c>
      <c r="J12" s="6" t="n">
        <v>1300000</v>
      </c>
    </row>
    <row r="13" spans="1:10">
      <c r="A13" s="4" t="s">
        <v>957</v>
      </c>
      <c r="B13" s="4" t="s">
        <v>630</v>
      </c>
    </row>
    <row r="14" spans="1:10">
      <c r="A14" s="4" t="s">
        <v>958</v>
      </c>
      <c r="C14" s="6" t="n">
        <v>8400000</v>
      </c>
      <c r="J14" s="8" t="n">
        <v>1300000</v>
      </c>
    </row>
    <row r="15" spans="1:10">
      <c r="A15" s="4" t="s">
        <v>959</v>
      </c>
      <c r="C15" s="7" t="n">
        <v>8400000</v>
      </c>
    </row>
  </sheetData>
  <mergeCells count="2">
    <mergeCell ref="A1:A2"/>
    <mergeCell ref="C1:I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49"/>
    <col customWidth="1" max="2" min="2" width="21"/>
    <col customWidth="1" max="3" min="3" width="21"/>
    <col customWidth="1" max="4" min="4" width="21"/>
  </cols>
  <sheetData>
    <row r="1" spans="1:4">
      <c r="A1" s="1" t="s">
        <v>960</v>
      </c>
      <c r="B1" s="2" t="s">
        <v>1</v>
      </c>
    </row>
    <row r="2" spans="1:4">
      <c r="B2" s="2" t="s">
        <v>78</v>
      </c>
      <c r="C2" s="2" t="s">
        <v>79</v>
      </c>
      <c r="D2" s="2" t="s">
        <v>79</v>
      </c>
    </row>
    <row r="3" spans="1:4">
      <c r="A3" s="3" t="s">
        <v>961</v>
      </c>
    </row>
    <row r="4" spans="1:4">
      <c r="A4" s="4" t="s">
        <v>242</v>
      </c>
      <c r="B4" s="7" t="n">
        <v>31624560</v>
      </c>
      <c r="C4" s="8" t="n">
        <v>4881991</v>
      </c>
    </row>
    <row r="5" spans="1:4">
      <c r="A5" s="4" t="s">
        <v>962</v>
      </c>
      <c r="B5" s="6" t="n">
        <v>31726575</v>
      </c>
      <c r="D5" s="8" t="n">
        <v>4897739</v>
      </c>
    </row>
    <row r="6" spans="1:4">
      <c r="A6" s="4" t="s">
        <v>963</v>
      </c>
    </row>
    <row r="7" spans="1:4">
      <c r="A7" s="3" t="s">
        <v>961</v>
      </c>
    </row>
    <row r="8" spans="1:4">
      <c r="A8" s="4" t="s">
        <v>242</v>
      </c>
      <c r="B8" s="7" t="n">
        <v>31600000</v>
      </c>
      <c r="C8" s="8" t="n">
        <v>4900000</v>
      </c>
    </row>
    <row r="9" spans="1:4">
      <c r="A9" s="4" t="s">
        <v>964</v>
      </c>
      <c r="B9" s="4" t="s">
        <v>965</v>
      </c>
      <c r="C9" s="4" t="s">
        <v>965</v>
      </c>
    </row>
    <row r="10" spans="1:4">
      <c r="A10" s="4" t="s">
        <v>966</v>
      </c>
      <c r="B10" s="4" t="s">
        <v>617</v>
      </c>
      <c r="C10" s="4" t="s">
        <v>617</v>
      </c>
    </row>
    <row r="11" spans="1:4">
      <c r="A11" s="4" t="s">
        <v>967</v>
      </c>
      <c r="B11" s="4" t="s">
        <v>968</v>
      </c>
      <c r="D11" s="4" t="s">
        <v>968</v>
      </c>
    </row>
    <row r="12" spans="1:4">
      <c r="A12" s="4" t="s">
        <v>962</v>
      </c>
      <c r="B12" s="7" t="n">
        <v>31700000</v>
      </c>
      <c r="D12" s="8" t="n">
        <v>4900000</v>
      </c>
    </row>
    <row r="13" spans="1:4">
      <c r="A13" s="4" t="s">
        <v>969</v>
      </c>
      <c r="B13" s="7" t="n">
        <v>100000</v>
      </c>
      <c r="D13" s="8" t="n">
        <v>2000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56"/>
    <col customWidth="1" max="2" min="2" width="21"/>
    <col customWidth="1" max="3" min="3" width="21"/>
    <col customWidth="1" max="4" min="4" width="27"/>
    <col customWidth="1" max="5" min="5" width="27"/>
    <col customWidth="1" max="6" min="6" width="21"/>
    <col customWidth="1" max="7" min="7" width="21"/>
  </cols>
  <sheetData>
    <row r="1" spans="1:7">
      <c r="A1" s="1" t="s">
        <v>970</v>
      </c>
      <c r="B1" s="2" t="s">
        <v>971</v>
      </c>
      <c r="C1" s="2" t="s">
        <v>972</v>
      </c>
      <c r="D1" s="2" t="s">
        <v>125</v>
      </c>
      <c r="E1" s="2" t="s">
        <v>973</v>
      </c>
      <c r="F1" s="2" t="s">
        <v>79</v>
      </c>
      <c r="G1" s="2" t="s">
        <v>972</v>
      </c>
    </row>
    <row r="2" spans="1:7">
      <c r="A2" s="3" t="s">
        <v>961</v>
      </c>
    </row>
    <row r="3" spans="1:7">
      <c r="A3" s="4" t="s">
        <v>974</v>
      </c>
      <c r="B3" s="6" t="n">
        <v>2018</v>
      </c>
      <c r="C3" s="6" t="n">
        <v>2018</v>
      </c>
    </row>
    <row r="4" spans="1:7">
      <c r="A4" s="4" t="s">
        <v>975</v>
      </c>
      <c r="B4" s="7" t="n">
        <v>52679692</v>
      </c>
      <c r="C4" s="8" t="n">
        <v>8112556</v>
      </c>
    </row>
    <row r="5" spans="1:7">
      <c r="A5" s="4" t="s">
        <v>976</v>
      </c>
    </row>
    <row r="6" spans="1:7">
      <c r="A6" s="3" t="s">
        <v>961</v>
      </c>
    </row>
    <row r="7" spans="1:7">
      <c r="A7" s="4" t="s">
        <v>977</v>
      </c>
      <c r="B7" s="7" t="n">
        <v>260068680</v>
      </c>
      <c r="G7" s="8" t="n">
        <v>40050000</v>
      </c>
    </row>
    <row r="8" spans="1:7">
      <c r="A8" s="4" t="s">
        <v>978</v>
      </c>
      <c r="B8" s="4" t="s">
        <v>968</v>
      </c>
      <c r="G8" s="4" t="s">
        <v>968</v>
      </c>
    </row>
    <row r="9" spans="1:7">
      <c r="A9" s="4" t="s">
        <v>979</v>
      </c>
      <c r="B9" s="4" t="s">
        <v>617</v>
      </c>
      <c r="C9" s="4" t="s">
        <v>617</v>
      </c>
    </row>
    <row r="10" spans="1:7">
      <c r="A10" s="4" t="s">
        <v>980</v>
      </c>
      <c r="B10" s="12" t="n">
        <v>24.3</v>
      </c>
    </row>
    <row r="11" spans="1:7">
      <c r="A11" s="4" t="s">
        <v>981</v>
      </c>
      <c r="D11" s="6" t="n">
        <v>11695513</v>
      </c>
      <c r="E11" s="6" t="n">
        <v>11695513</v>
      </c>
    </row>
    <row r="12" spans="1:7">
      <c r="A12" s="4" t="s">
        <v>975</v>
      </c>
      <c r="B12" s="6" t="n">
        <v>52679692</v>
      </c>
      <c r="C12" s="8" t="n">
        <v>8112556</v>
      </c>
    </row>
    <row r="13" spans="1:7">
      <c r="A13" s="4" t="s">
        <v>982</v>
      </c>
      <c r="D13" s="4" t="s">
        <v>627</v>
      </c>
      <c r="E13" s="4" t="s">
        <v>627</v>
      </c>
    </row>
    <row r="14" spans="1:7">
      <c r="A14" s="4" t="s">
        <v>983</v>
      </c>
      <c r="B14" s="7" t="n">
        <v>129323688</v>
      </c>
      <c r="D14" s="7" t="n">
        <v>131900000</v>
      </c>
      <c r="F14" s="8" t="n">
        <v>20300000</v>
      </c>
      <c r="G14" s="8" t="n">
        <v>19915561</v>
      </c>
    </row>
    <row r="15" spans="1:7">
      <c r="A15" s="4" t="s">
        <v>969</v>
      </c>
      <c r="D15" s="6" t="n">
        <v>3300000</v>
      </c>
      <c r="F15" s="8" t="n">
        <v>500000</v>
      </c>
    </row>
    <row r="16" spans="1:7">
      <c r="A16" s="4" t="s">
        <v>984</v>
      </c>
      <c r="D16" s="7" t="n">
        <v>5900000</v>
      </c>
      <c r="E16" s="8" t="n">
        <v>900000</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38"/>
    <col customWidth="1" max="2" min="2" width="31"/>
  </cols>
  <sheetData>
    <row r="1" spans="1:2">
      <c r="A1" s="1" t="s">
        <v>985</v>
      </c>
      <c r="B1" s="2" t="s">
        <v>986</v>
      </c>
    </row>
    <row r="2" spans="1:2">
      <c r="A2" s="4" t="s">
        <v>987</v>
      </c>
    </row>
    <row r="3" spans="1:2">
      <c r="A3" s="3" t="s">
        <v>961</v>
      </c>
    </row>
    <row r="4" spans="1:2">
      <c r="A4" s="4" t="s">
        <v>988</v>
      </c>
      <c r="B4" s="8" t="n">
        <v>22250000</v>
      </c>
    </row>
    <row r="5" spans="1:2">
      <c r="A5" s="4" t="s">
        <v>989</v>
      </c>
      <c r="B5" s="13" t="n">
        <v>2.6</v>
      </c>
    </row>
    <row r="6" spans="1:2">
      <c r="A6" s="4" t="s">
        <v>990</v>
      </c>
    </row>
    <row r="7" spans="1:2">
      <c r="A7" s="3" t="s">
        <v>961</v>
      </c>
    </row>
    <row r="8" spans="1:2">
      <c r="A8" s="4" t="s">
        <v>988</v>
      </c>
      <c r="B8" s="8" t="n">
        <v>13350000</v>
      </c>
    </row>
    <row r="9" spans="1:2">
      <c r="A9" s="4" t="s">
        <v>989</v>
      </c>
      <c r="B9" s="13" t="n">
        <v>5.2</v>
      </c>
    </row>
    <row r="10" spans="1:2">
      <c r="A10" s="4" t="s">
        <v>991</v>
      </c>
    </row>
    <row r="11" spans="1:2">
      <c r="A11" s="3" t="s">
        <v>961</v>
      </c>
    </row>
    <row r="12" spans="1:2">
      <c r="A12" s="4" t="s">
        <v>988</v>
      </c>
      <c r="B12" s="8" t="n">
        <v>4450000</v>
      </c>
    </row>
    <row r="13" spans="1:2">
      <c r="A13" s="4" t="s">
        <v>989</v>
      </c>
      <c r="B13" s="13" t="n">
        <v>7.8</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1"/>
    <col customWidth="1" max="5" min="5" width="21"/>
    <col customWidth="1" max="6" min="6" width="21"/>
  </cols>
  <sheetData>
    <row r="1" spans="1:6">
      <c r="A1" s="1" t="s">
        <v>992</v>
      </c>
      <c r="B1" s="2" t="s">
        <v>971</v>
      </c>
      <c r="C1" s="2" t="s">
        <v>972</v>
      </c>
      <c r="D1" s="2" t="s">
        <v>78</v>
      </c>
      <c r="E1" s="2" t="s">
        <v>79</v>
      </c>
      <c r="F1" s="2" t="s">
        <v>972</v>
      </c>
    </row>
    <row r="2" spans="1:6">
      <c r="A2" s="3" t="s">
        <v>961</v>
      </c>
    </row>
    <row r="3" spans="1:6">
      <c r="A3" s="4" t="s">
        <v>993</v>
      </c>
      <c r="B3" s="7" t="n">
        <v>57300000</v>
      </c>
      <c r="D3" s="7" t="n">
        <v>64414941</v>
      </c>
      <c r="E3" s="8" t="n">
        <v>9943953</v>
      </c>
      <c r="F3" s="8" t="n">
        <v>8800000</v>
      </c>
    </row>
    <row r="4" spans="1:6">
      <c r="A4" s="4" t="s">
        <v>975</v>
      </c>
      <c r="B4" s="6" t="n">
        <v>52679692</v>
      </c>
      <c r="C4" s="8" t="n">
        <v>8112556</v>
      </c>
    </row>
    <row r="5" spans="1:6">
      <c r="A5" s="4" t="s">
        <v>976</v>
      </c>
    </row>
    <row r="6" spans="1:6">
      <c r="A6" s="3" t="s">
        <v>961</v>
      </c>
    </row>
    <row r="7" spans="1:6">
      <c r="A7" s="4" t="s">
        <v>994</v>
      </c>
      <c r="B7" s="6" t="n">
        <v>260068680</v>
      </c>
      <c r="F7" s="6" t="n">
        <v>40050000</v>
      </c>
    </row>
    <row r="8" spans="1:6">
      <c r="A8" s="4" t="s">
        <v>993</v>
      </c>
      <c r="B8" s="6" t="n">
        <v>57285780</v>
      </c>
      <c r="F8" s="6" t="n">
        <v>8821883</v>
      </c>
    </row>
    <row r="9" spans="1:6">
      <c r="A9" s="4" t="s">
        <v>975</v>
      </c>
      <c r="B9" s="6" t="n">
        <v>52679692</v>
      </c>
      <c r="C9" s="8" t="n">
        <v>8112556</v>
      </c>
    </row>
    <row r="10" spans="1:6">
      <c r="A10" s="4" t="s">
        <v>995</v>
      </c>
      <c r="B10" s="6" t="n">
        <v>20779520</v>
      </c>
      <c r="F10" s="6" t="n">
        <v>3200000</v>
      </c>
    </row>
    <row r="11" spans="1:6">
      <c r="A11" s="4" t="s">
        <v>996</v>
      </c>
      <c r="B11" s="7" t="n">
        <v>129323688</v>
      </c>
      <c r="D11" s="7" t="n">
        <v>131900000</v>
      </c>
      <c r="E11" s="8" t="n">
        <v>20300000</v>
      </c>
      <c r="F11" s="8" t="n">
        <v>19915561</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45"/>
    <col customWidth="1" max="2" min="2" width="27"/>
    <col customWidth="1" max="3" min="3" width="21"/>
    <col customWidth="1" max="4" min="4" width="27"/>
    <col customWidth="1" max="5" min="5" width="21"/>
    <col customWidth="1" max="6" min="6" width="21"/>
  </cols>
  <sheetData>
    <row r="1" spans="1:6">
      <c r="A1" s="1" t="s">
        <v>997</v>
      </c>
      <c r="B1" s="2" t="s">
        <v>1</v>
      </c>
      <c r="E1" t="n"/>
    </row>
    <row r="2" spans="1:6">
      <c r="B2" s="2" t="s">
        <v>125</v>
      </c>
      <c r="C2" s="2" t="s">
        <v>79</v>
      </c>
      <c r="D2" s="2" t="s">
        <v>973</v>
      </c>
      <c r="E2" s="2" t="s">
        <v>971</v>
      </c>
      <c r="F2" s="2" t="s">
        <v>972</v>
      </c>
    </row>
    <row r="3" spans="1:6">
      <c r="A3" s="3" t="s">
        <v>998</v>
      </c>
    </row>
    <row r="4" spans="1:6">
      <c r="A4" s="4" t="s">
        <v>999</v>
      </c>
      <c r="B4" s="7" t="n">
        <v>64414941</v>
      </c>
      <c r="D4" s="8" t="n">
        <v>9943953</v>
      </c>
      <c r="E4" s="7" t="n">
        <v>57300000</v>
      </c>
      <c r="F4" s="8" t="n">
        <v>8800000</v>
      </c>
    </row>
    <row r="5" spans="1:6">
      <c r="A5" s="4" t="s">
        <v>53</v>
      </c>
      <c r="B5" s="7" t="n">
        <v>7129161</v>
      </c>
      <c r="C5" s="8" t="n">
        <v>1100553</v>
      </c>
    </row>
    <row r="6" spans="1:6">
      <c r="A6" s="4" t="s">
        <v>607</v>
      </c>
    </row>
    <row r="7" spans="1:6">
      <c r="A7" s="3" t="s">
        <v>998</v>
      </c>
    </row>
    <row r="8" spans="1:6">
      <c r="A8" s="4" t="s">
        <v>1000</v>
      </c>
      <c r="B8" s="6" t="n">
        <v>4778846</v>
      </c>
      <c r="D8" s="6" t="n">
        <v>4778846</v>
      </c>
    </row>
  </sheetData>
  <mergeCells count="3">
    <mergeCell ref="A1:A2"/>
    <mergeCell ref="B1:C1"/>
    <mergeCell ref="E1:F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1001</v>
      </c>
      <c r="B1" s="2" t="s">
        <v>260</v>
      </c>
      <c r="C1" s="2" t="s">
        <v>850</v>
      </c>
    </row>
    <row r="2" spans="1:3">
      <c r="A2" s="3" t="s">
        <v>998</v>
      </c>
    </row>
    <row r="3" spans="1:3">
      <c r="A3" s="4" t="s">
        <v>1002</v>
      </c>
      <c r="C3" s="10" t="n">
        <v>19.5</v>
      </c>
    </row>
    <row r="4" spans="1:3">
      <c r="A4" s="4" t="s">
        <v>1003</v>
      </c>
    </row>
    <row r="5" spans="1:3">
      <c r="A5" s="3" t="s">
        <v>998</v>
      </c>
    </row>
    <row r="6" spans="1:3">
      <c r="A6" s="4" t="s">
        <v>994</v>
      </c>
      <c r="B6" s="6" t="n">
        <v>5000000</v>
      </c>
    </row>
    <row r="7" spans="1:3">
      <c r="A7" s="4" t="s">
        <v>1002</v>
      </c>
      <c r="B7" s="13" t="n">
        <v>1.5</v>
      </c>
    </row>
    <row r="8" spans="1:3">
      <c r="A8" s="4" t="s">
        <v>987</v>
      </c>
    </row>
    <row r="9" spans="1:3">
      <c r="A9" s="3" t="s">
        <v>998</v>
      </c>
    </row>
    <row r="10" spans="1:3">
      <c r="A10" s="4" t="s">
        <v>994</v>
      </c>
      <c r="B10" s="6" t="n">
        <v>2750000</v>
      </c>
    </row>
    <row r="11" spans="1:3">
      <c r="A11" s="4" t="s">
        <v>1002</v>
      </c>
      <c r="B11" s="13" t="n">
        <v>2.6</v>
      </c>
    </row>
    <row r="12" spans="1:3">
      <c r="A12" s="4" t="s">
        <v>990</v>
      </c>
    </row>
    <row r="13" spans="1:3">
      <c r="A13" s="3" t="s">
        <v>998</v>
      </c>
    </row>
    <row r="14" spans="1:3">
      <c r="A14" s="4" t="s">
        <v>994</v>
      </c>
      <c r="B14" s="6" t="n">
        <v>1650000</v>
      </c>
    </row>
    <row r="15" spans="1:3">
      <c r="A15" s="4" t="s">
        <v>1002</v>
      </c>
      <c r="B15" s="13" t="n">
        <v>5.2</v>
      </c>
    </row>
    <row r="16" spans="1:3">
      <c r="A16" s="4" t="s">
        <v>991</v>
      </c>
    </row>
    <row r="17" spans="1:3">
      <c r="A17" s="3" t="s">
        <v>998</v>
      </c>
    </row>
    <row r="18" spans="1:3">
      <c r="A18" s="4" t="s">
        <v>994</v>
      </c>
      <c r="B18" s="6" t="n">
        <v>550000</v>
      </c>
    </row>
    <row r="19" spans="1:3">
      <c r="A19" s="4" t="s">
        <v>1002</v>
      </c>
      <c r="B19" s="13" t="n">
        <v>7.8</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16"/>
  </cols>
  <sheetData>
    <row r="1" spans="1:2">
      <c r="A1" s="1" t="s">
        <v>1004</v>
      </c>
      <c r="B1" s="2" t="s">
        <v>1</v>
      </c>
    </row>
    <row r="2" spans="1:2">
      <c r="B2" s="2" t="s">
        <v>260</v>
      </c>
    </row>
    <row r="3" spans="1:2">
      <c r="A3" s="3" t="s">
        <v>998</v>
      </c>
    </row>
    <row r="4" spans="1:2">
      <c r="A4" s="4" t="s">
        <v>1005</v>
      </c>
      <c r="B4" s="4" t="s">
        <v>1006</v>
      </c>
    </row>
    <row r="5" spans="1:2">
      <c r="A5" s="4" t="s">
        <v>1007</v>
      </c>
      <c r="B5" s="4" t="s">
        <v>1008</v>
      </c>
    </row>
    <row r="6" spans="1:2">
      <c r="A6" s="4" t="s">
        <v>1009</v>
      </c>
      <c r="B6" s="4" t="s">
        <v>909</v>
      </c>
    </row>
    <row r="7" spans="1:2">
      <c r="A7" s="4" t="s">
        <v>1010</v>
      </c>
      <c r="B7" s="4" t="s">
        <v>630</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11</v>
      </c>
      <c r="B1" s="2" t="s">
        <v>1</v>
      </c>
    </row>
    <row r="2" spans="1:3">
      <c r="B2" s="2" t="s">
        <v>643</v>
      </c>
      <c r="C2" s="2" t="s">
        <v>849</v>
      </c>
    </row>
    <row r="3" spans="1:3">
      <c r="A3" s="3" t="s">
        <v>1012</v>
      </c>
    </row>
    <row r="4" spans="1:3">
      <c r="A4" s="4" t="s">
        <v>1013</v>
      </c>
      <c r="C4" s="8" t="n">
        <v>10000000</v>
      </c>
    </row>
    <row r="5" spans="1:3">
      <c r="A5" s="4" t="s">
        <v>1014</v>
      </c>
      <c r="B5" s="8" t="n">
        <v>4600000</v>
      </c>
      <c r="C5" s="8" t="n">
        <v>100000</v>
      </c>
    </row>
    <row r="6" spans="1:3">
      <c r="A6" s="4" t="s">
        <v>1015</v>
      </c>
      <c r="B6" s="6" t="n">
        <v>1700</v>
      </c>
      <c r="C6" s="6" t="n">
        <v>40</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29"/>
  </cols>
  <sheetData>
    <row r="1" spans="1:2">
      <c r="A1" s="1" t="s">
        <v>1016</v>
      </c>
      <c r="B1" s="2" t="s">
        <v>1</v>
      </c>
    </row>
    <row r="2" spans="1:2">
      <c r="B2" s="2" t="s">
        <v>1017</v>
      </c>
    </row>
    <row r="3" spans="1:2">
      <c r="A3" s="3" t="s">
        <v>998</v>
      </c>
    </row>
    <row r="4" spans="1:2">
      <c r="A4" s="4" t="s">
        <v>1018</v>
      </c>
      <c r="B4" s="6" t="n">
        <v>1</v>
      </c>
    </row>
    <row r="5" spans="1:2">
      <c r="A5" s="4" t="s">
        <v>1019</v>
      </c>
      <c r="B5" s="10" t="n">
        <v>19.5</v>
      </c>
    </row>
    <row r="6" spans="1:2">
      <c r="A6" s="4" t="s">
        <v>1020</v>
      </c>
      <c r="B6" s="4" t="s">
        <v>1021</v>
      </c>
    </row>
    <row r="7" spans="1:2">
      <c r="A7" s="4" t="s">
        <v>600</v>
      </c>
    </row>
    <row r="8" spans="1:2">
      <c r="A8" s="3" t="s">
        <v>998</v>
      </c>
    </row>
    <row r="9" spans="1:2">
      <c r="A9" s="4" t="s">
        <v>1022</v>
      </c>
      <c r="B9" s="4" t="s">
        <v>6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r="A1" s="1" t="s">
        <v>268</v>
      </c>
      <c r="B1" s="2" t="s">
        <v>1</v>
      </c>
    </row>
    <row r="2" spans="1:2">
      <c r="B2" s="2" t="s">
        <v>260</v>
      </c>
    </row>
    <row r="3" spans="1:2">
      <c r="A3" s="4" t="s">
        <v>268</v>
      </c>
      <c r="B3" s="4" t="s">
        <v>26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1023</v>
      </c>
      <c r="B1" s="2" t="s">
        <v>1</v>
      </c>
    </row>
    <row r="2" spans="1:5">
      <c r="B2" s="2" t="s">
        <v>78</v>
      </c>
      <c r="C2" s="2" t="s">
        <v>79</v>
      </c>
      <c r="D2" s="2" t="s">
        <v>80</v>
      </c>
      <c r="E2" s="2" t="s">
        <v>189</v>
      </c>
    </row>
    <row r="3" spans="1:5">
      <c r="A3" s="3" t="s">
        <v>1024</v>
      </c>
    </row>
    <row r="4" spans="1:5">
      <c r="A4" s="4" t="s">
        <v>1025</v>
      </c>
      <c r="B4" s="12" t="n">
        <v>13.1</v>
      </c>
      <c r="C4" s="8" t="n">
        <v>2</v>
      </c>
      <c r="D4" s="12" t="n">
        <v>19.5</v>
      </c>
      <c r="E4" s="12" t="n">
        <v>15.3</v>
      </c>
    </row>
  </sheetData>
  <mergeCells count="2">
    <mergeCell ref="A1:A2"/>
    <mergeCell ref="B1:E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W141"/>
  <sheetViews>
    <sheetView workbookViewId="0">
      <selection activeCell="A1" sqref="A1"/>
    </sheetView>
  </sheetViews>
  <sheetFormatPr baseColWidth="10" defaultRowHeight="15"/>
  <cols>
    <col customWidth="1" max="1" min="1" width="80"/>
    <col customWidth="1" max="2" min="2" width="20"/>
    <col customWidth="1" max="3" min="3" width="32"/>
    <col customWidth="1" max="4" min="4" width="32"/>
    <col customWidth="1" max="5" min="5" width="32"/>
    <col customWidth="1" max="6" min="6" width="37"/>
    <col customWidth="1" max="7" min="7" width="20"/>
    <col customWidth="1" max="8" min="8" width="20"/>
    <col customWidth="1" max="9" min="9" width="30"/>
    <col customWidth="1" max="10" min="10" width="14"/>
    <col customWidth="1" max="11" min="11" width="30"/>
    <col customWidth="1" max="12" min="12" width="27"/>
    <col customWidth="1" max="13" min="13" width="37"/>
    <col customWidth="1" max="14" min="14" width="27"/>
    <col customWidth="1" max="15" min="15" width="27"/>
    <col customWidth="1" max="16" min="16" width="21"/>
    <col customWidth="1" max="17" min="17" width="31"/>
    <col customWidth="1" max="18" min="18" width="24"/>
    <col customWidth="1" max="19" min="19" width="27"/>
    <col customWidth="1" max="20" min="20" width="37"/>
    <col customWidth="1" max="21" min="21" width="20"/>
    <col customWidth="1" max="22" min="22" width="20"/>
    <col customWidth="1" max="23" min="23" width="20"/>
  </cols>
  <sheetData>
    <row r="1" spans="1:23">
      <c r="A1" s="1" t="s">
        <v>1026</v>
      </c>
      <c r="B1" s="2" t="s">
        <v>1027</v>
      </c>
      <c r="C1" s="2" t="s">
        <v>1028</v>
      </c>
      <c r="D1" s="2" t="s">
        <v>1029</v>
      </c>
      <c r="E1" s="2" t="s">
        <v>1030</v>
      </c>
      <c r="F1" s="2" t="s">
        <v>1031</v>
      </c>
      <c r="G1" s="2" t="s">
        <v>1032</v>
      </c>
      <c r="H1" s="2" t="s">
        <v>1033</v>
      </c>
      <c r="I1" s="2" t="s">
        <v>1034</v>
      </c>
      <c r="J1" s="2" t="s">
        <v>1035</v>
      </c>
      <c r="K1" s="2" t="s">
        <v>1036</v>
      </c>
      <c r="L1" s="2" t="s">
        <v>125</v>
      </c>
      <c r="M1" s="2" t="s">
        <v>29</v>
      </c>
      <c r="N1" s="2" t="s">
        <v>126</v>
      </c>
      <c r="O1" s="2" t="s">
        <v>1037</v>
      </c>
      <c r="P1" s="2" t="s">
        <v>189</v>
      </c>
      <c r="Q1" s="2" t="s">
        <v>1038</v>
      </c>
      <c r="R1" s="2" t="s">
        <v>1039</v>
      </c>
      <c r="S1" s="2" t="s">
        <v>125</v>
      </c>
      <c r="T1" s="2" t="s">
        <v>29</v>
      </c>
      <c r="U1" s="2" t="s">
        <v>1040</v>
      </c>
      <c r="V1" s="2" t="s">
        <v>1041</v>
      </c>
      <c r="W1" s="2" t="s">
        <v>1042</v>
      </c>
    </row>
    <row r="2" spans="1:23">
      <c r="A2" s="3" t="s">
        <v>1043</v>
      </c>
    </row>
    <row r="3" spans="1:23">
      <c r="A3" s="4" t="s">
        <v>1044</v>
      </c>
      <c r="L3" s="6" t="n">
        <v>8200000</v>
      </c>
      <c r="M3" s="6" t="n">
        <v>8200000</v>
      </c>
    </row>
    <row r="4" spans="1:23">
      <c r="A4" s="4" t="s">
        <v>167</v>
      </c>
      <c r="L4" s="7" t="n">
        <v>34007629</v>
      </c>
      <c r="M4" s="8" t="n">
        <v>5249873</v>
      </c>
      <c r="N4" s="7" t="n">
        <v>3672300</v>
      </c>
      <c r="P4" s="7" t="n">
        <v>29237416</v>
      </c>
    </row>
    <row r="5" spans="1:23">
      <c r="A5" s="4" t="s">
        <v>474</v>
      </c>
    </row>
    <row r="6" spans="1:23">
      <c r="A6" s="3" t="s">
        <v>1043</v>
      </c>
    </row>
    <row r="7" spans="1:23">
      <c r="A7" s="4" t="s">
        <v>1045</v>
      </c>
      <c r="B7" s="4" t="s">
        <v>1046</v>
      </c>
    </row>
    <row r="8" spans="1:23">
      <c r="A8" s="4" t="s">
        <v>167</v>
      </c>
      <c r="L8" s="7" t="n">
        <v>1200000</v>
      </c>
      <c r="M8" s="8" t="n">
        <v>200000</v>
      </c>
      <c r="N8" s="6" t="n">
        <v>2200000</v>
      </c>
      <c r="P8" s="6" t="n">
        <v>7600000</v>
      </c>
    </row>
    <row r="9" spans="1:23">
      <c r="A9" s="4" t="s">
        <v>1047</v>
      </c>
      <c r="B9" s="6" t="n">
        <v>500000</v>
      </c>
      <c r="F9" s="6" t="n">
        <v>1500000</v>
      </c>
    </row>
    <row r="10" spans="1:23">
      <c r="A10" s="4" t="s">
        <v>1048</v>
      </c>
      <c r="B10" s="4" t="s">
        <v>627</v>
      </c>
      <c r="F10" s="4" t="s">
        <v>630</v>
      </c>
    </row>
    <row r="11" spans="1:23">
      <c r="A11" s="4" t="s">
        <v>1049</v>
      </c>
      <c r="F11" s="10" t="n">
        <v>6.48</v>
      </c>
    </row>
    <row r="12" spans="1:23">
      <c r="A12" s="4" t="s">
        <v>1050</v>
      </c>
      <c r="F12" s="8" t="n">
        <v>5000000</v>
      </c>
    </row>
    <row r="13" spans="1:23">
      <c r="A13" s="4" t="s">
        <v>1051</v>
      </c>
    </row>
    <row r="14" spans="1:23">
      <c r="A14" s="3" t="s">
        <v>1043</v>
      </c>
    </row>
    <row r="15" spans="1:23">
      <c r="A15" s="4" t="s">
        <v>1047</v>
      </c>
      <c r="F15" s="6" t="n">
        <v>500000</v>
      </c>
    </row>
    <row r="16" spans="1:23">
      <c r="A16" s="4" t="s">
        <v>1052</v>
      </c>
    </row>
    <row r="17" spans="1:23">
      <c r="A17" s="3" t="s">
        <v>1043</v>
      </c>
    </row>
    <row r="18" spans="1:23">
      <c r="A18" s="4" t="s">
        <v>1047</v>
      </c>
      <c r="F18" s="6" t="n">
        <v>1000000</v>
      </c>
    </row>
    <row r="19" spans="1:23">
      <c r="A19" s="4" t="s">
        <v>1003</v>
      </c>
    </row>
    <row r="20" spans="1:23">
      <c r="A20" s="3" t="s">
        <v>1043</v>
      </c>
    </row>
    <row r="21" spans="1:23">
      <c r="A21" s="4" t="s">
        <v>1044</v>
      </c>
      <c r="L21" s="6" t="n">
        <v>4555556</v>
      </c>
      <c r="M21" s="6" t="n">
        <v>4555556</v>
      </c>
    </row>
    <row r="22" spans="1:23">
      <c r="A22" s="4" t="s">
        <v>1053</v>
      </c>
      <c r="T22" s="13" t="n">
        <v>2.6</v>
      </c>
    </row>
    <row r="23" spans="1:23">
      <c r="A23" s="4" t="s">
        <v>1054</v>
      </c>
    </row>
    <row r="24" spans="1:23">
      <c r="A24" s="3" t="s">
        <v>1043</v>
      </c>
    </row>
    <row r="25" spans="1:23">
      <c r="A25" s="4" t="s">
        <v>1044</v>
      </c>
      <c r="L25" s="6" t="n">
        <v>2733334</v>
      </c>
      <c r="M25" s="6" t="n">
        <v>2733334</v>
      </c>
    </row>
    <row r="26" spans="1:23">
      <c r="A26" s="4" t="s">
        <v>1053</v>
      </c>
      <c r="T26" s="14" t="n">
        <v>5.2</v>
      </c>
    </row>
    <row r="27" spans="1:23">
      <c r="A27" s="4" t="s">
        <v>1055</v>
      </c>
    </row>
    <row r="28" spans="1:23">
      <c r="A28" s="3" t="s">
        <v>1043</v>
      </c>
    </row>
    <row r="29" spans="1:23">
      <c r="A29" s="4" t="s">
        <v>1044</v>
      </c>
      <c r="L29" s="6" t="n">
        <v>911110</v>
      </c>
      <c r="M29" s="6" t="n">
        <v>911110</v>
      </c>
    </row>
    <row r="30" spans="1:23">
      <c r="A30" s="4" t="s">
        <v>1053</v>
      </c>
      <c r="T30" s="13" t="n">
        <v>7.8</v>
      </c>
    </row>
    <row r="31" spans="1:23">
      <c r="A31" s="4" t="s">
        <v>1056</v>
      </c>
    </row>
    <row r="32" spans="1:23">
      <c r="A32" s="3" t="s">
        <v>1043</v>
      </c>
    </row>
    <row r="33" spans="1:23">
      <c r="A33" s="4" t="s">
        <v>1057</v>
      </c>
      <c r="I33" s="10" t="n">
        <v>6.03</v>
      </c>
      <c r="K33" s="10" t="n">
        <v>6.03</v>
      </c>
      <c r="R33" s="9" t="n">
        <v>6.03</v>
      </c>
    </row>
    <row r="34" spans="1:23">
      <c r="A34" s="4" t="s">
        <v>167</v>
      </c>
      <c r="L34" s="7" t="n">
        <v>0</v>
      </c>
      <c r="M34" s="8" t="n">
        <v>0</v>
      </c>
      <c r="N34" s="6" t="n">
        <v>0</v>
      </c>
      <c r="P34" s="6" t="n">
        <v>400000</v>
      </c>
    </row>
    <row r="35" spans="1:23">
      <c r="A35" s="4" t="s">
        <v>1047</v>
      </c>
      <c r="K35" s="6" t="n">
        <v>30000</v>
      </c>
    </row>
    <row r="36" spans="1:23">
      <c r="A36" s="4" t="s">
        <v>1058</v>
      </c>
      <c r="K36" s="6" t="n">
        <v>10000</v>
      </c>
    </row>
    <row r="37" spans="1:23">
      <c r="A37" s="4" t="s">
        <v>1059</v>
      </c>
      <c r="G37" s="6" t="n">
        <v>40000</v>
      </c>
      <c r="H37" s="6" t="n">
        <v>40000</v>
      </c>
      <c r="I37" s="6" t="n">
        <v>40000</v>
      </c>
    </row>
    <row r="38" spans="1:23">
      <c r="A38" s="4" t="s">
        <v>607</v>
      </c>
    </row>
    <row r="39" spans="1:23">
      <c r="A39" s="3" t="s">
        <v>1043</v>
      </c>
    </row>
    <row r="40" spans="1:23">
      <c r="A40" s="4" t="s">
        <v>603</v>
      </c>
      <c r="L40" s="4" t="s">
        <v>610</v>
      </c>
      <c r="M40" s="4" t="s">
        <v>610</v>
      </c>
    </row>
    <row r="41" spans="1:23">
      <c r="A41" s="4" t="s">
        <v>600</v>
      </c>
    </row>
    <row r="42" spans="1:23">
      <c r="A42" s="3" t="s">
        <v>1043</v>
      </c>
    </row>
    <row r="43" spans="1:23">
      <c r="A43" s="4" t="s">
        <v>603</v>
      </c>
      <c r="L43" s="4" t="s">
        <v>604</v>
      </c>
      <c r="M43" s="4" t="s">
        <v>604</v>
      </c>
    </row>
    <row r="44" spans="1:23">
      <c r="A44" s="4" t="s">
        <v>1060</v>
      </c>
    </row>
    <row r="45" spans="1:23">
      <c r="A45" s="3" t="s">
        <v>1043</v>
      </c>
    </row>
    <row r="46" spans="1:23">
      <c r="A46" s="4" t="s">
        <v>1061</v>
      </c>
      <c r="L46" s="6" t="n">
        <v>6449614</v>
      </c>
      <c r="S46" s="6" t="n">
        <v>6449614</v>
      </c>
      <c r="T46" s="6" t="n">
        <v>6449614</v>
      </c>
      <c r="U46" s="6" t="n">
        <v>14449614</v>
      </c>
    </row>
    <row r="47" spans="1:23">
      <c r="A47" s="4" t="s">
        <v>1062</v>
      </c>
      <c r="L47" s="4" t="s">
        <v>1063</v>
      </c>
      <c r="M47" s="4" t="s">
        <v>1063</v>
      </c>
    </row>
    <row r="48" spans="1:23">
      <c r="A48" s="4" t="s">
        <v>1064</v>
      </c>
      <c r="L48" s="6" t="n">
        <v>12877718</v>
      </c>
      <c r="S48" s="6" t="n">
        <v>12877718</v>
      </c>
      <c r="T48" s="6" t="n">
        <v>12877718</v>
      </c>
    </row>
    <row r="49" spans="1:23">
      <c r="A49" s="4" t="s">
        <v>1065</v>
      </c>
      <c r="L49" s="6" t="n">
        <v>120925</v>
      </c>
      <c r="S49" s="6" t="n">
        <v>120925</v>
      </c>
      <c r="T49" s="6" t="n">
        <v>120925</v>
      </c>
    </row>
    <row r="50" spans="1:23">
      <c r="A50" s="4" t="s">
        <v>167</v>
      </c>
      <c r="L50" s="7" t="n">
        <v>32000000</v>
      </c>
      <c r="M50" s="8" t="n">
        <v>4900000</v>
      </c>
      <c r="N50" s="7" t="n">
        <v>100000</v>
      </c>
      <c r="P50" s="6" t="n">
        <v>16700000</v>
      </c>
    </row>
    <row r="51" spans="1:23">
      <c r="A51" s="4" t="s">
        <v>1066</v>
      </c>
      <c r="L51" s="7" t="n">
        <v>25400000</v>
      </c>
      <c r="S51" s="7" t="n">
        <v>25400000</v>
      </c>
      <c r="T51" s="8" t="n">
        <v>3900000</v>
      </c>
    </row>
    <row r="52" spans="1:23">
      <c r="A52" s="4" t="s">
        <v>1067</v>
      </c>
      <c r="L52" s="4" t="s">
        <v>1068</v>
      </c>
      <c r="M52" s="4" t="s">
        <v>1068</v>
      </c>
    </row>
    <row r="53" spans="1:23">
      <c r="A53" s="4" t="s">
        <v>1069</v>
      </c>
    </row>
    <row r="54" spans="1:23">
      <c r="A54" s="3" t="s">
        <v>1043</v>
      </c>
    </row>
    <row r="55" spans="1:23">
      <c r="A55" s="4" t="s">
        <v>1070</v>
      </c>
      <c r="L55" s="4" t="s">
        <v>630</v>
      </c>
      <c r="M55" s="4" t="s">
        <v>630</v>
      </c>
    </row>
    <row r="56" spans="1:23">
      <c r="A56" s="4" t="s">
        <v>461</v>
      </c>
    </row>
    <row r="57" spans="1:23">
      <c r="A57" s="3" t="s">
        <v>1043</v>
      </c>
    </row>
    <row r="58" spans="1:23">
      <c r="A58" s="4" t="s">
        <v>1064</v>
      </c>
      <c r="L58" s="6" t="n">
        <v>4677718</v>
      </c>
      <c r="N58" s="6" t="n">
        <v>3070491</v>
      </c>
      <c r="O58" s="6" t="n">
        <v>3070491</v>
      </c>
      <c r="S58" s="6" t="n">
        <v>4677718</v>
      </c>
      <c r="T58" s="6" t="n">
        <v>4677718</v>
      </c>
    </row>
    <row r="59" spans="1:23">
      <c r="A59" s="4" t="s">
        <v>1071</v>
      </c>
      <c r="M59" s="8" t="n">
        <v>0</v>
      </c>
      <c r="O59" s="8" t="n">
        <v>21701</v>
      </c>
      <c r="Q59" s="8" t="n">
        <v>119624</v>
      </c>
    </row>
    <row r="60" spans="1:23">
      <c r="A60" s="4" t="s">
        <v>1072</v>
      </c>
      <c r="M60" s="10" t="n">
        <v>0.65</v>
      </c>
      <c r="Q60" s="10" t="n">
        <v>0.99</v>
      </c>
    </row>
    <row r="61" spans="1:23">
      <c r="A61" s="4" t="s">
        <v>1073</v>
      </c>
      <c r="L61" s="6" t="n">
        <v>1910000</v>
      </c>
      <c r="M61" s="6" t="n">
        <v>1910000</v>
      </c>
      <c r="N61" s="6" t="n">
        <v>0</v>
      </c>
      <c r="O61" s="6" t="n">
        <v>0</v>
      </c>
    </row>
    <row r="62" spans="1:23">
      <c r="A62" s="4" t="s">
        <v>1074</v>
      </c>
    </row>
    <row r="63" spans="1:23">
      <c r="A63" s="3" t="s">
        <v>1043</v>
      </c>
    </row>
    <row r="64" spans="1:23">
      <c r="A64" s="4" t="s">
        <v>167</v>
      </c>
      <c r="L64" s="7" t="n">
        <v>0</v>
      </c>
      <c r="M64" s="8" t="n">
        <v>0</v>
      </c>
      <c r="N64" s="7" t="n">
        <v>400000</v>
      </c>
      <c r="P64" s="6" t="n">
        <v>700000</v>
      </c>
    </row>
    <row r="65" spans="1:23">
      <c r="A65" s="4" t="s">
        <v>1075</v>
      </c>
      <c r="J65" s="4" t="s">
        <v>550</v>
      </c>
    </row>
    <row r="66" spans="1:23">
      <c r="A66" s="4" t="s">
        <v>1076</v>
      </c>
      <c r="L66" s="7" t="n">
        <v>2200000</v>
      </c>
      <c r="S66" s="7" t="n">
        <v>2200000</v>
      </c>
    </row>
    <row r="67" spans="1:23">
      <c r="A67" s="4" t="s">
        <v>1077</v>
      </c>
    </row>
    <row r="68" spans="1:23">
      <c r="A68" s="3" t="s">
        <v>1043</v>
      </c>
    </row>
    <row r="69" spans="1:23">
      <c r="A69" s="4" t="s">
        <v>1064</v>
      </c>
      <c r="L69" s="6" t="n">
        <v>7000000</v>
      </c>
      <c r="S69" s="6" t="n">
        <v>7000000</v>
      </c>
      <c r="T69" s="6" t="n">
        <v>7000000</v>
      </c>
    </row>
    <row r="70" spans="1:23">
      <c r="A70" s="4" t="s">
        <v>1073</v>
      </c>
      <c r="L70" s="6" t="n">
        <v>7000000</v>
      </c>
      <c r="M70" s="6" t="n">
        <v>7000000</v>
      </c>
    </row>
    <row r="71" spans="1:23">
      <c r="A71" s="4" t="s">
        <v>1078</v>
      </c>
    </row>
    <row r="72" spans="1:23">
      <c r="A72" s="3" t="s">
        <v>1043</v>
      </c>
    </row>
    <row r="73" spans="1:23">
      <c r="A73" s="4" t="s">
        <v>1072</v>
      </c>
      <c r="M73" s="10" t="n">
        <v>0.6899999999999999</v>
      </c>
    </row>
    <row r="74" spans="1:23">
      <c r="A74" s="4" t="s">
        <v>1079</v>
      </c>
    </row>
    <row r="75" spans="1:23">
      <c r="A75" s="3" t="s">
        <v>1043</v>
      </c>
    </row>
    <row r="76" spans="1:23">
      <c r="A76" s="4" t="s">
        <v>1072</v>
      </c>
      <c r="M76" s="15" t="n">
        <v>0.68</v>
      </c>
    </row>
    <row r="77" spans="1:23">
      <c r="A77" s="4" t="s">
        <v>1080</v>
      </c>
    </row>
    <row r="78" spans="1:23">
      <c r="A78" s="3" t="s">
        <v>1043</v>
      </c>
    </row>
    <row r="79" spans="1:23">
      <c r="A79" s="4" t="s">
        <v>1072</v>
      </c>
      <c r="M79" s="15" t="n">
        <v>0.6</v>
      </c>
    </row>
    <row r="80" spans="1:23">
      <c r="A80" s="4" t="s">
        <v>1081</v>
      </c>
    </row>
    <row r="81" spans="1:23">
      <c r="A81" s="3" t="s">
        <v>1043</v>
      </c>
    </row>
    <row r="82" spans="1:23">
      <c r="A82" s="4" t="s">
        <v>1072</v>
      </c>
      <c r="M82" s="15" t="n">
        <v>0.6899999999999999</v>
      </c>
    </row>
    <row r="83" spans="1:23">
      <c r="A83" s="4" t="s">
        <v>1082</v>
      </c>
    </row>
    <row r="84" spans="1:23">
      <c r="A84" s="3" t="s">
        <v>1043</v>
      </c>
    </row>
    <row r="85" spans="1:23">
      <c r="A85" s="4" t="s">
        <v>1072</v>
      </c>
      <c r="M85" s="10" t="n">
        <v>0.6</v>
      </c>
    </row>
    <row r="86" spans="1:23">
      <c r="A86" s="4" t="s">
        <v>469</v>
      </c>
    </row>
    <row r="87" spans="1:23">
      <c r="A87" s="3" t="s">
        <v>1043</v>
      </c>
    </row>
    <row r="88" spans="1:23">
      <c r="A88" s="4" t="s">
        <v>1064</v>
      </c>
      <c r="L88" s="6" t="n">
        <v>1200000</v>
      </c>
      <c r="N88" s="6" t="n">
        <v>0</v>
      </c>
      <c r="O88" s="6" t="n">
        <v>0</v>
      </c>
      <c r="S88" s="6" t="n">
        <v>1200000</v>
      </c>
      <c r="T88" s="6" t="n">
        <v>1200000</v>
      </c>
    </row>
    <row r="89" spans="1:23">
      <c r="A89" s="4" t="s">
        <v>1073</v>
      </c>
      <c r="L89" s="6" t="n">
        <v>1200000</v>
      </c>
      <c r="M89" s="6" t="n">
        <v>1200000</v>
      </c>
    </row>
    <row r="90" spans="1:23">
      <c r="A90" s="4" t="s">
        <v>1083</v>
      </c>
      <c r="L90" s="4" t="s">
        <v>627</v>
      </c>
      <c r="M90" s="4" t="s">
        <v>627</v>
      </c>
    </row>
    <row r="91" spans="1:23">
      <c r="A91" s="4" t="s">
        <v>1084</v>
      </c>
    </row>
    <row r="92" spans="1:23">
      <c r="A92" s="3" t="s">
        <v>1043</v>
      </c>
    </row>
    <row r="93" spans="1:23">
      <c r="A93" s="4" t="s">
        <v>1072</v>
      </c>
      <c r="M93" s="10" t="n">
        <v>0.71</v>
      </c>
    </row>
    <row r="94" spans="1:23">
      <c r="A94" s="4" t="s">
        <v>1085</v>
      </c>
    </row>
    <row r="95" spans="1:23">
      <c r="A95" s="3" t="s">
        <v>1043</v>
      </c>
    </row>
    <row r="96" spans="1:23">
      <c r="A96" s="4" t="s">
        <v>1072</v>
      </c>
      <c r="M96" s="15" t="n">
        <v>0.68</v>
      </c>
    </row>
    <row r="97" spans="1:23">
      <c r="A97" s="4" t="s">
        <v>1086</v>
      </c>
    </row>
    <row r="98" spans="1:23">
      <c r="A98" s="3" t="s">
        <v>1043</v>
      </c>
    </row>
    <row r="99" spans="1:23">
      <c r="A99" s="4" t="s">
        <v>1072</v>
      </c>
      <c r="M99" s="15" t="n">
        <v>0.6</v>
      </c>
    </row>
    <row r="100" spans="1:23">
      <c r="A100" s="4" t="s">
        <v>1087</v>
      </c>
    </row>
    <row r="101" spans="1:23">
      <c r="A101" s="3" t="s">
        <v>1043</v>
      </c>
    </row>
    <row r="102" spans="1:23">
      <c r="A102" s="4" t="s">
        <v>1072</v>
      </c>
      <c r="M102" s="15" t="n">
        <v>0.71</v>
      </c>
    </row>
    <row r="103" spans="1:23">
      <c r="A103" s="4" t="s">
        <v>1088</v>
      </c>
    </row>
    <row r="104" spans="1:23">
      <c r="A104" s="3" t="s">
        <v>1043</v>
      </c>
    </row>
    <row r="105" spans="1:23">
      <c r="A105" s="4" t="s">
        <v>1072</v>
      </c>
      <c r="M105" s="10" t="n">
        <v>0.6</v>
      </c>
    </row>
    <row r="106" spans="1:23">
      <c r="A106" s="4" t="s">
        <v>472</v>
      </c>
    </row>
    <row r="107" spans="1:23">
      <c r="A107" s="3" t="s">
        <v>1043</v>
      </c>
    </row>
    <row r="108" spans="1:23">
      <c r="A108" s="4" t="s">
        <v>1089</v>
      </c>
      <c r="C108" s="6" t="n">
        <v>15</v>
      </c>
      <c r="D108" s="6" t="n">
        <v>25</v>
      </c>
      <c r="E108" s="6" t="n">
        <v>234</v>
      </c>
    </row>
    <row r="109" spans="1:23">
      <c r="A109" s="4" t="s">
        <v>1053</v>
      </c>
      <c r="C109" s="10" t="n">
        <v>1.53</v>
      </c>
      <c r="D109" s="10" t="n">
        <v>1.78</v>
      </c>
      <c r="E109" s="10" t="n">
        <v>2.41</v>
      </c>
    </row>
    <row r="110" spans="1:23">
      <c r="A110" s="4" t="s">
        <v>1090</v>
      </c>
      <c r="C110" s="15" t="n">
        <v>1.78</v>
      </c>
      <c r="E110" s="15" t="n">
        <v>7.36</v>
      </c>
    </row>
    <row r="111" spans="1:23">
      <c r="A111" s="4" t="s">
        <v>1091</v>
      </c>
      <c r="C111" s="10" t="n">
        <v>2.41</v>
      </c>
      <c r="E111" s="10" t="n">
        <v>4.78</v>
      </c>
    </row>
    <row r="112" spans="1:23">
      <c r="A112" s="4" t="s">
        <v>1045</v>
      </c>
      <c r="D112" s="4" t="s">
        <v>1092</v>
      </c>
    </row>
    <row r="113" spans="1:23">
      <c r="A113" s="4" t="s">
        <v>1093</v>
      </c>
      <c r="L113" s="7" t="n">
        <v>11800000</v>
      </c>
      <c r="M113" s="8" t="n">
        <v>1800000</v>
      </c>
      <c r="N113" s="7" t="n">
        <v>900000</v>
      </c>
      <c r="O113" s="8" t="n">
        <v>200000</v>
      </c>
      <c r="P113" s="6" t="n">
        <v>3800000</v>
      </c>
      <c r="Q113" s="8" t="n">
        <v>600000</v>
      </c>
    </row>
    <row r="114" spans="1:23">
      <c r="A114" s="4" t="s">
        <v>1094</v>
      </c>
    </row>
    <row r="115" spans="1:23">
      <c r="A115" s="3" t="s">
        <v>1043</v>
      </c>
    </row>
    <row r="116" spans="1:23">
      <c r="A116" s="4" t="s">
        <v>1045</v>
      </c>
      <c r="D116" s="4" t="s">
        <v>1095</v>
      </c>
    </row>
    <row r="117" spans="1:23">
      <c r="A117" s="4" t="s">
        <v>1096</v>
      </c>
    </row>
    <row r="118" spans="1:23">
      <c r="A118" s="3" t="s">
        <v>1043</v>
      </c>
    </row>
    <row r="119" spans="1:23">
      <c r="A119" s="4" t="s">
        <v>1045</v>
      </c>
      <c r="D119" s="4" t="s">
        <v>1097</v>
      </c>
    </row>
    <row r="120" spans="1:23">
      <c r="A120" s="4" t="s">
        <v>477</v>
      </c>
    </row>
    <row r="121" spans="1:23">
      <c r="A121" s="3" t="s">
        <v>1043</v>
      </c>
    </row>
    <row r="122" spans="1:23">
      <c r="A122" s="4" t="s">
        <v>1061</v>
      </c>
      <c r="V122" s="6" t="n">
        <v>22855591</v>
      </c>
      <c r="W122" s="6" t="n">
        <v>13626955</v>
      </c>
    </row>
    <row r="123" spans="1:23">
      <c r="A123" s="4" t="s">
        <v>1064</v>
      </c>
      <c r="L123" s="6" t="n">
        <v>10649893</v>
      </c>
      <c r="N123" s="6" t="n">
        <v>5550357</v>
      </c>
      <c r="O123" s="6" t="n">
        <v>5550357</v>
      </c>
      <c r="S123" s="6" t="n">
        <v>10649893</v>
      </c>
      <c r="T123" s="6" t="n">
        <v>10649893</v>
      </c>
    </row>
    <row r="124" spans="1:23">
      <c r="A124" s="4" t="s">
        <v>1065</v>
      </c>
      <c r="L124" s="6" t="n">
        <v>10301444</v>
      </c>
      <c r="S124" s="6" t="n">
        <v>10301444</v>
      </c>
      <c r="T124" s="6" t="n">
        <v>10301444</v>
      </c>
    </row>
    <row r="125" spans="1:23">
      <c r="A125" s="4" t="s">
        <v>1071</v>
      </c>
      <c r="M125" s="8" t="n">
        <v>1200</v>
      </c>
      <c r="O125" s="8" t="n">
        <v>162279</v>
      </c>
      <c r="Q125" s="8" t="n">
        <v>14762</v>
      </c>
    </row>
    <row r="126" spans="1:23">
      <c r="A126" s="4" t="s">
        <v>1073</v>
      </c>
      <c r="L126" s="6" t="n">
        <v>9228621</v>
      </c>
      <c r="M126" s="6" t="n">
        <v>9228621</v>
      </c>
    </row>
    <row r="127" spans="1:23">
      <c r="A127" s="4" t="s">
        <v>167</v>
      </c>
      <c r="L127" s="7" t="n">
        <v>800000</v>
      </c>
      <c r="M127" s="8" t="n">
        <v>100000</v>
      </c>
      <c r="N127" s="7" t="n">
        <v>1000000</v>
      </c>
      <c r="P127" s="7" t="n">
        <v>3800000</v>
      </c>
    </row>
    <row r="128" spans="1:23">
      <c r="A128" s="4" t="s">
        <v>1066</v>
      </c>
      <c r="L128" s="7" t="n">
        <v>800000</v>
      </c>
      <c r="S128" s="7" t="n">
        <v>800000</v>
      </c>
      <c r="T128" s="8" t="n">
        <v>100000</v>
      </c>
    </row>
    <row r="129" spans="1:23">
      <c r="A129" s="4" t="s">
        <v>1067</v>
      </c>
      <c r="L129" s="4" t="s">
        <v>1098</v>
      </c>
      <c r="M129" s="4" t="s">
        <v>1098</v>
      </c>
    </row>
    <row r="130" spans="1:23">
      <c r="A130" s="4" t="s">
        <v>1048</v>
      </c>
      <c r="L130" s="4" t="s">
        <v>634</v>
      </c>
      <c r="M130" s="4" t="s">
        <v>634</v>
      </c>
    </row>
    <row r="131" spans="1:23">
      <c r="A131" s="4" t="s">
        <v>1099</v>
      </c>
      <c r="S131" s="6" t="n">
        <v>38191879</v>
      </c>
    </row>
    <row r="132" spans="1:23">
      <c r="A132" s="4" t="s">
        <v>603</v>
      </c>
      <c r="L132" s="4" t="s">
        <v>610</v>
      </c>
      <c r="M132" s="4" t="s">
        <v>610</v>
      </c>
    </row>
    <row r="133" spans="1:23">
      <c r="A133" s="4" t="s">
        <v>1100</v>
      </c>
      <c r="L133" s="4" t="s">
        <v>630</v>
      </c>
      <c r="M133" s="4" t="s">
        <v>630</v>
      </c>
    </row>
    <row r="134" spans="1:23">
      <c r="A134" s="4" t="s">
        <v>1101</v>
      </c>
    </row>
    <row r="135" spans="1:23">
      <c r="A135" s="3" t="s">
        <v>1043</v>
      </c>
    </row>
    <row r="136" spans="1:23">
      <c r="A136" s="4" t="s">
        <v>1072</v>
      </c>
      <c r="M136" s="16" t="n">
        <v>0.149</v>
      </c>
    </row>
    <row r="137" spans="1:23">
      <c r="A137" s="4" t="s">
        <v>1102</v>
      </c>
      <c r="T137" s="17" t="n">
        <v>0.245</v>
      </c>
    </row>
    <row r="138" spans="1:23">
      <c r="A138" s="4" t="s">
        <v>1103</v>
      </c>
    </row>
    <row r="139" spans="1:23">
      <c r="A139" s="3" t="s">
        <v>1043</v>
      </c>
    </row>
    <row r="140" spans="1:23">
      <c r="A140" s="4" t="s">
        <v>1072</v>
      </c>
      <c r="M140" s="16" t="n">
        <v>0.012</v>
      </c>
    </row>
    <row r="141" spans="1:23">
      <c r="A141" s="4" t="s">
        <v>1102</v>
      </c>
      <c r="T141" s="17" t="n">
        <v>0.0001</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7"/>
    <col customWidth="1" max="2" min="2" width="25"/>
    <col customWidth="1" max="3" min="3" width="15"/>
  </cols>
  <sheetData>
    <row r="1" spans="1:3">
      <c r="A1" s="1" t="s">
        <v>1104</v>
      </c>
      <c r="B1" s="2" t="s">
        <v>1</v>
      </c>
    </row>
    <row r="2" spans="1:3">
      <c r="B2" s="2" t="s">
        <v>260</v>
      </c>
      <c r="C2" s="2" t="s">
        <v>642</v>
      </c>
    </row>
    <row r="3" spans="1:3">
      <c r="A3" s="3" t="s">
        <v>1105</v>
      </c>
    </row>
    <row r="4" spans="1:3">
      <c r="A4" s="4" t="s">
        <v>1106</v>
      </c>
      <c r="B4" s="6" t="n">
        <v>3070491</v>
      </c>
    </row>
    <row r="5" spans="1:3">
      <c r="A5" s="4" t="s">
        <v>1107</v>
      </c>
      <c r="B5" s="6" t="n">
        <v>1910000</v>
      </c>
      <c r="C5" s="6" t="n">
        <v>0</v>
      </c>
    </row>
    <row r="6" spans="1:3">
      <c r="A6" s="4" t="s">
        <v>1108</v>
      </c>
      <c r="B6" s="6" t="n">
        <v>0</v>
      </c>
    </row>
    <row r="7" spans="1:3">
      <c r="A7" s="4" t="s">
        <v>1109</v>
      </c>
      <c r="B7" s="6" t="n">
        <v>-302773</v>
      </c>
    </row>
    <row r="8" spans="1:3">
      <c r="A8" s="4" t="s">
        <v>1110</v>
      </c>
      <c r="B8" s="6" t="n">
        <v>4677718</v>
      </c>
      <c r="C8" s="6" t="n">
        <v>3070491</v>
      </c>
    </row>
    <row r="9" spans="1:3">
      <c r="A9" s="4" t="s">
        <v>1111</v>
      </c>
      <c r="B9" s="6" t="n">
        <v>4677718</v>
      </c>
    </row>
    <row r="10" spans="1:3">
      <c r="A10" s="4" t="s">
        <v>1112</v>
      </c>
      <c r="B10" s="6" t="n">
        <v>3085410</v>
      </c>
    </row>
    <row r="11" spans="1:3">
      <c r="A11" s="3" t="s">
        <v>1113</v>
      </c>
    </row>
    <row r="12" spans="1:3">
      <c r="A12" s="4" t="s">
        <v>1106</v>
      </c>
      <c r="B12" s="10" t="n">
        <v>2.41</v>
      </c>
    </row>
    <row r="13" spans="1:3">
      <c r="A13" s="4" t="s">
        <v>1107</v>
      </c>
      <c r="B13" s="6" t="n">
        <v>0</v>
      </c>
    </row>
    <row r="14" spans="1:3">
      <c r="A14" s="4" t="s">
        <v>1108</v>
      </c>
      <c r="B14" s="6" t="n">
        <v>0</v>
      </c>
    </row>
    <row r="15" spans="1:3">
      <c r="A15" s="4" t="s">
        <v>1109</v>
      </c>
      <c r="B15" s="15" t="n">
        <v>4.52</v>
      </c>
    </row>
    <row r="16" spans="1:3">
      <c r="A16" s="4" t="s">
        <v>1110</v>
      </c>
      <c r="B16" s="15" t="n">
        <v>1.53</v>
      </c>
      <c r="C16" s="10" t="n">
        <v>2.41</v>
      </c>
    </row>
    <row r="17" spans="1:3">
      <c r="A17" s="4" t="s">
        <v>1111</v>
      </c>
      <c r="B17" s="15" t="n">
        <v>1.53</v>
      </c>
    </row>
    <row r="18" spans="1:3">
      <c r="A18" s="4" t="s">
        <v>1112</v>
      </c>
      <c r="B18" s="10" t="n">
        <v>1.53</v>
      </c>
    </row>
    <row r="19" spans="1:3">
      <c r="A19" s="3" t="s">
        <v>1114</v>
      </c>
    </row>
    <row r="20" spans="1:3">
      <c r="A20" s="4" t="s">
        <v>1110</v>
      </c>
      <c r="B20" s="4" t="s">
        <v>1115</v>
      </c>
      <c r="C20" s="4" t="s">
        <v>1116</v>
      </c>
    </row>
    <row r="21" spans="1:3">
      <c r="A21" s="4" t="s">
        <v>1117</v>
      </c>
      <c r="B21" s="4" t="s">
        <v>1115</v>
      </c>
    </row>
    <row r="22" spans="1:3">
      <c r="A22" s="4" t="s">
        <v>1112</v>
      </c>
      <c r="B22" s="4" t="s">
        <v>1118</v>
      </c>
    </row>
    <row r="23" spans="1:3">
      <c r="A23" s="3" t="s">
        <v>1119</v>
      </c>
    </row>
    <row r="24" spans="1:3">
      <c r="A24" s="4" t="s">
        <v>1110</v>
      </c>
      <c r="B24" s="8" t="n">
        <v>7577903</v>
      </c>
    </row>
    <row r="25" spans="1:3">
      <c r="A25" s="4" t="s">
        <v>1117</v>
      </c>
      <c r="B25" s="6" t="n">
        <v>7577903</v>
      </c>
    </row>
    <row r="26" spans="1:3">
      <c r="A26" s="4" t="s">
        <v>1112</v>
      </c>
      <c r="B26" s="8" t="n">
        <v>4998364</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4"/>
    <col customWidth="1" max="3" min="3" width="17"/>
  </cols>
  <sheetData>
    <row r="1" spans="1:3">
      <c r="A1" s="1" t="s">
        <v>1120</v>
      </c>
      <c r="B1" s="2" t="s">
        <v>1</v>
      </c>
    </row>
    <row r="2" spans="1:3">
      <c r="B2" s="2" t="s">
        <v>260</v>
      </c>
      <c r="C2" s="2" t="s">
        <v>643</v>
      </c>
    </row>
    <row r="3" spans="1:3">
      <c r="A3" s="3" t="s">
        <v>1043</v>
      </c>
    </row>
    <row r="4" spans="1:3">
      <c r="A4" s="4" t="s">
        <v>1005</v>
      </c>
      <c r="B4" s="4" t="s">
        <v>1121</v>
      </c>
      <c r="C4" s="4" t="s">
        <v>1122</v>
      </c>
    </row>
    <row r="5" spans="1:3">
      <c r="A5" s="4" t="s">
        <v>1123</v>
      </c>
      <c r="B5" s="4" t="s">
        <v>1124</v>
      </c>
      <c r="C5" s="4" t="s">
        <v>1125</v>
      </c>
    </row>
    <row r="6" spans="1:3">
      <c r="A6" s="4" t="s">
        <v>1126</v>
      </c>
      <c r="B6" s="4" t="s">
        <v>909</v>
      </c>
      <c r="C6" s="4" t="s">
        <v>909</v>
      </c>
    </row>
    <row r="7" spans="1:3">
      <c r="A7" s="4" t="s">
        <v>1127</v>
      </c>
      <c r="B7" s="4" t="s">
        <v>1128</v>
      </c>
      <c r="C7" s="4" t="s">
        <v>1129</v>
      </c>
    </row>
    <row r="8" spans="1:3">
      <c r="A8" s="4" t="s">
        <v>1130</v>
      </c>
      <c r="B8" s="10" t="n">
        <v>0.65</v>
      </c>
      <c r="C8" s="10" t="n">
        <v>0.99</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r="1" spans="1:2">
      <c r="A1" s="1" t="s">
        <v>1131</v>
      </c>
      <c r="B1" s="2" t="s">
        <v>1</v>
      </c>
    </row>
    <row r="2" spans="1:2">
      <c r="B2" s="2" t="s">
        <v>1132</v>
      </c>
    </row>
    <row r="3" spans="1:2">
      <c r="A3" s="3" t="s">
        <v>1043</v>
      </c>
    </row>
    <row r="4" spans="1:2">
      <c r="A4" s="4" t="s">
        <v>1044</v>
      </c>
      <c r="B4" s="6" t="n">
        <v>8200000</v>
      </c>
    </row>
    <row r="5" spans="1:2">
      <c r="A5" s="4" t="s">
        <v>1003</v>
      </c>
    </row>
    <row r="6" spans="1:2">
      <c r="A6" s="3" t="s">
        <v>1043</v>
      </c>
    </row>
    <row r="7" spans="1:2">
      <c r="A7" s="4" t="s">
        <v>1133</v>
      </c>
      <c r="B7" s="13" t="n">
        <v>2.6</v>
      </c>
    </row>
    <row r="8" spans="1:2">
      <c r="A8" s="4" t="s">
        <v>1044</v>
      </c>
      <c r="B8" s="6" t="n">
        <v>4555556</v>
      </c>
    </row>
    <row r="9" spans="1:2">
      <c r="A9" s="4" t="s">
        <v>1054</v>
      </c>
    </row>
    <row r="10" spans="1:2">
      <c r="A10" s="3" t="s">
        <v>1043</v>
      </c>
    </row>
    <row r="11" spans="1:2">
      <c r="A11" s="4" t="s">
        <v>1133</v>
      </c>
      <c r="B11" s="13" t="n">
        <v>5.2</v>
      </c>
    </row>
    <row r="12" spans="1:2">
      <c r="A12" s="4" t="s">
        <v>1044</v>
      </c>
      <c r="B12" s="6" t="n">
        <v>2733334</v>
      </c>
    </row>
    <row r="13" spans="1:2">
      <c r="A13" s="4" t="s">
        <v>1055</v>
      </c>
    </row>
    <row r="14" spans="1:2">
      <c r="A14" s="3" t="s">
        <v>1043</v>
      </c>
    </row>
    <row r="15" spans="1:2">
      <c r="A15" s="4" t="s">
        <v>1133</v>
      </c>
      <c r="B15" s="13" t="n">
        <v>7.8</v>
      </c>
    </row>
    <row r="16" spans="1:2">
      <c r="A16" s="4" t="s">
        <v>1044</v>
      </c>
      <c r="B16" s="6" t="n">
        <v>911110</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37"/>
  </cols>
  <sheetData>
    <row r="1" spans="1:2">
      <c r="A1" s="1" t="s">
        <v>1134</v>
      </c>
      <c r="B1" s="2" t="s">
        <v>1</v>
      </c>
    </row>
    <row r="2" spans="1:2">
      <c r="B2" s="2" t="s">
        <v>29</v>
      </c>
    </row>
    <row r="3" spans="1:2">
      <c r="A3" s="3" t="s">
        <v>1105</v>
      </c>
    </row>
    <row r="4" spans="1:2">
      <c r="A4" s="4" t="s">
        <v>1135</v>
      </c>
      <c r="B4" s="6" t="n">
        <v>7000000</v>
      </c>
    </row>
    <row r="5" spans="1:2">
      <c r="A5" s="4" t="s">
        <v>1136</v>
      </c>
      <c r="B5" s="6" t="n">
        <v>0</v>
      </c>
    </row>
    <row r="6" spans="1:2">
      <c r="A6" s="4" t="s">
        <v>1137</v>
      </c>
      <c r="B6" s="6" t="n">
        <v>0</v>
      </c>
    </row>
    <row r="7" spans="1:2">
      <c r="A7" s="4" t="s">
        <v>1138</v>
      </c>
      <c r="B7" s="6" t="n">
        <v>7000000</v>
      </c>
    </row>
    <row r="8" spans="1:2">
      <c r="A8" s="4" t="s">
        <v>1139</v>
      </c>
      <c r="B8" s="6" t="n">
        <v>7000000</v>
      </c>
    </row>
    <row r="9" spans="1:2">
      <c r="A9" s="4" t="s">
        <v>1140</v>
      </c>
      <c r="B9" s="6" t="n">
        <v>3888889</v>
      </c>
    </row>
    <row r="10" spans="1:2">
      <c r="A10" s="3" t="s">
        <v>1113</v>
      </c>
    </row>
    <row r="11" spans="1:2">
      <c r="A11" s="4" t="s">
        <v>1106</v>
      </c>
      <c r="B11" s="8" t="n">
        <v>0</v>
      </c>
    </row>
    <row r="12" spans="1:2">
      <c r="A12" s="4" t="s">
        <v>1107</v>
      </c>
      <c r="B12" s="15" t="n">
        <v>1.53</v>
      </c>
    </row>
    <row r="13" spans="1:2">
      <c r="A13" s="4" t="s">
        <v>1108</v>
      </c>
      <c r="B13" s="6" t="n">
        <v>0</v>
      </c>
    </row>
    <row r="14" spans="1:2">
      <c r="A14" s="4" t="s">
        <v>1109</v>
      </c>
      <c r="B14" s="6" t="n">
        <v>0</v>
      </c>
    </row>
    <row r="15" spans="1:2">
      <c r="A15" s="4" t="s">
        <v>1110</v>
      </c>
      <c r="B15" s="15" t="n">
        <v>1.53</v>
      </c>
    </row>
    <row r="16" spans="1:2">
      <c r="A16" s="4" t="s">
        <v>1111</v>
      </c>
      <c r="B16" s="15" t="n">
        <v>1.53</v>
      </c>
    </row>
    <row r="17" spans="1:2">
      <c r="A17" s="4" t="s">
        <v>1112</v>
      </c>
      <c r="B17" s="10" t="n">
        <v>1.53</v>
      </c>
    </row>
    <row r="18" spans="1:2">
      <c r="A18" s="3" t="s">
        <v>1114</v>
      </c>
    </row>
    <row r="19" spans="1:2">
      <c r="A19" s="4" t="s">
        <v>1110</v>
      </c>
      <c r="B19" s="4" t="s">
        <v>1141</v>
      </c>
    </row>
    <row r="20" spans="1:2">
      <c r="A20" s="4" t="s">
        <v>1117</v>
      </c>
      <c r="B20" s="4" t="s">
        <v>1141</v>
      </c>
    </row>
    <row r="21" spans="1:2">
      <c r="A21" s="4" t="s">
        <v>1112</v>
      </c>
      <c r="B21" s="4" t="s">
        <v>1141</v>
      </c>
    </row>
    <row r="22" spans="1:2">
      <c r="A22" s="3" t="s">
        <v>1119</v>
      </c>
    </row>
    <row r="23" spans="1:2">
      <c r="A23" s="4" t="s">
        <v>1142</v>
      </c>
      <c r="B23" s="8" t="n">
        <v>11340000</v>
      </c>
    </row>
    <row r="24" spans="1:2">
      <c r="A24" s="4" t="s">
        <v>1143</v>
      </c>
      <c r="B24" s="6" t="n">
        <v>11340000</v>
      </c>
    </row>
    <row r="25" spans="1:2">
      <c r="A25" s="4" t="s">
        <v>1144</v>
      </c>
      <c r="B25" s="8" t="n">
        <v>6300000</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5"/>
  </cols>
  <sheetData>
    <row r="1" spans="1:2">
      <c r="A1" s="1" t="s">
        <v>1145</v>
      </c>
      <c r="B1" s="2" t="s">
        <v>1</v>
      </c>
    </row>
    <row r="2" spans="1:2">
      <c r="B2" s="2" t="s">
        <v>1146</v>
      </c>
    </row>
    <row r="3" spans="1:2">
      <c r="A3" s="3" t="s">
        <v>1043</v>
      </c>
    </row>
    <row r="4" spans="1:2">
      <c r="A4" s="4" t="s">
        <v>1005</v>
      </c>
      <c r="B4" s="4" t="s">
        <v>1147</v>
      </c>
    </row>
    <row r="5" spans="1:2">
      <c r="A5" s="4" t="s">
        <v>1126</v>
      </c>
      <c r="B5" s="4" t="s">
        <v>909</v>
      </c>
    </row>
    <row r="6" spans="1:2">
      <c r="A6" s="4" t="s">
        <v>1127</v>
      </c>
      <c r="B6" s="4" t="s">
        <v>1148</v>
      </c>
    </row>
    <row r="7" spans="1:2">
      <c r="A7" s="4" t="s">
        <v>600</v>
      </c>
    </row>
    <row r="8" spans="1:2">
      <c r="A8" s="3" t="s">
        <v>1043</v>
      </c>
    </row>
    <row r="9" spans="1:2">
      <c r="A9" s="4" t="s">
        <v>1123</v>
      </c>
      <c r="B9" s="4" t="s">
        <v>1149</v>
      </c>
    </row>
    <row r="10" spans="1:2">
      <c r="A10" s="4" t="s">
        <v>1130</v>
      </c>
      <c r="B10" s="10" t="n">
        <v>0.6</v>
      </c>
    </row>
    <row r="11" spans="1:2">
      <c r="A11" s="4" t="s">
        <v>607</v>
      </c>
    </row>
    <row r="12" spans="1:2">
      <c r="A12" s="3" t="s">
        <v>1043</v>
      </c>
    </row>
    <row r="13" spans="1:2">
      <c r="A13" s="4" t="s">
        <v>1123</v>
      </c>
      <c r="B13" s="4" t="s">
        <v>630</v>
      </c>
    </row>
    <row r="14" spans="1:2">
      <c r="A14" s="4" t="s">
        <v>1130</v>
      </c>
      <c r="B14" s="10" t="n">
        <v>0.6899999999999999</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7"/>
  </cols>
  <sheetData>
    <row r="1" spans="1:2">
      <c r="A1" s="1" t="s">
        <v>1150</v>
      </c>
      <c r="B1" s="2" t="s">
        <v>1</v>
      </c>
    </row>
    <row r="2" spans="1:2">
      <c r="B2" s="2" t="s">
        <v>29</v>
      </c>
    </row>
    <row r="3" spans="1:2">
      <c r="A3" s="3" t="s">
        <v>1105</v>
      </c>
    </row>
    <row r="4" spans="1:2">
      <c r="A4" s="4" t="s">
        <v>1151</v>
      </c>
      <c r="B4" s="6" t="n">
        <v>0</v>
      </c>
    </row>
    <row r="5" spans="1:2">
      <c r="A5" s="4" t="s">
        <v>1135</v>
      </c>
      <c r="B5" s="6" t="n">
        <v>1200000</v>
      </c>
    </row>
    <row r="6" spans="1:2">
      <c r="A6" s="4" t="s">
        <v>1136</v>
      </c>
      <c r="B6" s="6" t="n">
        <v>0</v>
      </c>
    </row>
    <row r="7" spans="1:2">
      <c r="A7" s="4" t="s">
        <v>1137</v>
      </c>
      <c r="B7" s="6" t="n">
        <v>0</v>
      </c>
    </row>
    <row r="8" spans="1:2">
      <c r="A8" s="4" t="s">
        <v>1138</v>
      </c>
      <c r="B8" s="6" t="n">
        <v>1200000</v>
      </c>
    </row>
    <row r="9" spans="1:2">
      <c r="A9" s="4" t="s">
        <v>1139</v>
      </c>
      <c r="B9" s="6" t="n">
        <v>1200000</v>
      </c>
    </row>
    <row r="10" spans="1:2">
      <c r="A10" s="4" t="s">
        <v>1140</v>
      </c>
      <c r="B10" s="6" t="n">
        <v>18530</v>
      </c>
    </row>
    <row r="11" spans="1:2">
      <c r="A11" s="3" t="s">
        <v>1113</v>
      </c>
    </row>
    <row r="12" spans="1:2">
      <c r="A12" s="4" t="s">
        <v>1152</v>
      </c>
      <c r="B12" s="8" t="n">
        <v>0</v>
      </c>
    </row>
    <row r="13" spans="1:2">
      <c r="A13" s="4" t="s">
        <v>1153</v>
      </c>
      <c r="B13" s="15" t="n">
        <v>1.53</v>
      </c>
    </row>
    <row r="14" spans="1:2">
      <c r="A14" s="4" t="s">
        <v>1154</v>
      </c>
      <c r="B14" s="6" t="n">
        <v>0</v>
      </c>
    </row>
    <row r="15" spans="1:2">
      <c r="A15" s="4" t="s">
        <v>1155</v>
      </c>
      <c r="B15" s="6" t="n">
        <v>0</v>
      </c>
    </row>
    <row r="16" spans="1:2">
      <c r="A16" s="4" t="s">
        <v>1156</v>
      </c>
      <c r="B16" s="15" t="n">
        <v>1.53</v>
      </c>
    </row>
    <row r="17" spans="1:2">
      <c r="A17" s="4" t="s">
        <v>1157</v>
      </c>
      <c r="B17" s="15" t="n">
        <v>1.53</v>
      </c>
    </row>
    <row r="18" spans="1:2">
      <c r="A18" s="4" t="s">
        <v>1158</v>
      </c>
      <c r="B18" s="10" t="n">
        <v>1.53</v>
      </c>
    </row>
    <row r="19" spans="1:2">
      <c r="A19" s="3" t="s">
        <v>1114</v>
      </c>
    </row>
    <row r="20" spans="1:2">
      <c r="A20" s="4" t="s">
        <v>1110</v>
      </c>
      <c r="B20" s="4" t="s">
        <v>1141</v>
      </c>
    </row>
    <row r="21" spans="1:2">
      <c r="A21" s="4" t="s">
        <v>1117</v>
      </c>
      <c r="B21" s="4" t="s">
        <v>1141</v>
      </c>
    </row>
    <row r="22" spans="1:2">
      <c r="A22" s="4" t="s">
        <v>1112</v>
      </c>
      <c r="B22" s="4" t="s">
        <v>1141</v>
      </c>
    </row>
    <row r="23" spans="1:2">
      <c r="A23" s="3" t="s">
        <v>1119</v>
      </c>
    </row>
    <row r="24" spans="1:2">
      <c r="A24" s="4" t="s">
        <v>1142</v>
      </c>
      <c r="B24" s="8" t="n">
        <v>1944000</v>
      </c>
    </row>
    <row r="25" spans="1:2">
      <c r="A25" s="4" t="s">
        <v>1143</v>
      </c>
      <c r="B25" s="6" t="n">
        <v>1944000</v>
      </c>
    </row>
    <row r="26" spans="1:2">
      <c r="A26" s="4" t="s">
        <v>1144</v>
      </c>
      <c r="B26" s="8" t="n">
        <v>30019</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5"/>
  </cols>
  <sheetData>
    <row r="1" spans="1:2">
      <c r="A1" s="1" t="s">
        <v>1159</v>
      </c>
      <c r="B1" s="2" t="s">
        <v>1</v>
      </c>
    </row>
    <row r="2" spans="1:2">
      <c r="B2" s="2" t="s">
        <v>1146</v>
      </c>
    </row>
    <row r="3" spans="1:2">
      <c r="A3" s="3" t="s">
        <v>1043</v>
      </c>
    </row>
    <row r="4" spans="1:2">
      <c r="A4" s="4" t="s">
        <v>1005</v>
      </c>
      <c r="B4" s="4" t="s">
        <v>1147</v>
      </c>
    </row>
    <row r="5" spans="1:2">
      <c r="A5" s="4" t="s">
        <v>1126</v>
      </c>
      <c r="B5" s="4" t="s">
        <v>909</v>
      </c>
    </row>
    <row r="6" spans="1:2">
      <c r="A6" s="4" t="s">
        <v>1127</v>
      </c>
      <c r="B6" s="4" t="s">
        <v>1148</v>
      </c>
    </row>
    <row r="7" spans="1:2">
      <c r="A7" s="4" t="s">
        <v>600</v>
      </c>
    </row>
    <row r="8" spans="1:2">
      <c r="A8" s="3" t="s">
        <v>1043</v>
      </c>
    </row>
    <row r="9" spans="1:2">
      <c r="A9" s="4" t="s">
        <v>1123</v>
      </c>
      <c r="B9" s="4" t="s">
        <v>1149</v>
      </c>
    </row>
    <row r="10" spans="1:2">
      <c r="A10" s="4" t="s">
        <v>1130</v>
      </c>
      <c r="B10" s="10" t="n">
        <v>0.6</v>
      </c>
    </row>
    <row r="11" spans="1:2">
      <c r="A11" s="4" t="s">
        <v>607</v>
      </c>
    </row>
    <row r="12" spans="1:2">
      <c r="A12" s="3" t="s">
        <v>1043</v>
      </c>
    </row>
    <row r="13" spans="1:2">
      <c r="A13" s="4" t="s">
        <v>1123</v>
      </c>
      <c r="B13" s="4" t="s">
        <v>630</v>
      </c>
    </row>
    <row r="14" spans="1:2">
      <c r="A14" s="4" t="s">
        <v>1130</v>
      </c>
      <c r="B14" s="10" t="n">
        <v>0.71</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1160</v>
      </c>
      <c r="B1" s="2" t="s">
        <v>1</v>
      </c>
    </row>
    <row r="2" spans="1:3">
      <c r="B2" s="2" t="s">
        <v>260</v>
      </c>
      <c r="C2" s="2" t="s">
        <v>643</v>
      </c>
    </row>
    <row r="3" spans="1:3">
      <c r="A3" s="3" t="s">
        <v>1043</v>
      </c>
    </row>
    <row r="4" spans="1:3">
      <c r="A4" s="4" t="s">
        <v>1161</v>
      </c>
      <c r="B4" s="4" t="s">
        <v>1162</v>
      </c>
      <c r="C4" s="4" t="s">
        <v>1163</v>
      </c>
    </row>
    <row r="5" spans="1:3">
      <c r="A5" s="4" t="s">
        <v>1164</v>
      </c>
      <c r="B5" s="4" t="s">
        <v>1165</v>
      </c>
      <c r="C5" s="4" t="s">
        <v>1166</v>
      </c>
    </row>
    <row r="6" spans="1:3">
      <c r="A6" s="4" t="s">
        <v>1126</v>
      </c>
      <c r="B6" s="4" t="s">
        <v>909</v>
      </c>
      <c r="C6" s="4" t="s">
        <v>909</v>
      </c>
    </row>
    <row r="7" spans="1:3">
      <c r="A7" s="4" t="s">
        <v>1167</v>
      </c>
      <c r="B7" s="4" t="s">
        <v>1168</v>
      </c>
      <c r="C7" s="4" t="s">
        <v>1169</v>
      </c>
    </row>
    <row r="8" spans="1:3">
      <c r="A8" s="4" t="s">
        <v>1170</v>
      </c>
      <c r="B8" s="4" t="s">
        <v>1171</v>
      </c>
      <c r="C8" s="4" t="s">
        <v>1172</v>
      </c>
    </row>
    <row r="9" spans="1:3">
      <c r="A9" s="4" t="s">
        <v>600</v>
      </c>
    </row>
    <row r="10" spans="1:3">
      <c r="A10" s="3" t="s">
        <v>1043</v>
      </c>
    </row>
    <row r="11" spans="1:3">
      <c r="A11" s="4" t="s">
        <v>1173</v>
      </c>
      <c r="B11" s="4" t="s">
        <v>1174</v>
      </c>
      <c r="C11" s="4" t="s">
        <v>1175</v>
      </c>
    </row>
    <row r="12" spans="1:3">
      <c r="A12" s="4" t="s">
        <v>1176</v>
      </c>
      <c r="B12" s="10" t="n">
        <v>0.21</v>
      </c>
      <c r="C12" s="10" t="n">
        <v>0.16</v>
      </c>
    </row>
    <row r="13" spans="1:3">
      <c r="A13" s="4" t="s">
        <v>607</v>
      </c>
    </row>
    <row r="14" spans="1:3">
      <c r="A14" s="3" t="s">
        <v>1043</v>
      </c>
    </row>
    <row r="15" spans="1:3">
      <c r="A15" s="4" t="s">
        <v>1173</v>
      </c>
      <c r="B15" s="4" t="s">
        <v>1177</v>
      </c>
      <c r="C15" s="4" t="s">
        <v>1178</v>
      </c>
    </row>
    <row r="16" spans="1:3">
      <c r="A16" s="4" t="s">
        <v>1176</v>
      </c>
      <c r="B16" s="10" t="n">
        <v>0.73</v>
      </c>
      <c r="C16" s="10" t="n">
        <v>0.43</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r="A1" s="1" t="s">
        <v>270</v>
      </c>
      <c r="B1" s="2" t="s">
        <v>1</v>
      </c>
    </row>
    <row r="2" spans="1:2">
      <c r="B2" s="2" t="s">
        <v>260</v>
      </c>
    </row>
    <row r="3" spans="1:2">
      <c r="A3" s="4" t="s">
        <v>270</v>
      </c>
      <c r="B3" s="4" t="s">
        <v>27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1179</v>
      </c>
      <c r="B1" s="2" t="s">
        <v>1</v>
      </c>
    </row>
    <row r="2" spans="1:2">
      <c r="B2" s="2" t="s">
        <v>1132</v>
      </c>
    </row>
    <row r="3" spans="1:2">
      <c r="A3" s="3" t="s">
        <v>1105</v>
      </c>
    </row>
    <row r="4" spans="1:2">
      <c r="A4" s="4" t="s">
        <v>1180</v>
      </c>
      <c r="B4" s="6" t="n">
        <v>1500000</v>
      </c>
    </row>
    <row r="5" spans="1:2">
      <c r="A5" s="4" t="s">
        <v>1135</v>
      </c>
      <c r="B5" s="6" t="n">
        <v>0</v>
      </c>
    </row>
    <row r="6" spans="1:2">
      <c r="A6" s="4" t="s">
        <v>1137</v>
      </c>
      <c r="B6" s="6" t="n">
        <v>0</v>
      </c>
    </row>
    <row r="7" spans="1:2">
      <c r="A7" s="4" t="s">
        <v>1181</v>
      </c>
      <c r="B7" s="6" t="n">
        <v>-500000</v>
      </c>
    </row>
    <row r="8" spans="1:2">
      <c r="A8" s="4" t="s">
        <v>1182</v>
      </c>
      <c r="B8" s="6" t="n">
        <v>1000000</v>
      </c>
    </row>
    <row r="9" spans="1:2">
      <c r="A9" s="3" t="s">
        <v>1183</v>
      </c>
    </row>
    <row r="10" spans="1:2">
      <c r="A10" s="4" t="s">
        <v>1184</v>
      </c>
      <c r="B10" s="10" t="n">
        <v>6.48</v>
      </c>
    </row>
    <row r="11" spans="1:2">
      <c r="A11" s="4" t="s">
        <v>1153</v>
      </c>
      <c r="B11" s="6" t="n">
        <v>0</v>
      </c>
    </row>
    <row r="12" spans="1:2">
      <c r="A12" s="4" t="s">
        <v>1155</v>
      </c>
      <c r="B12" s="6" t="n">
        <v>0</v>
      </c>
    </row>
    <row r="13" spans="1:2">
      <c r="A13" s="4" t="s">
        <v>1185</v>
      </c>
      <c r="B13" s="15" t="n">
        <v>6.48</v>
      </c>
    </row>
    <row r="14" spans="1:2">
      <c r="A14" s="4" t="s">
        <v>1186</v>
      </c>
      <c r="B14" s="10" t="n">
        <v>6.48</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4"/>
  </cols>
  <sheetData>
    <row r="1" spans="1:4">
      <c r="A1" s="1" t="s">
        <v>1187</v>
      </c>
      <c r="B1" s="2" t="s">
        <v>1</v>
      </c>
    </row>
    <row r="2" spans="1:4">
      <c r="B2" s="2" t="s">
        <v>260</v>
      </c>
      <c r="C2" s="2" t="s">
        <v>642</v>
      </c>
      <c r="D2" s="2" t="s">
        <v>643</v>
      </c>
    </row>
    <row r="3" spans="1:4">
      <c r="A3" s="3" t="s">
        <v>1043</v>
      </c>
    </row>
    <row r="4" spans="1:4">
      <c r="A4" s="4" t="s">
        <v>1106</v>
      </c>
      <c r="B4" s="6" t="n">
        <v>5550357</v>
      </c>
    </row>
    <row r="5" spans="1:4">
      <c r="A5" s="4" t="s">
        <v>1107</v>
      </c>
      <c r="B5" s="6" t="n">
        <v>9228621</v>
      </c>
    </row>
    <row r="6" spans="1:4">
      <c r="A6" s="4" t="s">
        <v>1108</v>
      </c>
      <c r="B6" s="6" t="n">
        <v>-300000</v>
      </c>
    </row>
    <row r="7" spans="1:4">
      <c r="A7" s="4" t="s">
        <v>1109</v>
      </c>
      <c r="B7" s="6" t="n">
        <v>-3829085</v>
      </c>
    </row>
    <row r="8" spans="1:4">
      <c r="A8" s="4" t="s">
        <v>1110</v>
      </c>
      <c r="B8" s="6" t="n">
        <v>10649893</v>
      </c>
      <c r="C8" s="6" t="n">
        <v>5550357</v>
      </c>
    </row>
    <row r="9" spans="1:4">
      <c r="A9" s="4" t="s">
        <v>1111</v>
      </c>
      <c r="B9" s="6" t="n">
        <v>10649893</v>
      </c>
    </row>
    <row r="10" spans="1:4">
      <c r="A10" s="4" t="s">
        <v>1112</v>
      </c>
      <c r="B10" s="6" t="n">
        <v>3422692</v>
      </c>
    </row>
    <row r="11" spans="1:4">
      <c r="A11" s="4" t="s">
        <v>1106</v>
      </c>
      <c r="B11" s="16" t="n">
        <v>0.122</v>
      </c>
    </row>
    <row r="12" spans="1:4">
      <c r="A12" s="4" t="s">
        <v>1108</v>
      </c>
      <c r="B12" s="18" t="n">
        <v>0.045</v>
      </c>
    </row>
    <row r="13" spans="1:4">
      <c r="A13" s="4" t="s">
        <v>1109</v>
      </c>
      <c r="B13" s="18" t="n">
        <v>0.12</v>
      </c>
    </row>
    <row r="14" spans="1:4">
      <c r="A14" s="4" t="s">
        <v>1110</v>
      </c>
      <c r="B14" s="18" t="n">
        <v>0.061</v>
      </c>
      <c r="C14" s="16" t="n">
        <v>0.122</v>
      </c>
    </row>
    <row r="15" spans="1:4">
      <c r="A15" s="4" t="s">
        <v>1111</v>
      </c>
      <c r="B15" s="18" t="n">
        <v>0.061</v>
      </c>
    </row>
    <row r="16" spans="1:4">
      <c r="A16" s="4" t="s">
        <v>1112</v>
      </c>
      <c r="B16" s="16" t="n">
        <v>0.08699999999999999</v>
      </c>
    </row>
    <row r="17" spans="1:4">
      <c r="A17" s="3" t="s">
        <v>1114</v>
      </c>
    </row>
    <row r="18" spans="1:4">
      <c r="A18" s="4" t="s">
        <v>1110</v>
      </c>
      <c r="B18" s="4" t="s">
        <v>1188</v>
      </c>
      <c r="C18" s="4" t="s">
        <v>1177</v>
      </c>
    </row>
    <row r="19" spans="1:4">
      <c r="A19" s="4" t="s">
        <v>1111</v>
      </c>
      <c r="B19" s="4" t="s">
        <v>1188</v>
      </c>
    </row>
    <row r="20" spans="1:4">
      <c r="A20" s="4" t="s">
        <v>1112</v>
      </c>
      <c r="B20" s="4" t="s">
        <v>1189</v>
      </c>
    </row>
    <row r="21" spans="1:4">
      <c r="A21" s="4" t="s">
        <v>1106</v>
      </c>
      <c r="B21" s="8" t="n">
        <v>1133349</v>
      </c>
    </row>
    <row r="22" spans="1:4">
      <c r="A22" s="4" t="s">
        <v>1108</v>
      </c>
      <c r="B22" s="6" t="n">
        <v>1200</v>
      </c>
      <c r="C22" s="8" t="n">
        <v>162279</v>
      </c>
      <c r="D22" s="8" t="n">
        <v>14762</v>
      </c>
    </row>
    <row r="23" spans="1:4">
      <c r="A23" s="4" t="s">
        <v>1110</v>
      </c>
      <c r="B23" s="6" t="n">
        <v>0</v>
      </c>
      <c r="C23" s="8" t="n">
        <v>1133349</v>
      </c>
    </row>
    <row r="24" spans="1:4">
      <c r="A24" s="4" t="s">
        <v>1111</v>
      </c>
      <c r="B24" s="6" t="n">
        <v>0</v>
      </c>
    </row>
    <row r="25" spans="1:4">
      <c r="A25" s="4" t="s">
        <v>1112</v>
      </c>
      <c r="B25" s="8" t="n">
        <v>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r="1" spans="1:2">
      <c r="A1" s="1" t="s">
        <v>1190</v>
      </c>
      <c r="B1" s="2" t="s">
        <v>1</v>
      </c>
    </row>
    <row r="2" spans="1:2">
      <c r="B2" s="2" t="s">
        <v>260</v>
      </c>
    </row>
    <row r="3" spans="1:2">
      <c r="A3" s="3" t="s">
        <v>1043</v>
      </c>
    </row>
    <row r="4" spans="1:2">
      <c r="A4" s="4" t="s">
        <v>1161</v>
      </c>
      <c r="B4" s="4" t="s">
        <v>1191</v>
      </c>
    </row>
    <row r="5" spans="1:2">
      <c r="A5" s="4" t="s">
        <v>1164</v>
      </c>
      <c r="B5" s="4" t="s">
        <v>874</v>
      </c>
    </row>
    <row r="6" spans="1:2">
      <c r="A6" s="4" t="s">
        <v>1126</v>
      </c>
      <c r="B6" s="4" t="s">
        <v>909</v>
      </c>
    </row>
    <row r="7" spans="1:2">
      <c r="A7" s="4" t="s">
        <v>1167</v>
      </c>
      <c r="B7" s="4" t="s">
        <v>1192</v>
      </c>
    </row>
    <row r="8" spans="1:2">
      <c r="A8" s="4" t="s">
        <v>1170</v>
      </c>
      <c r="B8" s="4" t="s">
        <v>1193</v>
      </c>
    </row>
    <row r="9" spans="1:2">
      <c r="A9" s="4" t="s">
        <v>600</v>
      </c>
    </row>
    <row r="10" spans="1:2">
      <c r="A10" s="3" t="s">
        <v>1043</v>
      </c>
    </row>
    <row r="11" spans="1:2">
      <c r="A11" s="4" t="s">
        <v>1123</v>
      </c>
      <c r="B11" s="4" t="s">
        <v>610</v>
      </c>
    </row>
    <row r="12" spans="1:2">
      <c r="A12" s="4" t="s">
        <v>607</v>
      </c>
    </row>
    <row r="13" spans="1:2">
      <c r="A13" s="3" t="s">
        <v>1043</v>
      </c>
    </row>
    <row r="14" spans="1:2">
      <c r="A14" s="4" t="s">
        <v>1123</v>
      </c>
      <c r="B14" s="4" t="s">
        <v>1194</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r="1" spans="1:2">
      <c r="A1" s="1" t="s">
        <v>1195</v>
      </c>
      <c r="B1" s="2" t="s">
        <v>1</v>
      </c>
    </row>
    <row r="2" spans="1:2">
      <c r="B2" s="2" t="s">
        <v>1132</v>
      </c>
    </row>
    <row r="3" spans="1:2">
      <c r="A3" s="3" t="s">
        <v>1105</v>
      </c>
    </row>
    <row r="4" spans="1:2">
      <c r="A4" s="4" t="s">
        <v>1196</v>
      </c>
      <c r="B4" s="6" t="n">
        <v>612244</v>
      </c>
    </row>
    <row r="5" spans="1:2">
      <c r="A5" s="4" t="s">
        <v>1107</v>
      </c>
      <c r="B5" s="6" t="n">
        <v>0</v>
      </c>
    </row>
    <row r="6" spans="1:2">
      <c r="A6" s="4" t="s">
        <v>1109</v>
      </c>
      <c r="B6" s="6" t="n">
        <v>0</v>
      </c>
    </row>
    <row r="7" spans="1:2">
      <c r="A7" s="4" t="s">
        <v>1197</v>
      </c>
      <c r="B7" s="6" t="n">
        <v>-612244</v>
      </c>
    </row>
    <row r="8" spans="1:2">
      <c r="A8" s="4" t="s">
        <v>1198</v>
      </c>
    </row>
    <row r="9" spans="1:2">
      <c r="A9" s="3" t="s">
        <v>1183</v>
      </c>
    </row>
    <row r="10" spans="1:2">
      <c r="A10" s="4" t="s">
        <v>1184</v>
      </c>
      <c r="B10" s="19" t="n">
        <v>0.01193</v>
      </c>
    </row>
    <row r="11" spans="1:2">
      <c r="A11" s="4" t="s">
        <v>1185</v>
      </c>
      <c r="B11" s="20" t="n">
        <v>0.01193</v>
      </c>
    </row>
    <row r="12" spans="1:2">
      <c r="A12" s="4" t="s">
        <v>1186</v>
      </c>
      <c r="B12" s="19" t="n">
        <v>0.01193</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21"/>
    <col customWidth="1" max="3" min="3" width="59"/>
    <col customWidth="1" max="4" min="4" width="59"/>
    <col customWidth="1" max="5" min="5" width="21"/>
    <col customWidth="1" max="6" min="6" width="21"/>
    <col customWidth="1" max="7" min="7" width="21"/>
  </cols>
  <sheetData>
    <row r="1" spans="1:7">
      <c r="A1" s="1" t="s">
        <v>1199</v>
      </c>
      <c r="B1" s="2" t="s">
        <v>570</v>
      </c>
      <c r="C1" s="2" t="s">
        <v>1</v>
      </c>
    </row>
    <row r="2" spans="1:7">
      <c r="B2" s="2" t="s">
        <v>694</v>
      </c>
      <c r="C2" s="2" t="s">
        <v>78</v>
      </c>
      <c r="D2" s="2" t="s">
        <v>79</v>
      </c>
      <c r="E2" s="2" t="s">
        <v>80</v>
      </c>
      <c r="F2" s="2" t="s">
        <v>575</v>
      </c>
      <c r="G2" s="2" t="s">
        <v>79</v>
      </c>
    </row>
    <row r="3" spans="1:7">
      <c r="A3" s="3" t="s">
        <v>1200</v>
      </c>
    </row>
    <row r="4" spans="1:7">
      <c r="A4" s="4" t="s">
        <v>698</v>
      </c>
      <c r="B4" s="4" t="s">
        <v>630</v>
      </c>
    </row>
    <row r="5" spans="1:7">
      <c r="A5" s="4" t="s">
        <v>600</v>
      </c>
    </row>
    <row r="6" spans="1:7">
      <c r="A6" s="3" t="s">
        <v>1200</v>
      </c>
    </row>
    <row r="7" spans="1:7">
      <c r="A7" s="4" t="s">
        <v>1201</v>
      </c>
      <c r="B7" s="8" t="n">
        <v>160000000</v>
      </c>
    </row>
    <row r="8" spans="1:7">
      <c r="A8" s="4" t="s">
        <v>1202</v>
      </c>
    </row>
    <row r="9" spans="1:7">
      <c r="A9" s="3" t="s">
        <v>1200</v>
      </c>
    </row>
    <row r="10" spans="1:7">
      <c r="A10" s="4" t="s">
        <v>1203</v>
      </c>
      <c r="C10" s="7" t="n">
        <v>4</v>
      </c>
      <c r="G10" s="8" t="n">
        <v>600000</v>
      </c>
    </row>
    <row r="11" spans="1:7">
      <c r="A11" s="4" t="s">
        <v>687</v>
      </c>
    </row>
    <row r="12" spans="1:7">
      <c r="A12" s="3" t="s">
        <v>1200</v>
      </c>
    </row>
    <row r="13" spans="1:7">
      <c r="A13" s="4" t="s">
        <v>1204</v>
      </c>
      <c r="C13" s="14" t="n">
        <v>10.1</v>
      </c>
      <c r="D13" s="8" t="n">
        <v>1600000</v>
      </c>
      <c r="E13" s="12" t="n">
        <v>6.8</v>
      </c>
    </row>
    <row r="14" spans="1:7">
      <c r="A14" s="4" t="s">
        <v>1203</v>
      </c>
      <c r="C14" s="14" t="n">
        <v>7.7</v>
      </c>
      <c r="E14" s="14" t="n">
        <v>6.3</v>
      </c>
      <c r="G14" s="6" t="n">
        <v>1200000</v>
      </c>
    </row>
    <row r="15" spans="1:7">
      <c r="A15" s="4" t="s">
        <v>1205</v>
      </c>
      <c r="C15" s="12" t="n">
        <v>9.9</v>
      </c>
      <c r="D15" s="8" t="n">
        <v>1500000</v>
      </c>
      <c r="E15" s="14" t="n">
        <v>5.3</v>
      </c>
      <c r="F15" s="8" t="n">
        <v>900000</v>
      </c>
    </row>
    <row r="16" spans="1:7">
      <c r="A16" s="4" t="s">
        <v>1206</v>
      </c>
      <c r="C16" s="4" t="s">
        <v>1207</v>
      </c>
      <c r="D16" s="4" t="s">
        <v>1207</v>
      </c>
    </row>
    <row r="17" spans="1:7">
      <c r="A17" s="4" t="s">
        <v>1208</v>
      </c>
      <c r="C17" s="12" t="n">
        <v>9.9</v>
      </c>
      <c r="E17" s="12" t="n">
        <v>5.3</v>
      </c>
      <c r="G17" s="6" t="n">
        <v>1500000</v>
      </c>
    </row>
    <row r="18" spans="1:7">
      <c r="A18" s="4" t="s">
        <v>688</v>
      </c>
    </row>
    <row r="19" spans="1:7">
      <c r="A19" s="3" t="s">
        <v>1200</v>
      </c>
    </row>
    <row r="20" spans="1:7">
      <c r="A20" s="4" t="s">
        <v>701</v>
      </c>
      <c r="B20" s="4" t="s">
        <v>702</v>
      </c>
    </row>
    <row r="21" spans="1:7">
      <c r="A21" s="4" t="s">
        <v>1209</v>
      </c>
    </row>
    <row r="22" spans="1:7">
      <c r="A22" s="3" t="s">
        <v>1200</v>
      </c>
    </row>
    <row r="23" spans="1:7">
      <c r="A23" s="4" t="s">
        <v>1210</v>
      </c>
      <c r="D23" s="8" t="n">
        <v>10000000</v>
      </c>
    </row>
    <row r="24" spans="1:7">
      <c r="A24" s="4" t="s">
        <v>1211</v>
      </c>
      <c r="C24" s="14" t="n">
        <v>63.4</v>
      </c>
      <c r="G24" s="8" t="n">
        <v>9800000</v>
      </c>
    </row>
    <row r="25" spans="1:7">
      <c r="A25" s="4" t="s">
        <v>1212</v>
      </c>
      <c r="C25" s="12" t="n">
        <v>1.7</v>
      </c>
      <c r="D25" s="8" t="n">
        <v>300000</v>
      </c>
    </row>
  </sheetData>
  <mergeCells count="2">
    <mergeCell ref="A1:A2"/>
    <mergeCell ref="C1:F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37"/>
  </cols>
  <sheetData>
    <row r="1" spans="1:5">
      <c r="A1" s="1" t="s">
        <v>1213</v>
      </c>
      <c r="B1" s="2" t="s">
        <v>1</v>
      </c>
    </row>
    <row r="2" spans="1:5">
      <c r="B2" s="2" t="s">
        <v>28</v>
      </c>
      <c r="C2" s="2" t="s">
        <v>29</v>
      </c>
      <c r="D2" s="2" t="s">
        <v>30</v>
      </c>
      <c r="E2" s="2" t="s">
        <v>31</v>
      </c>
    </row>
    <row r="3" spans="1:5">
      <c r="A3" s="3" t="s">
        <v>1214</v>
      </c>
    </row>
    <row r="4" spans="1:5">
      <c r="A4" s="4" t="s">
        <v>1215</v>
      </c>
      <c r="B4" s="7" t="n">
        <v>-304828354</v>
      </c>
      <c r="C4" s="8" t="n">
        <v>-47057389</v>
      </c>
      <c r="D4" s="7" t="n">
        <v>-86622470</v>
      </c>
      <c r="E4" s="7" t="n">
        <v>-526261572</v>
      </c>
    </row>
    <row r="5" spans="1:5">
      <c r="A5" s="4" t="s">
        <v>1216</v>
      </c>
      <c r="B5" s="6" t="n">
        <v>-79805706</v>
      </c>
      <c r="C5" s="6" t="n">
        <v>-12319878</v>
      </c>
      <c r="D5" s="6" t="n">
        <v>-21076744</v>
      </c>
    </row>
    <row r="6" spans="1:5">
      <c r="A6" s="4" t="s">
        <v>64</v>
      </c>
      <c r="B6" s="7" t="n">
        <v>-384634060</v>
      </c>
      <c r="C6" s="8" t="n">
        <v>-59377267</v>
      </c>
      <c r="D6" s="7" t="n">
        <v>-107699214</v>
      </c>
      <c r="E6" s="7" t="n">
        <v>-526261572</v>
      </c>
    </row>
    <row r="7" spans="1:5">
      <c r="A7" s="3" t="s">
        <v>1217</v>
      </c>
    </row>
    <row r="8" spans="1:5">
      <c r="A8" s="4" t="s">
        <v>1218</v>
      </c>
      <c r="B8" s="6" t="n">
        <v>23235848</v>
      </c>
      <c r="C8" s="6" t="n">
        <v>23235848</v>
      </c>
      <c r="D8" s="6" t="n">
        <v>23164695</v>
      </c>
      <c r="E8" s="6" t="n">
        <v>23174823</v>
      </c>
    </row>
    <row r="9" spans="1:5">
      <c r="A9" s="4" t="s">
        <v>1219</v>
      </c>
      <c r="B9" s="9" t="n">
        <v>-16.55</v>
      </c>
      <c r="C9" s="10" t="n">
        <v>-2.56</v>
      </c>
      <c r="D9" s="9" t="n">
        <v>-4.65</v>
      </c>
      <c r="E9" s="9" t="n">
        <v>-22.71</v>
      </c>
    </row>
  </sheetData>
  <mergeCells count="2">
    <mergeCell ref="A1:A2"/>
    <mergeCell ref="B1:E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20</v>
      </c>
      <c r="B1" s="2" t="s">
        <v>1</v>
      </c>
    </row>
    <row r="2" spans="1:4">
      <c r="B2" s="2" t="s">
        <v>260</v>
      </c>
      <c r="C2" s="2" t="s">
        <v>642</v>
      </c>
      <c r="D2" s="2" t="s">
        <v>643</v>
      </c>
    </row>
    <row r="3" spans="1:4">
      <c r="A3" s="3" t="s">
        <v>1221</v>
      </c>
    </row>
    <row r="4" spans="1:4">
      <c r="A4" s="4" t="s">
        <v>1222</v>
      </c>
      <c r="B4" s="6" t="n">
        <v>18656564</v>
      </c>
      <c r="C4" s="6" t="n">
        <v>4570491</v>
      </c>
      <c r="D4" s="6" t="n">
        <v>4797391</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4"/>
    <col customWidth="1" max="7" min="7" width="21"/>
  </cols>
  <sheetData>
    <row r="1" spans="1:7">
      <c r="A1" s="1" t="s">
        <v>1223</v>
      </c>
      <c r="B1" s="2" t="s">
        <v>1</v>
      </c>
    </row>
    <row r="2" spans="1:7">
      <c r="B2" s="2" t="s">
        <v>78</v>
      </c>
      <c r="C2" s="2" t="s">
        <v>79</v>
      </c>
      <c r="D2" s="2" t="s">
        <v>80</v>
      </c>
      <c r="E2" s="2" t="s">
        <v>189</v>
      </c>
      <c r="F2" s="2" t="s">
        <v>849</v>
      </c>
      <c r="G2" s="2" t="s">
        <v>79</v>
      </c>
    </row>
    <row r="3" spans="1:7">
      <c r="A3" s="3" t="s">
        <v>1224</v>
      </c>
    </row>
    <row r="4" spans="1:7">
      <c r="A4" s="4" t="s">
        <v>1225</v>
      </c>
      <c r="B4" s="7" t="n">
        <v>0</v>
      </c>
      <c r="C4" s="8" t="n">
        <v>0</v>
      </c>
      <c r="D4" s="7" t="n">
        <v>0</v>
      </c>
      <c r="E4" s="7" t="n">
        <v>0</v>
      </c>
    </row>
    <row r="5" spans="1:7">
      <c r="A5" s="4" t="s">
        <v>1226</v>
      </c>
      <c r="B5" s="6" t="n">
        <v>3800000</v>
      </c>
    </row>
    <row r="6" spans="1:7">
      <c r="A6" s="4" t="s">
        <v>1227</v>
      </c>
      <c r="B6" s="6" t="n">
        <v>19500000</v>
      </c>
    </row>
    <row r="7" spans="1:7">
      <c r="A7" s="4" t="s">
        <v>1228</v>
      </c>
      <c r="B7" s="7" t="n">
        <v>23300000</v>
      </c>
      <c r="G7" s="8" t="n">
        <v>3600000</v>
      </c>
    </row>
    <row r="8" spans="1:7">
      <c r="A8" s="4" t="s">
        <v>600</v>
      </c>
    </row>
    <row r="9" spans="1:7">
      <c r="A9" s="3" t="s">
        <v>1224</v>
      </c>
    </row>
    <row r="10" spans="1:7">
      <c r="A10" s="4" t="s">
        <v>1229</v>
      </c>
      <c r="F10" s="4" t="s">
        <v>864</v>
      </c>
    </row>
    <row r="11" spans="1:7">
      <c r="A11" s="4" t="s">
        <v>607</v>
      </c>
    </row>
    <row r="12" spans="1:7">
      <c r="A12" s="3" t="s">
        <v>1224</v>
      </c>
    </row>
    <row r="13" spans="1:7">
      <c r="A13" s="4" t="s">
        <v>1230</v>
      </c>
      <c r="F13" s="4" t="s">
        <v>702</v>
      </c>
    </row>
  </sheetData>
  <mergeCells count="2">
    <mergeCell ref="A1:A2"/>
    <mergeCell ref="B1:F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231</v>
      </c>
      <c r="C1" s="2" t="s">
        <v>1</v>
      </c>
    </row>
    <row r="2" spans="1:5">
      <c r="C2" s="2" t="s">
        <v>260</v>
      </c>
      <c r="D2" s="2" t="s">
        <v>642</v>
      </c>
      <c r="E2" s="2" t="s">
        <v>643</v>
      </c>
    </row>
    <row r="3" spans="1:5">
      <c r="A3" s="3" t="s">
        <v>1232</v>
      </c>
    </row>
    <row r="4" spans="1:5">
      <c r="A4" s="4" t="s">
        <v>1233</v>
      </c>
      <c r="C4" s="7" t="n">
        <v>-304828354</v>
      </c>
      <c r="D4" s="7" t="n">
        <v>-86622470</v>
      </c>
      <c r="E4" s="7" t="n">
        <v>-526261572</v>
      </c>
    </row>
    <row r="5" spans="1:5">
      <c r="A5" s="3" t="s">
        <v>1234</v>
      </c>
    </row>
    <row r="6" spans="1:5">
      <c r="A6" s="4" t="s">
        <v>1235</v>
      </c>
      <c r="C6" s="6" t="n">
        <v>84059</v>
      </c>
      <c r="D6" s="6" t="n">
        <v>616688</v>
      </c>
      <c r="E6" s="6" t="n">
        <v>32603</v>
      </c>
    </row>
    <row r="7" spans="1:5">
      <c r="A7" s="4" t="s">
        <v>1236</v>
      </c>
      <c r="C7" s="6" t="n">
        <v>-304671888</v>
      </c>
      <c r="D7" s="6" t="n">
        <v>-145479002</v>
      </c>
      <c r="E7" s="6" t="n">
        <v>-523163447</v>
      </c>
    </row>
    <row r="8" spans="1:5">
      <c r="A8" s="4" t="s">
        <v>116</v>
      </c>
    </row>
    <row r="9" spans="1:5">
      <c r="A9" s="3" t="s">
        <v>1234</v>
      </c>
    </row>
    <row r="10" spans="1:5">
      <c r="A10" s="4" t="s">
        <v>1235</v>
      </c>
      <c r="C10" s="6" t="n">
        <v>75563</v>
      </c>
      <c r="D10" s="6" t="n">
        <v>552426</v>
      </c>
      <c r="E10" s="6" t="n">
        <v>25992</v>
      </c>
    </row>
    <row r="11" spans="1:5">
      <c r="A11" s="4" t="s">
        <v>172</v>
      </c>
      <c r="B11" s="4" t="s">
        <v>173</v>
      </c>
      <c r="D11" s="6" t="n">
        <v>15068103</v>
      </c>
    </row>
    <row r="12" spans="1:5">
      <c r="A12" s="4" t="s">
        <v>1237</v>
      </c>
      <c r="B12" s="4" t="s">
        <v>175</v>
      </c>
      <c r="D12" s="6" t="n">
        <v>-31784850</v>
      </c>
    </row>
    <row r="13" spans="1:5">
      <c r="A13" s="4" t="s">
        <v>1238</v>
      </c>
      <c r="C13" s="7" t="n">
        <v>80903</v>
      </c>
      <c r="D13" s="7" t="n">
        <v>-42692211</v>
      </c>
      <c r="E13" s="7" t="n">
        <v>3072133</v>
      </c>
    </row>
    <row r="14" spans="1:5">
      <c r="A14" t="n"/>
    </row>
    <row r="15" spans="1:5">
      <c r="A15" s="4" t="s">
        <v>173</v>
      </c>
      <c r="B15" s="4" t="s">
        <v>186</v>
      </c>
    </row>
    <row r="16" spans="1:5">
      <c r="A16" s="4" t="s">
        <v>175</v>
      </c>
      <c r="B16" s="4" t="s">
        <v>187</v>
      </c>
    </row>
  </sheetData>
  <mergeCells count="5">
    <mergeCell ref="A1:B2"/>
    <mergeCell ref="C1:E1"/>
    <mergeCell ref="A14:D14"/>
    <mergeCell ref="B15:D15"/>
    <mergeCell ref="B16:D16"/>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1"/>
    <col customWidth="1" max="5" min="5" width="21"/>
    <col customWidth="1" max="6" min="6" width="20"/>
  </cols>
  <sheetData>
    <row r="1" spans="1:6">
      <c r="A1" s="1" t="s">
        <v>1239</v>
      </c>
      <c r="B1" s="2" t="s">
        <v>570</v>
      </c>
    </row>
    <row r="2" spans="1:6">
      <c r="B2" s="2" t="s">
        <v>1240</v>
      </c>
      <c r="C2" s="2" t="s">
        <v>1241</v>
      </c>
      <c r="D2" s="2" t="s">
        <v>1242</v>
      </c>
      <c r="E2" s="2" t="s">
        <v>1243</v>
      </c>
      <c r="F2" s="2" t="s">
        <v>1244</v>
      </c>
    </row>
    <row r="3" spans="1:6">
      <c r="A3" s="3" t="s">
        <v>1232</v>
      </c>
    </row>
    <row r="4" spans="1:6">
      <c r="A4" s="4" t="s">
        <v>1245</v>
      </c>
      <c r="D4" s="7" t="n">
        <v>15068103</v>
      </c>
    </row>
    <row r="5" spans="1:6">
      <c r="A5" s="4" t="s">
        <v>1246</v>
      </c>
      <c r="D5" s="4" t="s">
        <v>588</v>
      </c>
      <c r="E5" s="4" t="s">
        <v>588</v>
      </c>
    </row>
    <row r="6" spans="1:6">
      <c r="A6" s="4" t="s">
        <v>1247</v>
      </c>
      <c r="E6" s="8" t="n">
        <v>0</v>
      </c>
    </row>
    <row r="7" spans="1:6">
      <c r="A7" s="4" t="s">
        <v>1248</v>
      </c>
      <c r="B7" s="7" t="n">
        <v>307600000</v>
      </c>
      <c r="C7" s="8" t="n">
        <v>50000000</v>
      </c>
    </row>
    <row r="8" spans="1:6">
      <c r="A8" s="4" t="s">
        <v>1249</v>
      </c>
      <c r="B8" s="6" t="n">
        <v>63301276</v>
      </c>
      <c r="C8" s="6" t="n">
        <v>63301276</v>
      </c>
    </row>
    <row r="9" spans="1:6">
      <c r="A9" s="4" t="s">
        <v>1250</v>
      </c>
      <c r="B9" s="7" t="n">
        <v>307600000</v>
      </c>
    </row>
    <row r="10" spans="1:6">
      <c r="A10" s="4" t="s">
        <v>1251</v>
      </c>
      <c r="B10" s="7" t="n">
        <v>31784850</v>
      </c>
    </row>
    <row r="11" spans="1:6">
      <c r="A11" s="4" t="s">
        <v>1252</v>
      </c>
    </row>
    <row r="12" spans="1:6">
      <c r="A12" s="3" t="s">
        <v>1232</v>
      </c>
    </row>
    <row r="13" spans="1:6">
      <c r="A13" s="4" t="s">
        <v>1253</v>
      </c>
      <c r="B13" s="6" t="n">
        <v>27438952</v>
      </c>
      <c r="C13" s="6" t="n">
        <v>27438952</v>
      </c>
      <c r="F13" s="6" t="n">
        <v>27438952</v>
      </c>
    </row>
    <row r="14" spans="1:6">
      <c r="A14" s="4" t="s">
        <v>119</v>
      </c>
    </row>
    <row r="15" spans="1:6">
      <c r="A15" s="3" t="s">
        <v>1232</v>
      </c>
    </row>
    <row r="16" spans="1:6">
      <c r="A16" s="4" t="s">
        <v>1246</v>
      </c>
      <c r="D16" s="4" t="s">
        <v>1254</v>
      </c>
      <c r="E16" s="4" t="s">
        <v>1254</v>
      </c>
    </row>
  </sheetData>
  <mergeCells count="2">
    <mergeCell ref="A1:A2"/>
    <mergeCell ref="B1:F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r="1" spans="1:2">
      <c r="A1" s="1" t="s">
        <v>272</v>
      </c>
      <c r="B1" s="2" t="s">
        <v>1</v>
      </c>
    </row>
    <row r="2" spans="1:2">
      <c r="B2" s="2" t="s">
        <v>260</v>
      </c>
    </row>
    <row r="3" spans="1:2">
      <c r="A3" s="4" t="s">
        <v>272</v>
      </c>
      <c r="B3" s="4" t="s">
        <v>27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20"/>
    <col customWidth="1" max="3" min="3" width="44"/>
    <col customWidth="1" max="4" min="4" width="44"/>
    <col customWidth="1" max="5" min="5" width="80"/>
  </cols>
  <sheetData>
    <row r="1" spans="1:5">
      <c r="A1" s="1" t="s">
        <v>1255</v>
      </c>
      <c r="B1" s="2" t="s">
        <v>570</v>
      </c>
      <c r="E1" s="2" t="s">
        <v>1</v>
      </c>
    </row>
    <row r="2" spans="1:5">
      <c r="B2" s="2" t="s">
        <v>1256</v>
      </c>
      <c r="C2" s="2" t="s">
        <v>1257</v>
      </c>
      <c r="D2" s="2" t="s">
        <v>1258</v>
      </c>
      <c r="E2" s="2" t="s">
        <v>986</v>
      </c>
    </row>
    <row r="3" spans="1:5">
      <c r="A3" s="4" t="s">
        <v>1259</v>
      </c>
    </row>
    <row r="4" spans="1:5">
      <c r="A4" s="3" t="s">
        <v>1260</v>
      </c>
    </row>
    <row r="5" spans="1:5">
      <c r="A5" s="4" t="s">
        <v>1261</v>
      </c>
      <c r="E5" s="4" t="s">
        <v>1262</v>
      </c>
    </row>
    <row r="6" spans="1:5">
      <c r="A6" s="4" t="s">
        <v>1263</v>
      </c>
      <c r="E6" s="6" t="n">
        <v>1</v>
      </c>
    </row>
    <row r="7" spans="1:5">
      <c r="A7" s="4" t="s">
        <v>1252</v>
      </c>
    </row>
    <row r="8" spans="1:5">
      <c r="A8" s="3" t="s">
        <v>1260</v>
      </c>
    </row>
    <row r="9" spans="1:5">
      <c r="A9" s="4" t="s">
        <v>1264</v>
      </c>
      <c r="E9" s="21" t="n">
        <v>0.038237</v>
      </c>
    </row>
    <row r="10" spans="1:5">
      <c r="A10" s="4" t="s">
        <v>1265</v>
      </c>
      <c r="E10" s="4" t="s">
        <v>1266</v>
      </c>
    </row>
    <row r="11" spans="1:5">
      <c r="A11" s="4" t="s">
        <v>1267</v>
      </c>
      <c r="E11" s="4" t="s">
        <v>1268</v>
      </c>
    </row>
    <row r="12" spans="1:5">
      <c r="A12" s="4" t="s">
        <v>1269</v>
      </c>
      <c r="E12" s="4" t="s">
        <v>1270</v>
      </c>
    </row>
    <row r="13" spans="1:5">
      <c r="A13" s="4" t="s">
        <v>1271</v>
      </c>
    </row>
    <row r="14" spans="1:5">
      <c r="A14" s="3" t="s">
        <v>1260</v>
      </c>
    </row>
    <row r="15" spans="1:5">
      <c r="A15" s="4" t="s">
        <v>1272</v>
      </c>
      <c r="E15" s="4" t="s">
        <v>504</v>
      </c>
    </row>
    <row r="16" spans="1:5">
      <c r="A16" s="4" t="s">
        <v>1273</v>
      </c>
    </row>
    <row r="17" spans="1:5">
      <c r="A17" s="3" t="s">
        <v>1260</v>
      </c>
    </row>
    <row r="18" spans="1:5">
      <c r="A18" s="4" t="s">
        <v>1272</v>
      </c>
      <c r="E18" s="4" t="s">
        <v>1274</v>
      </c>
    </row>
    <row r="19" spans="1:5">
      <c r="A19" s="4" t="s">
        <v>530</v>
      </c>
    </row>
    <row r="20" spans="1:5">
      <c r="A20" s="3" t="s">
        <v>1260</v>
      </c>
    </row>
    <row r="21" spans="1:5">
      <c r="A21" s="4" t="s">
        <v>1275</v>
      </c>
      <c r="C21" s="12" t="n">
        <v>131.3</v>
      </c>
      <c r="D21" s="8" t="n">
        <v>21200000</v>
      </c>
    </row>
    <row r="22" spans="1:5">
      <c r="A22" s="4" t="s">
        <v>1276</v>
      </c>
      <c r="C22" s="6" t="n">
        <v>2</v>
      </c>
      <c r="D22" s="6" t="n">
        <v>2</v>
      </c>
    </row>
    <row r="23" spans="1:5">
      <c r="A23" s="4" t="s">
        <v>1277</v>
      </c>
      <c r="C23" s="7" t="n">
        <v>13</v>
      </c>
      <c r="D23" s="8" t="n">
        <v>2100000</v>
      </c>
    </row>
    <row r="24" spans="1:5">
      <c r="A24" s="4" t="s">
        <v>1278</v>
      </c>
    </row>
    <row r="25" spans="1:5">
      <c r="A25" s="3" t="s">
        <v>1260</v>
      </c>
    </row>
    <row r="26" spans="1:5">
      <c r="A26" s="4" t="s">
        <v>1279</v>
      </c>
      <c r="C26" s="6" t="n">
        <v>5948488</v>
      </c>
      <c r="D26" s="6" t="n">
        <v>5948488</v>
      </c>
    </row>
    <row r="27" spans="1:5">
      <c r="A27" s="4" t="s">
        <v>1280</v>
      </c>
      <c r="C27" s="12" t="n">
        <v>25.6</v>
      </c>
      <c r="D27" s="8" t="n">
        <v>4200000</v>
      </c>
    </row>
    <row r="28" spans="1:5">
      <c r="A28" s="4" t="s">
        <v>1281</v>
      </c>
    </row>
    <row r="29" spans="1:5">
      <c r="A29" s="3" t="s">
        <v>1260</v>
      </c>
    </row>
    <row r="30" spans="1:5">
      <c r="A30" s="4" t="s">
        <v>1282</v>
      </c>
      <c r="E30" s="8" t="n">
        <v>30000000</v>
      </c>
    </row>
    <row r="31" spans="1:5">
      <c r="A31" s="4" t="s">
        <v>1283</v>
      </c>
    </row>
    <row r="32" spans="1:5">
      <c r="A32" s="3" t="s">
        <v>1260</v>
      </c>
    </row>
    <row r="33" spans="1:5">
      <c r="A33" s="4" t="s">
        <v>1284</v>
      </c>
      <c r="B33" s="6" t="n">
        <v>27438952</v>
      </c>
      <c r="C33" s="6" t="n">
        <v>27438952</v>
      </c>
      <c r="D33" s="6" t="n">
        <v>27438952</v>
      </c>
    </row>
    <row r="34" spans="1:5">
      <c r="A34" s="4" t="s">
        <v>1285</v>
      </c>
      <c r="C34" s="12" t="n">
        <v>118.3</v>
      </c>
      <c r="D34" s="8" t="n">
        <v>19200000</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1"/>
  </cols>
  <sheetData>
    <row r="1" spans="1:4">
      <c r="A1" s="1" t="s">
        <v>1286</v>
      </c>
      <c r="B1" s="2" t="s">
        <v>1</v>
      </c>
    </row>
    <row r="2" spans="1:4">
      <c r="B2" s="2" t="s">
        <v>78</v>
      </c>
      <c r="C2" s="2" t="s">
        <v>79</v>
      </c>
      <c r="D2" s="2" t="s">
        <v>80</v>
      </c>
    </row>
    <row r="3" spans="1:4">
      <c r="A3" s="3" t="s">
        <v>1260</v>
      </c>
    </row>
    <row r="4" spans="1:4">
      <c r="A4" s="4" t="s">
        <v>1287</v>
      </c>
      <c r="B4" s="7" t="n">
        <v>131497104</v>
      </c>
    </row>
    <row r="5" spans="1:4">
      <c r="A5" s="4" t="s">
        <v>1288</v>
      </c>
      <c r="D5" s="7" t="n">
        <v>131296977</v>
      </c>
    </row>
    <row r="6" spans="1:4">
      <c r="A6" s="4" t="s">
        <v>61</v>
      </c>
      <c r="B6" s="6" t="n">
        <v>-32697713</v>
      </c>
      <c r="C6" s="8" t="n">
        <v>-5047657</v>
      </c>
      <c r="D6" s="6" t="n">
        <v>-20876617</v>
      </c>
    </row>
    <row r="7" spans="1:4">
      <c r="A7" s="4" t="s">
        <v>1289</v>
      </c>
      <c r="B7" s="6" t="n">
        <v>79805706</v>
      </c>
      <c r="D7" s="6" t="n">
        <v>21076744</v>
      </c>
    </row>
    <row r="8" spans="1:4">
      <c r="A8" s="4" t="s">
        <v>1290</v>
      </c>
      <c r="B8" s="7" t="n">
        <v>178605097</v>
      </c>
      <c r="C8" s="8" t="n">
        <v>27571876</v>
      </c>
      <c r="D8" s="7" t="n">
        <v>131497104</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21"/>
    <col customWidth="1" max="5" min="5" width="21"/>
    <col customWidth="1" max="6" min="6" width="21"/>
    <col customWidth="1" max="7" min="7" width="21"/>
    <col customWidth="1" max="8" min="8" width="32"/>
    <col customWidth="1" max="9" min="9" width="32"/>
  </cols>
  <sheetData>
    <row r="1" spans="1:9">
      <c r="A1" s="1" t="s">
        <v>1291</v>
      </c>
      <c r="B1" s="2" t="s">
        <v>570</v>
      </c>
      <c r="F1" s="2" t="s">
        <v>1</v>
      </c>
    </row>
    <row r="2" spans="1:9">
      <c r="B2" s="2" t="s">
        <v>1292</v>
      </c>
      <c r="C2" s="2" t="s">
        <v>575</v>
      </c>
      <c r="D2" s="2" t="s">
        <v>1293</v>
      </c>
      <c r="E2" s="2" t="s">
        <v>1294</v>
      </c>
      <c r="F2" s="2" t="s">
        <v>78</v>
      </c>
      <c r="G2" s="2" t="s">
        <v>79</v>
      </c>
      <c r="H2" s="2" t="s">
        <v>1292</v>
      </c>
      <c r="I2" s="2" t="s">
        <v>1295</v>
      </c>
    </row>
    <row r="3" spans="1:9">
      <c r="A3" s="3" t="s">
        <v>1296</v>
      </c>
    </row>
    <row r="4" spans="1:9">
      <c r="A4" s="4" t="s">
        <v>46</v>
      </c>
      <c r="F4" s="7" t="n">
        <v>3339394</v>
      </c>
      <c r="G4" s="8" t="n">
        <v>515514</v>
      </c>
      <c r="H4" s="7" t="n">
        <v>165392382</v>
      </c>
    </row>
    <row r="5" spans="1:9">
      <c r="A5" s="4" t="s">
        <v>1297</v>
      </c>
    </row>
    <row r="6" spans="1:9">
      <c r="A6" s="3" t="s">
        <v>1296</v>
      </c>
    </row>
    <row r="7" spans="1:9">
      <c r="A7" s="4" t="s">
        <v>1298</v>
      </c>
      <c r="D7" s="7" t="n">
        <v>200000000</v>
      </c>
      <c r="E7" s="8" t="n">
        <v>32200000</v>
      </c>
    </row>
    <row r="8" spans="1:9">
      <c r="A8" s="4" t="s">
        <v>1299</v>
      </c>
      <c r="D8" s="7" t="n">
        <v>30000000</v>
      </c>
      <c r="E8" s="8" t="n">
        <v>4800000</v>
      </c>
    </row>
    <row r="9" spans="1:9">
      <c r="A9" s="4" t="s">
        <v>1300</v>
      </c>
      <c r="B9" s="7" t="n">
        <v>19000000</v>
      </c>
      <c r="C9" s="8" t="n">
        <v>3100000</v>
      </c>
    </row>
    <row r="10" spans="1:9">
      <c r="A10" s="4" t="s">
        <v>1301</v>
      </c>
      <c r="B10" s="6" t="n">
        <v>11000000</v>
      </c>
      <c r="H10" s="7" t="n">
        <v>11000000</v>
      </c>
      <c r="I10" s="8" t="n">
        <v>1800000</v>
      </c>
    </row>
    <row r="11" spans="1:9">
      <c r="A11" s="4" t="s">
        <v>46</v>
      </c>
      <c r="B11" s="6" t="n">
        <v>140000000</v>
      </c>
      <c r="C11" s="6" t="n">
        <v>22500000</v>
      </c>
    </row>
    <row r="12" spans="1:9">
      <c r="A12" s="4" t="s">
        <v>1302</v>
      </c>
    </row>
    <row r="13" spans="1:9">
      <c r="A13" s="3" t="s">
        <v>1296</v>
      </c>
    </row>
    <row r="14" spans="1:9">
      <c r="A14" s="4" t="s">
        <v>1298</v>
      </c>
      <c r="B14" s="6" t="n">
        <v>25500000</v>
      </c>
      <c r="C14" s="6" t="n">
        <v>4100000</v>
      </c>
    </row>
    <row r="15" spans="1:9">
      <c r="A15" s="4" t="s">
        <v>46</v>
      </c>
      <c r="B15" s="7" t="n">
        <v>25500000</v>
      </c>
      <c r="C15" s="8" t="n">
        <v>4100000</v>
      </c>
    </row>
    <row r="16" spans="1:9">
      <c r="A16" s="4" t="s">
        <v>1303</v>
      </c>
      <c r="B16" s="4" t="s">
        <v>1304</v>
      </c>
      <c r="H16" s="4" t="s">
        <v>1304</v>
      </c>
      <c r="I16" s="4" t="s">
        <v>1304</v>
      </c>
    </row>
    <row r="17" spans="1:9">
      <c r="A17" s="4" t="s">
        <v>1305</v>
      </c>
      <c r="B17" s="4" t="s">
        <v>1304</v>
      </c>
      <c r="C17" s="4" t="s">
        <v>1304</v>
      </c>
    </row>
    <row r="18" spans="1:9">
      <c r="A18" s="4" t="s">
        <v>1306</v>
      </c>
      <c r="B18" s="6" t="n">
        <v>2</v>
      </c>
      <c r="H18" s="6" t="n">
        <v>2</v>
      </c>
      <c r="I18" s="6" t="n">
        <v>2</v>
      </c>
    </row>
  </sheetData>
  <mergeCells count="3">
    <mergeCell ref="A1:A2"/>
    <mergeCell ref="B1:E1"/>
    <mergeCell ref="F1:H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3"/>
    <col customWidth="1" max="3" min="3" width="12"/>
  </cols>
  <sheetData>
    <row r="1" spans="1:3">
      <c r="A1" s="1" t="s">
        <v>1307</v>
      </c>
      <c r="B1" s="2" t="s">
        <v>145</v>
      </c>
      <c r="C1" s="2" t="s">
        <v>146</v>
      </c>
    </row>
    <row r="2" spans="1:3">
      <c r="A2" s="3" t="s">
        <v>782</v>
      </c>
    </row>
    <row r="3" spans="1:3">
      <c r="A3" s="6" t="n">
        <v>2016</v>
      </c>
      <c r="B3" s="7" t="n">
        <v>8389540</v>
      </c>
      <c r="C3" s="8" t="n">
        <v>1295122</v>
      </c>
    </row>
    <row r="4" spans="1:3">
      <c r="A4" s="6" t="n">
        <v>2017</v>
      </c>
      <c r="B4" s="6" t="n">
        <v>7159779</v>
      </c>
      <c r="C4" s="6" t="n">
        <v>1105279</v>
      </c>
    </row>
    <row r="5" spans="1:3">
      <c r="A5" s="6" t="n">
        <v>2018</v>
      </c>
      <c r="B5" s="6" t="n">
        <v>6819782</v>
      </c>
      <c r="C5" s="6" t="n">
        <v>1052793</v>
      </c>
    </row>
    <row r="6" spans="1:3">
      <c r="A6" s="6" t="n">
        <v>2019</v>
      </c>
      <c r="B6" s="6" t="n">
        <v>6497790</v>
      </c>
      <c r="C6" s="6" t="n">
        <v>1003086</v>
      </c>
    </row>
    <row r="7" spans="1:3">
      <c r="A7" s="6" t="n">
        <v>2020</v>
      </c>
      <c r="B7" s="6" t="n">
        <v>5414825</v>
      </c>
      <c r="C7" s="6" t="n">
        <v>835905</v>
      </c>
    </row>
    <row r="8" spans="1:3">
      <c r="A8" s="4" t="s">
        <v>1308</v>
      </c>
      <c r="B8" s="7" t="n">
        <v>34281716</v>
      </c>
      <c r="C8" s="8" t="n">
        <v>5292185</v>
      </c>
    </row>
  </sheetData>
  <pageMargins bottom="1" footer="0.5" header="0.5" left="0.75" right="0.75" top="1"/>
</worksheet>
</file>

<file path=xl/worksheets/sheet13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1309</v>
      </c>
      <c r="B1" s="2" t="s">
        <v>1</v>
      </c>
    </row>
    <row r="2" spans="1:5">
      <c r="B2" s="2" t="s">
        <v>78</v>
      </c>
      <c r="C2" s="2" t="s">
        <v>79</v>
      </c>
      <c r="D2" s="2" t="s">
        <v>80</v>
      </c>
      <c r="E2" s="2" t="s">
        <v>189</v>
      </c>
    </row>
    <row r="3" spans="1:5">
      <c r="A3" s="3" t="s">
        <v>1310</v>
      </c>
    </row>
    <row r="4" spans="1:5">
      <c r="A4" s="4" t="s">
        <v>1311</v>
      </c>
      <c r="B4" s="12" t="n">
        <v>19.4</v>
      </c>
      <c r="C4" s="8" t="n">
        <v>3</v>
      </c>
      <c r="D4" s="12" t="n">
        <v>22.2</v>
      </c>
      <c r="E4" s="12" t="n">
        <v>38.2</v>
      </c>
    </row>
  </sheetData>
  <mergeCells count="2">
    <mergeCell ref="A1:A2"/>
    <mergeCell ref="B1:E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r="1" spans="1:2">
      <c r="A1" s="1" t="s">
        <v>1312</v>
      </c>
      <c r="B1" s="2" t="s">
        <v>1</v>
      </c>
    </row>
    <row r="2" spans="1:2">
      <c r="B2" s="2" t="s">
        <v>1313</v>
      </c>
    </row>
    <row r="3" spans="1:2">
      <c r="A3" s="3" t="s">
        <v>1314</v>
      </c>
    </row>
    <row r="4" spans="1:2">
      <c r="A4" s="4" t="s">
        <v>1315</v>
      </c>
      <c r="B4" s="6" t="n">
        <v>1</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1"/>
    <col customWidth="1" max="5" min="5" width="21"/>
  </cols>
  <sheetData>
    <row r="1" spans="1:5">
      <c r="A1" s="1" t="s">
        <v>1316</v>
      </c>
      <c r="B1" s="2" t="s">
        <v>1</v>
      </c>
    </row>
    <row r="2" spans="1:5">
      <c r="B2" s="2" t="s">
        <v>78</v>
      </c>
      <c r="C2" s="2" t="s">
        <v>79</v>
      </c>
      <c r="D2" s="2" t="s">
        <v>80</v>
      </c>
      <c r="E2" s="2" t="s">
        <v>189</v>
      </c>
    </row>
    <row r="3" spans="1:5">
      <c r="A3" s="3" t="s">
        <v>1317</v>
      </c>
    </row>
    <row r="4" spans="1:5">
      <c r="A4" s="4" t="s">
        <v>1318</v>
      </c>
      <c r="B4" s="7" t="n">
        <v>46411331</v>
      </c>
      <c r="C4" s="8" t="n">
        <v>7164675</v>
      </c>
      <c r="D4" s="7" t="n">
        <v>64276891</v>
      </c>
      <c r="E4" s="7" t="n">
        <v>104776069</v>
      </c>
    </row>
    <row r="5" spans="1:5">
      <c r="A5" s="4" t="s">
        <v>507</v>
      </c>
    </row>
    <row r="6" spans="1:5">
      <c r="A6" s="3" t="s">
        <v>1317</v>
      </c>
    </row>
    <row r="7" spans="1:5">
      <c r="A7" s="4" t="s">
        <v>1318</v>
      </c>
      <c r="B7" s="6" t="n">
        <v>33201421</v>
      </c>
      <c r="C7" s="6" t="n">
        <v>5125416</v>
      </c>
      <c r="D7" s="6" t="n">
        <v>41969350</v>
      </c>
      <c r="E7" s="6" t="n">
        <v>85483458</v>
      </c>
    </row>
    <row r="8" spans="1:5">
      <c r="A8" s="4" t="s">
        <v>1319</v>
      </c>
    </row>
    <row r="9" spans="1:5">
      <c r="A9" s="3" t="s">
        <v>1317</v>
      </c>
    </row>
    <row r="10" spans="1:5">
      <c r="A10" s="4" t="s">
        <v>1318</v>
      </c>
      <c r="B10" s="6" t="n">
        <v>8382753</v>
      </c>
      <c r="C10" s="6" t="n">
        <v>1294074</v>
      </c>
      <c r="D10" s="6" t="n">
        <v>14906530</v>
      </c>
      <c r="E10" s="6" t="n">
        <v>13135914</v>
      </c>
    </row>
    <row r="11" spans="1:5">
      <c r="A11" s="4" t="s">
        <v>1320</v>
      </c>
    </row>
    <row r="12" spans="1:5">
      <c r="A12" s="3" t="s">
        <v>1317</v>
      </c>
    </row>
    <row r="13" spans="1:5">
      <c r="A13" s="4" t="s">
        <v>1318</v>
      </c>
      <c r="B13" s="7" t="n">
        <v>4827157</v>
      </c>
      <c r="C13" s="8" t="n">
        <v>745185</v>
      </c>
      <c r="D13" s="7" t="n">
        <v>7401011</v>
      </c>
      <c r="E13" s="7" t="n">
        <v>6156697</v>
      </c>
    </row>
  </sheetData>
  <mergeCells count="2">
    <mergeCell ref="A1:A2"/>
    <mergeCell ref="B1:E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3"/>
    <col customWidth="1" max="3" min="3" width="8"/>
    <col customWidth="1" max="4" min="4" width="8"/>
  </cols>
  <sheetData>
    <row r="1" spans="1:4">
      <c r="A1" s="1" t="s">
        <v>1321</v>
      </c>
      <c r="B1" s="2" t="s">
        <v>145</v>
      </c>
      <c r="C1" s="2" t="s">
        <v>146</v>
      </c>
      <c r="D1" s="2" t="s">
        <v>146</v>
      </c>
    </row>
    <row r="2" spans="1:4">
      <c r="A2" s="4" t="s">
        <v>1322</v>
      </c>
    </row>
    <row r="3" spans="1:4">
      <c r="A3" s="3" t="s">
        <v>1323</v>
      </c>
    </row>
    <row r="4" spans="1:4">
      <c r="A4" s="4" t="s">
        <v>590</v>
      </c>
      <c r="B4" s="7" t="n">
        <v>50000000</v>
      </c>
      <c r="D4" s="13" t="n">
        <v>7.7</v>
      </c>
    </row>
    <row r="5" spans="1:4">
      <c r="A5" s="4" t="s">
        <v>591</v>
      </c>
      <c r="B5" s="7" t="n">
        <v>4900000</v>
      </c>
      <c r="C5" s="13" t="n">
        <v>0.8</v>
      </c>
    </row>
    <row r="6" spans="1:4">
      <c r="A6" s="4" t="s">
        <v>1324</v>
      </c>
    </row>
    <row r="7" spans="1:4">
      <c r="A7" s="3" t="s">
        <v>1323</v>
      </c>
    </row>
    <row r="8" spans="1:4">
      <c r="A8" s="4" t="s">
        <v>593</v>
      </c>
      <c r="B8" s="4" t="s">
        <v>594</v>
      </c>
      <c r="D8" s="4" t="s">
        <v>594</v>
      </c>
    </row>
    <row r="9" spans="1:4">
      <c r="A9" s="4" t="s">
        <v>595</v>
      </c>
      <c r="B9" s="4" t="s">
        <v>596</v>
      </c>
      <c r="D9" s="4" t="s">
        <v>596</v>
      </c>
    </row>
  </sheetData>
  <pageMargins bottom="1" footer="0.5" header="0.5" left="0.75" right="0.75" top="1"/>
</worksheet>
</file>

<file path=xl/worksheets/sheet138.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1325</v>
      </c>
      <c r="B1" s="2" t="s">
        <v>1</v>
      </c>
    </row>
    <row r="2" spans="1:5">
      <c r="B2" s="2" t="s">
        <v>78</v>
      </c>
      <c r="C2" s="2" t="s">
        <v>79</v>
      </c>
      <c r="D2" s="2" t="s">
        <v>80</v>
      </c>
      <c r="E2" s="2" t="s">
        <v>189</v>
      </c>
    </row>
    <row r="3" spans="1:5">
      <c r="A3" s="3" t="s">
        <v>1326</v>
      </c>
    </row>
    <row r="4" spans="1:5">
      <c r="A4" s="4" t="s">
        <v>365</v>
      </c>
      <c r="B4" s="7" t="n">
        <v>-67743995</v>
      </c>
      <c r="C4" s="8" t="n">
        <v>-10457871</v>
      </c>
      <c r="D4" s="7" t="n">
        <v>-85782569</v>
      </c>
      <c r="E4" s="7" t="n">
        <v>-107803360</v>
      </c>
    </row>
    <row r="5" spans="1:5">
      <c r="A5" s="4" t="s">
        <v>39</v>
      </c>
      <c r="B5" s="6" t="n">
        <v>-21332664</v>
      </c>
      <c r="C5" s="6" t="n">
        <v>-3293196</v>
      </c>
      <c r="D5" s="6" t="n">
        <v>-21505678</v>
      </c>
      <c r="E5" s="6" t="n">
        <v>-3027291</v>
      </c>
    </row>
    <row r="6" spans="1:5">
      <c r="A6" s="3" t="s">
        <v>1327</v>
      </c>
    </row>
    <row r="7" spans="1:5">
      <c r="A7" s="4" t="s">
        <v>41</v>
      </c>
      <c r="B7" s="6" t="n">
        <v>-135042829</v>
      </c>
      <c r="C7" s="6" t="n">
        <v>-20847020</v>
      </c>
      <c r="D7" s="6" t="n">
        <v>-156253036</v>
      </c>
      <c r="E7" s="6" t="n">
        <v>-213243567</v>
      </c>
    </row>
    <row r="8" spans="1:5">
      <c r="A8" s="4" t="s">
        <v>42</v>
      </c>
      <c r="B8" s="6" t="n">
        <v>-31692522</v>
      </c>
      <c r="C8" s="6" t="n">
        <v>-4892482</v>
      </c>
      <c r="D8" s="6" t="n">
        <v>-51758100</v>
      </c>
      <c r="E8" s="6" t="n">
        <v>-116672411</v>
      </c>
    </row>
    <row r="9" spans="1:5">
      <c r="A9" s="4" t="s">
        <v>43</v>
      </c>
      <c r="B9" s="6" t="n">
        <v>-131768503</v>
      </c>
      <c r="C9" s="6" t="n">
        <v>-20341552</v>
      </c>
      <c r="D9" s="6" t="n">
        <v>-111157250</v>
      </c>
      <c r="E9" s="6" t="n">
        <v>-161958423</v>
      </c>
    </row>
    <row r="10" spans="1:5">
      <c r="A10" s="4" t="s">
        <v>47</v>
      </c>
      <c r="B10" s="6" t="n">
        <v>-303604040</v>
      </c>
      <c r="C10" s="6" t="n">
        <v>-46868387</v>
      </c>
      <c r="D10" s="6" t="n">
        <v>-139404086</v>
      </c>
      <c r="E10" s="6" t="n">
        <v>-527340523</v>
      </c>
    </row>
    <row r="11" spans="1:5">
      <c r="A11" s="4" t="s">
        <v>49</v>
      </c>
      <c r="B11" s="6" t="n">
        <v>-326500222</v>
      </c>
      <c r="C11" s="6" t="n">
        <v>-50402949</v>
      </c>
      <c r="D11" s="6" t="n">
        <v>-160834764</v>
      </c>
      <c r="E11" s="6" t="n">
        <v>-530247814</v>
      </c>
    </row>
    <row r="12" spans="1:5">
      <c r="A12" s="4" t="s">
        <v>1328</v>
      </c>
      <c r="B12" s="6" t="n">
        <v>-7129161</v>
      </c>
      <c r="C12" s="6" t="n">
        <v>-1100553</v>
      </c>
    </row>
    <row r="13" spans="1:5">
      <c r="A13" s="4" t="s">
        <v>55</v>
      </c>
      <c r="B13" s="6" t="n">
        <v>-1916755</v>
      </c>
      <c r="C13" s="6" t="n">
        <v>-295896</v>
      </c>
      <c r="D13" s="6" t="n">
        <v>-963125</v>
      </c>
      <c r="E13" s="6" t="n">
        <v>9301565</v>
      </c>
    </row>
    <row r="14" spans="1:5">
      <c r="A14" s="4" t="s">
        <v>56</v>
      </c>
      <c r="B14" s="6" t="n">
        <v>-341168178</v>
      </c>
      <c r="C14" s="6" t="n">
        <v>-52667291</v>
      </c>
      <c r="D14" s="6" t="n">
        <v>-125229878</v>
      </c>
      <c r="E14" s="6" t="n">
        <v>-560540779</v>
      </c>
    </row>
    <row r="15" spans="1:5">
      <c r="A15" s="4" t="s">
        <v>57</v>
      </c>
      <c r="B15" s="6" t="n">
        <v>0</v>
      </c>
      <c r="C15" s="6" t="n">
        <v>0</v>
      </c>
      <c r="D15" s="6" t="n">
        <v>0</v>
      </c>
      <c r="E15" s="6" t="n">
        <v>0</v>
      </c>
    </row>
    <row r="16" spans="1:5">
      <c r="A16" s="4" t="s">
        <v>59</v>
      </c>
      <c r="B16" s="6" t="n">
        <v>-354181969</v>
      </c>
      <c r="C16" s="6" t="n">
        <v>-54676274</v>
      </c>
      <c r="D16" s="6" t="n">
        <v>-128942408</v>
      </c>
      <c r="E16" s="6" t="n">
        <v>-562916605</v>
      </c>
    </row>
    <row r="17" spans="1:5">
      <c r="A17" s="3" t="s">
        <v>65</v>
      </c>
    </row>
    <row r="18" spans="1:5">
      <c r="A18" s="4" t="s">
        <v>66</v>
      </c>
      <c r="E18" s="6" t="n">
        <v>-16600</v>
      </c>
    </row>
    <row r="19" spans="1:5">
      <c r="A19" s="4" t="s">
        <v>67</v>
      </c>
      <c r="B19" s="6" t="n">
        <v>5009430</v>
      </c>
      <c r="C19" s="6" t="n">
        <v>773323</v>
      </c>
      <c r="D19" s="6" t="n">
        <v>-1203960</v>
      </c>
      <c r="E19" s="6" t="n">
        <v>-688963</v>
      </c>
    </row>
    <row r="20" spans="1:5">
      <c r="A20" s="4" t="s">
        <v>68</v>
      </c>
      <c r="B20" s="6" t="n">
        <v>-349172539</v>
      </c>
      <c r="C20" s="6" t="n">
        <v>-53902951</v>
      </c>
      <c r="D20" s="6" t="n">
        <v>-130146368</v>
      </c>
      <c r="E20" s="6" t="n">
        <v>-563622168</v>
      </c>
    </row>
    <row r="21" spans="1:5">
      <c r="A21" s="4" t="s">
        <v>1329</v>
      </c>
    </row>
    <row r="22" spans="1:5">
      <c r="A22" s="3" t="s">
        <v>1326</v>
      </c>
    </row>
    <row r="23" spans="1:5">
      <c r="A23" s="4" t="s">
        <v>365</v>
      </c>
      <c r="E23" s="6" t="n">
        <v>-127706</v>
      </c>
    </row>
    <row r="24" spans="1:5">
      <c r="A24" s="4" t="s">
        <v>39</v>
      </c>
      <c r="E24" s="6" t="n">
        <v>-127706</v>
      </c>
    </row>
    <row r="25" spans="1:5">
      <c r="A25" s="3" t="s">
        <v>1327</v>
      </c>
    </row>
    <row r="26" spans="1:5">
      <c r="A26" s="4" t="s">
        <v>41</v>
      </c>
      <c r="B26" s="6" t="n">
        <v>-70941</v>
      </c>
      <c r="C26" s="6" t="n">
        <v>-10951</v>
      </c>
      <c r="D26" s="6" t="n">
        <v>632437</v>
      </c>
      <c r="E26" s="6" t="n">
        <v>-1284261</v>
      </c>
    </row>
    <row r="27" spans="1:5">
      <c r="A27" s="4" t="s">
        <v>42</v>
      </c>
      <c r="B27" s="6" t="n">
        <v>-120735</v>
      </c>
      <c r="C27" s="6" t="n">
        <v>-18638</v>
      </c>
      <c r="D27" s="6" t="n">
        <v>0</v>
      </c>
      <c r="E27" s="6" t="n">
        <v>-14536253</v>
      </c>
    </row>
    <row r="28" spans="1:5">
      <c r="A28" s="4" t="s">
        <v>43</v>
      </c>
      <c r="B28" s="6" t="n">
        <v>-38475787</v>
      </c>
      <c r="C28" s="6" t="n">
        <v>-5939640</v>
      </c>
      <c r="D28" s="6" t="n">
        <v>-9392137</v>
      </c>
      <c r="E28" s="6" t="n">
        <v>-32056416</v>
      </c>
    </row>
    <row r="29" spans="1:5">
      <c r="A29" s="4" t="s">
        <v>47</v>
      </c>
      <c r="B29" s="6" t="n">
        <v>-38667463</v>
      </c>
      <c r="C29" s="6" t="n">
        <v>-5969229</v>
      </c>
      <c r="D29" s="6" t="n">
        <v>-8759700</v>
      </c>
      <c r="E29" s="6" t="n">
        <v>-47876930</v>
      </c>
    </row>
    <row r="30" spans="1:5">
      <c r="A30" s="4" t="s">
        <v>49</v>
      </c>
      <c r="B30" s="6" t="n">
        <v>-38667463</v>
      </c>
      <c r="C30" s="6" t="n">
        <v>-5969229</v>
      </c>
      <c r="D30" s="6" t="n">
        <v>-8759700</v>
      </c>
      <c r="E30" s="6" t="n">
        <v>-48004636</v>
      </c>
    </row>
    <row r="31" spans="1:5">
      <c r="A31" s="4" t="s">
        <v>1330</v>
      </c>
      <c r="B31" s="6" t="n">
        <v>-5858848</v>
      </c>
      <c r="C31" s="6" t="n">
        <v>-904450</v>
      </c>
      <c r="D31" s="6" t="n">
        <v>32</v>
      </c>
      <c r="E31" s="6" t="n">
        <v>869</v>
      </c>
    </row>
    <row r="32" spans="1:5">
      <c r="A32" s="4" t="s">
        <v>1328</v>
      </c>
      <c r="B32" s="6" t="n">
        <v>-7129161</v>
      </c>
      <c r="C32" s="6" t="n">
        <v>-1100553</v>
      </c>
    </row>
    <row r="33" spans="1:5">
      <c r="A33" s="4" t="s">
        <v>55</v>
      </c>
      <c r="B33" s="6" t="n">
        <v>-2267335</v>
      </c>
      <c r="C33" s="6" t="n">
        <v>-350016</v>
      </c>
      <c r="D33" s="6" t="n">
        <v>9756</v>
      </c>
      <c r="E33" s="6" t="n">
        <v>-69198</v>
      </c>
    </row>
    <row r="34" spans="1:5">
      <c r="A34" s="4" t="s">
        <v>56</v>
      </c>
      <c r="B34" s="6" t="n">
        <v>-53922807</v>
      </c>
      <c r="C34" s="6" t="n">
        <v>-8324248</v>
      </c>
      <c r="D34" s="6" t="n">
        <v>-8749912</v>
      </c>
      <c r="E34" s="6" t="n">
        <v>-48072965</v>
      </c>
    </row>
    <row r="35" spans="1:5">
      <c r="A35" s="4" t="s">
        <v>57</v>
      </c>
      <c r="B35" s="6" t="n">
        <v>0</v>
      </c>
      <c r="C35" s="6" t="n">
        <v>0</v>
      </c>
      <c r="D35" s="6" t="n">
        <v>0</v>
      </c>
      <c r="E35" s="6" t="n">
        <v>0</v>
      </c>
    </row>
    <row r="36" spans="1:5">
      <c r="A36" s="4" t="s">
        <v>1331</v>
      </c>
      <c r="B36" s="6" t="n">
        <v>-250905547</v>
      </c>
      <c r="C36" s="6" t="n">
        <v>-38733141</v>
      </c>
      <c r="D36" s="6" t="n">
        <v>-77872558</v>
      </c>
      <c r="E36" s="6" t="n">
        <v>-478188607</v>
      </c>
    </row>
    <row r="37" spans="1:5">
      <c r="A37" s="4" t="s">
        <v>59</v>
      </c>
      <c r="B37" s="6" t="n">
        <v>-304828354</v>
      </c>
      <c r="C37" s="6" t="n">
        <v>-47057389</v>
      </c>
      <c r="D37" s="6" t="n">
        <v>-86622470</v>
      </c>
      <c r="E37" s="6" t="n">
        <v>-526261572</v>
      </c>
    </row>
    <row r="38" spans="1:5">
      <c r="A38" s="3" t="s">
        <v>65</v>
      </c>
    </row>
    <row r="39" spans="1:5">
      <c r="A39" s="4" t="s">
        <v>66</v>
      </c>
      <c r="E39" s="6" t="n">
        <v>-16600</v>
      </c>
    </row>
    <row r="40" spans="1:5">
      <c r="A40" s="4" t="s">
        <v>67</v>
      </c>
      <c r="B40" s="6" t="n">
        <v>5266016</v>
      </c>
      <c r="C40" s="6" t="n">
        <v>812933</v>
      </c>
      <c r="D40" s="6" t="n">
        <v>348437</v>
      </c>
      <c r="E40" s="6" t="n">
        <v>-2259470</v>
      </c>
    </row>
    <row r="41" spans="1:5">
      <c r="A41" s="4" t="s">
        <v>68</v>
      </c>
      <c r="B41" s="7" t="n">
        <v>-299562338</v>
      </c>
      <c r="C41" s="8" t="n">
        <v>-46244456</v>
      </c>
      <c r="D41" s="7" t="n">
        <v>-86274033</v>
      </c>
      <c r="E41" s="7" t="n">
        <v>-528537642</v>
      </c>
    </row>
  </sheetData>
  <mergeCells count="2">
    <mergeCell ref="A1:A2"/>
    <mergeCell ref="B1:E1"/>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I4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1332</v>
      </c>
      <c r="B1" s="2" t="s">
        <v>78</v>
      </c>
      <c r="C1" s="2" t="s">
        <v>79</v>
      </c>
      <c r="D1" s="2" t="s">
        <v>971</v>
      </c>
      <c r="E1" s="2" t="s">
        <v>972</v>
      </c>
      <c r="F1" s="2" t="s">
        <v>80</v>
      </c>
      <c r="G1" s="2" t="s">
        <v>575</v>
      </c>
      <c r="H1" s="2" t="s">
        <v>189</v>
      </c>
      <c r="I1" s="2" t="s">
        <v>577</v>
      </c>
    </row>
    <row r="2" spans="1:9">
      <c r="A2" s="3" t="s">
        <v>1333</v>
      </c>
    </row>
    <row r="3" spans="1:9">
      <c r="A3" s="4" t="s">
        <v>82</v>
      </c>
      <c r="B3" s="7" t="n">
        <v>49010541</v>
      </c>
      <c r="C3" s="8" t="n">
        <v>7565924</v>
      </c>
      <c r="F3" s="7" t="n">
        <v>181482300</v>
      </c>
      <c r="G3" s="8" t="n">
        <v>28016039</v>
      </c>
      <c r="H3" s="7" t="n">
        <v>156987201</v>
      </c>
      <c r="I3" s="7" t="n">
        <v>554278809</v>
      </c>
    </row>
    <row r="4" spans="1:9">
      <c r="A4" s="4" t="s">
        <v>1334</v>
      </c>
      <c r="B4" s="6" t="n">
        <v>9463149</v>
      </c>
      <c r="C4" s="6" t="n">
        <v>1460858</v>
      </c>
      <c r="F4" s="6" t="n">
        <v>56573321</v>
      </c>
    </row>
    <row r="5" spans="1:9">
      <c r="A5" s="4" t="s">
        <v>88</v>
      </c>
      <c r="B5" s="6" t="n">
        <v>77258122</v>
      </c>
      <c r="C5" s="6" t="n">
        <v>11926599</v>
      </c>
      <c r="F5" s="6" t="n">
        <v>255853455</v>
      </c>
    </row>
    <row r="6" spans="1:9">
      <c r="A6" s="4" t="s">
        <v>1335</v>
      </c>
      <c r="B6" s="6" t="n">
        <v>267539694</v>
      </c>
      <c r="C6" s="6" t="n">
        <v>41301012</v>
      </c>
      <c r="F6" s="6" t="n">
        <v>39223925</v>
      </c>
    </row>
    <row r="7" spans="1:9">
      <c r="A7" s="4" t="s">
        <v>660</v>
      </c>
      <c r="B7" s="6" t="n">
        <v>538094921</v>
      </c>
      <c r="C7" s="6" t="n">
        <v>83067542</v>
      </c>
      <c r="F7" s="6" t="n">
        <v>517330710</v>
      </c>
    </row>
    <row r="8" spans="1:9">
      <c r="A8" s="3" t="s">
        <v>96</v>
      </c>
    </row>
    <row r="9" spans="1:9">
      <c r="A9" s="4" t="s">
        <v>1336</v>
      </c>
      <c r="B9" s="6" t="n">
        <v>41248455</v>
      </c>
      <c r="C9" s="6" t="n">
        <v>6367665</v>
      </c>
      <c r="F9" s="6" t="n">
        <v>40213660</v>
      </c>
    </row>
    <row r="10" spans="1:9">
      <c r="A10" s="4" t="s">
        <v>1337</v>
      </c>
      <c r="B10" s="6" t="n">
        <v>6435676</v>
      </c>
      <c r="C10" s="6" t="n">
        <v>993498</v>
      </c>
      <c r="F10" s="6" t="n">
        <v>4528327</v>
      </c>
    </row>
    <row r="11" spans="1:9">
      <c r="A11" s="4" t="s">
        <v>1338</v>
      </c>
      <c r="B11" s="6" t="n">
        <v>64414941</v>
      </c>
      <c r="C11" s="6" t="n">
        <v>9943953</v>
      </c>
      <c r="D11" s="7" t="n">
        <v>57300000</v>
      </c>
      <c r="E11" s="8" t="n">
        <v>8800000</v>
      </c>
    </row>
    <row r="12" spans="1:9">
      <c r="A12" s="4" t="s">
        <v>105</v>
      </c>
      <c r="B12" s="6" t="n">
        <v>427966024</v>
      </c>
      <c r="C12" s="6" t="n">
        <v>66066570</v>
      </c>
      <c r="F12" s="6" t="n">
        <v>296590707</v>
      </c>
    </row>
    <row r="13" spans="1:9">
      <c r="A13" s="4" t="s">
        <v>1339</v>
      </c>
      <c r="B13" s="6" t="n">
        <v>135182536</v>
      </c>
      <c r="C13" s="6" t="n">
        <v>20868587</v>
      </c>
    </row>
    <row r="14" spans="1:9">
      <c r="A14" s="4" t="s">
        <v>661</v>
      </c>
      <c r="B14" s="6" t="n">
        <v>600565840</v>
      </c>
      <c r="C14" s="6" t="n">
        <v>92711390</v>
      </c>
      <c r="F14" s="6" t="n">
        <v>320945335</v>
      </c>
    </row>
    <row r="15" spans="1:9">
      <c r="A15" s="3" t="s">
        <v>1340</v>
      </c>
    </row>
    <row r="16" spans="1:9">
      <c r="A16" s="4" t="s">
        <v>1259</v>
      </c>
      <c r="B16" s="6" t="n">
        <v>1917620</v>
      </c>
      <c r="C16" s="6" t="n">
        <v>296030</v>
      </c>
      <c r="F16" s="6" t="n">
        <v>1885153</v>
      </c>
    </row>
    <row r="17" spans="1:9">
      <c r="A17" s="4" t="s">
        <v>116</v>
      </c>
      <c r="B17" s="6" t="n">
        <v>2080041288</v>
      </c>
      <c r="C17" s="6" t="n">
        <v>321103042</v>
      </c>
      <c r="F17" s="6" t="n">
        <v>2075900461</v>
      </c>
    </row>
    <row r="18" spans="1:9">
      <c r="A18" s="4" t="s">
        <v>117</v>
      </c>
      <c r="B18" s="6" t="n">
        <v>28071982</v>
      </c>
      <c r="C18" s="6" t="n">
        <v>4333567</v>
      </c>
      <c r="F18" s="6" t="n">
        <v>28071982</v>
      </c>
    </row>
    <row r="19" spans="1:9">
      <c r="A19" s="4" t="s">
        <v>118</v>
      </c>
      <c r="B19" s="6" t="n">
        <v>-3372588</v>
      </c>
      <c r="C19" s="6" t="n">
        <v>-520638</v>
      </c>
      <c r="F19" s="6" t="n">
        <v>-8638604</v>
      </c>
    </row>
    <row r="20" spans="1:9">
      <c r="A20" s="4" t="s">
        <v>119</v>
      </c>
      <c r="B20" s="6" t="n">
        <v>-2304020698</v>
      </c>
      <c r="C20" s="6" t="n">
        <v>-355679505</v>
      </c>
      <c r="F20" s="6" t="n">
        <v>-1999192344</v>
      </c>
    </row>
    <row r="21" spans="1:9">
      <c r="A21" s="4" t="s">
        <v>1341</v>
      </c>
      <c r="B21" s="6" t="n">
        <v>-197362396</v>
      </c>
      <c r="C21" s="6" t="n">
        <v>-30467504</v>
      </c>
      <c r="F21" s="6" t="n">
        <v>98026648</v>
      </c>
    </row>
    <row r="22" spans="1:9">
      <c r="A22" s="4" t="s">
        <v>123</v>
      </c>
      <c r="B22" s="6" t="n">
        <v>538094921</v>
      </c>
      <c r="C22" s="6" t="n">
        <v>83067542</v>
      </c>
      <c r="F22" s="6" t="n">
        <v>517330710</v>
      </c>
    </row>
    <row r="23" spans="1:9">
      <c r="A23" s="4" t="s">
        <v>1329</v>
      </c>
    </row>
    <row r="24" spans="1:9">
      <c r="A24" s="3" t="s">
        <v>1333</v>
      </c>
    </row>
    <row r="25" spans="1:9">
      <c r="A25" s="4" t="s">
        <v>82</v>
      </c>
      <c r="B25" s="6" t="n">
        <v>28984</v>
      </c>
      <c r="C25" s="6" t="n">
        <v>4474</v>
      </c>
      <c r="F25" s="6" t="n">
        <v>2754295</v>
      </c>
      <c r="G25" s="8" t="n">
        <v>425191</v>
      </c>
      <c r="H25" s="7" t="n">
        <v>5789184</v>
      </c>
      <c r="I25" s="7" t="n">
        <v>4832694</v>
      </c>
    </row>
    <row r="26" spans="1:9">
      <c r="A26" s="4" t="s">
        <v>1334</v>
      </c>
      <c r="B26" s="6" t="n">
        <v>912003</v>
      </c>
      <c r="C26" s="6" t="n">
        <v>140791</v>
      </c>
      <c r="F26" s="6" t="n">
        <v>55258</v>
      </c>
    </row>
    <row r="27" spans="1:9">
      <c r="A27" s="4" t="s">
        <v>1342</v>
      </c>
      <c r="B27" s="6" t="n">
        <v>1425500136</v>
      </c>
      <c r="C27" s="6" t="n">
        <v>220059300</v>
      </c>
      <c r="F27" s="6" t="n">
        <v>1188956211</v>
      </c>
    </row>
    <row r="28" spans="1:9">
      <c r="A28" s="4" t="s">
        <v>88</v>
      </c>
      <c r="B28" s="6" t="n">
        <v>1426441123</v>
      </c>
      <c r="C28" s="6" t="n">
        <v>220204565</v>
      </c>
      <c r="F28" s="6" t="n">
        <v>1191765764</v>
      </c>
    </row>
    <row r="29" spans="1:9">
      <c r="A29" s="4" t="s">
        <v>1335</v>
      </c>
      <c r="B29" s="6" t="n">
        <v>-1420228235</v>
      </c>
      <c r="C29" s="6" t="n">
        <v>-219245461</v>
      </c>
      <c r="F29" s="6" t="n">
        <v>-1092897996</v>
      </c>
    </row>
    <row r="30" spans="1:9">
      <c r="A30" s="4" t="s">
        <v>660</v>
      </c>
      <c r="B30" s="6" t="n">
        <v>6212888</v>
      </c>
      <c r="C30" s="6" t="n">
        <v>959104</v>
      </c>
      <c r="F30" s="6" t="n">
        <v>98867768</v>
      </c>
    </row>
    <row r="31" spans="1:9">
      <c r="A31" s="3" t="s">
        <v>96</v>
      </c>
    </row>
    <row r="32" spans="1:9">
      <c r="A32" s="4" t="s">
        <v>1336</v>
      </c>
      <c r="B32" s="6" t="n">
        <v>148204</v>
      </c>
      <c r="C32" s="6" t="n">
        <v>22879</v>
      </c>
      <c r="F32" s="6" t="n">
        <v>164162</v>
      </c>
    </row>
    <row r="33" spans="1:9">
      <c r="A33" s="4" t="s">
        <v>1337</v>
      </c>
      <c r="B33" s="6" t="n">
        <v>3829603</v>
      </c>
      <c r="C33" s="6" t="n">
        <v>591189</v>
      </c>
      <c r="F33" s="6" t="n">
        <v>676958</v>
      </c>
    </row>
    <row r="34" spans="1:9">
      <c r="A34" s="4" t="s">
        <v>1338</v>
      </c>
      <c r="B34" s="6" t="n">
        <v>64414941</v>
      </c>
      <c r="C34" s="6" t="n">
        <v>9943953</v>
      </c>
    </row>
    <row r="35" spans="1:9">
      <c r="A35" s="4" t="s">
        <v>105</v>
      </c>
      <c r="B35" s="6" t="n">
        <v>68392748</v>
      </c>
      <c r="C35" s="6" t="n">
        <v>10558021</v>
      </c>
      <c r="F35" s="6" t="n">
        <v>841120</v>
      </c>
    </row>
    <row r="36" spans="1:9">
      <c r="A36" s="4" t="s">
        <v>1339</v>
      </c>
      <c r="B36" s="6" t="n">
        <v>135182536</v>
      </c>
      <c r="C36" s="6" t="n">
        <v>20868587</v>
      </c>
    </row>
    <row r="37" spans="1:9">
      <c r="A37" s="4" t="s">
        <v>661</v>
      </c>
      <c r="B37" s="6" t="n">
        <v>203575284</v>
      </c>
      <c r="C37" s="6" t="n">
        <v>31426608</v>
      </c>
      <c r="F37" s="6" t="n">
        <v>841120</v>
      </c>
    </row>
    <row r="38" spans="1:9">
      <c r="A38" s="3" t="s">
        <v>1340</v>
      </c>
    </row>
    <row r="39" spans="1:9">
      <c r="A39" s="4" t="s">
        <v>1259</v>
      </c>
      <c r="B39" s="6" t="n">
        <v>1917620</v>
      </c>
      <c r="C39" s="6" t="n">
        <v>296030</v>
      </c>
      <c r="F39" s="6" t="n">
        <v>1885153</v>
      </c>
    </row>
    <row r="40" spans="1:9">
      <c r="A40" s="4" t="s">
        <v>116</v>
      </c>
      <c r="B40" s="6" t="n">
        <v>2080041288</v>
      </c>
      <c r="C40" s="6" t="n">
        <v>321103042</v>
      </c>
      <c r="F40" s="6" t="n">
        <v>2075900461</v>
      </c>
    </row>
    <row r="41" spans="1:9">
      <c r="A41" s="4" t="s">
        <v>117</v>
      </c>
      <c r="B41" s="6" t="n">
        <v>28071982</v>
      </c>
      <c r="C41" s="6" t="n">
        <v>4333567</v>
      </c>
      <c r="F41" s="6" t="n">
        <v>28071982</v>
      </c>
    </row>
    <row r="42" spans="1:9">
      <c r="A42" s="4" t="s">
        <v>118</v>
      </c>
      <c r="B42" s="6" t="n">
        <v>-3372588</v>
      </c>
      <c r="C42" s="6" t="n">
        <v>-520638</v>
      </c>
      <c r="F42" s="6" t="n">
        <v>-8638604</v>
      </c>
    </row>
    <row r="43" spans="1:9">
      <c r="A43" s="4" t="s">
        <v>119</v>
      </c>
      <c r="B43" s="6" t="n">
        <v>-2304020698</v>
      </c>
      <c r="C43" s="6" t="n">
        <v>-355679505</v>
      </c>
      <c r="F43" s="6" t="n">
        <v>-1999192344</v>
      </c>
    </row>
    <row r="44" spans="1:9">
      <c r="A44" s="4" t="s">
        <v>1341</v>
      </c>
      <c r="B44" s="6" t="n">
        <v>-197362396</v>
      </c>
      <c r="C44" s="6" t="n">
        <v>-30467504</v>
      </c>
      <c r="F44" s="6" t="n">
        <v>98026648</v>
      </c>
    </row>
    <row r="45" spans="1:9">
      <c r="A45" s="4" t="s">
        <v>123</v>
      </c>
      <c r="B45" s="7" t="n">
        <v>6212888</v>
      </c>
      <c r="C45" s="8" t="n">
        <v>959104</v>
      </c>
      <c r="F45" s="7" t="n">
        <v>98867768</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r="A1" s="1" t="s">
        <v>274</v>
      </c>
      <c r="B1" s="2" t="s">
        <v>1</v>
      </c>
    </row>
    <row r="2" spans="1:2">
      <c r="B2" s="2" t="s">
        <v>260</v>
      </c>
    </row>
    <row r="3" spans="1:2">
      <c r="A3" s="4" t="s">
        <v>274</v>
      </c>
      <c r="B3" s="4" t="s">
        <v>27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1343</v>
      </c>
      <c r="B1" s="2" t="s">
        <v>1</v>
      </c>
    </row>
    <row r="2" spans="1:5">
      <c r="B2" s="2" t="s">
        <v>78</v>
      </c>
      <c r="C2" s="2" t="s">
        <v>79</v>
      </c>
      <c r="D2" s="2" t="s">
        <v>80</v>
      </c>
      <c r="E2" s="2" t="s">
        <v>189</v>
      </c>
    </row>
    <row r="3" spans="1:5">
      <c r="A3" s="3" t="s">
        <v>190</v>
      </c>
    </row>
    <row r="4" spans="1:5">
      <c r="A4" s="4" t="s">
        <v>59</v>
      </c>
      <c r="B4" s="7" t="n">
        <v>-354181969</v>
      </c>
      <c r="C4" s="8" t="n">
        <v>-54676274</v>
      </c>
      <c r="D4" s="7" t="n">
        <v>-128942408</v>
      </c>
      <c r="E4" s="7" t="n">
        <v>-562916605</v>
      </c>
    </row>
    <row r="5" spans="1:5">
      <c r="A5" s="3" t="s">
        <v>191</v>
      </c>
    </row>
    <row r="6" spans="1:5">
      <c r="A6" s="4" t="s">
        <v>1344</v>
      </c>
      <c r="B6" s="6" t="n">
        <v>34007629</v>
      </c>
      <c r="C6" s="6" t="n">
        <v>5249873</v>
      </c>
      <c r="D6" s="6" t="n">
        <v>3672300</v>
      </c>
      <c r="E6" s="6" t="n">
        <v>29237416</v>
      </c>
    </row>
    <row r="7" spans="1:5">
      <c r="A7" s="4" t="s">
        <v>53</v>
      </c>
      <c r="B7" s="6" t="n">
        <v>7129161</v>
      </c>
      <c r="C7" s="6" t="n">
        <v>1100553</v>
      </c>
    </row>
    <row r="8" spans="1:5">
      <c r="A8" s="4" t="s">
        <v>204</v>
      </c>
      <c r="B8" s="6" t="n">
        <v>2609771</v>
      </c>
      <c r="C8" s="6" t="n">
        <v>402879</v>
      </c>
    </row>
    <row r="9" spans="1:5">
      <c r="A9" s="4" t="s">
        <v>208</v>
      </c>
      <c r="B9" s="6" t="n">
        <v>-11928473</v>
      </c>
      <c r="C9" s="6" t="n">
        <v>-1841439</v>
      </c>
      <c r="D9" s="6" t="n">
        <v>1767972</v>
      </c>
      <c r="E9" s="6" t="n">
        <v>-23085521</v>
      </c>
    </row>
    <row r="10" spans="1:5">
      <c r="A10" s="4" t="s">
        <v>212</v>
      </c>
      <c r="B10" s="6" t="n">
        <v>565870</v>
      </c>
      <c r="C10" s="6" t="n">
        <v>87355</v>
      </c>
      <c r="D10" s="6" t="n">
        <v>-9104630</v>
      </c>
      <c r="E10" s="6" t="n">
        <v>8665354</v>
      </c>
    </row>
    <row r="11" spans="1:5">
      <c r="A11" s="4" t="s">
        <v>217</v>
      </c>
      <c r="B11" s="6" t="n">
        <v>-1465002</v>
      </c>
      <c r="C11" s="6" t="n">
        <v>-226155</v>
      </c>
      <c r="D11" s="6" t="n">
        <v>-7118898</v>
      </c>
      <c r="E11" s="6" t="n">
        <v>-4815188</v>
      </c>
    </row>
    <row r="12" spans="1:5">
      <c r="A12" s="4" t="s">
        <v>218</v>
      </c>
      <c r="B12" s="6" t="n">
        <v>-175586790</v>
      </c>
      <c r="C12" s="6" t="n">
        <v>-27105930</v>
      </c>
      <c r="D12" s="6" t="n">
        <v>-269097406</v>
      </c>
      <c r="E12" s="6" t="n">
        <v>-357569636</v>
      </c>
    </row>
    <row r="13" spans="1:5">
      <c r="A13" s="3" t="s">
        <v>236</v>
      </c>
    </row>
    <row r="14" spans="1:5">
      <c r="A14" s="4" t="s">
        <v>237</v>
      </c>
      <c r="D14" s="6" t="n">
        <v>812635</v>
      </c>
      <c r="E14" s="6" t="n">
        <v>4304447</v>
      </c>
    </row>
    <row r="15" spans="1:5">
      <c r="A15" s="4" t="s">
        <v>1345</v>
      </c>
      <c r="B15" s="6" t="n">
        <v>260068680</v>
      </c>
      <c r="C15" s="6" t="n">
        <v>40147686</v>
      </c>
    </row>
    <row r="16" spans="1:5">
      <c r="A16" s="4" t="s">
        <v>241</v>
      </c>
      <c r="E16" s="6" t="n">
        <v>-29030699</v>
      </c>
    </row>
    <row r="17" spans="1:5">
      <c r="A17" s="4" t="s">
        <v>250</v>
      </c>
      <c r="B17" s="6" t="n">
        <v>257936935</v>
      </c>
      <c r="C17" s="6" t="n">
        <v>39818601</v>
      </c>
      <c r="D17" s="6" t="n">
        <v>100221650</v>
      </c>
      <c r="E17" s="6" t="n">
        <v>-38688942</v>
      </c>
    </row>
    <row r="18" spans="1:5">
      <c r="A18" s="4" t="s">
        <v>252</v>
      </c>
      <c r="B18" s="6" t="n">
        <v>-132471759</v>
      </c>
      <c r="C18" s="6" t="n">
        <v>-20450115</v>
      </c>
      <c r="D18" s="6" t="n">
        <v>24495099</v>
      </c>
      <c r="E18" s="6" t="n">
        <v>-397291608</v>
      </c>
    </row>
    <row r="19" spans="1:5">
      <c r="A19" s="4" t="s">
        <v>253</v>
      </c>
      <c r="B19" s="6" t="n">
        <v>181482300</v>
      </c>
      <c r="C19" s="6" t="n">
        <v>28016039</v>
      </c>
      <c r="D19" s="6" t="n">
        <v>156987201</v>
      </c>
      <c r="E19" s="6" t="n">
        <v>554278809</v>
      </c>
    </row>
    <row r="20" spans="1:5">
      <c r="A20" s="4" t="s">
        <v>254</v>
      </c>
      <c r="B20" s="6" t="n">
        <v>49010541</v>
      </c>
      <c r="C20" s="6" t="n">
        <v>7565924</v>
      </c>
      <c r="D20" s="6" t="n">
        <v>181482300</v>
      </c>
      <c r="E20" s="6" t="n">
        <v>156987201</v>
      </c>
    </row>
    <row r="21" spans="1:5">
      <c r="A21" s="4" t="s">
        <v>1329</v>
      </c>
    </row>
    <row r="22" spans="1:5">
      <c r="A22" s="3" t="s">
        <v>190</v>
      </c>
    </row>
    <row r="23" spans="1:5">
      <c r="A23" s="4" t="s">
        <v>59</v>
      </c>
      <c r="B23" s="6" t="n">
        <v>-304828354</v>
      </c>
      <c r="C23" s="6" t="n">
        <v>-47057389</v>
      </c>
      <c r="D23" s="6" t="n">
        <v>-86622470</v>
      </c>
      <c r="E23" s="6" t="n">
        <v>-526261572</v>
      </c>
    </row>
    <row r="24" spans="1:5">
      <c r="A24" s="3" t="s">
        <v>191</v>
      </c>
    </row>
    <row r="25" spans="1:5">
      <c r="A25" s="4" t="s">
        <v>1344</v>
      </c>
      <c r="B25" s="6" t="n">
        <v>33184307</v>
      </c>
      <c r="C25" s="6" t="n">
        <v>5122772</v>
      </c>
      <c r="D25" s="6" t="n">
        <v>2337019</v>
      </c>
      <c r="E25" s="6" t="n">
        <v>24683804</v>
      </c>
    </row>
    <row r="26" spans="1:5">
      <c r="A26" s="4" t="s">
        <v>53</v>
      </c>
      <c r="B26" s="6" t="n">
        <v>7129161</v>
      </c>
      <c r="C26" s="6" t="n">
        <v>1100553</v>
      </c>
    </row>
    <row r="27" spans="1:5">
      <c r="A27" s="4" t="s">
        <v>204</v>
      </c>
      <c r="B27" s="6" t="n">
        <v>2609771</v>
      </c>
      <c r="C27" s="6" t="n">
        <v>402879</v>
      </c>
    </row>
    <row r="28" spans="1:5">
      <c r="A28" s="4" t="s">
        <v>1331</v>
      </c>
      <c r="B28" s="6" t="n">
        <v>250905547</v>
      </c>
      <c r="C28" s="6" t="n">
        <v>38733141</v>
      </c>
      <c r="D28" s="6" t="n">
        <v>77872558</v>
      </c>
      <c r="E28" s="6" t="n">
        <v>478188607</v>
      </c>
    </row>
    <row r="29" spans="1:5">
      <c r="A29" s="4" t="s">
        <v>208</v>
      </c>
      <c r="B29" s="6" t="n">
        <v>-856745</v>
      </c>
      <c r="C29" s="6" t="n">
        <v>-132259</v>
      </c>
      <c r="D29" s="6" t="n">
        <v>-199</v>
      </c>
      <c r="E29" s="6" t="n">
        <v>14253727</v>
      </c>
    </row>
    <row r="30" spans="1:5">
      <c r="A30" s="4" t="s">
        <v>212</v>
      </c>
      <c r="B30" s="6" t="n">
        <v>-15958</v>
      </c>
      <c r="C30" s="6" t="n">
        <v>-2463</v>
      </c>
      <c r="D30" s="6" t="n">
        <v>-27382</v>
      </c>
      <c r="E30" s="6" t="n">
        <v>-31607</v>
      </c>
    </row>
    <row r="31" spans="1:5">
      <c r="A31" s="4" t="s">
        <v>1346</v>
      </c>
      <c r="B31" s="6" t="n">
        <v>-236543924</v>
      </c>
      <c r="C31" s="6" t="n">
        <v>-36516087</v>
      </c>
      <c r="D31" s="6" t="n">
        <v>4294984</v>
      </c>
      <c r="E31" s="6" t="n">
        <v>32990799</v>
      </c>
    </row>
    <row r="32" spans="1:5">
      <c r="A32" s="4" t="s">
        <v>217</v>
      </c>
      <c r="B32" s="6" t="n">
        <v>6401724</v>
      </c>
      <c r="C32" s="6" t="n">
        <v>988255</v>
      </c>
      <c r="D32" s="6" t="n">
        <v>-1702034</v>
      </c>
      <c r="E32" s="6" t="n">
        <v>1858984</v>
      </c>
    </row>
    <row r="33" spans="1:5">
      <c r="A33" s="4" t="s">
        <v>218</v>
      </c>
      <c r="B33" s="6" t="n">
        <v>-242014471</v>
      </c>
      <c r="C33" s="6" t="n">
        <v>-37360598</v>
      </c>
      <c r="D33" s="6" t="n">
        <v>-3847524</v>
      </c>
      <c r="E33" s="6" t="n">
        <v>25682742</v>
      </c>
    </row>
    <row r="34" spans="1:5">
      <c r="A34" s="3" t="s">
        <v>236</v>
      </c>
    </row>
    <row r="35" spans="1:5">
      <c r="A35" s="4" t="s">
        <v>237</v>
      </c>
      <c r="D35" s="6" t="n">
        <v>812635</v>
      </c>
      <c r="E35" s="6" t="n">
        <v>4304447</v>
      </c>
    </row>
    <row r="36" spans="1:5">
      <c r="A36" s="4" t="s">
        <v>1345</v>
      </c>
      <c r="B36" s="6" t="n">
        <v>260068680</v>
      </c>
      <c r="C36" s="6" t="n">
        <v>40147686</v>
      </c>
    </row>
    <row r="37" spans="1:5">
      <c r="A37" s="4" t="s">
        <v>1347</v>
      </c>
      <c r="B37" s="6" t="n">
        <v>-20779520</v>
      </c>
      <c r="C37" s="6" t="n">
        <v>-3207805</v>
      </c>
    </row>
    <row r="38" spans="1:5">
      <c r="A38" s="4" t="s">
        <v>241</v>
      </c>
      <c r="E38" s="6" t="n">
        <v>-29030699</v>
      </c>
    </row>
    <row r="39" spans="1:5">
      <c r="A39" s="4" t="s">
        <v>250</v>
      </c>
      <c r="B39" s="6" t="n">
        <v>239289160</v>
      </c>
      <c r="C39" s="6" t="n">
        <v>36939881</v>
      </c>
      <c r="D39" s="6" t="n">
        <v>812635</v>
      </c>
      <c r="E39" s="6" t="n">
        <v>-24726252</v>
      </c>
    </row>
    <row r="40" spans="1:5">
      <c r="A40" s="4" t="s">
        <v>252</v>
      </c>
      <c r="B40" s="6" t="n">
        <v>-2725311</v>
      </c>
      <c r="C40" s="6" t="n">
        <v>-420717</v>
      </c>
      <c r="D40" s="6" t="n">
        <v>-3034889</v>
      </c>
      <c r="E40" s="6" t="n">
        <v>956490</v>
      </c>
    </row>
    <row r="41" spans="1:5">
      <c r="A41" s="4" t="s">
        <v>253</v>
      </c>
      <c r="B41" s="6" t="n">
        <v>2754295</v>
      </c>
      <c r="C41" s="6" t="n">
        <v>425191</v>
      </c>
      <c r="D41" s="6" t="n">
        <v>5789184</v>
      </c>
      <c r="E41" s="6" t="n">
        <v>4832694</v>
      </c>
    </row>
    <row r="42" spans="1:5">
      <c r="A42" s="4" t="s">
        <v>254</v>
      </c>
      <c r="B42" s="7" t="n">
        <v>28984</v>
      </c>
      <c r="C42" s="8" t="n">
        <v>4474</v>
      </c>
      <c r="D42" s="7" t="n">
        <v>2754295</v>
      </c>
      <c r="E42" s="7" t="n">
        <v>5789184</v>
      </c>
    </row>
  </sheetData>
  <mergeCells count="2">
    <mergeCell ref="A1:A2"/>
    <mergeCell ref="B1:E1"/>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6"/>
    <col customWidth="1" max="5" min="5" width="21"/>
  </cols>
  <sheetData>
    <row r="1" spans="1:5">
      <c r="A1" s="1" t="s">
        <v>1348</v>
      </c>
      <c r="B1" s="2" t="s">
        <v>1</v>
      </c>
    </row>
    <row r="2" spans="1:5">
      <c r="B2" s="2" t="s">
        <v>1349</v>
      </c>
      <c r="C2" s="2" t="s">
        <v>1350</v>
      </c>
      <c r="D2" s="2" t="s">
        <v>1351</v>
      </c>
      <c r="E2" s="2" t="s">
        <v>189</v>
      </c>
    </row>
    <row r="3" spans="1:5">
      <c r="A3" s="3" t="s">
        <v>1352</v>
      </c>
    </row>
    <row r="4" spans="1:5">
      <c r="A4" s="4" t="s">
        <v>640</v>
      </c>
      <c r="B4" s="11" t="n">
        <v>6.4778</v>
      </c>
      <c r="C4" s="11" t="n">
        <v>6.4778</v>
      </c>
    </row>
    <row r="5" spans="1:5">
      <c r="A5" s="4" t="s">
        <v>1329</v>
      </c>
    </row>
    <row r="6" spans="1:5">
      <c r="A6" s="3" t="s">
        <v>1352</v>
      </c>
    </row>
    <row r="7" spans="1:5">
      <c r="A7" s="4" t="s">
        <v>1353</v>
      </c>
      <c r="B7" s="7" t="n">
        <v>0</v>
      </c>
      <c r="C7" s="8" t="n">
        <v>0</v>
      </c>
      <c r="D7" s="7" t="n">
        <v>0</v>
      </c>
      <c r="E7" s="7" t="n">
        <v>0</v>
      </c>
    </row>
    <row r="8" spans="1:5">
      <c r="A8" s="4" t="s">
        <v>640</v>
      </c>
      <c r="B8" s="11" t="n">
        <v>6.4788</v>
      </c>
      <c r="C8" s="11" t="n">
        <v>6.4788</v>
      </c>
      <c r="D8" s="11" t="n">
        <v>6.4788</v>
      </c>
    </row>
    <row r="9" spans="1:5">
      <c r="A9" s="4" t="s">
        <v>1354</v>
      </c>
    </row>
    <row r="10" spans="1:5">
      <c r="A10" s="3" t="s">
        <v>1352</v>
      </c>
    </row>
    <row r="11" spans="1:5">
      <c r="A11" s="4" t="s">
        <v>1355</v>
      </c>
      <c r="B11" s="4" t="s">
        <v>854</v>
      </c>
      <c r="C11" s="4" t="s">
        <v>854</v>
      </c>
    </row>
  </sheetData>
  <mergeCells count="2">
    <mergeCell ref="A1:A2"/>
    <mergeCell ref="B1:E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r="1" spans="1:2">
      <c r="A1" s="1" t="s">
        <v>276</v>
      </c>
      <c r="B1" s="2" t="s">
        <v>1</v>
      </c>
    </row>
    <row r="2" spans="1:2">
      <c r="B2" s="2" t="s">
        <v>260</v>
      </c>
    </row>
    <row r="3" spans="1:2">
      <c r="A3" s="4" t="s">
        <v>276</v>
      </c>
      <c r="B3" s="4" t="s">
        <v>2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9"/>
    <col customWidth="1" max="2" min="2" width="80"/>
  </cols>
  <sheetData>
    <row r="1" spans="1:2">
      <c r="A1" s="1" t="s">
        <v>278</v>
      </c>
      <c r="B1" s="2" t="s">
        <v>1</v>
      </c>
    </row>
    <row r="2" spans="1:2">
      <c r="B2" s="2" t="s">
        <v>260</v>
      </c>
    </row>
    <row r="3" spans="1:2">
      <c r="A3" s="4" t="s">
        <v>278</v>
      </c>
      <c r="B3" s="4" t="s">
        <v>2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r="A1" s="1" t="s">
        <v>280</v>
      </c>
      <c r="B1" s="2" t="s">
        <v>1</v>
      </c>
    </row>
    <row r="2" spans="1:2">
      <c r="B2" s="2" t="s">
        <v>260</v>
      </c>
    </row>
    <row r="3" spans="1:2">
      <c r="A3" s="4" t="s">
        <v>280</v>
      </c>
      <c r="B3" s="4" t="s">
        <v>2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r="1" spans="1:2">
      <c r="A1" s="1" t="s">
        <v>282</v>
      </c>
      <c r="B1" s="2" t="s">
        <v>1</v>
      </c>
    </row>
    <row r="2" spans="1:2">
      <c r="B2" s="2" t="s">
        <v>260</v>
      </c>
    </row>
    <row r="3" spans="1:2">
      <c r="A3" s="4" t="s">
        <v>282</v>
      </c>
      <c r="B3" s="4" t="s">
        <v>2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r="A1" s="1" t="s">
        <v>284</v>
      </c>
      <c r="B1" s="2" t="s">
        <v>1</v>
      </c>
    </row>
    <row r="2" spans="1:2">
      <c r="B2" s="2" t="s">
        <v>260</v>
      </c>
    </row>
    <row r="3" spans="1:2">
      <c r="A3" s="4" t="s">
        <v>284</v>
      </c>
      <c r="B3" s="4" t="s">
        <v>2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37"/>
  </cols>
  <sheetData>
    <row r="1" spans="1:5">
      <c r="A1" s="1" t="s">
        <v>27</v>
      </c>
      <c r="B1" s="2" t="s">
        <v>1</v>
      </c>
    </row>
    <row r="2" spans="1:5">
      <c r="B2" s="2" t="s">
        <v>28</v>
      </c>
      <c r="C2" s="2" t="s">
        <v>29</v>
      </c>
      <c r="D2" s="2" t="s">
        <v>30</v>
      </c>
      <c r="E2" s="2" t="s">
        <v>31</v>
      </c>
    </row>
    <row r="3" spans="1:5">
      <c r="A3" s="3" t="s">
        <v>32</v>
      </c>
    </row>
    <row r="4" spans="1:5">
      <c r="A4" s="4" t="s">
        <v>33</v>
      </c>
      <c r="B4" s="7" t="n">
        <v>40504363</v>
      </c>
      <c r="C4" s="8" t="n">
        <v>6252797</v>
      </c>
      <c r="D4" s="7" t="n">
        <v>55417700</v>
      </c>
      <c r="E4" s="7" t="n">
        <v>95131347</v>
      </c>
    </row>
    <row r="5" spans="1:5">
      <c r="A5" s="4" t="s">
        <v>34</v>
      </c>
      <c r="B5" s="6" t="n">
        <v>6105523</v>
      </c>
      <c r="C5" s="6" t="n">
        <v>942530</v>
      </c>
      <c r="D5" s="6" t="n">
        <v>9421865</v>
      </c>
      <c r="E5" s="6" t="n">
        <v>11495630</v>
      </c>
    </row>
    <row r="6" spans="1:5">
      <c r="A6" s="4" t="s">
        <v>35</v>
      </c>
      <c r="B6" s="6" t="n">
        <v>46609886</v>
      </c>
      <c r="C6" s="6" t="n">
        <v>7195327</v>
      </c>
      <c r="D6" s="6" t="n">
        <v>64839565</v>
      </c>
      <c r="E6" s="6" t="n">
        <v>106626977</v>
      </c>
    </row>
    <row r="7" spans="1:5">
      <c r="A7" s="4" t="s">
        <v>36</v>
      </c>
      <c r="B7" s="6" t="n">
        <v>-198555</v>
      </c>
      <c r="C7" s="6" t="n">
        <v>-30652</v>
      </c>
      <c r="D7" s="6" t="n">
        <v>-562674</v>
      </c>
      <c r="E7" s="6" t="n">
        <v>-1850908</v>
      </c>
    </row>
    <row r="8" spans="1:5">
      <c r="A8" s="4" t="s">
        <v>37</v>
      </c>
      <c r="B8" s="6" t="n">
        <v>46411331</v>
      </c>
      <c r="C8" s="6" t="n">
        <v>7164675</v>
      </c>
      <c r="D8" s="6" t="n">
        <v>64276891</v>
      </c>
      <c r="E8" s="6" t="n">
        <v>104776069</v>
      </c>
    </row>
    <row r="9" spans="1:5">
      <c r="A9" s="4" t="s">
        <v>38</v>
      </c>
      <c r="B9" s="6" t="n">
        <v>-67743995</v>
      </c>
      <c r="C9" s="6" t="n">
        <v>-10457871</v>
      </c>
      <c r="D9" s="6" t="n">
        <v>-85782569</v>
      </c>
      <c r="E9" s="6" t="n">
        <v>-107803360</v>
      </c>
    </row>
    <row r="10" spans="1:5">
      <c r="A10" s="4" t="s">
        <v>39</v>
      </c>
      <c r="B10" s="6" t="n">
        <v>-21332664</v>
      </c>
      <c r="C10" s="6" t="n">
        <v>-3293196</v>
      </c>
      <c r="D10" s="6" t="n">
        <v>-21505678</v>
      </c>
      <c r="E10" s="6" t="n">
        <v>-3027291</v>
      </c>
    </row>
    <row r="11" spans="1:5">
      <c r="A11" s="3" t="s">
        <v>40</v>
      </c>
    </row>
    <row r="12" spans="1:5">
      <c r="A12" s="4" t="s">
        <v>41</v>
      </c>
      <c r="B12" s="6" t="n">
        <v>-135042829</v>
      </c>
      <c r="C12" s="6" t="n">
        <v>-20847020</v>
      </c>
      <c r="D12" s="6" t="n">
        <v>-156253036</v>
      </c>
      <c r="E12" s="6" t="n">
        <v>-213243567</v>
      </c>
    </row>
    <row r="13" spans="1:5">
      <c r="A13" s="4" t="s">
        <v>42</v>
      </c>
      <c r="B13" s="6" t="n">
        <v>-31692522</v>
      </c>
      <c r="C13" s="6" t="n">
        <v>-4892482</v>
      </c>
      <c r="D13" s="6" t="n">
        <v>-51758100</v>
      </c>
      <c r="E13" s="6" t="n">
        <v>-116672411</v>
      </c>
    </row>
    <row r="14" spans="1:5">
      <c r="A14" s="4" t="s">
        <v>43</v>
      </c>
      <c r="B14" s="6" t="n">
        <v>-131768503</v>
      </c>
      <c r="C14" s="6" t="n">
        <v>-20341552</v>
      </c>
      <c r="D14" s="6" t="n">
        <v>-111157250</v>
      </c>
      <c r="E14" s="6" t="n">
        <v>-161958423</v>
      </c>
    </row>
    <row r="15" spans="1:5">
      <c r="A15" s="4" t="s">
        <v>44</v>
      </c>
      <c r="B15" s="6" t="n">
        <v>-8439580</v>
      </c>
      <c r="C15" s="6" t="n">
        <v>-1302847</v>
      </c>
      <c r="D15" s="6" t="n">
        <v>14371918</v>
      </c>
      <c r="E15" s="6" t="n">
        <v>-29741076</v>
      </c>
    </row>
    <row r="16" spans="1:5">
      <c r="A16" s="4" t="s">
        <v>45</v>
      </c>
      <c r="E16" s="6" t="n">
        <v>-5725046</v>
      </c>
    </row>
    <row r="17" spans="1:5">
      <c r="A17" s="4" t="s">
        <v>46</v>
      </c>
      <c r="B17" s="6" t="n">
        <v>3339394</v>
      </c>
      <c r="C17" s="6" t="n">
        <v>515514</v>
      </c>
      <c r="D17" s="6" t="n">
        <v>165392382</v>
      </c>
    </row>
    <row r="18" spans="1:5">
      <c r="A18" s="4" t="s">
        <v>47</v>
      </c>
      <c r="B18" s="6" t="n">
        <v>-303604040</v>
      </c>
      <c r="C18" s="6" t="n">
        <v>-46868387</v>
      </c>
      <c r="D18" s="6" t="n">
        <v>-139404086</v>
      </c>
      <c r="E18" s="6" t="n">
        <v>-527340523</v>
      </c>
    </row>
    <row r="19" spans="1:5">
      <c r="A19" s="4" t="s">
        <v>48</v>
      </c>
      <c r="B19" s="6" t="n">
        <v>-1563518</v>
      </c>
      <c r="C19" s="6" t="n">
        <v>-241366</v>
      </c>
      <c r="D19" s="6" t="n">
        <v>75000</v>
      </c>
      <c r="E19" s="6" t="n">
        <v>120000</v>
      </c>
    </row>
    <row r="20" spans="1:5">
      <c r="A20" s="4" t="s">
        <v>49</v>
      </c>
      <c r="B20" s="6" t="n">
        <v>-326500222</v>
      </c>
      <c r="C20" s="6" t="n">
        <v>-50402949</v>
      </c>
      <c r="D20" s="6" t="n">
        <v>-160834764</v>
      </c>
      <c r="E20" s="6" t="n">
        <v>-530247814</v>
      </c>
    </row>
    <row r="21" spans="1:5">
      <c r="A21" s="4" t="s">
        <v>50</v>
      </c>
      <c r="E21" s="6" t="n">
        <v>-47970885</v>
      </c>
    </row>
    <row r="22" spans="1:5">
      <c r="A22" s="4" t="s">
        <v>51</v>
      </c>
      <c r="B22" s="6" t="n">
        <v>775152</v>
      </c>
      <c r="C22" s="6" t="n">
        <v>119663</v>
      </c>
      <c r="D22" s="6" t="n">
        <v>3414559</v>
      </c>
      <c r="E22" s="6" t="n">
        <v>8376355</v>
      </c>
    </row>
    <row r="23" spans="1:5">
      <c r="A23" s="4" t="s">
        <v>52</v>
      </c>
      <c r="B23" s="6" t="n">
        <v>-6397192</v>
      </c>
      <c r="C23" s="6" t="n">
        <v>-987556</v>
      </c>
    </row>
    <row r="24" spans="1:5">
      <c r="A24" s="4" t="s">
        <v>53</v>
      </c>
      <c r="B24" s="6" t="n">
        <v>-7129161</v>
      </c>
      <c r="C24" s="6" t="n">
        <v>-1100553</v>
      </c>
    </row>
    <row r="25" spans="1:5">
      <c r="A25" s="4" t="s">
        <v>54</v>
      </c>
      <c r="D25" s="6" t="n">
        <v>33153452</v>
      </c>
    </row>
    <row r="26" spans="1:5">
      <c r="A26" s="4" t="s">
        <v>55</v>
      </c>
      <c r="B26" s="6" t="n">
        <v>-1916755</v>
      </c>
      <c r="C26" s="6" t="n">
        <v>-295896</v>
      </c>
      <c r="D26" s="6" t="n">
        <v>-963125</v>
      </c>
      <c r="E26" s="6" t="n">
        <v>9301565</v>
      </c>
    </row>
    <row r="27" spans="1:5">
      <c r="A27" s="4" t="s">
        <v>56</v>
      </c>
      <c r="B27" s="6" t="n">
        <v>-341168178</v>
      </c>
      <c r="C27" s="6" t="n">
        <v>-52667291</v>
      </c>
      <c r="D27" s="6" t="n">
        <v>-125229878</v>
      </c>
      <c r="E27" s="6" t="n">
        <v>-560540779</v>
      </c>
    </row>
    <row r="28" spans="1:5">
      <c r="A28" s="4" t="s">
        <v>57</v>
      </c>
      <c r="B28" s="6" t="n">
        <v>0</v>
      </c>
      <c r="C28" s="6" t="n">
        <v>0</v>
      </c>
      <c r="D28" s="6" t="n">
        <v>0</v>
      </c>
      <c r="E28" s="6" t="n">
        <v>0</v>
      </c>
    </row>
    <row r="29" spans="1:5">
      <c r="A29" s="4" t="s">
        <v>58</v>
      </c>
      <c r="B29" s="6" t="n">
        <v>-13013791</v>
      </c>
      <c r="C29" s="6" t="n">
        <v>-2008983</v>
      </c>
      <c r="D29" s="6" t="n">
        <v>-3712530</v>
      </c>
      <c r="E29" s="6" t="n">
        <v>-2375826</v>
      </c>
    </row>
    <row r="30" spans="1:5">
      <c r="A30" s="4" t="s">
        <v>59</v>
      </c>
      <c r="B30" s="6" t="n">
        <v>-354181969</v>
      </c>
      <c r="C30" s="6" t="n">
        <v>-54676274</v>
      </c>
      <c r="D30" s="6" t="n">
        <v>-128942408</v>
      </c>
      <c r="E30" s="6" t="n">
        <v>-562916605</v>
      </c>
    </row>
    <row r="31" spans="1:5">
      <c r="A31" s="4" t="s">
        <v>60</v>
      </c>
      <c r="B31" s="6" t="n">
        <v>-16655902</v>
      </c>
      <c r="C31" s="6" t="n">
        <v>-2571228</v>
      </c>
      <c r="D31" s="6" t="n">
        <v>-21443321</v>
      </c>
      <c r="E31" s="6" t="n">
        <v>-36655033</v>
      </c>
    </row>
    <row r="32" spans="1:5">
      <c r="A32" s="4" t="s">
        <v>61</v>
      </c>
      <c r="B32" s="6" t="n">
        <v>-32697713</v>
      </c>
      <c r="C32" s="6" t="n">
        <v>-5047657</v>
      </c>
      <c r="D32" s="6" t="n">
        <v>-20876617</v>
      </c>
    </row>
    <row r="33" spans="1:5">
      <c r="A33" s="4" t="s">
        <v>62</v>
      </c>
      <c r="B33" s="6" t="n">
        <v>-304828354</v>
      </c>
      <c r="C33" s="6" t="n">
        <v>-47057389</v>
      </c>
      <c r="D33" s="6" t="n">
        <v>-86622470</v>
      </c>
      <c r="E33" s="6" t="n">
        <v>-526261572</v>
      </c>
    </row>
    <row r="34" spans="1:5">
      <c r="A34" s="4" t="s">
        <v>63</v>
      </c>
      <c r="B34" s="6" t="n">
        <v>79805706</v>
      </c>
      <c r="C34" s="6" t="n">
        <v>12319878</v>
      </c>
      <c r="D34" s="6" t="n">
        <v>21076744</v>
      </c>
    </row>
    <row r="35" spans="1:5">
      <c r="A35" s="4" t="s">
        <v>64</v>
      </c>
      <c r="B35" s="6" t="n">
        <v>-384634060</v>
      </c>
      <c r="C35" s="6" t="n">
        <v>-59377267</v>
      </c>
      <c r="D35" s="6" t="n">
        <v>-107699214</v>
      </c>
      <c r="E35" s="6" t="n">
        <v>-526261572</v>
      </c>
    </row>
    <row r="36" spans="1:5">
      <c r="A36" s="3" t="s">
        <v>65</v>
      </c>
    </row>
    <row r="37" spans="1:5">
      <c r="A37" s="4" t="s">
        <v>66</v>
      </c>
      <c r="E37" s="6" t="n">
        <v>-16600</v>
      </c>
    </row>
    <row r="38" spans="1:5">
      <c r="A38" s="4" t="s">
        <v>67</v>
      </c>
      <c r="B38" s="6" t="n">
        <v>5009430</v>
      </c>
      <c r="C38" s="6" t="n">
        <v>773323</v>
      </c>
      <c r="D38" s="6" t="n">
        <v>-1203960</v>
      </c>
      <c r="E38" s="6" t="n">
        <v>-688963</v>
      </c>
    </row>
    <row r="39" spans="1:5">
      <c r="A39" s="4" t="s">
        <v>68</v>
      </c>
      <c r="B39" s="6" t="n">
        <v>-349172539</v>
      </c>
      <c r="C39" s="6" t="n">
        <v>-53902951</v>
      </c>
      <c r="D39" s="6" t="n">
        <v>-130146368</v>
      </c>
      <c r="E39" s="6" t="n">
        <v>-563622168</v>
      </c>
    </row>
    <row r="40" spans="1:5">
      <c r="A40" s="3" t="s">
        <v>69</v>
      </c>
    </row>
    <row r="41" spans="1:5">
      <c r="A41" s="4" t="s">
        <v>70</v>
      </c>
      <c r="B41" s="6" t="n">
        <v>-16912488</v>
      </c>
      <c r="C41" s="6" t="n">
        <v>-2610838</v>
      </c>
      <c r="D41" s="6" t="n">
        <v>-22995718</v>
      </c>
      <c r="E41" s="6" t="n">
        <v>-35084526</v>
      </c>
    </row>
    <row r="42" spans="1:5">
      <c r="A42" s="4" t="s">
        <v>71</v>
      </c>
      <c r="B42" s="6" t="n">
        <v>-32697713</v>
      </c>
      <c r="C42" s="6" t="n">
        <v>-5047657</v>
      </c>
      <c r="D42" s="6" t="n">
        <v>-20876617</v>
      </c>
    </row>
    <row r="43" spans="1:5">
      <c r="A43" s="4" t="s">
        <v>72</v>
      </c>
      <c r="B43" s="7" t="n">
        <v>-299562338</v>
      </c>
      <c r="C43" s="8" t="n">
        <v>-46244456</v>
      </c>
      <c r="D43" s="7" t="n">
        <v>-86274033</v>
      </c>
      <c r="E43" s="7" t="n">
        <v>-528537642</v>
      </c>
    </row>
    <row r="44" spans="1:5">
      <c r="A44" s="3" t="s">
        <v>73</v>
      </c>
    </row>
    <row r="45" spans="1:5">
      <c r="A45" s="4" t="s">
        <v>74</v>
      </c>
      <c r="B45" s="9" t="n">
        <v>-16.55</v>
      </c>
      <c r="C45" s="10" t="n">
        <v>-2.56</v>
      </c>
      <c r="D45" s="9" t="n">
        <v>-4.65</v>
      </c>
      <c r="E45" s="9" t="n">
        <v>-22.71</v>
      </c>
    </row>
    <row r="46" spans="1:5">
      <c r="A46" s="3" t="s">
        <v>75</v>
      </c>
    </row>
    <row r="47" spans="1:5">
      <c r="A47" s="4" t="s">
        <v>76</v>
      </c>
      <c r="B47" s="6" t="n">
        <v>23235848</v>
      </c>
      <c r="C47" s="6" t="n">
        <v>23235848</v>
      </c>
      <c r="D47" s="6" t="n">
        <v>23164695</v>
      </c>
      <c r="E47" s="6" t="n">
        <v>23174823</v>
      </c>
    </row>
  </sheetData>
  <mergeCells count="2">
    <mergeCell ref="A1:A2"/>
    <mergeCell ref="B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80"/>
  </cols>
  <sheetData>
    <row r="1" spans="1:2">
      <c r="A1" s="1" t="s">
        <v>286</v>
      </c>
      <c r="B1" s="2" t="s">
        <v>1</v>
      </c>
    </row>
    <row r="2" spans="1:2">
      <c r="B2" s="2" t="s">
        <v>260</v>
      </c>
    </row>
    <row r="3" spans="1:2">
      <c r="A3" s="4" t="s">
        <v>286</v>
      </c>
      <c r="B3" s="4" t="s">
        <v>2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r="1" spans="1:2">
      <c r="A1" s="1" t="s">
        <v>288</v>
      </c>
      <c r="B1" s="2" t="s">
        <v>1</v>
      </c>
    </row>
    <row r="2" spans="1:2">
      <c r="B2" s="2" t="s">
        <v>260</v>
      </c>
    </row>
    <row r="3" spans="1:2">
      <c r="A3" s="4" t="s">
        <v>288</v>
      </c>
      <c r="B3" s="4" t="s">
        <v>2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r="A1" s="1" t="s">
        <v>290</v>
      </c>
      <c r="B1" s="2" t="s">
        <v>1</v>
      </c>
    </row>
    <row r="2" spans="1:2">
      <c r="B2" s="2" t="s">
        <v>260</v>
      </c>
    </row>
    <row r="3" spans="1:2">
      <c r="A3" s="4" t="s">
        <v>290</v>
      </c>
      <c r="B3" s="4" t="s">
        <v>2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9"/>
    <col customWidth="1" max="2" min="2" width="80"/>
  </cols>
  <sheetData>
    <row r="1" spans="1:2">
      <c r="A1" s="1" t="s">
        <v>292</v>
      </c>
      <c r="B1" s="2" t="s">
        <v>1</v>
      </c>
    </row>
    <row r="2" spans="1:2">
      <c r="B2" s="2" t="s">
        <v>260</v>
      </c>
    </row>
    <row r="3" spans="1:2">
      <c r="A3" s="4" t="s">
        <v>292</v>
      </c>
      <c r="B3" s="4" t="s">
        <v>2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r="1" spans="1:2">
      <c r="A1" s="1" t="s">
        <v>294</v>
      </c>
      <c r="B1" s="2" t="s">
        <v>1</v>
      </c>
    </row>
    <row r="2" spans="1:2">
      <c r="B2" s="2" t="s">
        <v>260</v>
      </c>
    </row>
    <row r="3" spans="1:2">
      <c r="A3" s="4" t="s">
        <v>294</v>
      </c>
      <c r="B3" s="4" t="s">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r="A1" s="1" t="s">
        <v>296</v>
      </c>
      <c r="B1" s="2" t="s">
        <v>1</v>
      </c>
    </row>
    <row r="2" spans="1:2">
      <c r="B2" s="2" t="s">
        <v>260</v>
      </c>
    </row>
    <row r="3" spans="1:2">
      <c r="A3" s="4" t="s">
        <v>296</v>
      </c>
      <c r="B3"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r="1" spans="1:2">
      <c r="A1" s="1" t="s">
        <v>298</v>
      </c>
      <c r="B1" s="2" t="s">
        <v>1</v>
      </c>
    </row>
    <row r="2" spans="1:2">
      <c r="B2" s="2" t="s">
        <v>260</v>
      </c>
    </row>
    <row r="3" spans="1:2">
      <c r="A3" s="4" t="s">
        <v>298</v>
      </c>
      <c r="B3"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r="A1" s="1" t="s">
        <v>300</v>
      </c>
      <c r="B1" s="2" t="s">
        <v>1</v>
      </c>
    </row>
    <row r="2" spans="1:2">
      <c r="B2" s="2" t="s">
        <v>260</v>
      </c>
    </row>
    <row r="3" spans="1:2">
      <c r="A3" s="4" t="s">
        <v>300</v>
      </c>
      <c r="B3"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9"/>
    <col customWidth="1" max="2" min="2" width="80"/>
  </cols>
  <sheetData>
    <row r="1" spans="1:2">
      <c r="A1" s="1" t="s">
        <v>302</v>
      </c>
      <c r="B1" s="2" t="s">
        <v>1</v>
      </c>
    </row>
    <row r="2" spans="1:2">
      <c r="B2" s="2" t="s">
        <v>260</v>
      </c>
    </row>
    <row r="3" spans="1:2">
      <c r="A3" s="4" t="s">
        <v>302</v>
      </c>
      <c r="B3"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r="A1" s="1" t="s">
        <v>304</v>
      </c>
      <c r="B1" s="2" t="s">
        <v>1</v>
      </c>
    </row>
    <row r="2" spans="1:2">
      <c r="B2" s="2" t="s">
        <v>260</v>
      </c>
    </row>
    <row r="3" spans="1:2">
      <c r="A3" s="4" t="s">
        <v>304</v>
      </c>
      <c r="B3"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77</v>
      </c>
      <c r="B1" s="2" t="s">
        <v>78</v>
      </c>
      <c r="C1" s="2" t="s">
        <v>79</v>
      </c>
      <c r="D1" s="2" t="s">
        <v>80</v>
      </c>
    </row>
    <row r="2" spans="1:4">
      <c r="A2" s="3" t="s">
        <v>81</v>
      </c>
    </row>
    <row r="3" spans="1:4">
      <c r="A3" s="4" t="s">
        <v>82</v>
      </c>
      <c r="B3" s="7" t="n">
        <v>49010541</v>
      </c>
      <c r="C3" s="8" t="n">
        <v>7565924</v>
      </c>
      <c r="D3" s="7" t="n">
        <v>181482300</v>
      </c>
    </row>
    <row r="4" spans="1:4">
      <c r="A4" s="4" t="s">
        <v>83</v>
      </c>
      <c r="B4" s="6" t="n">
        <v>7153663</v>
      </c>
      <c r="C4" s="6" t="n">
        <v>1104335</v>
      </c>
      <c r="D4" s="6" t="n">
        <v>11804750</v>
      </c>
    </row>
    <row r="5" spans="1:4">
      <c r="A5" s="4" t="s">
        <v>84</v>
      </c>
      <c r="B5" s="6" t="n">
        <v>898126</v>
      </c>
      <c r="C5" s="6" t="n">
        <v>138647</v>
      </c>
      <c r="D5" s="6" t="n">
        <v>733339</v>
      </c>
    </row>
    <row r="6" spans="1:4">
      <c r="A6" s="4" t="s">
        <v>85</v>
      </c>
      <c r="B6" s="6" t="n">
        <v>9463149</v>
      </c>
      <c r="C6" s="6" t="n">
        <v>1460858</v>
      </c>
      <c r="D6" s="6" t="n">
        <v>56573321</v>
      </c>
    </row>
    <row r="7" spans="1:4">
      <c r="A7" s="4" t="s">
        <v>86</v>
      </c>
      <c r="D7" s="6" t="n">
        <v>9745</v>
      </c>
    </row>
    <row r="8" spans="1:4">
      <c r="A8" s="4" t="s">
        <v>87</v>
      </c>
      <c r="B8" s="6" t="n">
        <v>10732643</v>
      </c>
      <c r="C8" s="6" t="n">
        <v>1656835</v>
      </c>
      <c r="D8" s="6" t="n">
        <v>5250000</v>
      </c>
    </row>
    <row r="9" spans="1:4">
      <c r="A9" s="4" t="s">
        <v>88</v>
      </c>
      <c r="B9" s="6" t="n">
        <v>77258122</v>
      </c>
      <c r="C9" s="6" t="n">
        <v>11926599</v>
      </c>
      <c r="D9" s="6" t="n">
        <v>255853455</v>
      </c>
    </row>
    <row r="10" spans="1:4">
      <c r="A10" s="4" t="s">
        <v>89</v>
      </c>
      <c r="B10" s="6" t="n">
        <v>267539694</v>
      </c>
      <c r="C10" s="6" t="n">
        <v>41301012</v>
      </c>
      <c r="D10" s="6" t="n">
        <v>39223925</v>
      </c>
    </row>
    <row r="11" spans="1:4">
      <c r="A11" s="4" t="s">
        <v>90</v>
      </c>
      <c r="B11" s="6" t="n">
        <v>33846518</v>
      </c>
      <c r="C11" s="6" t="n">
        <v>5225002</v>
      </c>
      <c r="D11" s="6" t="n">
        <v>36346230</v>
      </c>
    </row>
    <row r="12" spans="1:4">
      <c r="A12" s="4" t="s">
        <v>91</v>
      </c>
      <c r="B12" s="6" t="n">
        <v>10342694</v>
      </c>
      <c r="C12" s="6" t="n">
        <v>1596637</v>
      </c>
      <c r="D12" s="6" t="n">
        <v>9746054</v>
      </c>
    </row>
    <row r="13" spans="1:4">
      <c r="A13" s="4" t="s">
        <v>92</v>
      </c>
      <c r="B13" s="6" t="n">
        <v>78876486</v>
      </c>
      <c r="C13" s="6" t="n">
        <v>12176431</v>
      </c>
      <c r="D13" s="6" t="n">
        <v>97539341</v>
      </c>
    </row>
    <row r="14" spans="1:4">
      <c r="A14" s="4" t="s">
        <v>93</v>
      </c>
      <c r="B14" s="6" t="n">
        <v>68352386</v>
      </c>
      <c r="C14" s="6" t="n">
        <v>10551790</v>
      </c>
      <c r="D14" s="6" t="n">
        <v>70273296</v>
      </c>
    </row>
    <row r="15" spans="1:4">
      <c r="A15" s="4" t="s">
        <v>94</v>
      </c>
      <c r="B15" s="6" t="n">
        <v>1879021</v>
      </c>
      <c r="C15" s="6" t="n">
        <v>290071</v>
      </c>
      <c r="D15" s="6" t="n">
        <v>8348409</v>
      </c>
    </row>
    <row r="16" spans="1:4">
      <c r="A16" s="4" t="s">
        <v>95</v>
      </c>
      <c r="B16" s="6" t="n">
        <v>538094921</v>
      </c>
      <c r="C16" s="6" t="n">
        <v>83067542</v>
      </c>
      <c r="D16" s="6" t="n">
        <v>517330710</v>
      </c>
    </row>
    <row r="17" spans="1:4">
      <c r="A17" s="3" t="s">
        <v>96</v>
      </c>
    </row>
    <row r="18" spans="1:4">
      <c r="A18" s="4" t="s">
        <v>97</v>
      </c>
      <c r="B18" s="6" t="n">
        <v>41248455</v>
      </c>
      <c r="C18" s="6" t="n">
        <v>6367665</v>
      </c>
      <c r="D18" s="6" t="n">
        <v>40213660</v>
      </c>
    </row>
    <row r="19" spans="1:4">
      <c r="A19" s="4" t="s">
        <v>98</v>
      </c>
      <c r="B19" s="6" t="n">
        <v>551445</v>
      </c>
      <c r="C19" s="6" t="n">
        <v>85128</v>
      </c>
      <c r="D19" s="6" t="n">
        <v>932431</v>
      </c>
    </row>
    <row r="20" spans="1:4">
      <c r="A20" s="4" t="s">
        <v>99</v>
      </c>
      <c r="B20" s="6" t="n">
        <v>19605593</v>
      </c>
      <c r="C20" s="6" t="n">
        <v>3026582</v>
      </c>
      <c r="D20" s="6" t="n">
        <v>16833165</v>
      </c>
    </row>
    <row r="21" spans="1:4">
      <c r="A21" s="4" t="s">
        <v>100</v>
      </c>
      <c r="B21" s="6" t="n">
        <v>77730267</v>
      </c>
      <c r="C21" s="6" t="n">
        <v>11999485</v>
      </c>
      <c r="D21" s="6" t="n">
        <v>6304956</v>
      </c>
    </row>
    <row r="22" spans="1:4">
      <c r="A22" s="4" t="s">
        <v>101</v>
      </c>
      <c r="B22" s="6" t="n">
        <v>18552217</v>
      </c>
      <c r="C22" s="6" t="n">
        <v>2863969</v>
      </c>
      <c r="D22" s="6" t="n">
        <v>20434962</v>
      </c>
    </row>
    <row r="23" spans="1:4">
      <c r="A23" s="4" t="s">
        <v>102</v>
      </c>
      <c r="B23" s="6" t="n">
        <v>169998682</v>
      </c>
      <c r="C23" s="6" t="n">
        <v>26243274</v>
      </c>
      <c r="D23" s="6" t="n">
        <v>169998682</v>
      </c>
    </row>
    <row r="24" spans="1:4">
      <c r="A24" s="4" t="s">
        <v>103</v>
      </c>
      <c r="B24" s="6" t="n">
        <v>64414941</v>
      </c>
      <c r="C24" s="6" t="n">
        <v>9943953</v>
      </c>
    </row>
    <row r="25" spans="1:4">
      <c r="A25" s="4" t="s">
        <v>104</v>
      </c>
      <c r="B25" s="6" t="n">
        <v>35864424</v>
      </c>
      <c r="C25" s="6" t="n">
        <v>5536514</v>
      </c>
      <c r="D25" s="6" t="n">
        <v>41872851</v>
      </c>
    </row>
    <row r="26" spans="1:4">
      <c r="A26" s="4" t="s">
        <v>105</v>
      </c>
      <c r="B26" s="6" t="n">
        <v>427966024</v>
      </c>
      <c r="C26" s="6" t="n">
        <v>66066570</v>
      </c>
      <c r="D26" s="6" t="n">
        <v>296590707</v>
      </c>
    </row>
    <row r="27" spans="1:4">
      <c r="A27" s="4" t="s">
        <v>106</v>
      </c>
      <c r="D27" s="6" t="n">
        <v>18992201</v>
      </c>
    </row>
    <row r="28" spans="1:4">
      <c r="A28" s="4" t="s">
        <v>107</v>
      </c>
      <c r="B28" s="6" t="n">
        <v>31726575</v>
      </c>
      <c r="C28" s="6" t="n">
        <v>4897739</v>
      </c>
    </row>
    <row r="29" spans="1:4">
      <c r="A29" s="4" t="s">
        <v>108</v>
      </c>
      <c r="B29" s="6" t="n">
        <v>135182536</v>
      </c>
      <c r="C29" s="6" t="n">
        <v>20868587</v>
      </c>
    </row>
    <row r="30" spans="1:4">
      <c r="A30" s="4" t="s">
        <v>109</v>
      </c>
      <c r="B30" s="6" t="n">
        <v>5690705</v>
      </c>
      <c r="C30" s="6" t="n">
        <v>878494</v>
      </c>
      <c r="D30" s="6" t="n">
        <v>5362427</v>
      </c>
    </row>
    <row r="31" spans="1:4">
      <c r="A31" s="4" t="s">
        <v>110</v>
      </c>
      <c r="B31" s="7" t="n">
        <v>600565840</v>
      </c>
      <c r="C31" s="8" t="n">
        <v>92711390</v>
      </c>
      <c r="D31" s="7" t="n">
        <v>320945335</v>
      </c>
    </row>
    <row r="32" spans="1:4">
      <c r="A32" s="4" t="s">
        <v>111</v>
      </c>
      <c r="B32" s="4" t="s">
        <v>112</v>
      </c>
      <c r="C32" s="4" t="s">
        <v>112</v>
      </c>
      <c r="D32" s="4" t="s">
        <v>112</v>
      </c>
    </row>
    <row r="33" spans="1:4">
      <c r="A33" s="4" t="s">
        <v>113</v>
      </c>
      <c r="B33" s="7" t="n">
        <v>178605097</v>
      </c>
      <c r="C33" s="8" t="n">
        <v>27571876</v>
      </c>
      <c r="D33" s="7" t="n">
        <v>131497104</v>
      </c>
    </row>
    <row r="34" spans="1:4">
      <c r="A34" s="3" t="s">
        <v>114</v>
      </c>
    </row>
    <row r="35" spans="1:4">
      <c r="A35" s="4" t="s">
        <v>115</v>
      </c>
      <c r="B35" s="6" t="n">
        <v>1917620</v>
      </c>
      <c r="C35" s="6" t="n">
        <v>296030</v>
      </c>
      <c r="D35" s="6" t="n">
        <v>1885153</v>
      </c>
    </row>
    <row r="36" spans="1:4">
      <c r="A36" s="4" t="s">
        <v>116</v>
      </c>
      <c r="B36" s="6" t="n">
        <v>2080041288</v>
      </c>
      <c r="C36" s="6" t="n">
        <v>321103042</v>
      </c>
      <c r="D36" s="6" t="n">
        <v>2075900461</v>
      </c>
    </row>
    <row r="37" spans="1:4">
      <c r="A37" s="4" t="s">
        <v>117</v>
      </c>
      <c r="B37" s="6" t="n">
        <v>28071982</v>
      </c>
      <c r="C37" s="6" t="n">
        <v>4333567</v>
      </c>
      <c r="D37" s="6" t="n">
        <v>28071982</v>
      </c>
    </row>
    <row r="38" spans="1:4">
      <c r="A38" s="4" t="s">
        <v>118</v>
      </c>
      <c r="B38" s="6" t="n">
        <v>-3372588</v>
      </c>
      <c r="C38" s="6" t="n">
        <v>-520638</v>
      </c>
      <c r="D38" s="6" t="n">
        <v>-8638604</v>
      </c>
    </row>
    <row r="39" spans="1:4">
      <c r="A39" s="4" t="s">
        <v>119</v>
      </c>
      <c r="B39" s="6" t="n">
        <v>-2304020698</v>
      </c>
      <c r="C39" s="6" t="n">
        <v>-355679505</v>
      </c>
      <c r="D39" s="6" t="n">
        <v>-1999192344</v>
      </c>
    </row>
    <row r="40" spans="1:4">
      <c r="A40" s="4" t="s">
        <v>120</v>
      </c>
      <c r="B40" s="6" t="n">
        <v>-197362396</v>
      </c>
      <c r="C40" s="6" t="n">
        <v>-30467504</v>
      </c>
      <c r="D40" s="6" t="n">
        <v>98026648</v>
      </c>
    </row>
    <row r="41" spans="1:4">
      <c r="A41" s="4" t="s">
        <v>121</v>
      </c>
      <c r="B41" s="6" t="n">
        <v>-43713620</v>
      </c>
      <c r="C41" s="6" t="n">
        <v>-6748220</v>
      </c>
      <c r="D41" s="6" t="n">
        <v>-33138377</v>
      </c>
    </row>
    <row r="42" spans="1:4">
      <c r="A42" s="4" t="s">
        <v>122</v>
      </c>
      <c r="B42" s="6" t="n">
        <v>-241076016</v>
      </c>
      <c r="C42" s="6" t="n">
        <v>-37215724</v>
      </c>
      <c r="D42" s="6" t="n">
        <v>64888271</v>
      </c>
    </row>
    <row r="43" spans="1:4">
      <c r="A43" s="4" t="s">
        <v>123</v>
      </c>
      <c r="B43" s="7" t="n">
        <v>538094921</v>
      </c>
      <c r="C43" s="8" t="n">
        <v>83067542</v>
      </c>
      <c r="D43" s="7" t="n">
        <v>51733071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r="A1" s="1" t="s">
        <v>306</v>
      </c>
      <c r="B1" s="2" t="s">
        <v>1</v>
      </c>
    </row>
    <row r="2" spans="1:2">
      <c r="B2" s="2" t="s">
        <v>260</v>
      </c>
    </row>
    <row r="3" spans="1:2">
      <c r="A3" s="4" t="s">
        <v>306</v>
      </c>
      <c r="B3"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r="A1" s="1" t="s">
        <v>308</v>
      </c>
      <c r="B1" s="2" t="s">
        <v>1</v>
      </c>
    </row>
    <row r="2" spans="1:2">
      <c r="B2" s="2" t="s">
        <v>260</v>
      </c>
    </row>
    <row r="3" spans="1:2">
      <c r="A3" s="4" t="s">
        <v>308</v>
      </c>
      <c r="B3"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r="A1" s="1" t="s">
        <v>310</v>
      </c>
      <c r="B1" s="2" t="s">
        <v>1</v>
      </c>
    </row>
    <row r="2" spans="1:2">
      <c r="B2" s="2" t="s">
        <v>260</v>
      </c>
    </row>
    <row r="3" spans="1:2">
      <c r="A3" s="4" t="s">
        <v>310</v>
      </c>
      <c r="B3"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r="1" spans="1:2">
      <c r="A1" s="1" t="s">
        <v>312</v>
      </c>
      <c r="B1" s="2" t="s">
        <v>1</v>
      </c>
    </row>
    <row r="2" spans="1:2">
      <c r="B2" s="2" t="s">
        <v>260</v>
      </c>
    </row>
    <row r="3" spans="1:2">
      <c r="A3" s="4" t="s">
        <v>312</v>
      </c>
      <c r="B3"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r="1" spans="1:2">
      <c r="A1" s="1" t="s">
        <v>314</v>
      </c>
      <c r="B1" s="2" t="s">
        <v>1</v>
      </c>
    </row>
    <row r="2" spans="1:2">
      <c r="B2" s="2" t="s">
        <v>260</v>
      </c>
    </row>
    <row r="3" spans="1:2">
      <c r="A3" s="4" t="s">
        <v>314</v>
      </c>
      <c r="B3"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r="A1" s="1" t="s">
        <v>316</v>
      </c>
      <c r="B1" s="2" t="s">
        <v>1</v>
      </c>
    </row>
    <row r="2" spans="1:2">
      <c r="B2" s="2" t="s">
        <v>260</v>
      </c>
    </row>
    <row r="3" spans="1:2">
      <c r="A3" s="4" t="s">
        <v>316</v>
      </c>
      <c r="B3"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r="A1" s="1" t="s">
        <v>318</v>
      </c>
      <c r="B1" s="2" t="s">
        <v>1</v>
      </c>
    </row>
    <row r="2" spans="1:2">
      <c r="B2" s="2" t="s">
        <v>260</v>
      </c>
    </row>
    <row r="3" spans="1:2">
      <c r="A3" s="4" t="s">
        <v>318</v>
      </c>
      <c r="B3"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r="1" spans="1:2">
      <c r="A1" s="1" t="s">
        <v>320</v>
      </c>
      <c r="B1" s="2" t="s">
        <v>1</v>
      </c>
    </row>
    <row r="2" spans="1:2">
      <c r="B2" s="2" t="s">
        <v>260</v>
      </c>
    </row>
    <row r="3" spans="1:2">
      <c r="A3" s="4" t="s">
        <v>320</v>
      </c>
      <c r="B3"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r="A1" s="1" t="s">
        <v>322</v>
      </c>
      <c r="B1" s="2" t="s">
        <v>1</v>
      </c>
    </row>
    <row r="2" spans="1:2">
      <c r="B2" s="2" t="s">
        <v>260</v>
      </c>
    </row>
    <row r="3" spans="1:2">
      <c r="A3" s="4" t="s">
        <v>322</v>
      </c>
      <c r="B3"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r="A1" s="1" t="s">
        <v>324</v>
      </c>
      <c r="B1" s="2" t="s">
        <v>1</v>
      </c>
    </row>
    <row r="2" spans="1:2">
      <c r="B2" s="2" t="s">
        <v>260</v>
      </c>
    </row>
    <row r="3" spans="1:2">
      <c r="A3" s="4" t="s">
        <v>324</v>
      </c>
      <c r="B3" s="4" t="s">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65"/>
    <col customWidth="1" max="2" min="2" width="27"/>
    <col customWidth="1" max="3" min="3" width="37"/>
    <col customWidth="1" max="4" min="4" width="27"/>
  </cols>
  <sheetData>
    <row r="1" spans="1:4">
      <c r="A1" s="1" t="s">
        <v>124</v>
      </c>
      <c r="B1" s="2" t="s">
        <v>125</v>
      </c>
      <c r="C1" s="2" t="s">
        <v>29</v>
      </c>
      <c r="D1" s="2" t="s">
        <v>126</v>
      </c>
    </row>
    <row r="2" spans="1:4">
      <c r="A2" s="4" t="s">
        <v>127</v>
      </c>
      <c r="B2" s="7" t="n">
        <v>991743</v>
      </c>
      <c r="D2" s="7" t="n">
        <v>480926</v>
      </c>
    </row>
    <row r="3" spans="1:4">
      <c r="A3" s="4" t="s">
        <v>128</v>
      </c>
      <c r="B3" s="6" t="n">
        <v>41248455</v>
      </c>
      <c r="C3" s="8" t="n">
        <v>6367665</v>
      </c>
      <c r="D3" s="6" t="n">
        <v>40213660</v>
      </c>
    </row>
    <row r="4" spans="1:4">
      <c r="A4" s="4" t="s">
        <v>129</v>
      </c>
      <c r="B4" s="6" t="n">
        <v>551445</v>
      </c>
      <c r="C4" s="6" t="n">
        <v>85128</v>
      </c>
      <c r="D4" s="6" t="n">
        <v>932431</v>
      </c>
    </row>
    <row r="5" spans="1:4">
      <c r="A5" s="4" t="s">
        <v>130</v>
      </c>
      <c r="B5" s="6" t="n">
        <v>19605593</v>
      </c>
      <c r="C5" s="6" t="n">
        <v>3026582</v>
      </c>
      <c r="D5" s="6" t="n">
        <v>16833165</v>
      </c>
    </row>
    <row r="6" spans="1:4">
      <c r="A6" s="4" t="s">
        <v>131</v>
      </c>
      <c r="B6" s="6" t="n">
        <v>77730267</v>
      </c>
      <c r="C6" s="6" t="n">
        <v>11999485</v>
      </c>
      <c r="D6" s="6" t="n">
        <v>6304956</v>
      </c>
    </row>
    <row r="7" spans="1:4">
      <c r="A7" s="4" t="s">
        <v>132</v>
      </c>
      <c r="B7" s="6" t="n">
        <v>18552217</v>
      </c>
      <c r="C7" s="6" t="n">
        <v>2863969</v>
      </c>
      <c r="D7" s="6" t="n">
        <v>20434962</v>
      </c>
    </row>
    <row r="8" spans="1:4">
      <c r="A8" s="4" t="s">
        <v>133</v>
      </c>
      <c r="B8" s="6" t="n">
        <v>169998682</v>
      </c>
      <c r="C8" s="6" t="n">
        <v>26243274</v>
      </c>
      <c r="D8" s="6" t="n">
        <v>169998682</v>
      </c>
    </row>
    <row r="9" spans="1:4">
      <c r="A9" s="4" t="s">
        <v>134</v>
      </c>
      <c r="B9" s="6" t="n">
        <v>64414941</v>
      </c>
      <c r="C9" s="6" t="n">
        <v>9943953</v>
      </c>
    </row>
    <row r="10" spans="1:4">
      <c r="A10" s="4" t="s">
        <v>135</v>
      </c>
      <c r="B10" s="6" t="n">
        <v>35864424</v>
      </c>
      <c r="C10" s="6" t="n">
        <v>5536514</v>
      </c>
      <c r="D10" s="6" t="n">
        <v>41872851</v>
      </c>
    </row>
    <row r="11" spans="1:4">
      <c r="A11" s="4" t="s">
        <v>136</v>
      </c>
      <c r="D11" s="6" t="n">
        <v>18992201</v>
      </c>
    </row>
    <row r="12" spans="1:4">
      <c r="A12" s="4" t="s">
        <v>137</v>
      </c>
      <c r="B12" s="6" t="n">
        <v>31726575</v>
      </c>
      <c r="C12" s="6" t="n">
        <v>4897739</v>
      </c>
    </row>
    <row r="13" spans="1:4">
      <c r="A13" s="4" t="s">
        <v>138</v>
      </c>
      <c r="B13" s="6" t="n">
        <v>135182536</v>
      </c>
      <c r="C13" s="6" t="n">
        <v>20868587</v>
      </c>
    </row>
    <row r="14" spans="1:4">
      <c r="A14" s="4" t="s">
        <v>139</v>
      </c>
      <c r="B14" s="7" t="n">
        <v>5690705</v>
      </c>
      <c r="C14" s="8" t="n">
        <v>878494</v>
      </c>
      <c r="D14" s="7" t="n">
        <v>5362427</v>
      </c>
    </row>
    <row r="15" spans="1:4">
      <c r="A15" s="4" t="s">
        <v>140</v>
      </c>
      <c r="C15" s="10" t="n">
        <v>0.01</v>
      </c>
    </row>
    <row r="16" spans="1:4">
      <c r="A16" s="4" t="s">
        <v>141</v>
      </c>
      <c r="B16" s="6" t="n">
        <v>23701601</v>
      </c>
      <c r="C16" s="6" t="n">
        <v>23701601</v>
      </c>
      <c r="D16" s="6" t="n">
        <v>23201601</v>
      </c>
    </row>
    <row r="17" spans="1:4">
      <c r="A17" s="4" t="s">
        <v>142</v>
      </c>
      <c r="B17" s="6" t="n">
        <v>23701601</v>
      </c>
      <c r="C17" s="6" t="n">
        <v>23701601</v>
      </c>
      <c r="D17" s="6" t="n">
        <v>23201601</v>
      </c>
    </row>
    <row r="18" spans="1:4">
      <c r="A18" s="4" t="s">
        <v>143</v>
      </c>
    </row>
    <row r="19" spans="1:4">
      <c r="A19" s="4" t="s">
        <v>128</v>
      </c>
      <c r="B19" s="7" t="n">
        <v>7292389</v>
      </c>
      <c r="D19" s="7" t="n">
        <v>15458464</v>
      </c>
    </row>
    <row r="20" spans="1:4">
      <c r="A20" s="4" t="s">
        <v>129</v>
      </c>
      <c r="B20" s="6" t="n">
        <v>266323</v>
      </c>
      <c r="D20" s="6" t="n">
        <v>443467</v>
      </c>
    </row>
    <row r="21" spans="1:4">
      <c r="A21" s="4" t="s">
        <v>130</v>
      </c>
      <c r="B21" s="6" t="n">
        <v>8913065</v>
      </c>
      <c r="D21" s="6" t="n">
        <v>7192127</v>
      </c>
    </row>
    <row r="22" spans="1:4">
      <c r="A22" s="4" t="s">
        <v>131</v>
      </c>
      <c r="B22" s="6" t="n">
        <v>11865648</v>
      </c>
      <c r="D22" s="6" t="n">
        <v>7203895</v>
      </c>
    </row>
    <row r="23" spans="1:4">
      <c r="A23" s="4" t="s">
        <v>132</v>
      </c>
      <c r="B23" s="6" t="n">
        <v>4732678</v>
      </c>
      <c r="D23" s="6" t="n">
        <v>4990959</v>
      </c>
    </row>
    <row r="24" spans="1:4">
      <c r="A24" s="4" t="s">
        <v>133</v>
      </c>
      <c r="B24" s="6" t="n">
        <v>169998682</v>
      </c>
      <c r="D24" s="6" t="n">
        <v>169998682</v>
      </c>
    </row>
    <row r="25" spans="1:4">
      <c r="A25" s="4" t="s">
        <v>134</v>
      </c>
      <c r="B25" s="6" t="n">
        <v>0</v>
      </c>
      <c r="D25" s="6" t="n">
        <v>0</v>
      </c>
    </row>
    <row r="26" spans="1:4">
      <c r="A26" s="4" t="s">
        <v>135</v>
      </c>
      <c r="B26" s="6" t="n">
        <v>19082615</v>
      </c>
      <c r="D26" s="6" t="n">
        <v>26346672</v>
      </c>
    </row>
    <row r="27" spans="1:4">
      <c r="A27" s="4" t="s">
        <v>136</v>
      </c>
      <c r="B27" s="6" t="n">
        <v>0</v>
      </c>
      <c r="D27" s="6" t="n">
        <v>0</v>
      </c>
    </row>
    <row r="28" spans="1:4">
      <c r="A28" s="4" t="s">
        <v>137</v>
      </c>
      <c r="B28" s="6" t="n">
        <v>0</v>
      </c>
      <c r="D28" s="6" t="n">
        <v>0</v>
      </c>
    </row>
    <row r="29" spans="1:4">
      <c r="A29" s="4" t="s">
        <v>138</v>
      </c>
      <c r="B29" s="6" t="n">
        <v>0</v>
      </c>
      <c r="D29" s="6" t="n">
        <v>0</v>
      </c>
    </row>
    <row r="30" spans="1:4">
      <c r="A30" s="4" t="s">
        <v>139</v>
      </c>
      <c r="B30" s="7" t="n">
        <v>0</v>
      </c>
      <c r="D30" s="7" t="n">
        <v>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r="A1" s="1" t="s">
        <v>326</v>
      </c>
      <c r="B1" s="2" t="s">
        <v>1</v>
      </c>
    </row>
    <row r="2" spans="1:2">
      <c r="B2" s="2" t="s">
        <v>260</v>
      </c>
    </row>
    <row r="3" spans="1:2">
      <c r="A3" s="4" t="s">
        <v>326</v>
      </c>
      <c r="B3" s="4" t="s">
        <v>3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r="A1" s="1" t="s">
        <v>328</v>
      </c>
      <c r="B1" s="2" t="s">
        <v>1</v>
      </c>
    </row>
    <row r="2" spans="1:2">
      <c r="B2" s="2" t="s">
        <v>260</v>
      </c>
    </row>
    <row r="3" spans="1:2">
      <c r="A3" s="4" t="s">
        <v>328</v>
      </c>
      <c r="B3" s="4" t="s">
        <v>3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r="1" spans="1:2">
      <c r="A1" s="1" t="s">
        <v>330</v>
      </c>
      <c r="B1" s="2" t="s">
        <v>1</v>
      </c>
    </row>
    <row r="2" spans="1:2">
      <c r="B2" s="2" t="s">
        <v>260</v>
      </c>
    </row>
    <row r="3" spans="1:2">
      <c r="A3" s="4" t="s">
        <v>330</v>
      </c>
      <c r="B3" s="4" t="s">
        <v>3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73"/>
    <col customWidth="1" max="2" min="2" width="80"/>
  </cols>
  <sheetData>
    <row r="1" spans="1:2">
      <c r="A1" s="1" t="s">
        <v>332</v>
      </c>
      <c r="B1" s="2" t="s">
        <v>1</v>
      </c>
    </row>
    <row r="2" spans="1:2">
      <c r="B2" s="2" t="s">
        <v>260</v>
      </c>
    </row>
    <row r="3" spans="1:2">
      <c r="A3" s="4" t="s">
        <v>333</v>
      </c>
      <c r="B3" s="4" t="s">
        <v>334</v>
      </c>
    </row>
    <row r="4" spans="1:2">
      <c r="A4" s="4" t="s">
        <v>335</v>
      </c>
      <c r="B4" s="4" t="s">
        <v>336</v>
      </c>
    </row>
    <row r="5" spans="1:2">
      <c r="A5" s="4" t="s">
        <v>337</v>
      </c>
      <c r="B5" s="4" t="s">
        <v>338</v>
      </c>
    </row>
    <row r="6" spans="1:2">
      <c r="A6" s="4" t="s">
        <v>339</v>
      </c>
      <c r="B6" s="4" t="s">
        <v>340</v>
      </c>
    </row>
    <row r="7" spans="1:2">
      <c r="A7" s="4" t="s">
        <v>82</v>
      </c>
      <c r="B7" s="4" t="s">
        <v>341</v>
      </c>
    </row>
    <row r="8" spans="1:2">
      <c r="A8" s="4" t="s">
        <v>342</v>
      </c>
      <c r="B8" s="4" t="s">
        <v>343</v>
      </c>
    </row>
    <row r="9" spans="1:2">
      <c r="A9" s="4" t="s">
        <v>344</v>
      </c>
      <c r="B9" s="4" t="s">
        <v>345</v>
      </c>
    </row>
    <row r="10" spans="1:2">
      <c r="A10" s="4" t="s">
        <v>346</v>
      </c>
      <c r="B10" s="4" t="s">
        <v>347</v>
      </c>
    </row>
    <row r="11" spans="1:2">
      <c r="A11" s="4" t="s">
        <v>348</v>
      </c>
      <c r="B11" s="4" t="s">
        <v>349</v>
      </c>
    </row>
    <row r="12" spans="1:2">
      <c r="A12" s="4" t="s">
        <v>350</v>
      </c>
      <c r="B12" s="4" t="s">
        <v>351</v>
      </c>
    </row>
    <row r="13" spans="1:2">
      <c r="A13" s="4" t="s">
        <v>91</v>
      </c>
      <c r="B13" s="4" t="s">
        <v>352</v>
      </c>
    </row>
    <row r="14" spans="1:2">
      <c r="A14" s="4" t="s">
        <v>353</v>
      </c>
      <c r="B14" s="4" t="s">
        <v>354</v>
      </c>
    </row>
    <row r="15" spans="1:2">
      <c r="A15" s="4" t="s">
        <v>355</v>
      </c>
      <c r="B15" s="4" t="s">
        <v>356</v>
      </c>
    </row>
    <row r="16" spans="1:2">
      <c r="A16" s="4" t="s">
        <v>357</v>
      </c>
      <c r="B16" s="4" t="s">
        <v>358</v>
      </c>
    </row>
    <row r="17" spans="1:2">
      <c r="A17" s="4" t="s">
        <v>359</v>
      </c>
      <c r="B17" s="4" t="s">
        <v>360</v>
      </c>
    </row>
    <row r="18" spans="1:2">
      <c r="A18" s="4" t="s">
        <v>361</v>
      </c>
      <c r="B18" s="4" t="s">
        <v>362</v>
      </c>
    </row>
    <row r="19" spans="1:2">
      <c r="A19" s="4" t="s">
        <v>363</v>
      </c>
      <c r="B19" s="4" t="s">
        <v>364</v>
      </c>
    </row>
    <row r="20" spans="1:2">
      <c r="A20" s="4" t="s">
        <v>365</v>
      </c>
      <c r="B20" s="4" t="s">
        <v>366</v>
      </c>
    </row>
    <row r="21" spans="1:2">
      <c r="A21" s="4" t="s">
        <v>367</v>
      </c>
      <c r="B21" s="4" t="s">
        <v>368</v>
      </c>
    </row>
    <row r="22" spans="1:2">
      <c r="A22" s="4" t="s">
        <v>369</v>
      </c>
      <c r="B22" s="4" t="s">
        <v>370</v>
      </c>
    </row>
    <row r="23" spans="1:2">
      <c r="A23" s="4" t="s">
        <v>371</v>
      </c>
      <c r="B23" s="4" t="s">
        <v>372</v>
      </c>
    </row>
    <row r="24" spans="1:2">
      <c r="A24" s="4" t="s">
        <v>167</v>
      </c>
      <c r="B24" s="4" t="s">
        <v>373</v>
      </c>
    </row>
    <row r="25" spans="1:2">
      <c r="A25" s="4" t="s">
        <v>374</v>
      </c>
      <c r="B25" s="4" t="s">
        <v>375</v>
      </c>
    </row>
    <row r="26" spans="1:2">
      <c r="A26" s="4" t="s">
        <v>376</v>
      </c>
      <c r="B26" s="4" t="s">
        <v>377</v>
      </c>
    </row>
    <row r="27" spans="1:2">
      <c r="A27" s="4" t="s">
        <v>378</v>
      </c>
      <c r="B27" s="4" t="s">
        <v>379</v>
      </c>
    </row>
    <row r="28" spans="1:2">
      <c r="A28" s="4" t="s">
        <v>121</v>
      </c>
      <c r="B28" s="4" t="s">
        <v>380</v>
      </c>
    </row>
    <row r="29" spans="1:2">
      <c r="A29" s="4" t="s">
        <v>381</v>
      </c>
      <c r="B29" s="4" t="s">
        <v>382</v>
      </c>
    </row>
    <row r="30" spans="1:2">
      <c r="A30" s="4" t="s">
        <v>383</v>
      </c>
      <c r="B30" s="4" t="s">
        <v>384</v>
      </c>
    </row>
    <row r="31" spans="1:2">
      <c r="A31" s="4" t="s">
        <v>385</v>
      </c>
      <c r="B31" s="4" t="s">
        <v>386</v>
      </c>
    </row>
    <row r="32" spans="1:2">
      <c r="A32" s="4" t="s">
        <v>387</v>
      </c>
      <c r="B32" s="4" t="s">
        <v>388</v>
      </c>
    </row>
    <row r="33" spans="1:2">
      <c r="A33" s="4" t="s">
        <v>389</v>
      </c>
      <c r="B33" s="4" t="s">
        <v>390</v>
      </c>
    </row>
    <row r="34" spans="1:2">
      <c r="A34" s="4" t="s">
        <v>391</v>
      </c>
      <c r="B34" s="4" t="s">
        <v>3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80"/>
  </cols>
  <sheetData>
    <row r="1" spans="1:2">
      <c r="A1" s="1" t="s">
        <v>393</v>
      </c>
      <c r="B1" s="2" t="s">
        <v>1</v>
      </c>
    </row>
    <row r="2" spans="1:2">
      <c r="B2" s="2" t="s">
        <v>260</v>
      </c>
    </row>
    <row r="3" spans="1:2">
      <c r="A3" s="4" t="s">
        <v>394</v>
      </c>
      <c r="B3" s="4" t="s">
        <v>3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r="1" spans="1:2">
      <c r="A1" s="1" t="s">
        <v>396</v>
      </c>
      <c r="B1" s="2" t="s">
        <v>1</v>
      </c>
    </row>
    <row r="2" spans="1:2">
      <c r="B2" s="2" t="s">
        <v>260</v>
      </c>
    </row>
    <row r="3" spans="1:2">
      <c r="A3" s="4" t="s">
        <v>397</v>
      </c>
      <c r="B3" s="4" t="s">
        <v>3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r="A1" s="1" t="s">
        <v>399</v>
      </c>
      <c r="B1" s="2" t="s">
        <v>1</v>
      </c>
    </row>
    <row r="2" spans="1:2">
      <c r="B2" s="2" t="s">
        <v>260</v>
      </c>
    </row>
    <row r="3" spans="1:2">
      <c r="A3" s="4" t="s">
        <v>400</v>
      </c>
      <c r="B3" s="4" t="s">
        <v>4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r="1" spans="1:2">
      <c r="A1" s="1" t="s">
        <v>402</v>
      </c>
      <c r="B1" s="2" t="s">
        <v>1</v>
      </c>
    </row>
    <row r="2" spans="1:2">
      <c r="B2" s="2" t="s">
        <v>260</v>
      </c>
    </row>
    <row r="3" spans="1:2">
      <c r="A3" s="4" t="s">
        <v>403</v>
      </c>
      <c r="B3" s="4" t="s">
        <v>40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r="1" spans="1:2">
      <c r="A1" s="1" t="s">
        <v>405</v>
      </c>
      <c r="B1" s="2" t="s">
        <v>1</v>
      </c>
    </row>
    <row r="2" spans="1:2">
      <c r="B2" s="2" t="s">
        <v>260</v>
      </c>
    </row>
    <row r="3" spans="1:2">
      <c r="A3" s="4" t="s">
        <v>406</v>
      </c>
      <c r="B3" s="4" t="s">
        <v>40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r="A1" s="1" t="s">
        <v>408</v>
      </c>
      <c r="B1" s="2" t="s">
        <v>1</v>
      </c>
    </row>
    <row r="2" spans="1:2">
      <c r="B2" s="2" t="s">
        <v>260</v>
      </c>
    </row>
    <row r="3" spans="1:2">
      <c r="A3" s="4" t="s">
        <v>409</v>
      </c>
      <c r="B3" s="4" t="s">
        <v>41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R44"/>
  <sheetViews>
    <sheetView workbookViewId="0">
      <selection activeCell="A1" sqref="A1"/>
    </sheetView>
  </sheetViews>
  <sheetFormatPr baseColWidth="10" defaultRowHeight="15"/>
  <cols>
    <col customWidth="1" max="1" min="1" width="80"/>
    <col customWidth="1" max="2" min="2" width="80"/>
    <col customWidth="1" max="3" min="3" width="13"/>
    <col customWidth="1" max="4" min="4" width="29"/>
    <col customWidth="1" max="5" min="5" width="29"/>
    <col customWidth="1" max="6" min="6" width="34"/>
    <col customWidth="1" max="7" min="7" width="4"/>
    <col customWidth="1" max="8" min="8" width="34"/>
    <col customWidth="1" max="9" min="9" width="26"/>
    <col customWidth="1" max="10" min="10" width="26"/>
    <col customWidth="1" max="11" min="11" width="44"/>
    <col customWidth="1" max="12" min="12" width="44"/>
    <col customWidth="1" max="13" min="13" width="27"/>
    <col customWidth="1" max="14" min="14" width="27"/>
    <col customWidth="1" max="15" min="15" width="55"/>
    <col customWidth="1" max="16" min="16" width="55"/>
    <col customWidth="1" max="17" min="17" width="31"/>
    <col customWidth="1" max="18" min="18" width="31"/>
  </cols>
  <sheetData>
    <row r="1" spans="1:18">
      <c r="A1" s="1" t="s">
        <v>144</v>
      </c>
      <c r="B1" s="2" t="s">
        <v>145</v>
      </c>
      <c r="C1" s="2" t="s">
        <v>146</v>
      </c>
      <c r="D1" s="2" t="s">
        <v>147</v>
      </c>
      <c r="E1" s="2" t="s">
        <v>148</v>
      </c>
      <c r="F1" s="2" t="s">
        <v>149</v>
      </c>
      <c r="H1" s="2" t="s">
        <v>150</v>
      </c>
      <c r="I1" s="2" t="s">
        <v>151</v>
      </c>
      <c r="J1" s="2" t="s">
        <v>152</v>
      </c>
      <c r="K1" s="2" t="s">
        <v>153</v>
      </c>
      <c r="L1" s="2" t="s">
        <v>154</v>
      </c>
      <c r="M1" s="2" t="s">
        <v>155</v>
      </c>
      <c r="N1" s="2" t="s">
        <v>156</v>
      </c>
      <c r="O1" s="2" t="s">
        <v>157</v>
      </c>
      <c r="P1" s="2" t="s">
        <v>158</v>
      </c>
      <c r="Q1" s="2" t="s">
        <v>159</v>
      </c>
      <c r="R1" s="2" t="s">
        <v>160</v>
      </c>
    </row>
    <row r="2" spans="1:18">
      <c r="A2" s="4" t="s">
        <v>161</v>
      </c>
      <c r="D2" s="6" t="n">
        <v>24484634</v>
      </c>
      <c r="E2" s="6" t="n">
        <v>24484634</v>
      </c>
    </row>
    <row r="3" spans="1:18">
      <c r="A3" s="4" t="s">
        <v>162</v>
      </c>
      <c r="B3" s="7" t="n">
        <v>749211544</v>
      </c>
      <c r="D3" s="7" t="n">
        <v>1997390</v>
      </c>
      <c r="F3" s="7" t="n">
        <v>2148416134</v>
      </c>
      <c r="I3" s="7" t="n">
        <v>28071982</v>
      </c>
      <c r="K3" s="7" t="n">
        <v>-6710971</v>
      </c>
      <c r="M3" s="7" t="n">
        <v>-1386308302</v>
      </c>
      <c r="O3" s="7" t="n">
        <v>785466233</v>
      </c>
      <c r="Q3" s="7" t="n">
        <v>-36254689</v>
      </c>
    </row>
    <row r="4" spans="1:18">
      <c r="A4" s="4" t="s">
        <v>59</v>
      </c>
      <c r="B4" s="6" t="n">
        <v>-562916605</v>
      </c>
      <c r="M4" s="6" t="n">
        <v>-526261572</v>
      </c>
      <c r="O4" s="6" t="n">
        <v>-526261572</v>
      </c>
      <c r="Q4" s="6" t="n">
        <v>-36655033</v>
      </c>
    </row>
    <row r="5" spans="1:18">
      <c r="A5" s="4" t="s">
        <v>66</v>
      </c>
      <c r="B5" s="6" t="n">
        <v>-16600</v>
      </c>
      <c r="K5" s="6" t="n">
        <v>-16600</v>
      </c>
      <c r="O5" s="6" t="n">
        <v>-16600</v>
      </c>
    </row>
    <row r="6" spans="1:18">
      <c r="A6" s="4" t="s">
        <v>67</v>
      </c>
      <c r="B6" s="6" t="n">
        <v>-688963</v>
      </c>
      <c r="K6" s="6" t="n">
        <v>-2259470</v>
      </c>
      <c r="O6" s="6" t="n">
        <v>-2259470</v>
      </c>
      <c r="Q6" s="6" t="n">
        <v>1570507</v>
      </c>
    </row>
    <row r="7" spans="1:18">
      <c r="A7" s="4" t="s">
        <v>163</v>
      </c>
      <c r="D7" s="6" t="n">
        <v>330533</v>
      </c>
      <c r="E7" s="6" t="n">
        <v>330533</v>
      </c>
    </row>
    <row r="8" spans="1:18">
      <c r="A8" s="4" t="s">
        <v>164</v>
      </c>
      <c r="B8" s="6" t="n">
        <v>4304447</v>
      </c>
      <c r="D8" s="7" t="n">
        <v>20309</v>
      </c>
      <c r="F8" s="6" t="n">
        <v>4284138</v>
      </c>
      <c r="O8" s="6" t="n">
        <v>4304447</v>
      </c>
    </row>
    <row r="9" spans="1:18">
      <c r="A9" s="4" t="s">
        <v>165</v>
      </c>
      <c r="B9" s="6" t="n">
        <v>-29030699</v>
      </c>
      <c r="D9" s="7" t="n">
        <v>-135915</v>
      </c>
      <c r="F9" s="6" t="n">
        <v>-28894784</v>
      </c>
      <c r="O9" s="6" t="n">
        <v>-29030699</v>
      </c>
    </row>
    <row r="10" spans="1:18">
      <c r="A10" s="4" t="s">
        <v>166</v>
      </c>
      <c r="D10" s="6" t="n">
        <v>-1668308</v>
      </c>
      <c r="E10" s="6" t="n">
        <v>-1668308</v>
      </c>
    </row>
    <row r="11" spans="1:18">
      <c r="A11" s="4" t="s">
        <v>167</v>
      </c>
      <c r="B11" s="6" t="n">
        <v>29237416</v>
      </c>
      <c r="F11" s="6" t="n">
        <v>25417173</v>
      </c>
      <c r="O11" s="6" t="n">
        <v>25417173</v>
      </c>
      <c r="Q11" s="6" t="n">
        <v>3820243</v>
      </c>
    </row>
    <row r="12" spans="1:18">
      <c r="A12" s="4" t="s">
        <v>168</v>
      </c>
      <c r="F12" s="6" t="n">
        <v>3072133</v>
      </c>
      <c r="O12" s="6" t="n">
        <v>3072133</v>
      </c>
      <c r="Q12" s="6" t="n">
        <v>-3072133</v>
      </c>
    </row>
    <row r="13" spans="1:18">
      <c r="A13" s="4" t="s">
        <v>169</v>
      </c>
      <c r="B13" s="6" t="n">
        <v>32603</v>
      </c>
      <c r="F13" s="6" t="n">
        <v>25992</v>
      </c>
      <c r="O13" s="6" t="n">
        <v>25992</v>
      </c>
      <c r="Q13" s="6" t="n">
        <v>6611</v>
      </c>
    </row>
    <row r="14" spans="1:18">
      <c r="A14" s="4" t="s">
        <v>170</v>
      </c>
      <c r="D14" s="6" t="n">
        <v>23146859</v>
      </c>
      <c r="E14" s="6" t="n">
        <v>23146859</v>
      </c>
    </row>
    <row r="15" spans="1:18">
      <c r="A15" s="4" t="s">
        <v>171</v>
      </c>
      <c r="B15" s="6" t="n">
        <v>190133143</v>
      </c>
      <c r="D15" s="7" t="n">
        <v>1881784</v>
      </c>
      <c r="F15" s="6" t="n">
        <v>2152320786</v>
      </c>
      <c r="I15" s="6" t="n">
        <v>28071982</v>
      </c>
      <c r="K15" s="6" t="n">
        <v>-8987041</v>
      </c>
      <c r="M15" s="6" t="n">
        <v>-1912569874</v>
      </c>
      <c r="O15" s="6" t="n">
        <v>260717637</v>
      </c>
      <c r="Q15" s="6" t="n">
        <v>-70584494</v>
      </c>
    </row>
    <row r="16" spans="1:18">
      <c r="A16" s="4" t="s">
        <v>59</v>
      </c>
      <c r="B16" s="6" t="n">
        <v>-108065791</v>
      </c>
      <c r="M16" s="6" t="n">
        <v>-86622470</v>
      </c>
      <c r="O16" s="6" t="n">
        <v>-86622470</v>
      </c>
      <c r="Q16" s="6" t="n">
        <v>-21443321</v>
      </c>
    </row>
    <row r="17" spans="1:18">
      <c r="A17" s="4" t="s">
        <v>67</v>
      </c>
      <c r="B17" s="6" t="n">
        <v>-1203960</v>
      </c>
      <c r="K17" s="6" t="n">
        <v>348437</v>
      </c>
      <c r="O17" s="6" t="n">
        <v>348437</v>
      </c>
      <c r="Q17" s="6" t="n">
        <v>-1552397</v>
      </c>
    </row>
    <row r="18" spans="1:18">
      <c r="A18" s="4" t="s">
        <v>163</v>
      </c>
      <c r="D18" s="6" t="n">
        <v>54742</v>
      </c>
      <c r="E18" s="6" t="n">
        <v>54742</v>
      </c>
    </row>
    <row r="19" spans="1:18">
      <c r="A19" s="4" t="s">
        <v>164</v>
      </c>
      <c r="B19" s="6" t="n">
        <v>812635</v>
      </c>
      <c r="D19" s="7" t="n">
        <v>3369</v>
      </c>
      <c r="F19" s="6" t="n">
        <v>809266</v>
      </c>
      <c r="O19" s="6" t="n">
        <v>812635</v>
      </c>
    </row>
    <row r="20" spans="1:18">
      <c r="A20" s="4" t="s">
        <v>63</v>
      </c>
      <c r="B20" s="6" t="n">
        <v>-21076744</v>
      </c>
      <c r="F20" s="6" t="n">
        <v>-21076744</v>
      </c>
      <c r="O20" s="6" t="n">
        <v>-21076744</v>
      </c>
    </row>
    <row r="21" spans="1:18">
      <c r="A21" s="4" t="s">
        <v>167</v>
      </c>
      <c r="B21" s="6" t="n">
        <v>3672300</v>
      </c>
      <c r="F21" s="6" t="n">
        <v>2703685</v>
      </c>
      <c r="O21" s="6" t="n">
        <v>2703685</v>
      </c>
      <c r="Q21" s="6" t="n">
        <v>968615</v>
      </c>
    </row>
    <row r="22" spans="1:18">
      <c r="A22" s="4" t="s">
        <v>168</v>
      </c>
      <c r="F22" s="6" t="n">
        <v>-42692211</v>
      </c>
      <c r="O22" s="6" t="n">
        <v>-42692211</v>
      </c>
      <c r="Q22" s="6" t="n">
        <v>42692211</v>
      </c>
    </row>
    <row r="23" spans="1:18">
      <c r="A23" s="4" t="s">
        <v>172</v>
      </c>
      <c r="F23" s="6" t="n">
        <v>15068103</v>
      </c>
      <c r="G23" s="4" t="s">
        <v>173</v>
      </c>
      <c r="O23" s="6" t="n">
        <v>15068103</v>
      </c>
      <c r="Q23" s="6" t="n">
        <v>-15068103</v>
      </c>
    </row>
    <row r="24" spans="1:18">
      <c r="A24" s="4" t="s">
        <v>174</v>
      </c>
      <c r="F24" s="6" t="n">
        <v>-31784850</v>
      </c>
      <c r="G24" s="4" t="s">
        <v>175</v>
      </c>
      <c r="O24" s="6" t="n">
        <v>-31784850</v>
      </c>
      <c r="Q24" s="6" t="n">
        <v>31784850</v>
      </c>
    </row>
    <row r="25" spans="1:18">
      <c r="A25" s="4" t="s">
        <v>169</v>
      </c>
      <c r="B25" s="6" t="n">
        <v>616688</v>
      </c>
      <c r="F25" s="6" t="n">
        <v>552426</v>
      </c>
      <c r="O25" s="6" t="n">
        <v>552426</v>
      </c>
      <c r="Q25" s="6" t="n">
        <v>64262</v>
      </c>
    </row>
    <row r="26" spans="1:18">
      <c r="A26" s="4" t="s">
        <v>176</v>
      </c>
      <c r="D26" s="6" t="n">
        <v>23201601</v>
      </c>
      <c r="E26" s="6" t="n">
        <v>23201601</v>
      </c>
    </row>
    <row r="27" spans="1:18">
      <c r="A27" s="4" t="s">
        <v>177</v>
      </c>
      <c r="B27" s="6" t="n">
        <v>64888271</v>
      </c>
      <c r="D27" s="7" t="n">
        <v>1885153</v>
      </c>
      <c r="F27" s="6" t="n">
        <v>2075900461</v>
      </c>
      <c r="I27" s="6" t="n">
        <v>28071982</v>
      </c>
      <c r="K27" s="6" t="n">
        <v>-8638604</v>
      </c>
      <c r="M27" s="6" t="n">
        <v>-1999192344</v>
      </c>
      <c r="O27" s="6" t="n">
        <v>98026648</v>
      </c>
      <c r="Q27" s="6" t="n">
        <v>-33138377</v>
      </c>
    </row>
    <row r="28" spans="1:18">
      <c r="A28" s="4" t="s">
        <v>59</v>
      </c>
      <c r="B28" s="6" t="n">
        <v>-321484256</v>
      </c>
      <c r="M28" s="6" t="n">
        <v>-304828354</v>
      </c>
      <c r="O28" s="6" t="n">
        <v>-304828354</v>
      </c>
      <c r="Q28" s="6" t="n">
        <v>-16655902</v>
      </c>
    </row>
    <row r="29" spans="1:18">
      <c r="A29" s="4" t="s">
        <v>67</v>
      </c>
      <c r="B29" s="6" t="n">
        <v>5009430</v>
      </c>
      <c r="C29" s="8" t="n">
        <v>773323</v>
      </c>
      <c r="K29" s="6" t="n">
        <v>5266016</v>
      </c>
      <c r="O29" s="6" t="n">
        <v>5266016</v>
      </c>
      <c r="Q29" s="6" t="n">
        <v>-256586</v>
      </c>
    </row>
    <row r="30" spans="1:18">
      <c r="A30" s="4" t="s">
        <v>63</v>
      </c>
      <c r="B30" s="6" t="n">
        <v>-79805706</v>
      </c>
      <c r="F30" s="6" t="n">
        <v>-79805706</v>
      </c>
      <c r="O30" s="6" t="n">
        <v>-79805706</v>
      </c>
    </row>
    <row r="31" spans="1:18">
      <c r="A31" s="4" t="s">
        <v>178</v>
      </c>
      <c r="B31" s="6" t="n">
        <v>4500000</v>
      </c>
      <c r="F31" s="6" t="n">
        <v>366631</v>
      </c>
      <c r="O31" s="6" t="n">
        <v>366631</v>
      </c>
      <c r="Q31" s="6" t="n">
        <v>4133369</v>
      </c>
    </row>
    <row r="32" spans="1:18">
      <c r="A32" s="4" t="s">
        <v>179</v>
      </c>
      <c r="D32" s="6" t="n">
        <v>500000</v>
      </c>
      <c r="E32" s="6" t="n">
        <v>500000</v>
      </c>
    </row>
    <row r="33" spans="1:18">
      <c r="A33" s="4" t="s">
        <v>180</v>
      </c>
      <c r="D33" s="7" t="n">
        <v>32467</v>
      </c>
      <c r="F33" s="6" t="n">
        <v>-32467</v>
      </c>
    </row>
    <row r="34" spans="1:18">
      <c r="A34" s="4" t="s">
        <v>181</v>
      </c>
      <c r="B34" s="6" t="n">
        <v>-298336</v>
      </c>
      <c r="Q34" s="6" t="n">
        <v>-298336</v>
      </c>
    </row>
    <row r="35" spans="1:18">
      <c r="A35" s="4" t="s">
        <v>182</v>
      </c>
      <c r="B35" s="6" t="n">
        <v>-656799</v>
      </c>
      <c r="F35" s="6" t="n">
        <v>-2408096</v>
      </c>
      <c r="O35" s="6" t="n">
        <v>-2408096</v>
      </c>
      <c r="Q35" s="6" t="n">
        <v>1751297</v>
      </c>
    </row>
    <row r="36" spans="1:18">
      <c r="A36" s="4" t="s">
        <v>183</v>
      </c>
      <c r="B36" s="6" t="n">
        <v>52679692</v>
      </c>
      <c r="F36" s="6" t="n">
        <v>52679692</v>
      </c>
      <c r="O36" s="6" t="n">
        <v>52679692</v>
      </c>
    </row>
    <row r="37" spans="1:18">
      <c r="A37" s="4" t="s">
        <v>167</v>
      </c>
      <c r="B37" s="6" t="n">
        <v>34007629</v>
      </c>
      <c r="F37" s="6" t="n">
        <v>33184307</v>
      </c>
      <c r="O37" s="6" t="n">
        <v>33184307</v>
      </c>
      <c r="Q37" s="6" t="n">
        <v>823322</v>
      </c>
    </row>
    <row r="38" spans="1:18">
      <c r="A38" s="4" t="s">
        <v>168</v>
      </c>
      <c r="F38" s="6" t="n">
        <v>80903</v>
      </c>
      <c r="O38" s="6" t="n">
        <v>80903</v>
      </c>
      <c r="Q38" s="6" t="n">
        <v>-80903</v>
      </c>
    </row>
    <row r="39" spans="1:18">
      <c r="A39" s="4" t="s">
        <v>169</v>
      </c>
      <c r="B39" s="6" t="n">
        <v>84059</v>
      </c>
      <c r="F39" s="6" t="n">
        <v>75563</v>
      </c>
      <c r="O39" s="6" t="n">
        <v>75563</v>
      </c>
      <c r="Q39" s="6" t="n">
        <v>8496</v>
      </c>
    </row>
    <row r="40" spans="1:18">
      <c r="A40" s="4" t="s">
        <v>184</v>
      </c>
      <c r="D40" s="6" t="n">
        <v>23701601</v>
      </c>
      <c r="E40" s="6" t="n">
        <v>23701601</v>
      </c>
    </row>
    <row r="41" spans="1:18">
      <c r="A41" s="4" t="s">
        <v>185</v>
      </c>
      <c r="B41" s="7" t="n">
        <v>-241076016</v>
      </c>
      <c r="C41" s="8" t="n">
        <v>-37215724</v>
      </c>
      <c r="D41" s="7" t="n">
        <v>1917620</v>
      </c>
      <c r="E41" s="8" t="n">
        <v>296030</v>
      </c>
      <c r="F41" s="7" t="n">
        <v>2080041288</v>
      </c>
      <c r="H41" s="8" t="n">
        <v>321103042</v>
      </c>
      <c r="I41" s="7" t="n">
        <v>28071982</v>
      </c>
      <c r="J41" s="8" t="n">
        <v>4333567</v>
      </c>
      <c r="K41" s="7" t="n">
        <v>-3372588</v>
      </c>
      <c r="L41" s="8" t="n">
        <v>-520638</v>
      </c>
      <c r="M41" s="7" t="n">
        <v>-2304020698</v>
      </c>
      <c r="N41" s="8" t="n">
        <v>-355679505</v>
      </c>
      <c r="O41" s="7" t="n">
        <v>-197362396</v>
      </c>
      <c r="P41" s="8" t="n">
        <v>-30467504</v>
      </c>
      <c r="Q41" s="7" t="n">
        <v>-43713620</v>
      </c>
      <c r="R41" s="8" t="n">
        <v>-6748220</v>
      </c>
    </row>
    <row r="42" spans="1:18">
      <c r="A42" t="n"/>
    </row>
    <row r="43" spans="1:18">
      <c r="A43" s="4" t="s">
        <v>173</v>
      </c>
      <c r="B43" s="4" t="s">
        <v>186</v>
      </c>
    </row>
    <row r="44" spans="1:18">
      <c r="A44" s="4" t="s">
        <v>175</v>
      </c>
      <c r="B44" s="4" t="s">
        <v>187</v>
      </c>
    </row>
  </sheetData>
  <mergeCells count="4">
    <mergeCell ref="F1:G1"/>
    <mergeCell ref="A42:R42"/>
    <mergeCell ref="B43:R43"/>
    <mergeCell ref="B44:R44"/>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r="1" spans="1:2">
      <c r="A1" s="1" t="s">
        <v>411</v>
      </c>
      <c r="B1" s="2" t="s">
        <v>1</v>
      </c>
    </row>
    <row r="2" spans="1:2">
      <c r="B2" s="2" t="s">
        <v>260</v>
      </c>
    </row>
    <row r="3" spans="1:2">
      <c r="A3" s="4" t="s">
        <v>412</v>
      </c>
      <c r="B3" s="4" t="s">
        <v>41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414</v>
      </c>
      <c r="B1" s="2" t="s">
        <v>1</v>
      </c>
    </row>
    <row r="2" spans="1:2">
      <c r="B2" s="2" t="s">
        <v>260</v>
      </c>
    </row>
    <row r="3" spans="1:2">
      <c r="A3" s="4" t="s">
        <v>415</v>
      </c>
      <c r="B3" s="4" t="s">
        <v>416</v>
      </c>
    </row>
    <row r="4" spans="1:2">
      <c r="A4" s="4" t="s">
        <v>417</v>
      </c>
      <c r="B4" s="4" t="s">
        <v>418</v>
      </c>
    </row>
    <row r="5" spans="1:2">
      <c r="A5" s="4" t="s">
        <v>355</v>
      </c>
    </row>
    <row r="6" spans="1:2">
      <c r="A6" s="4" t="s">
        <v>415</v>
      </c>
      <c r="B6" s="4" t="s">
        <v>41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r="1" spans="1:2">
      <c r="A1" s="1" t="s">
        <v>420</v>
      </c>
      <c r="B1" s="2" t="s">
        <v>1</v>
      </c>
    </row>
    <row r="2" spans="1:2">
      <c r="B2" s="2" t="s">
        <v>260</v>
      </c>
    </row>
    <row r="3" spans="1:2">
      <c r="A3" s="4" t="s">
        <v>421</v>
      </c>
      <c r="B3" s="4" t="s">
        <v>42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0"/>
    <col customWidth="1" max="2" min="2" width="80"/>
  </cols>
  <sheetData>
    <row r="1" spans="1:2">
      <c r="A1" s="1" t="s">
        <v>423</v>
      </c>
      <c r="B1" s="2" t="s">
        <v>1</v>
      </c>
    </row>
    <row r="2" spans="1:2">
      <c r="B2" s="2" t="s">
        <v>260</v>
      </c>
    </row>
    <row r="3" spans="1:2">
      <c r="A3" s="4" t="s">
        <v>424</v>
      </c>
      <c r="B3" s="4" t="s">
        <v>42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8"/>
    <col customWidth="1" max="2" min="2" width="80"/>
  </cols>
  <sheetData>
    <row r="1" spans="1:2">
      <c r="A1" s="1" t="s">
        <v>426</v>
      </c>
      <c r="B1" s="2" t="s">
        <v>1</v>
      </c>
    </row>
    <row r="2" spans="1:2">
      <c r="B2" s="2" t="s">
        <v>260</v>
      </c>
    </row>
    <row r="3" spans="1:2">
      <c r="A3" s="4" t="s">
        <v>427</v>
      </c>
      <c r="B3" s="4" t="s">
        <v>42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429</v>
      </c>
      <c r="B1" s="2" t="s">
        <v>1</v>
      </c>
    </row>
    <row r="2" spans="1:2">
      <c r="B2" s="2" t="s">
        <v>260</v>
      </c>
    </row>
    <row r="3" spans="1:2">
      <c r="A3" s="4" t="s">
        <v>430</v>
      </c>
      <c r="B3" s="4" t="s">
        <v>431</v>
      </c>
    </row>
    <row r="4" spans="1:2">
      <c r="A4" s="4" t="s">
        <v>432</v>
      </c>
      <c r="B4" s="4" t="s">
        <v>433</v>
      </c>
    </row>
    <row r="5" spans="1:2">
      <c r="A5" s="4" t="s">
        <v>434</v>
      </c>
      <c r="B5" s="4" t="s">
        <v>43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r="1" spans="1:2">
      <c r="A1" s="1" t="s">
        <v>436</v>
      </c>
      <c r="B1" s="2" t="s">
        <v>1</v>
      </c>
    </row>
    <row r="2" spans="1:2">
      <c r="B2" s="2" t="s">
        <v>260</v>
      </c>
    </row>
    <row r="3" spans="1:2">
      <c r="A3" s="4" t="s">
        <v>437</v>
      </c>
      <c r="B3" s="4" t="s">
        <v>438</v>
      </c>
    </row>
    <row r="4" spans="1:2">
      <c r="A4" s="4" t="s">
        <v>439</v>
      </c>
      <c r="B4" s="4" t="s">
        <v>440</v>
      </c>
    </row>
    <row r="5" spans="1:2">
      <c r="A5" s="4" t="s">
        <v>441</v>
      </c>
      <c r="B5" s="4" t="s">
        <v>442</v>
      </c>
    </row>
    <row r="6" spans="1:2">
      <c r="A6" s="4" t="s">
        <v>443</v>
      </c>
      <c r="B6" s="4" t="s">
        <v>44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r="1" spans="1:2">
      <c r="A1" s="1" t="s">
        <v>445</v>
      </c>
      <c r="B1" s="2" t="s">
        <v>1</v>
      </c>
    </row>
    <row r="2" spans="1:2">
      <c r="B2" s="2" t="s">
        <v>260</v>
      </c>
    </row>
    <row r="3" spans="1:2">
      <c r="A3" s="4" t="s">
        <v>446</v>
      </c>
      <c r="B3" s="4" t="s">
        <v>44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448</v>
      </c>
      <c r="B1" s="2" t="s">
        <v>1</v>
      </c>
    </row>
    <row r="2" spans="1:2">
      <c r="B2" s="2" t="s">
        <v>260</v>
      </c>
    </row>
    <row r="3" spans="1:2">
      <c r="A3" s="4" t="s">
        <v>449</v>
      </c>
      <c r="B3" s="4" t="s">
        <v>450</v>
      </c>
    </row>
    <row r="4" spans="1:2">
      <c r="A4" s="4" t="s">
        <v>451</v>
      </c>
      <c r="B4" s="4" t="s">
        <v>45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453</v>
      </c>
      <c r="B1" s="2" t="s">
        <v>1</v>
      </c>
    </row>
    <row r="2" spans="1:2">
      <c r="B2" s="2" t="s">
        <v>260</v>
      </c>
    </row>
    <row r="3" spans="1:2">
      <c r="A3" s="4" t="s">
        <v>454</v>
      </c>
      <c r="B3" s="4" t="s">
        <v>455</v>
      </c>
    </row>
    <row r="4" spans="1:2">
      <c r="A4" s="4" t="s">
        <v>456</v>
      </c>
      <c r="B4" s="4" t="s">
        <v>45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7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188</v>
      </c>
      <c r="B1" s="2" t="s">
        <v>1</v>
      </c>
    </row>
    <row r="2" spans="1:5">
      <c r="B2" s="2" t="s">
        <v>78</v>
      </c>
      <c r="C2" s="2" t="s">
        <v>79</v>
      </c>
      <c r="D2" s="2" t="s">
        <v>80</v>
      </c>
      <c r="E2" s="2" t="s">
        <v>189</v>
      </c>
    </row>
    <row r="3" spans="1:5">
      <c r="A3" s="3" t="s">
        <v>190</v>
      </c>
    </row>
    <row r="4" spans="1:5">
      <c r="A4" s="4" t="s">
        <v>59</v>
      </c>
      <c r="B4" s="7" t="n">
        <v>-354181969</v>
      </c>
      <c r="C4" s="8" t="n">
        <v>-54676274</v>
      </c>
      <c r="D4" s="7" t="n">
        <v>-128942408</v>
      </c>
      <c r="E4" s="7" t="n">
        <v>-562916605</v>
      </c>
    </row>
    <row r="5" spans="1:5">
      <c r="A5" s="3" t="s">
        <v>191</v>
      </c>
    </row>
    <row r="6" spans="1:5">
      <c r="A6" s="4" t="s">
        <v>192</v>
      </c>
      <c r="B6" s="6" t="n">
        <v>1563518</v>
      </c>
      <c r="C6" s="6" t="n">
        <v>241366</v>
      </c>
      <c r="D6" s="6" t="n">
        <v>1346972</v>
      </c>
      <c r="E6" s="6" t="n">
        <v>13137</v>
      </c>
    </row>
    <row r="7" spans="1:5">
      <c r="A7" s="4" t="s">
        <v>46</v>
      </c>
      <c r="B7" s="6" t="n">
        <v>-3339394</v>
      </c>
      <c r="C7" s="6" t="n">
        <v>-515514</v>
      </c>
      <c r="D7" s="6" t="n">
        <v>-165392382</v>
      </c>
    </row>
    <row r="8" spans="1:5">
      <c r="A8" s="4" t="s">
        <v>193</v>
      </c>
      <c r="D8" s="6" t="n">
        <v>13034797</v>
      </c>
    </row>
    <row r="9" spans="1:5">
      <c r="A9" s="4" t="s">
        <v>194</v>
      </c>
      <c r="B9" s="6" t="n">
        <v>34007629</v>
      </c>
      <c r="C9" s="6" t="n">
        <v>5249873</v>
      </c>
      <c r="D9" s="6" t="n">
        <v>3672300</v>
      </c>
      <c r="E9" s="6" t="n">
        <v>29237416</v>
      </c>
    </row>
    <row r="10" spans="1:5">
      <c r="A10" s="4" t="s">
        <v>50</v>
      </c>
      <c r="E10" s="6" t="n">
        <v>47970885</v>
      </c>
    </row>
    <row r="11" spans="1:5">
      <c r="A11" s="4" t="s">
        <v>195</v>
      </c>
      <c r="B11" s="6" t="n">
        <v>8439580</v>
      </c>
      <c r="C11" s="6" t="n">
        <v>1302847</v>
      </c>
      <c r="D11" s="6" t="n">
        <v>-14371918</v>
      </c>
      <c r="E11" s="6" t="n">
        <v>29741076</v>
      </c>
    </row>
    <row r="12" spans="1:5">
      <c r="A12" s="4" t="s">
        <v>45</v>
      </c>
      <c r="E12" s="6" t="n">
        <v>5725046</v>
      </c>
    </row>
    <row r="13" spans="1:5">
      <c r="A13" s="4" t="s">
        <v>196</v>
      </c>
      <c r="B13" s="6" t="n">
        <v>711908</v>
      </c>
      <c r="C13" s="6" t="n">
        <v>109900</v>
      </c>
      <c r="D13" s="6" t="n">
        <v>76246</v>
      </c>
      <c r="E13" s="6" t="n">
        <v>1224425</v>
      </c>
    </row>
    <row r="14" spans="1:5">
      <c r="A14" s="4" t="s">
        <v>197</v>
      </c>
      <c r="E14" s="6" t="n">
        <v>13096101</v>
      </c>
    </row>
    <row r="15" spans="1:5">
      <c r="A15" s="4" t="s">
        <v>198</v>
      </c>
      <c r="B15" s="6" t="n">
        <v>11563567</v>
      </c>
      <c r="C15" s="6" t="n">
        <v>1785107</v>
      </c>
      <c r="D15" s="6" t="n">
        <v>15665588</v>
      </c>
      <c r="E15" s="6" t="n">
        <v>19035455</v>
      </c>
    </row>
    <row r="16" spans="1:5">
      <c r="A16" s="4" t="s">
        <v>199</v>
      </c>
      <c r="B16" s="6" t="n">
        <v>1920910</v>
      </c>
      <c r="C16" s="6" t="n">
        <v>296537</v>
      </c>
      <c r="D16" s="6" t="n">
        <v>1920911</v>
      </c>
      <c r="E16" s="6" t="n">
        <v>1920909</v>
      </c>
    </row>
    <row r="17" spans="1:5">
      <c r="A17" s="4" t="s">
        <v>200</v>
      </c>
      <c r="B17" s="6" t="n">
        <v>19136842</v>
      </c>
      <c r="C17" s="6" t="n">
        <v>2954219</v>
      </c>
      <c r="D17" s="6" t="n">
        <v>28854483</v>
      </c>
      <c r="E17" s="6" t="n">
        <v>23015765</v>
      </c>
    </row>
    <row r="18" spans="1:5">
      <c r="A18" s="4" t="s">
        <v>58</v>
      </c>
      <c r="B18" s="6" t="n">
        <v>13013791</v>
      </c>
      <c r="C18" s="6" t="n">
        <v>2008983</v>
      </c>
      <c r="D18" s="6" t="n">
        <v>3712530</v>
      </c>
      <c r="E18" s="6" t="n">
        <v>2375826</v>
      </c>
    </row>
    <row r="19" spans="1:5">
      <c r="A19" s="4" t="s">
        <v>201</v>
      </c>
      <c r="D19" s="6" t="n">
        <v>-33153452</v>
      </c>
    </row>
    <row r="20" spans="1:5">
      <c r="A20" s="4" t="s">
        <v>202</v>
      </c>
      <c r="B20" s="6" t="n">
        <v>7313303</v>
      </c>
      <c r="C20" s="6" t="n">
        <v>1128979</v>
      </c>
      <c r="D20" s="6" t="n">
        <v>3086602</v>
      </c>
      <c r="E20" s="6" t="n">
        <v>-1507157</v>
      </c>
    </row>
    <row r="21" spans="1:5">
      <c r="A21" s="4" t="s">
        <v>203</v>
      </c>
      <c r="B21" s="6" t="n">
        <v>7129161</v>
      </c>
      <c r="C21" s="6" t="n">
        <v>1100553</v>
      </c>
    </row>
    <row r="22" spans="1:5">
      <c r="A22" s="4" t="s">
        <v>204</v>
      </c>
      <c r="B22" s="6" t="n">
        <v>2609771</v>
      </c>
      <c r="C22" s="6" t="n">
        <v>402879</v>
      </c>
    </row>
    <row r="23" spans="1:5">
      <c r="A23" s="3" t="s">
        <v>205</v>
      </c>
    </row>
    <row r="24" spans="1:5">
      <c r="A24" s="4" t="s">
        <v>206</v>
      </c>
      <c r="B24" s="6" t="n">
        <v>3630201</v>
      </c>
      <c r="C24" s="6" t="n">
        <v>560406</v>
      </c>
      <c r="D24" s="6" t="n">
        <v>7257096</v>
      </c>
      <c r="E24" s="6" t="n">
        <v>-3894295</v>
      </c>
    </row>
    <row r="25" spans="1:5">
      <c r="A25" s="4" t="s">
        <v>207</v>
      </c>
      <c r="B25" s="6" t="n">
        <v>-164787</v>
      </c>
      <c r="C25" s="6" t="n">
        <v>-25439</v>
      </c>
      <c r="E25" s="6" t="n">
        <v>-3277573</v>
      </c>
    </row>
    <row r="26" spans="1:5">
      <c r="A26" s="4" t="s">
        <v>208</v>
      </c>
      <c r="B26" s="6" t="n">
        <v>11928473</v>
      </c>
      <c r="C26" s="6" t="n">
        <v>1841439</v>
      </c>
      <c r="D26" s="6" t="n">
        <v>-1767972</v>
      </c>
      <c r="E26" s="6" t="n">
        <v>23085521</v>
      </c>
    </row>
    <row r="27" spans="1:5">
      <c r="A27" s="4" t="s">
        <v>209</v>
      </c>
      <c r="D27" s="6" t="n">
        <v>4878579</v>
      </c>
      <c r="E27" s="6" t="n">
        <v>-453785</v>
      </c>
    </row>
    <row r="28" spans="1:5">
      <c r="A28" s="4" t="s">
        <v>210</v>
      </c>
      <c r="B28" s="6" t="n">
        <v>9745</v>
      </c>
      <c r="C28" s="6" t="n">
        <v>1504</v>
      </c>
      <c r="D28" s="6" t="n">
        <v>58472</v>
      </c>
      <c r="E28" s="6" t="n">
        <v>-1867820</v>
      </c>
    </row>
    <row r="29" spans="1:5">
      <c r="A29" s="4" t="s">
        <v>211</v>
      </c>
      <c r="B29" s="6" t="n">
        <v>-1970192</v>
      </c>
      <c r="C29" s="6" t="n">
        <v>-304145</v>
      </c>
      <c r="D29" s="6" t="n">
        <v>7732074</v>
      </c>
      <c r="E29" s="6" t="n">
        <v>13115217</v>
      </c>
    </row>
    <row r="30" spans="1:5">
      <c r="A30" s="4" t="s">
        <v>212</v>
      </c>
      <c r="B30" s="6" t="n">
        <v>565870</v>
      </c>
      <c r="C30" s="6" t="n">
        <v>87355</v>
      </c>
      <c r="D30" s="6" t="n">
        <v>-9104630</v>
      </c>
      <c r="E30" s="6" t="n">
        <v>8665354</v>
      </c>
    </row>
    <row r="31" spans="1:5">
      <c r="A31" s="4" t="s">
        <v>213</v>
      </c>
      <c r="B31" s="6" t="n">
        <v>61454444</v>
      </c>
      <c r="C31" s="6" t="n">
        <v>9486931</v>
      </c>
      <c r="D31" s="6" t="n">
        <v>1505203</v>
      </c>
      <c r="E31" s="6" t="n">
        <v>4799753</v>
      </c>
    </row>
    <row r="32" spans="1:5">
      <c r="A32" s="4" t="s">
        <v>214</v>
      </c>
      <c r="B32" s="6" t="n">
        <v>-405070</v>
      </c>
      <c r="C32" s="6" t="n">
        <v>-62532</v>
      </c>
      <c r="D32" s="6" t="n">
        <v>-306421</v>
      </c>
      <c r="E32" s="6" t="n">
        <v>-2735038</v>
      </c>
    </row>
    <row r="33" spans="1:5">
      <c r="A33" s="4" t="s">
        <v>215</v>
      </c>
      <c r="B33" s="6" t="n">
        <v>2823656</v>
      </c>
      <c r="C33" s="6" t="n">
        <v>435897</v>
      </c>
      <c r="D33" s="6" t="n">
        <v>-2062884</v>
      </c>
      <c r="E33" s="6" t="n">
        <v>1017996</v>
      </c>
    </row>
    <row r="34" spans="1:5">
      <c r="A34" s="4" t="s">
        <v>216</v>
      </c>
      <c r="B34" s="6" t="n">
        <v>-1882745</v>
      </c>
      <c r="C34" s="6" t="n">
        <v>-290646</v>
      </c>
      <c r="D34" s="6" t="n">
        <v>321706</v>
      </c>
      <c r="E34" s="6" t="n">
        <v>-142057</v>
      </c>
    </row>
    <row r="35" spans="1:5">
      <c r="A35" s="4" t="s">
        <v>217</v>
      </c>
      <c r="B35" s="6" t="n">
        <v>-1465002</v>
      </c>
      <c r="C35" s="6" t="n">
        <v>-226155</v>
      </c>
      <c r="D35" s="6" t="n">
        <v>-7118898</v>
      </c>
      <c r="E35" s="6" t="n">
        <v>-4815188</v>
      </c>
    </row>
    <row r="36" spans="1:5">
      <c r="A36" s="4" t="s">
        <v>218</v>
      </c>
      <c r="B36" s="6" t="n">
        <v>-175586790</v>
      </c>
      <c r="C36" s="6" t="n">
        <v>-27105930</v>
      </c>
      <c r="D36" s="6" t="n">
        <v>-269097406</v>
      </c>
      <c r="E36" s="6" t="n">
        <v>-357569636</v>
      </c>
    </row>
    <row r="37" spans="1:5">
      <c r="A37" s="3" t="s">
        <v>219</v>
      </c>
    </row>
    <row r="38" spans="1:5">
      <c r="A38" s="4" t="s">
        <v>220</v>
      </c>
      <c r="D38" s="6" t="n">
        <v>700000</v>
      </c>
      <c r="E38" s="6" t="n">
        <v>37959</v>
      </c>
    </row>
    <row r="39" spans="1:5">
      <c r="A39" s="4" t="s">
        <v>221</v>
      </c>
      <c r="E39" s="6" t="n">
        <v>877350</v>
      </c>
    </row>
    <row r="40" spans="1:5">
      <c r="A40" s="4" t="s">
        <v>222</v>
      </c>
      <c r="B40" s="6" t="n">
        <v>12178328</v>
      </c>
      <c r="C40" s="6" t="n">
        <v>1880010</v>
      </c>
      <c r="D40" s="6" t="n">
        <v>163715759</v>
      </c>
    </row>
    <row r="41" spans="1:5">
      <c r="A41" s="4" t="s">
        <v>223</v>
      </c>
      <c r="E41" s="6" t="n">
        <v>5469593</v>
      </c>
    </row>
    <row r="42" spans="1:5">
      <c r="A42" s="4" t="s">
        <v>224</v>
      </c>
      <c r="D42" s="6" t="n">
        <v>25040812</v>
      </c>
    </row>
    <row r="43" spans="1:5">
      <c r="A43" s="4" t="s">
        <v>225</v>
      </c>
      <c r="D43" s="6" t="n">
        <v>6274326</v>
      </c>
    </row>
    <row r="44" spans="1:5">
      <c r="A44" s="4" t="s">
        <v>226</v>
      </c>
      <c r="B44" s="6" t="n">
        <v>-223428600</v>
      </c>
      <c r="C44" s="6" t="n">
        <v>-34491432</v>
      </c>
      <c r="E44" s="6" t="n">
        <v>-9158160</v>
      </c>
    </row>
    <row r="45" spans="1:5">
      <c r="A45" s="4" t="s">
        <v>227</v>
      </c>
      <c r="B45" s="6" t="n">
        <v>-9870000</v>
      </c>
      <c r="C45" s="6" t="n">
        <v>-1523665</v>
      </c>
      <c r="D45" s="6" t="n">
        <v>-5250000</v>
      </c>
      <c r="E45" s="6" t="n">
        <v>-4500000</v>
      </c>
    </row>
    <row r="46" spans="1:5">
      <c r="A46" s="4" t="s">
        <v>228</v>
      </c>
      <c r="B46" s="6" t="n">
        <v>4500000</v>
      </c>
      <c r="C46" s="6" t="n">
        <v>694680</v>
      </c>
      <c r="D46" s="6" t="n">
        <v>5250000</v>
      </c>
      <c r="E46" s="6" t="n">
        <v>4500000</v>
      </c>
    </row>
    <row r="47" spans="1:5">
      <c r="A47" s="4" t="s">
        <v>229</v>
      </c>
      <c r="B47" s="6" t="n">
        <v>340962</v>
      </c>
      <c r="C47" s="6" t="n">
        <v>52635</v>
      </c>
      <c r="D47" s="6" t="n">
        <v>1148851</v>
      </c>
      <c r="E47" s="6" t="n">
        <v>146500</v>
      </c>
    </row>
    <row r="48" spans="1:5">
      <c r="A48" s="4" t="s">
        <v>230</v>
      </c>
      <c r="E48" s="6" t="n">
        <v>7252493</v>
      </c>
    </row>
    <row r="49" spans="1:5">
      <c r="A49" s="4" t="s">
        <v>231</v>
      </c>
      <c r="D49" s="6" t="n">
        <v>2000000</v>
      </c>
    </row>
    <row r="50" spans="1:5">
      <c r="A50" s="4" t="s">
        <v>232</v>
      </c>
      <c r="B50" s="6" t="n">
        <v>17927763</v>
      </c>
      <c r="C50" s="6" t="n">
        <v>2767570</v>
      </c>
      <c r="D50" s="6" t="n">
        <v>2000000</v>
      </c>
    </row>
    <row r="51" spans="1:5">
      <c r="A51" s="4" t="s">
        <v>233</v>
      </c>
      <c r="B51" s="6" t="n">
        <v>-10644290</v>
      </c>
      <c r="C51" s="6" t="n">
        <v>-1643195</v>
      </c>
      <c r="D51" s="6" t="n">
        <v>-3127931</v>
      </c>
      <c r="E51" s="6" t="n">
        <v>-7057543</v>
      </c>
    </row>
    <row r="52" spans="1:5">
      <c r="A52" s="4" t="s">
        <v>234</v>
      </c>
      <c r="E52" s="6" t="n">
        <v>-500000</v>
      </c>
    </row>
    <row r="53" spans="1:5">
      <c r="A53" s="4" t="s">
        <v>235</v>
      </c>
      <c r="B53" s="6" t="n">
        <v>-208995837</v>
      </c>
      <c r="C53" s="6" t="n">
        <v>-32263397</v>
      </c>
      <c r="D53" s="6" t="n">
        <v>197751817</v>
      </c>
      <c r="E53" s="6" t="n">
        <v>-2931808</v>
      </c>
    </row>
    <row r="54" spans="1:5">
      <c r="A54" s="3" t="s">
        <v>236</v>
      </c>
    </row>
    <row r="55" spans="1:5">
      <c r="A55" s="4" t="s">
        <v>237</v>
      </c>
      <c r="D55" s="6" t="n">
        <v>812635</v>
      </c>
      <c r="E55" s="6" t="n">
        <v>4304447</v>
      </c>
    </row>
    <row r="56" spans="1:5">
      <c r="A56" s="4" t="s">
        <v>238</v>
      </c>
      <c r="B56" s="6" t="n">
        <v>84059</v>
      </c>
      <c r="C56" s="6" t="n">
        <v>12976</v>
      </c>
      <c r="D56" s="6" t="n">
        <v>616688</v>
      </c>
      <c r="E56" s="6" t="n">
        <v>32603</v>
      </c>
    </row>
    <row r="57" spans="1:5">
      <c r="A57" s="4" t="s">
        <v>239</v>
      </c>
      <c r="D57" s="6" t="n">
        <v>118262180</v>
      </c>
    </row>
    <row r="58" spans="1:5">
      <c r="A58" s="4" t="s">
        <v>240</v>
      </c>
      <c r="B58" s="6" t="n">
        <v>-656799</v>
      </c>
      <c r="C58" s="6" t="n">
        <v>-101392</v>
      </c>
    </row>
    <row r="59" spans="1:5">
      <c r="A59" s="4" t="s">
        <v>241</v>
      </c>
      <c r="E59" s="6" t="n">
        <v>-29030699</v>
      </c>
    </row>
    <row r="60" spans="1:5">
      <c r="A60" s="4" t="s">
        <v>242</v>
      </c>
      <c r="B60" s="6" t="n">
        <v>31624560</v>
      </c>
      <c r="C60" s="6" t="n">
        <v>4881991</v>
      </c>
    </row>
    <row r="61" spans="1:5">
      <c r="A61" s="4" t="s">
        <v>243</v>
      </c>
      <c r="B61" s="6" t="n">
        <v>260068680</v>
      </c>
      <c r="C61" s="6" t="n">
        <v>40147686</v>
      </c>
    </row>
    <row r="62" spans="1:5">
      <c r="A62" s="4" t="s">
        <v>244</v>
      </c>
      <c r="B62" s="6" t="n">
        <v>-20779520</v>
      </c>
      <c r="C62" s="6" t="n">
        <v>-3207805</v>
      </c>
    </row>
    <row r="63" spans="1:5">
      <c r="A63" s="4" t="s">
        <v>245</v>
      </c>
      <c r="B63" s="6" t="n">
        <v>2597440</v>
      </c>
      <c r="C63" s="6" t="n">
        <v>400976</v>
      </c>
    </row>
    <row r="64" spans="1:5">
      <c r="A64" s="4" t="s">
        <v>246</v>
      </c>
      <c r="B64" s="6" t="n">
        <v>30000000</v>
      </c>
      <c r="C64" s="6" t="n">
        <v>4631202</v>
      </c>
    </row>
    <row r="65" spans="1:5">
      <c r="A65" s="4" t="s">
        <v>247</v>
      </c>
      <c r="B65" s="6" t="n">
        <v>-30000000</v>
      </c>
      <c r="C65" s="6" t="n">
        <v>-4631202</v>
      </c>
    </row>
    <row r="66" spans="1:5">
      <c r="A66" s="4" t="s">
        <v>248</v>
      </c>
      <c r="B66" s="6" t="n">
        <v>4500000</v>
      </c>
      <c r="C66" s="6" t="n">
        <v>694680</v>
      </c>
    </row>
    <row r="67" spans="1:5">
      <c r="A67" s="4" t="s">
        <v>249</v>
      </c>
      <c r="B67" s="6" t="n">
        <v>-19501485</v>
      </c>
      <c r="C67" s="6" t="n">
        <v>-3010511</v>
      </c>
      <c r="D67" s="6" t="n">
        <v>-19469853</v>
      </c>
      <c r="E67" s="6" t="n">
        <v>-13995293</v>
      </c>
    </row>
    <row r="68" spans="1:5">
      <c r="A68" s="4" t="s">
        <v>250</v>
      </c>
      <c r="B68" s="6" t="n">
        <v>257936935</v>
      </c>
      <c r="C68" s="6" t="n">
        <v>39818601</v>
      </c>
      <c r="D68" s="6" t="n">
        <v>100221650</v>
      </c>
      <c r="E68" s="6" t="n">
        <v>-38688942</v>
      </c>
    </row>
    <row r="69" spans="1:5">
      <c r="A69" s="4" t="s">
        <v>251</v>
      </c>
      <c r="B69" s="6" t="n">
        <v>-5826067</v>
      </c>
      <c r="C69" s="6" t="n">
        <v>-899389</v>
      </c>
      <c r="D69" s="6" t="n">
        <v>-4380962</v>
      </c>
      <c r="E69" s="6" t="n">
        <v>1898778</v>
      </c>
    </row>
    <row r="70" spans="1:5">
      <c r="A70" s="4" t="s">
        <v>252</v>
      </c>
      <c r="B70" s="6" t="n">
        <v>-132471759</v>
      </c>
      <c r="C70" s="6" t="n">
        <v>-20450115</v>
      </c>
      <c r="D70" s="6" t="n">
        <v>24495099</v>
      </c>
      <c r="E70" s="6" t="n">
        <v>-397291608</v>
      </c>
    </row>
    <row r="71" spans="1:5">
      <c r="A71" s="4" t="s">
        <v>253</v>
      </c>
      <c r="B71" s="6" t="n">
        <v>181482300</v>
      </c>
      <c r="C71" s="6" t="n">
        <v>28016039</v>
      </c>
      <c r="D71" s="6" t="n">
        <v>156987201</v>
      </c>
      <c r="E71" s="6" t="n">
        <v>554278809</v>
      </c>
    </row>
    <row r="72" spans="1:5">
      <c r="A72" s="4" t="s">
        <v>254</v>
      </c>
      <c r="B72" s="6" t="n">
        <v>49010541</v>
      </c>
      <c r="C72" s="6" t="n">
        <v>7565924</v>
      </c>
      <c r="D72" s="6" t="n">
        <v>181482300</v>
      </c>
      <c r="E72" s="6" t="n">
        <v>156987201</v>
      </c>
    </row>
    <row r="73" spans="1:5">
      <c r="A73" s="3" t="s">
        <v>255</v>
      </c>
    </row>
    <row r="74" spans="1:5">
      <c r="A74" s="4" t="s">
        <v>256</v>
      </c>
      <c r="B74" s="6" t="n">
        <v>1841541</v>
      </c>
      <c r="C74" s="6" t="n">
        <v>284285</v>
      </c>
      <c r="D74" s="6" t="n">
        <v>1747081</v>
      </c>
      <c r="E74" s="6" t="n">
        <v>2085286</v>
      </c>
    </row>
    <row r="75" spans="1:5">
      <c r="A75" s="4" t="s">
        <v>257</v>
      </c>
      <c r="B75" s="7" t="n">
        <v>20010351</v>
      </c>
      <c r="C75" s="8" t="n">
        <v>3089066</v>
      </c>
      <c r="D75" s="6" t="n">
        <v>36775866</v>
      </c>
      <c r="E75" s="7" t="n">
        <v>56109371</v>
      </c>
    </row>
    <row r="76" spans="1:5">
      <c r="A76" s="4" t="s">
        <v>258</v>
      </c>
      <c r="D76" s="7" t="n">
        <v>12750000</v>
      </c>
    </row>
  </sheetData>
  <mergeCells count="2">
    <mergeCell ref="A1:A2"/>
    <mergeCell ref="B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r="1" spans="1:2">
      <c r="A1" s="1" t="s">
        <v>458</v>
      </c>
      <c r="B1" s="2" t="s">
        <v>1</v>
      </c>
    </row>
    <row r="2" spans="1:2">
      <c r="B2" s="2" t="s">
        <v>260</v>
      </c>
    </row>
    <row r="3" spans="1:2">
      <c r="A3" s="4" t="s">
        <v>459</v>
      </c>
      <c r="B3" s="4" t="s">
        <v>460</v>
      </c>
    </row>
    <row r="4" spans="1:2">
      <c r="A4" s="4" t="s">
        <v>461</v>
      </c>
    </row>
    <row r="5" spans="1:2">
      <c r="A5" s="4" t="s">
        <v>462</v>
      </c>
      <c r="B5" s="4" t="s">
        <v>463</v>
      </c>
    </row>
    <row r="6" spans="1:2">
      <c r="A6" s="4" t="s">
        <v>464</v>
      </c>
      <c r="B6" s="4" t="s">
        <v>465</v>
      </c>
    </row>
    <row r="7" spans="1:2">
      <c r="A7" s="4" t="s">
        <v>466</v>
      </c>
    </row>
    <row r="8" spans="1:2">
      <c r="A8" s="4" t="s">
        <v>462</v>
      </c>
      <c r="B8" s="4" t="s">
        <v>467</v>
      </c>
    </row>
    <row r="9" spans="1:2">
      <c r="A9" s="4" t="s">
        <v>464</v>
      </c>
      <c r="B9" s="4" t="s">
        <v>468</v>
      </c>
    </row>
    <row r="10" spans="1:2">
      <c r="A10" s="4" t="s">
        <v>469</v>
      </c>
    </row>
    <row r="11" spans="1:2">
      <c r="A11" s="4" t="s">
        <v>462</v>
      </c>
      <c r="B11" s="4" t="s">
        <v>470</v>
      </c>
    </row>
    <row r="12" spans="1:2">
      <c r="A12" s="4" t="s">
        <v>464</v>
      </c>
      <c r="B12" s="4" t="s">
        <v>471</v>
      </c>
    </row>
    <row r="13" spans="1:2">
      <c r="A13" s="4" t="s">
        <v>472</v>
      </c>
    </row>
    <row r="14" spans="1:2">
      <c r="A14" s="4" t="s">
        <v>464</v>
      </c>
      <c r="B14" s="4" t="s">
        <v>473</v>
      </c>
    </row>
    <row r="15" spans="1:2">
      <c r="A15" s="4" t="s">
        <v>474</v>
      </c>
    </row>
    <row r="16" spans="1:2">
      <c r="A16" s="4" t="s">
        <v>475</v>
      </c>
      <c r="B16" s="4" t="s">
        <v>476</v>
      </c>
    </row>
    <row r="17" spans="1:2">
      <c r="A17" s="4" t="s">
        <v>477</v>
      </c>
    </row>
    <row r="18" spans="1:2">
      <c r="A18" s="4" t="s">
        <v>475</v>
      </c>
      <c r="B18" s="4" t="s">
        <v>478</v>
      </c>
    </row>
    <row r="19" spans="1:2">
      <c r="A19" s="4" t="s">
        <v>462</v>
      </c>
      <c r="B19" s="4" t="s">
        <v>479</v>
      </c>
    </row>
    <row r="20" spans="1:2">
      <c r="A20" s="4" t="s">
        <v>464</v>
      </c>
      <c r="B20" s="4" t="s">
        <v>48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r="A1" s="1" t="s">
        <v>481</v>
      </c>
      <c r="B1" s="2" t="s">
        <v>1</v>
      </c>
    </row>
    <row r="2" spans="1:2">
      <c r="B2" s="2" t="s">
        <v>260</v>
      </c>
    </row>
    <row r="3" spans="1:2">
      <c r="A3" s="4" t="s">
        <v>482</v>
      </c>
      <c r="B3" s="4" t="s">
        <v>48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9"/>
    <col customWidth="1" max="2" min="2" width="80"/>
  </cols>
  <sheetData>
    <row r="1" spans="1:2">
      <c r="A1" s="1" t="s">
        <v>484</v>
      </c>
      <c r="B1" s="2" t="s">
        <v>1</v>
      </c>
    </row>
    <row r="2" spans="1:2">
      <c r="B2" s="2" t="s">
        <v>260</v>
      </c>
    </row>
    <row r="3" spans="1:2">
      <c r="A3" s="4" t="s">
        <v>485</v>
      </c>
      <c r="B3" s="4" t="s">
        <v>48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80"/>
  </cols>
  <sheetData>
    <row r="1" spans="1:2">
      <c r="A1" s="1" t="s">
        <v>487</v>
      </c>
      <c r="B1" s="2" t="s">
        <v>1</v>
      </c>
    </row>
    <row r="2" spans="1:2">
      <c r="B2" s="2" t="s">
        <v>260</v>
      </c>
    </row>
    <row r="3" spans="1:2">
      <c r="A3" s="4" t="s">
        <v>488</v>
      </c>
      <c r="B3" s="4" t="s">
        <v>48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7"/>
    <col customWidth="1" max="2" min="2" width="80"/>
  </cols>
  <sheetData>
    <row r="1" spans="1:2">
      <c r="A1" s="1" t="s">
        <v>490</v>
      </c>
      <c r="B1" s="2" t="s">
        <v>1</v>
      </c>
    </row>
    <row r="2" spans="1:2">
      <c r="B2" s="2" t="s">
        <v>260</v>
      </c>
    </row>
    <row r="3" spans="1:2">
      <c r="A3" s="4" t="s">
        <v>491</v>
      </c>
      <c r="B3" s="4" t="s">
        <v>49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80"/>
  </cols>
  <sheetData>
    <row r="1" spans="1:2">
      <c r="A1" s="1" t="s">
        <v>493</v>
      </c>
      <c r="B1" s="2" t="s">
        <v>1</v>
      </c>
    </row>
    <row r="2" spans="1:2">
      <c r="B2" s="2" t="s">
        <v>260</v>
      </c>
    </row>
    <row r="3" spans="1:2">
      <c r="A3" s="4" t="s">
        <v>494</v>
      </c>
      <c r="B3" s="4" t="s">
        <v>49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45"/>
  <sheetViews>
    <sheetView workbookViewId="0">
      <selection activeCell="A1" sqref="A1"/>
    </sheetView>
  </sheetViews>
  <sheetFormatPr baseColWidth="10" defaultRowHeight="15"/>
  <cols>
    <col customWidth="1" max="1" min="1" width="76"/>
    <col customWidth="1" max="2" min="2" width="23"/>
  </cols>
  <sheetData>
    <row r="1" spans="1:2">
      <c r="A1" s="1" t="s">
        <v>496</v>
      </c>
      <c r="B1" s="2" t="s">
        <v>1</v>
      </c>
    </row>
    <row r="2" spans="1:2">
      <c r="B2" s="2" t="s">
        <v>260</v>
      </c>
    </row>
    <row r="3" spans="1:2">
      <c r="A3" s="4" t="s">
        <v>497</v>
      </c>
    </row>
    <row r="4" spans="1:2">
      <c r="A4" s="3" t="s">
        <v>498</v>
      </c>
    </row>
    <row r="5" spans="1:2">
      <c r="A5" s="4" t="s">
        <v>499</v>
      </c>
      <c r="B5" s="4" t="s">
        <v>500</v>
      </c>
    </row>
    <row r="6" spans="1:2">
      <c r="A6" s="4" t="s">
        <v>501</v>
      </c>
      <c r="B6" s="4" t="s">
        <v>502</v>
      </c>
    </row>
    <row r="7" spans="1:2">
      <c r="A7" s="4" t="s">
        <v>503</v>
      </c>
      <c r="B7" s="4" t="s">
        <v>504</v>
      </c>
    </row>
    <row r="8" spans="1:2">
      <c r="A8" s="4" t="s">
        <v>505</v>
      </c>
    </row>
    <row r="9" spans="1:2">
      <c r="A9" s="3" t="s">
        <v>498</v>
      </c>
    </row>
    <row r="10" spans="1:2">
      <c r="A10" s="4" t="s">
        <v>499</v>
      </c>
      <c r="B10" s="4" t="s">
        <v>506</v>
      </c>
    </row>
    <row r="11" spans="1:2">
      <c r="A11" s="4" t="s">
        <v>501</v>
      </c>
      <c r="B11" s="4" t="s">
        <v>507</v>
      </c>
    </row>
    <row r="12" spans="1:2">
      <c r="A12" s="4" t="s">
        <v>503</v>
      </c>
      <c r="B12" s="4" t="s">
        <v>504</v>
      </c>
    </row>
    <row r="13" spans="1:2">
      <c r="A13" s="4" t="s">
        <v>508</v>
      </c>
    </row>
    <row r="14" spans="1:2">
      <c r="A14" s="3" t="s">
        <v>498</v>
      </c>
    </row>
    <row r="15" spans="1:2">
      <c r="A15" s="4" t="s">
        <v>499</v>
      </c>
      <c r="B15" s="4" t="s">
        <v>509</v>
      </c>
    </row>
    <row r="16" spans="1:2">
      <c r="A16" s="4" t="s">
        <v>501</v>
      </c>
      <c r="B16" s="4" t="s">
        <v>502</v>
      </c>
    </row>
    <row r="17" spans="1:2">
      <c r="A17" s="4" t="s">
        <v>503</v>
      </c>
      <c r="B17" s="4" t="s">
        <v>504</v>
      </c>
    </row>
    <row r="18" spans="1:2">
      <c r="A18" s="4" t="s">
        <v>510</v>
      </c>
    </row>
    <row r="19" spans="1:2">
      <c r="A19" s="3" t="s">
        <v>498</v>
      </c>
    </row>
    <row r="20" spans="1:2">
      <c r="A20" s="4" t="s">
        <v>499</v>
      </c>
      <c r="B20" s="4" t="s">
        <v>511</v>
      </c>
    </row>
    <row r="21" spans="1:2">
      <c r="A21" s="4" t="s">
        <v>501</v>
      </c>
      <c r="B21" s="4" t="s">
        <v>507</v>
      </c>
    </row>
    <row r="22" spans="1:2">
      <c r="A22" s="4" t="s">
        <v>503</v>
      </c>
      <c r="B22" s="4" t="s">
        <v>504</v>
      </c>
    </row>
    <row r="23" spans="1:2">
      <c r="A23" s="4" t="s">
        <v>512</v>
      </c>
    </row>
    <row r="24" spans="1:2">
      <c r="A24" s="3" t="s">
        <v>498</v>
      </c>
    </row>
    <row r="25" spans="1:2">
      <c r="A25" s="4" t="s">
        <v>499</v>
      </c>
      <c r="B25" s="4" t="s">
        <v>513</v>
      </c>
    </row>
    <row r="26" spans="1:2">
      <c r="A26" s="4" t="s">
        <v>501</v>
      </c>
      <c r="B26" s="4" t="s">
        <v>502</v>
      </c>
    </row>
    <row r="27" spans="1:2">
      <c r="A27" s="4" t="s">
        <v>503</v>
      </c>
      <c r="B27" s="4" t="s">
        <v>504</v>
      </c>
    </row>
    <row r="28" spans="1:2">
      <c r="A28" s="4" t="s">
        <v>514</v>
      </c>
    </row>
    <row r="29" spans="1:2">
      <c r="A29" s="3" t="s">
        <v>498</v>
      </c>
    </row>
    <row r="30" spans="1:2">
      <c r="A30" s="4" t="s">
        <v>499</v>
      </c>
      <c r="B30" s="4" t="s">
        <v>515</v>
      </c>
    </row>
    <row r="31" spans="1:2">
      <c r="A31" s="4" t="s">
        <v>501</v>
      </c>
      <c r="B31" s="4" t="s">
        <v>507</v>
      </c>
    </row>
    <row r="32" spans="1:2">
      <c r="A32" s="4" t="s">
        <v>503</v>
      </c>
      <c r="B32" s="4" t="s">
        <v>504</v>
      </c>
    </row>
    <row r="33" spans="1:2">
      <c r="A33" s="4" t="s">
        <v>516</v>
      </c>
    </row>
    <row r="34" spans="1:2">
      <c r="A34" s="3" t="s">
        <v>498</v>
      </c>
    </row>
    <row r="35" spans="1:2">
      <c r="A35" s="4" t="s">
        <v>499</v>
      </c>
      <c r="B35" s="4" t="s">
        <v>517</v>
      </c>
    </row>
    <row r="36" spans="1:2">
      <c r="A36" s="4" t="s">
        <v>501</v>
      </c>
      <c r="B36" s="4" t="s">
        <v>507</v>
      </c>
    </row>
    <row r="37" spans="1:2">
      <c r="A37" s="4" t="s">
        <v>503</v>
      </c>
      <c r="B37" s="4" t="s">
        <v>504</v>
      </c>
    </row>
    <row r="38" spans="1:2">
      <c r="A38" s="4" t="s">
        <v>518</v>
      </c>
    </row>
    <row r="39" spans="1:2">
      <c r="A39" s="3" t="s">
        <v>498</v>
      </c>
    </row>
    <row r="40" spans="1:2">
      <c r="A40" s="4" t="s">
        <v>499</v>
      </c>
      <c r="B40" s="4" t="s">
        <v>519</v>
      </c>
    </row>
    <row r="41" spans="1:2">
      <c r="A41" s="4" t="s">
        <v>501</v>
      </c>
      <c r="B41" s="4" t="s">
        <v>507</v>
      </c>
    </row>
    <row r="42" spans="1:2">
      <c r="A42" s="4" t="s">
        <v>503</v>
      </c>
      <c r="B42" s="4" t="s">
        <v>504</v>
      </c>
    </row>
    <row r="43" spans="1:2">
      <c r="A43" s="4" t="s">
        <v>520</v>
      </c>
    </row>
    <row r="44" spans="1:2">
      <c r="A44" s="3" t="s">
        <v>498</v>
      </c>
    </row>
    <row r="45" spans="1:2">
      <c r="A45" s="4" t="s">
        <v>499</v>
      </c>
      <c r="B45" s="4" t="s">
        <v>521</v>
      </c>
    </row>
    <row r="46" spans="1:2">
      <c r="A46" s="4" t="s">
        <v>501</v>
      </c>
      <c r="B46" s="4" t="s">
        <v>502</v>
      </c>
    </row>
    <row r="47" spans="1:2">
      <c r="A47" s="4" t="s">
        <v>503</v>
      </c>
      <c r="B47" s="4" t="s">
        <v>504</v>
      </c>
    </row>
    <row r="48" spans="1:2">
      <c r="A48" s="4" t="s">
        <v>522</v>
      </c>
    </row>
    <row r="49" spans="1:2">
      <c r="A49" s="3" t="s">
        <v>498</v>
      </c>
    </row>
    <row r="50" spans="1:2">
      <c r="A50" s="4" t="s">
        <v>499</v>
      </c>
      <c r="B50" s="4" t="s">
        <v>521</v>
      </c>
    </row>
    <row r="51" spans="1:2">
      <c r="A51" s="4" t="s">
        <v>501</v>
      </c>
      <c r="B51" s="4" t="s">
        <v>502</v>
      </c>
    </row>
    <row r="52" spans="1:2">
      <c r="A52" s="4" t="s">
        <v>503</v>
      </c>
      <c r="B52" s="4" t="s">
        <v>504</v>
      </c>
    </row>
    <row r="53" spans="1:2">
      <c r="A53" s="4" t="s">
        <v>523</v>
      </c>
    </row>
    <row r="54" spans="1:2">
      <c r="A54" s="3" t="s">
        <v>498</v>
      </c>
    </row>
    <row r="55" spans="1:2">
      <c r="A55" s="4" t="s">
        <v>499</v>
      </c>
      <c r="B55" s="4" t="s">
        <v>524</v>
      </c>
    </row>
    <row r="56" spans="1:2">
      <c r="A56" s="4" t="s">
        <v>501</v>
      </c>
      <c r="B56" s="4" t="s">
        <v>502</v>
      </c>
    </row>
    <row r="57" spans="1:2">
      <c r="A57" s="4" t="s">
        <v>503</v>
      </c>
      <c r="B57" s="4" t="s">
        <v>504</v>
      </c>
    </row>
    <row r="58" spans="1:2">
      <c r="A58" s="4" t="s">
        <v>525</v>
      </c>
    </row>
    <row r="59" spans="1:2">
      <c r="A59" s="3" t="s">
        <v>498</v>
      </c>
    </row>
    <row r="60" spans="1:2">
      <c r="A60" s="4" t="s">
        <v>499</v>
      </c>
      <c r="B60" s="4" t="s">
        <v>526</v>
      </c>
    </row>
    <row r="61" spans="1:2">
      <c r="A61" s="4" t="s">
        <v>501</v>
      </c>
      <c r="B61" s="4" t="s">
        <v>502</v>
      </c>
    </row>
    <row r="62" spans="1:2">
      <c r="A62" s="4" t="s">
        <v>503</v>
      </c>
      <c r="B62" s="4" t="s">
        <v>504</v>
      </c>
    </row>
    <row r="63" spans="1:2">
      <c r="A63" s="4" t="s">
        <v>527</v>
      </c>
    </row>
    <row r="64" spans="1:2">
      <c r="A64" s="3" t="s">
        <v>498</v>
      </c>
    </row>
    <row r="65" spans="1:2">
      <c r="A65" s="4" t="s">
        <v>499</v>
      </c>
      <c r="B65" s="4" t="s">
        <v>528</v>
      </c>
    </row>
    <row r="66" spans="1:2">
      <c r="A66" s="4" t="s">
        <v>501</v>
      </c>
      <c r="B66" s="4" t="s">
        <v>529</v>
      </c>
    </row>
    <row r="67" spans="1:2">
      <c r="A67" s="4" t="s">
        <v>503</v>
      </c>
      <c r="B67" s="4" t="s">
        <v>504</v>
      </c>
    </row>
    <row r="68" spans="1:2">
      <c r="A68" s="4" t="s">
        <v>530</v>
      </c>
    </row>
    <row r="69" spans="1:2">
      <c r="A69" s="3" t="s">
        <v>498</v>
      </c>
    </row>
    <row r="70" spans="1:2">
      <c r="A70" s="4" t="s">
        <v>499</v>
      </c>
      <c r="B70" s="4" t="s">
        <v>531</v>
      </c>
    </row>
    <row r="71" spans="1:2">
      <c r="A71" s="4" t="s">
        <v>501</v>
      </c>
      <c r="B71" s="4" t="s">
        <v>532</v>
      </c>
    </row>
    <row r="72" spans="1:2">
      <c r="A72" s="4" t="s">
        <v>503</v>
      </c>
      <c r="B72" s="4" t="s">
        <v>533</v>
      </c>
    </row>
    <row r="73" spans="1:2">
      <c r="A73" s="4" t="s">
        <v>534</v>
      </c>
    </row>
    <row r="74" spans="1:2">
      <c r="A74" s="3" t="s">
        <v>498</v>
      </c>
    </row>
    <row r="75" spans="1:2">
      <c r="A75" s="4" t="s">
        <v>499</v>
      </c>
      <c r="B75" s="4" t="s">
        <v>535</v>
      </c>
    </row>
    <row r="76" spans="1:2">
      <c r="A76" s="4" t="s">
        <v>501</v>
      </c>
      <c r="B76" s="4" t="s">
        <v>536</v>
      </c>
    </row>
    <row r="77" spans="1:2">
      <c r="A77" s="4" t="s">
        <v>503</v>
      </c>
      <c r="B77" s="4" t="s">
        <v>533</v>
      </c>
    </row>
    <row r="78" spans="1:2">
      <c r="A78" s="4" t="s">
        <v>537</v>
      </c>
    </row>
    <row r="79" spans="1:2">
      <c r="A79" s="3" t="s">
        <v>498</v>
      </c>
    </row>
    <row r="80" spans="1:2">
      <c r="A80" s="4" t="s">
        <v>499</v>
      </c>
      <c r="B80" s="4" t="s">
        <v>538</v>
      </c>
    </row>
    <row r="81" spans="1:2">
      <c r="A81" s="4" t="s">
        <v>501</v>
      </c>
      <c r="B81" s="4" t="s">
        <v>532</v>
      </c>
    </row>
    <row r="82" spans="1:2">
      <c r="A82" s="4" t="s">
        <v>503</v>
      </c>
      <c r="B82" s="4" t="s">
        <v>504</v>
      </c>
    </row>
    <row r="83" spans="1:2">
      <c r="A83" s="4" t="s">
        <v>539</v>
      </c>
    </row>
    <row r="84" spans="1:2">
      <c r="A84" s="3" t="s">
        <v>498</v>
      </c>
    </row>
    <row r="85" spans="1:2">
      <c r="A85" s="4" t="s">
        <v>499</v>
      </c>
      <c r="B85" s="4" t="s">
        <v>540</v>
      </c>
    </row>
    <row r="86" spans="1:2">
      <c r="A86" s="4" t="s">
        <v>501</v>
      </c>
      <c r="B86" s="4" t="s">
        <v>541</v>
      </c>
    </row>
    <row r="87" spans="1:2">
      <c r="A87" s="4" t="s">
        <v>503</v>
      </c>
      <c r="B87" s="4" t="s">
        <v>504</v>
      </c>
    </row>
    <row r="88" spans="1:2">
      <c r="A88" s="4" t="s">
        <v>542</v>
      </c>
    </row>
    <row r="89" spans="1:2">
      <c r="A89" s="3" t="s">
        <v>498</v>
      </c>
    </row>
    <row r="90" spans="1:2">
      <c r="A90" s="4" t="s">
        <v>499</v>
      </c>
      <c r="B90" s="4" t="s">
        <v>543</v>
      </c>
    </row>
    <row r="91" spans="1:2">
      <c r="A91" s="4" t="s">
        <v>501</v>
      </c>
      <c r="B91" s="4" t="s">
        <v>541</v>
      </c>
    </row>
    <row r="92" spans="1:2">
      <c r="A92" s="4" t="s">
        <v>503</v>
      </c>
      <c r="B92" s="4" t="s">
        <v>504</v>
      </c>
    </row>
    <row r="93" spans="1:2">
      <c r="A93" s="4" t="s">
        <v>544</v>
      </c>
    </row>
    <row r="94" spans="1:2">
      <c r="A94" s="3" t="s">
        <v>498</v>
      </c>
    </row>
    <row r="95" spans="1:2">
      <c r="A95" s="4" t="s">
        <v>499</v>
      </c>
      <c r="B95" s="4" t="s">
        <v>545</v>
      </c>
    </row>
    <row r="96" spans="1:2">
      <c r="A96" s="4" t="s">
        <v>501</v>
      </c>
      <c r="B96" s="4" t="s">
        <v>502</v>
      </c>
    </row>
    <row r="97" spans="1:2">
      <c r="A97" s="4" t="s">
        <v>503</v>
      </c>
      <c r="B97" s="4" t="s">
        <v>504</v>
      </c>
    </row>
    <row r="98" spans="1:2">
      <c r="A98" s="4" t="s">
        <v>546</v>
      </c>
    </row>
    <row r="99" spans="1:2">
      <c r="A99" s="3" t="s">
        <v>498</v>
      </c>
    </row>
    <row r="100" spans="1:2">
      <c r="A100" s="4" t="s">
        <v>499</v>
      </c>
      <c r="B100" s="4" t="s">
        <v>547</v>
      </c>
    </row>
    <row r="101" spans="1:2">
      <c r="A101" s="4" t="s">
        <v>501</v>
      </c>
      <c r="B101" s="4" t="s">
        <v>507</v>
      </c>
    </row>
    <row r="102" spans="1:2">
      <c r="A102" s="4" t="s">
        <v>548</v>
      </c>
    </row>
    <row r="103" spans="1:2">
      <c r="A103" s="3" t="s">
        <v>498</v>
      </c>
    </row>
    <row r="104" spans="1:2">
      <c r="A104" s="4" t="s">
        <v>499</v>
      </c>
      <c r="B104" s="4" t="s">
        <v>549</v>
      </c>
    </row>
    <row r="105" spans="1:2">
      <c r="A105" s="4" t="s">
        <v>501</v>
      </c>
      <c r="B105" s="4" t="s">
        <v>507</v>
      </c>
    </row>
    <row r="106" spans="1:2">
      <c r="A106" s="4" t="s">
        <v>503</v>
      </c>
      <c r="B106" s="4" t="s">
        <v>550</v>
      </c>
    </row>
    <row r="107" spans="1:2">
      <c r="A107" s="4" t="s">
        <v>551</v>
      </c>
    </row>
    <row r="108" spans="1:2">
      <c r="A108" s="3" t="s">
        <v>498</v>
      </c>
    </row>
    <row r="109" spans="1:2">
      <c r="A109" s="4" t="s">
        <v>499</v>
      </c>
      <c r="B109" s="4" t="s">
        <v>552</v>
      </c>
    </row>
    <row r="110" spans="1:2">
      <c r="A110" s="4" t="s">
        <v>501</v>
      </c>
      <c r="B110" s="4" t="s">
        <v>507</v>
      </c>
    </row>
    <row r="111" spans="1:2">
      <c r="A111" s="4" t="s">
        <v>553</v>
      </c>
    </row>
    <row r="112" spans="1:2">
      <c r="A112" s="3" t="s">
        <v>498</v>
      </c>
    </row>
    <row r="113" spans="1:2">
      <c r="A113" s="4" t="s">
        <v>499</v>
      </c>
      <c r="B113" s="4" t="s">
        <v>554</v>
      </c>
    </row>
    <row r="114" spans="1:2">
      <c r="A114" s="4" t="s">
        <v>501</v>
      </c>
      <c r="B114" s="4" t="s">
        <v>507</v>
      </c>
    </row>
    <row r="115" spans="1:2">
      <c r="A115" s="4" t="s">
        <v>503</v>
      </c>
      <c r="B115" s="4" t="s">
        <v>555</v>
      </c>
    </row>
    <row r="116" spans="1:2">
      <c r="A116" s="4" t="s">
        <v>556</v>
      </c>
    </row>
    <row r="117" spans="1:2">
      <c r="A117" s="3" t="s">
        <v>498</v>
      </c>
    </row>
    <row r="118" spans="1:2">
      <c r="A118" s="4" t="s">
        <v>499</v>
      </c>
      <c r="B118" s="4" t="s">
        <v>557</v>
      </c>
    </row>
    <row r="119" spans="1:2">
      <c r="A119" s="4" t="s">
        <v>501</v>
      </c>
      <c r="B119" s="4" t="s">
        <v>507</v>
      </c>
    </row>
    <row r="120" spans="1:2">
      <c r="A120" s="4" t="s">
        <v>503</v>
      </c>
      <c r="B120" s="4" t="s">
        <v>558</v>
      </c>
    </row>
    <row r="121" spans="1:2">
      <c r="A121" s="4" t="s">
        <v>559</v>
      </c>
    </row>
    <row r="122" spans="1:2">
      <c r="A122" s="3" t="s">
        <v>498</v>
      </c>
    </row>
    <row r="123" spans="1:2">
      <c r="A123" s="4" t="s">
        <v>499</v>
      </c>
      <c r="B123" s="4" t="s">
        <v>560</v>
      </c>
    </row>
    <row r="124" spans="1:2">
      <c r="A124" s="4" t="s">
        <v>501</v>
      </c>
      <c r="B124" s="4" t="s">
        <v>507</v>
      </c>
    </row>
    <row r="125" spans="1:2">
      <c r="A125" s="4" t="s">
        <v>503</v>
      </c>
      <c r="B125" s="4" t="s">
        <v>504</v>
      </c>
    </row>
    <row r="126" spans="1:2">
      <c r="A126" s="4" t="s">
        <v>561</v>
      </c>
    </row>
    <row r="127" spans="1:2">
      <c r="A127" s="3" t="s">
        <v>498</v>
      </c>
    </row>
    <row r="128" spans="1:2">
      <c r="A128" s="4" t="s">
        <v>499</v>
      </c>
      <c r="B128" s="4" t="s">
        <v>562</v>
      </c>
    </row>
    <row r="129" spans="1:2">
      <c r="A129" s="4" t="s">
        <v>501</v>
      </c>
      <c r="B129" s="4" t="s">
        <v>507</v>
      </c>
    </row>
    <row r="130" spans="1:2">
      <c r="A130" s="4" t="s">
        <v>503</v>
      </c>
      <c r="B130" s="4" t="s">
        <v>504</v>
      </c>
    </row>
    <row r="131" spans="1:2">
      <c r="A131" s="4" t="s">
        <v>563</v>
      </c>
    </row>
    <row r="132" spans="1:2">
      <c r="A132" s="3" t="s">
        <v>498</v>
      </c>
    </row>
    <row r="133" spans="1:2">
      <c r="A133" s="4" t="s">
        <v>499</v>
      </c>
      <c r="B133" s="4" t="s">
        <v>564</v>
      </c>
    </row>
    <row r="134" spans="1:2">
      <c r="A134" s="4" t="s">
        <v>501</v>
      </c>
      <c r="B134" s="4" t="s">
        <v>507</v>
      </c>
    </row>
    <row r="135" spans="1:2">
      <c r="A135" s="4" t="s">
        <v>503</v>
      </c>
      <c r="B135" s="4" t="s">
        <v>504</v>
      </c>
    </row>
    <row r="136" spans="1:2">
      <c r="A136" s="4" t="s">
        <v>565</v>
      </c>
    </row>
    <row r="137" spans="1:2">
      <c r="A137" s="3" t="s">
        <v>498</v>
      </c>
    </row>
    <row r="138" spans="1:2">
      <c r="A138" s="4" t="s">
        <v>499</v>
      </c>
      <c r="B138" s="4" t="s">
        <v>566</v>
      </c>
    </row>
    <row r="139" spans="1:2">
      <c r="A139" s="4" t="s">
        <v>501</v>
      </c>
      <c r="B139" s="4" t="s">
        <v>507</v>
      </c>
    </row>
    <row r="140" spans="1:2">
      <c r="A140" s="4" t="s">
        <v>503</v>
      </c>
      <c r="B140" s="4" t="s">
        <v>504</v>
      </c>
    </row>
    <row r="141" spans="1:2">
      <c r="A141" s="4" t="s">
        <v>567</v>
      </c>
    </row>
    <row r="142" spans="1:2">
      <c r="A142" s="3" t="s">
        <v>498</v>
      </c>
    </row>
    <row r="143" spans="1:2">
      <c r="A143" s="4" t="s">
        <v>499</v>
      </c>
      <c r="B143" s="4" t="s">
        <v>568</v>
      </c>
    </row>
    <row r="144" spans="1:2">
      <c r="A144" s="4" t="s">
        <v>501</v>
      </c>
      <c r="B144" s="4" t="s">
        <v>507</v>
      </c>
    </row>
    <row r="145" spans="1:2">
      <c r="A145" s="4" t="s">
        <v>503</v>
      </c>
      <c r="B145" s="4" t="s">
        <v>50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L5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8"/>
    <col customWidth="1" max="6" min="6" width="21"/>
    <col customWidth="1" max="7" min="7" width="21"/>
    <col customWidth="1" max="8" min="8" width="21"/>
    <col customWidth="1" max="9" min="9" width="21"/>
    <col customWidth="1" max="10" min="10" width="21"/>
    <col customWidth="1" max="11" min="11" width="14"/>
    <col customWidth="1" max="12" min="12" width="21"/>
  </cols>
  <sheetData>
    <row r="1" spans="1:12">
      <c r="A1" s="1" t="s">
        <v>569</v>
      </c>
      <c r="B1" s="2" t="s">
        <v>570</v>
      </c>
      <c r="D1" s="2" t="s">
        <v>1</v>
      </c>
    </row>
    <row r="2" spans="1:12">
      <c r="B2" s="2" t="s">
        <v>571</v>
      </c>
      <c r="C2" s="2" t="s">
        <v>572</v>
      </c>
      <c r="D2" s="2" t="s">
        <v>573</v>
      </c>
      <c r="E2" s="2" t="s">
        <v>574</v>
      </c>
      <c r="F2" s="2" t="s">
        <v>80</v>
      </c>
      <c r="G2" s="2" t="s">
        <v>189</v>
      </c>
      <c r="H2" s="2" t="s">
        <v>572</v>
      </c>
      <c r="I2" s="2" t="s">
        <v>79</v>
      </c>
      <c r="J2" s="2" t="s">
        <v>575</v>
      </c>
      <c r="K2" s="2" t="s">
        <v>576</v>
      </c>
      <c r="L2" s="2" t="s">
        <v>577</v>
      </c>
    </row>
    <row r="3" spans="1:12">
      <c r="A3" s="3" t="s">
        <v>578</v>
      </c>
    </row>
    <row r="4" spans="1:12">
      <c r="A4" s="4" t="s">
        <v>119</v>
      </c>
      <c r="D4" s="7" t="n">
        <v>-2304020698</v>
      </c>
      <c r="F4" s="7" t="n">
        <v>-1999192344</v>
      </c>
      <c r="I4" s="8" t="n">
        <v>-355679505</v>
      </c>
    </row>
    <row r="5" spans="1:12">
      <c r="A5" s="4" t="s">
        <v>59</v>
      </c>
      <c r="D5" s="6" t="n">
        <v>-354181969</v>
      </c>
      <c r="E5" s="8" t="n">
        <v>-54676274</v>
      </c>
      <c r="F5" s="6" t="n">
        <v>-128942408</v>
      </c>
      <c r="G5" s="7" t="n">
        <v>-562916605</v>
      </c>
    </row>
    <row r="6" spans="1:12">
      <c r="A6" s="4" t="s">
        <v>579</v>
      </c>
      <c r="I6" s="6" t="n">
        <v>100000</v>
      </c>
      <c r="J6" s="8" t="n">
        <v>4900000</v>
      </c>
    </row>
    <row r="7" spans="1:12">
      <c r="A7" s="4" t="s">
        <v>82</v>
      </c>
      <c r="D7" s="6" t="n">
        <v>49010541</v>
      </c>
      <c r="F7" s="6" t="n">
        <v>181482300</v>
      </c>
      <c r="G7" s="6" t="n">
        <v>156987201</v>
      </c>
      <c r="I7" s="6" t="n">
        <v>7565924</v>
      </c>
      <c r="J7" s="8" t="n">
        <v>28016039</v>
      </c>
      <c r="L7" s="7" t="n">
        <v>554278809</v>
      </c>
    </row>
    <row r="8" spans="1:12">
      <c r="A8" s="4" t="s">
        <v>196</v>
      </c>
      <c r="D8" s="6" t="n">
        <v>711908</v>
      </c>
      <c r="E8" s="6" t="n">
        <v>109900</v>
      </c>
      <c r="F8" s="6" t="n">
        <v>76246</v>
      </c>
      <c r="G8" s="6" t="n">
        <v>1224425</v>
      </c>
    </row>
    <row r="9" spans="1:12">
      <c r="A9" s="4" t="s">
        <v>580</v>
      </c>
      <c r="D9" s="6" t="n">
        <v>0</v>
      </c>
      <c r="F9" s="6" t="n">
        <v>0</v>
      </c>
      <c r="I9" s="6" t="n">
        <v>0</v>
      </c>
    </row>
    <row r="10" spans="1:12">
      <c r="A10" s="4" t="s">
        <v>581</v>
      </c>
      <c r="D10" s="6" t="n">
        <v>0</v>
      </c>
      <c r="F10" s="6" t="n">
        <v>0</v>
      </c>
      <c r="I10" s="6" t="n">
        <v>0</v>
      </c>
    </row>
    <row r="11" spans="1:12">
      <c r="A11" s="4" t="s">
        <v>582</v>
      </c>
      <c r="D11" s="6" t="n">
        <v>3200000</v>
      </c>
      <c r="E11" s="6" t="n">
        <v>500000</v>
      </c>
      <c r="F11" s="6" t="n">
        <v>22500000</v>
      </c>
      <c r="G11" s="6" t="n">
        <v>52800000</v>
      </c>
    </row>
    <row r="12" spans="1:12">
      <c r="A12" s="4" t="s">
        <v>583</v>
      </c>
      <c r="D12" s="7" t="n">
        <v>300000</v>
      </c>
      <c r="E12" s="8" t="n">
        <v>40000</v>
      </c>
      <c r="F12" s="6" t="n">
        <v>1200000</v>
      </c>
      <c r="G12" s="7" t="n">
        <v>1000000</v>
      </c>
    </row>
    <row r="13" spans="1:12">
      <c r="A13" s="4" t="s">
        <v>584</v>
      </c>
      <c r="D13" s="6" t="n">
        <v>1</v>
      </c>
      <c r="E13" s="6" t="n">
        <v>1</v>
      </c>
    </row>
    <row r="14" spans="1:12">
      <c r="A14" s="4" t="s">
        <v>585</v>
      </c>
      <c r="D14" s="7" t="n">
        <v>129300000</v>
      </c>
      <c r="I14" s="6" t="n">
        <v>20000000</v>
      </c>
    </row>
    <row r="15" spans="1:12">
      <c r="A15" s="4" t="s">
        <v>586</v>
      </c>
      <c r="D15" s="6" t="n">
        <v>193500000</v>
      </c>
      <c r="I15" s="6" t="n">
        <v>29800000</v>
      </c>
    </row>
    <row r="16" spans="1:12">
      <c r="A16" s="4" t="s">
        <v>530</v>
      </c>
    </row>
    <row r="17" spans="1:12">
      <c r="A17" s="3" t="s">
        <v>578</v>
      </c>
    </row>
    <row r="18" spans="1:12">
      <c r="A18" s="4" t="s">
        <v>587</v>
      </c>
      <c r="K18" s="4" t="s">
        <v>588</v>
      </c>
    </row>
    <row r="19" spans="1:12">
      <c r="A19" s="4" t="s">
        <v>589</v>
      </c>
    </row>
    <row r="20" spans="1:12">
      <c r="A20" s="3" t="s">
        <v>578</v>
      </c>
    </row>
    <row r="21" spans="1:12">
      <c r="A21" s="4" t="s">
        <v>590</v>
      </c>
      <c r="B21" s="7" t="n">
        <v>50000000</v>
      </c>
      <c r="H21" s="8" t="n">
        <v>7700000</v>
      </c>
    </row>
    <row r="22" spans="1:12">
      <c r="A22" s="4" t="s">
        <v>591</v>
      </c>
      <c r="B22" s="7" t="n">
        <v>4900000</v>
      </c>
      <c r="C22" s="8" t="n">
        <v>800000</v>
      </c>
    </row>
    <row r="23" spans="1:12">
      <c r="A23" s="4" t="s">
        <v>592</v>
      </c>
    </row>
    <row r="24" spans="1:12">
      <c r="A24" s="3" t="s">
        <v>578</v>
      </c>
    </row>
    <row r="25" spans="1:12">
      <c r="A25" s="4" t="s">
        <v>593</v>
      </c>
      <c r="B25" s="4" t="s">
        <v>594</v>
      </c>
      <c r="H25" s="4" t="s">
        <v>594</v>
      </c>
    </row>
    <row r="26" spans="1:12">
      <c r="A26" s="4" t="s">
        <v>595</v>
      </c>
      <c r="B26" s="4" t="s">
        <v>596</v>
      </c>
      <c r="H26" s="4" t="s">
        <v>596</v>
      </c>
    </row>
    <row r="27" spans="1:12">
      <c r="A27" s="4" t="s">
        <v>587</v>
      </c>
      <c r="B27" s="4" t="s">
        <v>597</v>
      </c>
      <c r="H27" s="4" t="s">
        <v>597</v>
      </c>
    </row>
    <row r="28" spans="1:12">
      <c r="A28" s="4" t="s">
        <v>598</v>
      </c>
      <c r="C28" s="6" t="n">
        <v>76500000</v>
      </c>
    </row>
    <row r="29" spans="1:12">
      <c r="A29" s="4" t="s">
        <v>599</v>
      </c>
    </row>
    <row r="30" spans="1:12">
      <c r="A30" s="3" t="s">
        <v>578</v>
      </c>
    </row>
    <row r="31" spans="1:12">
      <c r="A31" s="4" t="s">
        <v>82</v>
      </c>
      <c r="D31" s="7" t="n">
        <v>48100000</v>
      </c>
      <c r="F31" s="7" t="n">
        <v>150500000</v>
      </c>
      <c r="I31" s="8" t="n">
        <v>7400000</v>
      </c>
    </row>
    <row r="32" spans="1:12">
      <c r="A32" s="4" t="s">
        <v>600</v>
      </c>
    </row>
    <row r="33" spans="1:12">
      <c r="A33" s="3" t="s">
        <v>578</v>
      </c>
    </row>
    <row r="34" spans="1:12">
      <c r="A34" s="4" t="s">
        <v>601</v>
      </c>
      <c r="D34" s="4" t="s">
        <v>602</v>
      </c>
      <c r="E34" s="4" t="s">
        <v>602</v>
      </c>
    </row>
    <row r="35" spans="1:12">
      <c r="A35" s="4" t="s">
        <v>603</v>
      </c>
      <c r="D35" s="4" t="s">
        <v>604</v>
      </c>
      <c r="E35" s="4" t="s">
        <v>604</v>
      </c>
    </row>
    <row r="36" spans="1:12">
      <c r="A36" s="4" t="s">
        <v>605</v>
      </c>
    </row>
    <row r="37" spans="1:12">
      <c r="A37" s="3" t="s">
        <v>578</v>
      </c>
    </row>
    <row r="38" spans="1:12">
      <c r="A38" s="4" t="s">
        <v>606</v>
      </c>
      <c r="C38" s="8" t="n">
        <v>44000000</v>
      </c>
    </row>
    <row r="39" spans="1:12">
      <c r="A39" s="4" t="s">
        <v>607</v>
      </c>
    </row>
    <row r="40" spans="1:12">
      <c r="A40" s="3" t="s">
        <v>578</v>
      </c>
    </row>
    <row r="41" spans="1:12">
      <c r="A41" s="4" t="s">
        <v>601</v>
      </c>
      <c r="D41" s="4" t="s">
        <v>608</v>
      </c>
      <c r="E41" s="4" t="s">
        <v>608</v>
      </c>
    </row>
    <row r="42" spans="1:12">
      <c r="A42" s="4" t="s">
        <v>609</v>
      </c>
      <c r="D42" s="4" t="s">
        <v>604</v>
      </c>
      <c r="E42" s="4" t="s">
        <v>604</v>
      </c>
    </row>
    <row r="43" spans="1:12">
      <c r="A43" s="4" t="s">
        <v>603</v>
      </c>
      <c r="D43" s="4" t="s">
        <v>610</v>
      </c>
      <c r="E43" s="4" t="s">
        <v>610</v>
      </c>
    </row>
    <row r="44" spans="1:12">
      <c r="A44" s="4" t="s">
        <v>611</v>
      </c>
    </row>
    <row r="45" spans="1:12">
      <c r="A45" s="3" t="s">
        <v>578</v>
      </c>
    </row>
    <row r="46" spans="1:12">
      <c r="A46" s="4" t="s">
        <v>612</v>
      </c>
      <c r="B46" s="4" t="s">
        <v>613</v>
      </c>
      <c r="C46" s="4" t="s">
        <v>613</v>
      </c>
    </row>
    <row r="47" spans="1:12">
      <c r="A47" s="4" t="s">
        <v>614</v>
      </c>
    </row>
    <row r="48" spans="1:12">
      <c r="A48" s="3" t="s">
        <v>578</v>
      </c>
    </row>
    <row r="49" spans="1:12">
      <c r="A49" s="4" t="s">
        <v>606</v>
      </c>
      <c r="C49" s="8" t="n">
        <v>60000000</v>
      </c>
    </row>
    <row r="50" spans="1:12">
      <c r="A50" s="4" t="s">
        <v>615</v>
      </c>
    </row>
    <row r="51" spans="1:12">
      <c r="A51" s="3" t="s">
        <v>578</v>
      </c>
    </row>
    <row r="52" spans="1:12">
      <c r="A52" s="4" t="s">
        <v>616</v>
      </c>
      <c r="D52" s="4" t="s">
        <v>617</v>
      </c>
      <c r="E52" s="4" t="s">
        <v>617</v>
      </c>
    </row>
    <row r="53" spans="1:12">
      <c r="A53" s="4" t="s">
        <v>618</v>
      </c>
    </row>
    <row r="54" spans="1:12">
      <c r="A54" s="3" t="s">
        <v>578</v>
      </c>
    </row>
    <row r="55" spans="1:12">
      <c r="A55" s="4" t="s">
        <v>616</v>
      </c>
      <c r="D55" s="4" t="s">
        <v>619</v>
      </c>
      <c r="E55" s="4" t="s">
        <v>619</v>
      </c>
    </row>
    <row r="56" spans="1:12">
      <c r="A56" s="4" t="s">
        <v>355</v>
      </c>
    </row>
    <row r="57" spans="1:12">
      <c r="A57" s="3" t="s">
        <v>578</v>
      </c>
    </row>
    <row r="58" spans="1:12">
      <c r="A58" s="4" t="s">
        <v>616</v>
      </c>
      <c r="D58" s="4" t="s">
        <v>620</v>
      </c>
      <c r="E58" s="4" t="s">
        <v>620</v>
      </c>
    </row>
  </sheetData>
  <mergeCells count="3">
    <mergeCell ref="A1:A2"/>
    <mergeCell ref="B1:C1"/>
    <mergeCell ref="D1:G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43"/>
    <col customWidth="1" max="2" min="2" width="80"/>
  </cols>
  <sheetData>
    <row r="1" spans="1:2">
      <c r="A1" s="1" t="s">
        <v>621</v>
      </c>
      <c r="B1" s="2" t="s">
        <v>1</v>
      </c>
    </row>
    <row r="2" spans="1:2">
      <c r="B2" s="2" t="s">
        <v>260</v>
      </c>
    </row>
    <row r="3" spans="1:2">
      <c r="A3" s="4" t="s">
        <v>622</v>
      </c>
    </row>
    <row r="4" spans="1:2">
      <c r="A4" s="3" t="s">
        <v>623</v>
      </c>
    </row>
    <row r="5" spans="1:2">
      <c r="A5" s="4" t="s">
        <v>624</v>
      </c>
      <c r="B5" s="4" t="s">
        <v>625</v>
      </c>
    </row>
    <row r="6" spans="1:2">
      <c r="A6" s="4" t="s">
        <v>626</v>
      </c>
    </row>
    <row r="7" spans="1:2">
      <c r="A7" s="3" t="s">
        <v>623</v>
      </c>
    </row>
    <row r="8" spans="1:2">
      <c r="A8" s="4" t="s">
        <v>624</v>
      </c>
      <c r="B8" s="4" t="s">
        <v>627</v>
      </c>
    </row>
    <row r="9" spans="1:2">
      <c r="A9" s="4" t="s">
        <v>628</v>
      </c>
    </row>
    <row r="10" spans="1:2">
      <c r="A10" s="3" t="s">
        <v>623</v>
      </c>
    </row>
    <row r="11" spans="1:2">
      <c r="A11" s="4" t="s">
        <v>624</v>
      </c>
      <c r="B11" s="4" t="s">
        <v>610</v>
      </c>
    </row>
    <row r="12" spans="1:2">
      <c r="A12" s="4" t="s">
        <v>629</v>
      </c>
    </row>
    <row r="13" spans="1:2">
      <c r="A13" s="3" t="s">
        <v>623</v>
      </c>
    </row>
    <row r="14" spans="1:2">
      <c r="A14" s="4" t="s">
        <v>624</v>
      </c>
      <c r="B14" s="4" t="s">
        <v>630</v>
      </c>
    </row>
    <row r="15" spans="1:2">
      <c r="A15" s="4" t="s">
        <v>631</v>
      </c>
    </row>
    <row r="16" spans="1:2">
      <c r="A16" s="3" t="s">
        <v>623</v>
      </c>
    </row>
    <row r="17" spans="1:2">
      <c r="A17" s="4" t="s">
        <v>624</v>
      </c>
      <c r="B17" s="4" t="s">
        <v>627</v>
      </c>
    </row>
    <row r="18" spans="1:2">
      <c r="A18" s="4" t="s">
        <v>632</v>
      </c>
    </row>
    <row r="19" spans="1:2">
      <c r="A19" s="3" t="s">
        <v>623</v>
      </c>
    </row>
    <row r="20" spans="1:2">
      <c r="A20" s="4" t="s">
        <v>624</v>
      </c>
      <c r="B20" s="4" t="s">
        <v>630</v>
      </c>
    </row>
    <row r="21" spans="1:2">
      <c r="A21" s="4" t="s">
        <v>633</v>
      </c>
    </row>
    <row r="22" spans="1:2">
      <c r="A22" s="3" t="s">
        <v>623</v>
      </c>
    </row>
    <row r="23" spans="1:2">
      <c r="A23" s="4" t="s">
        <v>624</v>
      </c>
      <c r="B23" s="4" t="s">
        <v>634</v>
      </c>
    </row>
    <row r="24" spans="1:2">
      <c r="A24" s="4" t="s">
        <v>635</v>
      </c>
    </row>
    <row r="25" spans="1:2">
      <c r="A25" s="3" t="s">
        <v>623</v>
      </c>
    </row>
    <row r="26" spans="1:2">
      <c r="A26" s="4" t="s">
        <v>624</v>
      </c>
      <c r="B26" s="4" t="s">
        <v>63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19"/>
  </cols>
  <sheetData>
    <row r="1" spans="1:2">
      <c r="A1" s="1" t="s">
        <v>637</v>
      </c>
      <c r="B1" s="2" t="s">
        <v>638</v>
      </c>
    </row>
    <row r="2" spans="1:2">
      <c r="A2" s="3" t="s">
        <v>639</v>
      </c>
    </row>
    <row r="3" spans="1:2">
      <c r="A3" s="4" t="s">
        <v>640</v>
      </c>
      <c r="B3" s="11" t="n">
        <v>6.477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r="1" spans="1:2">
      <c r="A1" s="1" t="s">
        <v>259</v>
      </c>
      <c r="B1" s="2" t="s">
        <v>1</v>
      </c>
    </row>
    <row r="2" spans="1:2">
      <c r="B2" s="2" t="s">
        <v>260</v>
      </c>
    </row>
    <row r="3" spans="1:2">
      <c r="A3" s="4" t="s">
        <v>259</v>
      </c>
      <c r="B3" s="4" t="s">
        <v>26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641</v>
      </c>
      <c r="B1" s="2" t="s">
        <v>1</v>
      </c>
    </row>
    <row r="2" spans="1:4">
      <c r="B2" s="2" t="s">
        <v>260</v>
      </c>
      <c r="C2" s="2" t="s">
        <v>642</v>
      </c>
      <c r="D2" s="2" t="s">
        <v>643</v>
      </c>
    </row>
    <row r="3" spans="1:4">
      <c r="A3" s="3" t="s">
        <v>644</v>
      </c>
    </row>
    <row r="4" spans="1:4">
      <c r="A4" s="4" t="s">
        <v>645</v>
      </c>
      <c r="B4" s="4" t="s">
        <v>646</v>
      </c>
    </row>
    <row r="5" spans="1:4">
      <c r="A5" s="4" t="s">
        <v>647</v>
      </c>
      <c r="B5" s="4" t="s">
        <v>636</v>
      </c>
    </row>
    <row r="6" spans="1:4">
      <c r="A6" s="4" t="s">
        <v>648</v>
      </c>
      <c r="B6" s="4" t="s">
        <v>649</v>
      </c>
      <c r="C6" s="4" t="s">
        <v>650</v>
      </c>
      <c r="D6" s="4" t="s">
        <v>651</v>
      </c>
    </row>
    <row r="7" spans="1:4">
      <c r="A7" s="4" t="s">
        <v>652</v>
      </c>
      <c r="B7" s="4" t="s">
        <v>653</v>
      </c>
      <c r="C7" s="4" t="s">
        <v>654</v>
      </c>
    </row>
    <row r="8" spans="1:4">
      <c r="A8" s="4" t="s">
        <v>655</v>
      </c>
      <c r="B8" s="4" t="s">
        <v>656</v>
      </c>
      <c r="C8" s="4" t="s">
        <v>657</v>
      </c>
    </row>
    <row r="9" spans="1:4">
      <c r="A9" s="4" t="s">
        <v>548</v>
      </c>
    </row>
    <row r="10" spans="1:4">
      <c r="A10" s="3" t="s">
        <v>644</v>
      </c>
    </row>
    <row r="11" spans="1:4">
      <c r="A11" s="4" t="s">
        <v>658</v>
      </c>
      <c r="B11" s="4" t="s">
        <v>550</v>
      </c>
      <c r="C11" s="4" t="s">
        <v>55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s="1" t="s">
        <v>659</v>
      </c>
      <c r="B1" s="2" t="s">
        <v>1</v>
      </c>
    </row>
    <row r="2" spans="1:6">
      <c r="B2" s="2" t="s">
        <v>78</v>
      </c>
      <c r="C2" s="2" t="s">
        <v>79</v>
      </c>
      <c r="D2" s="2" t="s">
        <v>80</v>
      </c>
      <c r="E2" s="2" t="s">
        <v>189</v>
      </c>
      <c r="F2" s="2" t="s">
        <v>79</v>
      </c>
    </row>
    <row r="3" spans="1:6">
      <c r="A3" s="3" t="s">
        <v>644</v>
      </c>
    </row>
    <row r="4" spans="1:6">
      <c r="A4" s="4" t="s">
        <v>660</v>
      </c>
      <c r="B4" s="7" t="n">
        <v>538094921</v>
      </c>
      <c r="D4" s="7" t="n">
        <v>517330710</v>
      </c>
      <c r="F4" s="8" t="n">
        <v>83067542</v>
      </c>
    </row>
    <row r="5" spans="1:6">
      <c r="A5" s="4" t="s">
        <v>661</v>
      </c>
      <c r="B5" s="6" t="n">
        <v>600565840</v>
      </c>
      <c r="D5" s="6" t="n">
        <v>320945335</v>
      </c>
      <c r="F5" s="6" t="n">
        <v>92711390</v>
      </c>
    </row>
    <row r="6" spans="1:6">
      <c r="A6" s="4" t="s">
        <v>662</v>
      </c>
      <c r="B6" s="6" t="n">
        <v>-384634060</v>
      </c>
      <c r="C6" s="8" t="n">
        <v>-59377267</v>
      </c>
      <c r="D6" s="6" t="n">
        <v>-107699214</v>
      </c>
      <c r="E6" s="7" t="n">
        <v>-526261572</v>
      </c>
    </row>
    <row r="7" spans="1:6">
      <c r="A7" s="4" t="s">
        <v>663</v>
      </c>
    </row>
    <row r="8" spans="1:6">
      <c r="A8" s="3" t="s">
        <v>644</v>
      </c>
    </row>
    <row r="9" spans="1:6">
      <c r="A9" s="4" t="s">
        <v>660</v>
      </c>
      <c r="B9" s="6" t="n">
        <v>141614244</v>
      </c>
      <c r="D9" s="6" t="n">
        <v>130055790</v>
      </c>
      <c r="F9" s="6" t="n">
        <v>21861472</v>
      </c>
    </row>
    <row r="10" spans="1:6">
      <c r="A10" s="4" t="s">
        <v>661</v>
      </c>
      <c r="B10" s="6" t="n">
        <v>222151400</v>
      </c>
      <c r="D10" s="6" t="n">
        <v>231634266</v>
      </c>
      <c r="F10" s="8" t="n">
        <v>34294267</v>
      </c>
    </row>
    <row r="11" spans="1:6">
      <c r="A11" s="4" t="s">
        <v>664</v>
      </c>
      <c r="B11" s="6" t="n">
        <v>34390944</v>
      </c>
      <c r="C11" s="6" t="n">
        <v>5309047</v>
      </c>
      <c r="D11" s="6" t="n">
        <v>42697861</v>
      </c>
      <c r="E11" s="6" t="n">
        <v>86574297</v>
      </c>
    </row>
    <row r="12" spans="1:6">
      <c r="A12" s="4" t="s">
        <v>662</v>
      </c>
      <c r="B12" s="7" t="n">
        <v>-95285846</v>
      </c>
      <c r="C12" s="8" t="n">
        <v>-14709600</v>
      </c>
      <c r="D12" s="7" t="n">
        <v>101628848</v>
      </c>
      <c r="E12" s="7" t="n">
        <v>-201412786</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6"/>
    <col customWidth="1" max="2" min="2" width="21"/>
    <col customWidth="1" max="3" min="3" width="21"/>
    <col customWidth="1" max="4" min="4" width="21"/>
  </cols>
  <sheetData>
    <row r="1" spans="1:4">
      <c r="A1" s="1" t="s">
        <v>665</v>
      </c>
      <c r="B1" s="2" t="s">
        <v>1</v>
      </c>
      <c r="C1" t="n"/>
    </row>
    <row r="2" spans="1:4">
      <c r="B2" s="2" t="s">
        <v>80</v>
      </c>
      <c r="C2" s="2" t="s">
        <v>78</v>
      </c>
      <c r="D2" s="2" t="s">
        <v>79</v>
      </c>
    </row>
    <row r="3" spans="1:4">
      <c r="A3" s="3" t="s">
        <v>666</v>
      </c>
    </row>
    <row r="4" spans="1:4">
      <c r="A4" s="4" t="s">
        <v>667</v>
      </c>
      <c r="B4" s="7" t="n">
        <v>4500000</v>
      </c>
    </row>
    <row r="5" spans="1:4">
      <c r="A5" s="4" t="s">
        <v>668</v>
      </c>
      <c r="B5" s="6" t="n">
        <v>12750575</v>
      </c>
    </row>
    <row r="6" spans="1:4">
      <c r="A6" s="4" t="s">
        <v>669</v>
      </c>
      <c r="B6" s="6" t="n">
        <v>17927763</v>
      </c>
    </row>
    <row r="7" spans="1:4">
      <c r="A7" s="4" t="s">
        <v>670</v>
      </c>
      <c r="B7" s="6" t="n">
        <v>10929101</v>
      </c>
      <c r="C7" s="7" t="n">
        <v>3220205</v>
      </c>
      <c r="D7" s="8" t="n">
        <v>497114</v>
      </c>
    </row>
    <row r="8" spans="1:4">
      <c r="A8" s="4" t="s">
        <v>671</v>
      </c>
      <c r="B8" s="6" t="n">
        <v>1963858</v>
      </c>
      <c r="C8" s="6" t="n">
        <v>2717027</v>
      </c>
      <c r="D8" s="6" t="n">
        <v>419437</v>
      </c>
    </row>
    <row r="9" spans="1:4">
      <c r="A9" s="4" t="s">
        <v>672</v>
      </c>
      <c r="B9" s="6" t="n">
        <v>8502024</v>
      </c>
      <c r="C9" s="6" t="n">
        <v>3525917</v>
      </c>
      <c r="D9" s="6" t="n">
        <v>544307</v>
      </c>
    </row>
    <row r="10" spans="1:4">
      <c r="A10" s="4" t="s">
        <v>673</v>
      </c>
      <c r="B10" s="7" t="n">
        <v>56573321</v>
      </c>
      <c r="C10" s="7" t="n">
        <v>9463149</v>
      </c>
      <c r="D10" s="8" t="n">
        <v>1460858</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74</v>
      </c>
      <c r="B1" s="2" t="s">
        <v>1</v>
      </c>
    </row>
    <row r="2" spans="1:4">
      <c r="B2" s="2" t="s">
        <v>260</v>
      </c>
      <c r="C2" s="2" t="s">
        <v>642</v>
      </c>
      <c r="D2" s="2" t="s">
        <v>643</v>
      </c>
    </row>
    <row r="3" spans="1:4">
      <c r="A3" s="3" t="s">
        <v>675</v>
      </c>
    </row>
    <row r="4" spans="1:4">
      <c r="A4" s="4" t="s">
        <v>676</v>
      </c>
      <c r="B4" s="7" t="n">
        <v>8439580</v>
      </c>
      <c r="C4" s="7" t="n">
        <v>3555845</v>
      </c>
      <c r="D4" s="7" t="n">
        <v>29741076</v>
      </c>
    </row>
    <row r="5" spans="1:4">
      <c r="A5" s="4" t="s">
        <v>677</v>
      </c>
    </row>
    <row r="6" spans="1:4">
      <c r="A6" s="3" t="s">
        <v>675</v>
      </c>
    </row>
    <row r="7" spans="1:4">
      <c r="A7" s="4" t="s">
        <v>676</v>
      </c>
      <c r="B7" s="6" t="n">
        <v>0</v>
      </c>
      <c r="C7" s="6" t="n">
        <v>0</v>
      </c>
      <c r="D7" s="6" t="n">
        <v>10400000</v>
      </c>
    </row>
    <row r="8" spans="1:4">
      <c r="A8" s="4" t="s">
        <v>678</v>
      </c>
      <c r="B8" s="7" t="n">
        <v>0</v>
      </c>
      <c r="C8" s="7" t="n">
        <v>0</v>
      </c>
      <c r="D8" s="7" t="n">
        <v>2700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1"/>
  </cols>
  <sheetData>
    <row r="1" spans="1:4">
      <c r="A1" s="1" t="s">
        <v>679</v>
      </c>
      <c r="B1" s="2" t="s">
        <v>78</v>
      </c>
      <c r="C1" s="2" t="s">
        <v>79</v>
      </c>
      <c r="D1" s="2" t="s">
        <v>80</v>
      </c>
    </row>
    <row r="2" spans="1:4">
      <c r="A2" s="3" t="s">
        <v>680</v>
      </c>
    </row>
    <row r="3" spans="1:4">
      <c r="A3" s="4" t="s">
        <v>681</v>
      </c>
      <c r="D3" s="7" t="n">
        <v>4500000</v>
      </c>
    </row>
    <row r="4" spans="1:4">
      <c r="A4" s="4" t="s">
        <v>89</v>
      </c>
      <c r="B4" s="7" t="n">
        <v>267539694</v>
      </c>
      <c r="C4" s="8" t="n">
        <v>41301012</v>
      </c>
      <c r="D4" s="6" t="n">
        <v>39223925</v>
      </c>
    </row>
    <row r="5" spans="1:4">
      <c r="A5" s="4" t="s">
        <v>682</v>
      </c>
    </row>
    <row r="6" spans="1:4">
      <c r="A6" s="3" t="s">
        <v>680</v>
      </c>
    </row>
    <row r="7" spans="1:4">
      <c r="A7" s="4" t="s">
        <v>683</v>
      </c>
      <c r="B7" s="6" t="n">
        <v>10000000</v>
      </c>
      <c r="C7" s="6" t="n">
        <v>1543734</v>
      </c>
      <c r="D7" s="6" t="n">
        <v>10000000</v>
      </c>
    </row>
    <row r="8" spans="1:4">
      <c r="A8" s="4" t="s">
        <v>684</v>
      </c>
    </row>
    <row r="9" spans="1:4">
      <c r="A9" s="3" t="s">
        <v>680</v>
      </c>
    </row>
    <row r="10" spans="1:4">
      <c r="A10" s="4" t="s">
        <v>683</v>
      </c>
      <c r="B10" s="6" t="n">
        <v>24892921</v>
      </c>
      <c r="C10" s="6" t="n">
        <v>3842805</v>
      </c>
      <c r="D10" s="6" t="n">
        <v>24892921</v>
      </c>
    </row>
    <row r="11" spans="1:4">
      <c r="A11" s="4" t="s">
        <v>685</v>
      </c>
    </row>
    <row r="12" spans="1:4">
      <c r="A12" s="3" t="s">
        <v>680</v>
      </c>
    </row>
    <row r="13" spans="1:4">
      <c r="A13" s="4" t="s">
        <v>683</v>
      </c>
      <c r="B13" s="6" t="n">
        <v>1627099</v>
      </c>
      <c r="C13" s="6" t="n">
        <v>251181</v>
      </c>
      <c r="D13" s="6" t="n">
        <v>1627099</v>
      </c>
    </row>
    <row r="14" spans="1:4">
      <c r="A14" s="4" t="s">
        <v>686</v>
      </c>
    </row>
    <row r="15" spans="1:4">
      <c r="A15" s="3" t="s">
        <v>680</v>
      </c>
    </row>
    <row r="16" spans="1:4">
      <c r="A16" s="4" t="s">
        <v>683</v>
      </c>
      <c r="B16" s="6" t="n">
        <v>2636885</v>
      </c>
      <c r="C16" s="6" t="n">
        <v>407065</v>
      </c>
      <c r="D16" s="6" t="n">
        <v>2636885</v>
      </c>
    </row>
    <row r="17" spans="1:4">
      <c r="A17" s="4" t="s">
        <v>687</v>
      </c>
    </row>
    <row r="18" spans="1:4">
      <c r="A18" s="3" t="s">
        <v>680</v>
      </c>
    </row>
    <row r="19" spans="1:4">
      <c r="A19" s="4" t="s">
        <v>681</v>
      </c>
      <c r="D19" s="7" t="n">
        <v>67020</v>
      </c>
    </row>
    <row r="20" spans="1:4">
      <c r="A20" s="4" t="s">
        <v>688</v>
      </c>
    </row>
    <row r="21" spans="1:4">
      <c r="A21" s="3" t="s">
        <v>680</v>
      </c>
    </row>
    <row r="22" spans="1:4">
      <c r="A22" s="4" t="s">
        <v>681</v>
      </c>
      <c r="B22" s="6" t="n">
        <v>215631351</v>
      </c>
      <c r="C22" s="6" t="n">
        <v>33287744</v>
      </c>
    </row>
    <row r="23" spans="1:4">
      <c r="A23" s="4" t="s">
        <v>689</v>
      </c>
    </row>
    <row r="24" spans="1:4">
      <c r="A24" s="3" t="s">
        <v>680</v>
      </c>
    </row>
    <row r="25" spans="1:4">
      <c r="A25" s="4" t="s">
        <v>681</v>
      </c>
      <c r="B25" s="7" t="n">
        <v>12751438</v>
      </c>
      <c r="C25" s="8" t="n">
        <v>1968483</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K41"/>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4"/>
    <col customWidth="1" max="11" min="11" width="14"/>
  </cols>
  <sheetData>
    <row r="1" spans="1:11">
      <c r="A1" s="1" t="s">
        <v>690</v>
      </c>
      <c r="B1" s="2" t="s">
        <v>570</v>
      </c>
      <c r="F1" s="2" t="s">
        <v>1</v>
      </c>
    </row>
    <row r="2" spans="1:11">
      <c r="B2" s="2" t="s">
        <v>691</v>
      </c>
      <c r="C2" s="2" t="s">
        <v>692</v>
      </c>
      <c r="D2" s="2" t="s">
        <v>693</v>
      </c>
      <c r="E2" s="2" t="s">
        <v>694</v>
      </c>
      <c r="F2" s="2" t="s">
        <v>78</v>
      </c>
      <c r="G2" s="2" t="s">
        <v>79</v>
      </c>
      <c r="H2" s="2" t="s">
        <v>80</v>
      </c>
      <c r="I2" s="2" t="s">
        <v>189</v>
      </c>
      <c r="J2" s="2" t="s">
        <v>695</v>
      </c>
      <c r="K2" s="2" t="s">
        <v>696</v>
      </c>
    </row>
    <row r="3" spans="1:11">
      <c r="A3" s="3" t="s">
        <v>697</v>
      </c>
    </row>
    <row r="4" spans="1:11">
      <c r="A4" s="4" t="s">
        <v>698</v>
      </c>
      <c r="E4" s="4" t="s">
        <v>630</v>
      </c>
    </row>
    <row r="5" spans="1:11">
      <c r="A5" s="4" t="s">
        <v>58</v>
      </c>
      <c r="F5" s="7" t="n">
        <v>-13013791</v>
      </c>
      <c r="G5" s="8" t="n">
        <v>-2008983</v>
      </c>
      <c r="H5" s="7" t="n">
        <v>-3712530</v>
      </c>
      <c r="I5" s="7" t="n">
        <v>-2375826</v>
      </c>
    </row>
    <row r="6" spans="1:11">
      <c r="A6" s="4" t="s">
        <v>194</v>
      </c>
      <c r="F6" s="6" t="n">
        <v>34007629</v>
      </c>
      <c r="G6" s="6" t="n">
        <v>5249873</v>
      </c>
      <c r="H6" s="6" t="n">
        <v>3672300</v>
      </c>
      <c r="I6" s="6" t="n">
        <v>29237416</v>
      </c>
    </row>
    <row r="7" spans="1:11">
      <c r="A7" s="4" t="s">
        <v>46</v>
      </c>
      <c r="F7" s="6" t="n">
        <v>3339394</v>
      </c>
      <c r="G7" s="6" t="n">
        <v>515514</v>
      </c>
      <c r="H7" s="6" t="n">
        <v>165392382</v>
      </c>
    </row>
    <row r="8" spans="1:11">
      <c r="A8" s="4" t="s">
        <v>224</v>
      </c>
      <c r="H8" s="6" t="n">
        <v>25040812</v>
      </c>
    </row>
    <row r="9" spans="1:11">
      <c r="A9" s="4" t="s">
        <v>699</v>
      </c>
      <c r="F9" s="6" t="n">
        <v>0</v>
      </c>
      <c r="H9" s="7" t="n">
        <v>0</v>
      </c>
      <c r="I9" s="7" t="n">
        <v>41700000</v>
      </c>
    </row>
    <row r="10" spans="1:11">
      <c r="A10" s="4" t="s">
        <v>700</v>
      </c>
    </row>
    <row r="11" spans="1:11">
      <c r="A11" s="3" t="s">
        <v>697</v>
      </c>
    </row>
    <row r="12" spans="1:11">
      <c r="A12" s="4" t="s">
        <v>701</v>
      </c>
      <c r="E12" s="4" t="s">
        <v>702</v>
      </c>
    </row>
    <row r="13" spans="1:11">
      <c r="A13" s="4" t="s">
        <v>688</v>
      </c>
    </row>
    <row r="14" spans="1:11">
      <c r="A14" s="3" t="s">
        <v>697</v>
      </c>
    </row>
    <row r="15" spans="1:11">
      <c r="A15" s="4" t="s">
        <v>701</v>
      </c>
      <c r="E15" s="4" t="s">
        <v>702</v>
      </c>
    </row>
    <row r="16" spans="1:11">
      <c r="A16" s="4" t="s">
        <v>703</v>
      </c>
      <c r="F16" s="6" t="n">
        <v>223400000</v>
      </c>
      <c r="G16" s="6" t="n">
        <v>35000000</v>
      </c>
    </row>
    <row r="17" spans="1:11">
      <c r="A17" s="4" t="s">
        <v>58</v>
      </c>
      <c r="F17" s="6" t="n">
        <v>-11100000</v>
      </c>
      <c r="G17" s="6" t="n">
        <v>-1700000</v>
      </c>
    </row>
    <row r="18" spans="1:11">
      <c r="A18" s="4" t="s">
        <v>704</v>
      </c>
      <c r="F18" s="6" t="n">
        <v>3300000</v>
      </c>
      <c r="G18" s="6" t="n">
        <v>500000</v>
      </c>
    </row>
    <row r="19" spans="1:11">
      <c r="A19" s="4" t="s">
        <v>689</v>
      </c>
    </row>
    <row r="20" spans="1:11">
      <c r="A20" s="3" t="s">
        <v>697</v>
      </c>
    </row>
    <row r="21" spans="1:11">
      <c r="A21" s="4" t="s">
        <v>701</v>
      </c>
      <c r="J21" s="4" t="s">
        <v>705</v>
      </c>
      <c r="K21" s="4" t="s">
        <v>706</v>
      </c>
    </row>
    <row r="22" spans="1:11">
      <c r="A22" s="4" t="s">
        <v>707</v>
      </c>
      <c r="B22" s="4" t="s">
        <v>708</v>
      </c>
      <c r="C22" s="4" t="s">
        <v>708</v>
      </c>
    </row>
    <row r="23" spans="1:11">
      <c r="A23" s="4" t="s">
        <v>709</v>
      </c>
      <c r="C23" s="8" t="n">
        <v>0</v>
      </c>
    </row>
    <row r="24" spans="1:11">
      <c r="A24" s="4" t="s">
        <v>194</v>
      </c>
      <c r="B24" s="7" t="n">
        <v>2700000</v>
      </c>
    </row>
    <row r="25" spans="1:11">
      <c r="A25" s="4" t="s">
        <v>710</v>
      </c>
      <c r="K25" s="4" t="s">
        <v>504</v>
      </c>
    </row>
    <row r="26" spans="1:11">
      <c r="A26" s="4" t="s">
        <v>711</v>
      </c>
      <c r="K26" s="4" t="s">
        <v>712</v>
      </c>
    </row>
    <row r="27" spans="1:11">
      <c r="A27" s="4" t="s">
        <v>46</v>
      </c>
      <c r="F27" s="7" t="n">
        <v>3300000</v>
      </c>
      <c r="G27" s="8" t="n">
        <v>500000</v>
      </c>
    </row>
    <row r="28" spans="1:11">
      <c r="A28" s="4" t="s">
        <v>713</v>
      </c>
    </row>
    <row r="29" spans="1:11">
      <c r="A29" s="3" t="s">
        <v>697</v>
      </c>
    </row>
    <row r="30" spans="1:11">
      <c r="A30" s="4" t="s">
        <v>707</v>
      </c>
      <c r="D30" s="4" t="s">
        <v>504</v>
      </c>
    </row>
    <row r="31" spans="1:11">
      <c r="A31" s="4" t="s">
        <v>46</v>
      </c>
      <c r="D31" s="7" t="n">
        <v>23800000</v>
      </c>
    </row>
    <row r="32" spans="1:11">
      <c r="A32" s="4" t="s">
        <v>224</v>
      </c>
      <c r="D32" s="6" t="n">
        <v>14000000</v>
      </c>
    </row>
    <row r="33" spans="1:11">
      <c r="A33" s="4" t="s">
        <v>714</v>
      </c>
      <c r="D33" s="7" t="n">
        <v>9800000</v>
      </c>
    </row>
    <row r="34" spans="1:11">
      <c r="A34" s="4" t="s">
        <v>686</v>
      </c>
    </row>
    <row r="35" spans="1:11">
      <c r="A35" s="3" t="s">
        <v>697</v>
      </c>
    </row>
    <row r="36" spans="1:11">
      <c r="A36" s="4" t="s">
        <v>707</v>
      </c>
      <c r="H36" s="4" t="s">
        <v>715</v>
      </c>
    </row>
    <row r="37" spans="1:11">
      <c r="A37" s="4" t="s">
        <v>46</v>
      </c>
      <c r="H37" s="7" t="n">
        <v>3100000</v>
      </c>
    </row>
    <row r="38" spans="1:11">
      <c r="A38" s="4" t="s">
        <v>224</v>
      </c>
      <c r="H38" s="7" t="n">
        <v>11000000</v>
      </c>
    </row>
    <row r="39" spans="1:11">
      <c r="A39" s="4" t="s">
        <v>600</v>
      </c>
    </row>
    <row r="40" spans="1:11">
      <c r="A40" s="3" t="s">
        <v>697</v>
      </c>
    </row>
    <row r="41" spans="1:11">
      <c r="A41" s="4" t="s">
        <v>716</v>
      </c>
      <c r="E41" s="8" t="n">
        <v>160000000</v>
      </c>
    </row>
  </sheetData>
  <mergeCells count="3">
    <mergeCell ref="A1:A2"/>
    <mergeCell ref="B1:E1"/>
    <mergeCell ref="F1:I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7"/>
    <col customWidth="1" max="5" min="5" width="21"/>
    <col customWidth="1" max="6" min="6" width="21"/>
    <col customWidth="1" max="7" min="7" width="14"/>
  </cols>
  <sheetData>
    <row r="1" spans="1:7">
      <c r="A1" s="1" t="s">
        <v>717</v>
      </c>
      <c r="B1" s="2" t="s">
        <v>570</v>
      </c>
      <c r="E1" s="2" t="s">
        <v>1</v>
      </c>
    </row>
    <row r="2" spans="1:7">
      <c r="B2" s="2" t="s">
        <v>718</v>
      </c>
      <c r="C2" s="2" t="s">
        <v>719</v>
      </c>
      <c r="D2" s="2" t="s">
        <v>720</v>
      </c>
      <c r="E2" s="2" t="s">
        <v>80</v>
      </c>
      <c r="F2" s="2" t="s">
        <v>575</v>
      </c>
      <c r="G2" s="2" t="s">
        <v>721</v>
      </c>
    </row>
    <row r="3" spans="1:7">
      <c r="A3" s="3" t="s">
        <v>722</v>
      </c>
    </row>
    <row r="4" spans="1:7">
      <c r="A4" s="4" t="s">
        <v>723</v>
      </c>
      <c r="E4" s="7" t="n">
        <v>33153452</v>
      </c>
    </row>
    <row r="5" spans="1:7">
      <c r="A5" s="4" t="s">
        <v>724</v>
      </c>
    </row>
    <row r="6" spans="1:7">
      <c r="A6" s="3" t="s">
        <v>722</v>
      </c>
    </row>
    <row r="7" spans="1:7">
      <c r="A7" s="4" t="s">
        <v>725</v>
      </c>
      <c r="D7" s="6" t="n">
        <v>925926</v>
      </c>
    </row>
    <row r="8" spans="1:7">
      <c r="A8" s="4" t="s">
        <v>726</v>
      </c>
      <c r="D8" s="8" t="n">
        <v>1</v>
      </c>
    </row>
    <row r="9" spans="1:7">
      <c r="A9" s="4" t="s">
        <v>727</v>
      </c>
      <c r="G9" s="4" t="s">
        <v>728</v>
      </c>
    </row>
    <row r="10" spans="1:7">
      <c r="A10" s="4" t="s">
        <v>729</v>
      </c>
      <c r="B10" s="7" t="n">
        <v>6300000</v>
      </c>
      <c r="C10" s="8" t="n">
        <v>1</v>
      </c>
    </row>
    <row r="11" spans="1:7">
      <c r="A11" s="4" t="s">
        <v>730</v>
      </c>
      <c r="E11" s="7" t="n">
        <v>6300000</v>
      </c>
      <c r="F11" s="8" t="n">
        <v>1</v>
      </c>
    </row>
  </sheetData>
  <mergeCells count="3">
    <mergeCell ref="A1:A2"/>
    <mergeCell ref="B1:D1"/>
    <mergeCell ref="E1:F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731</v>
      </c>
      <c r="B1" s="2" t="s">
        <v>78</v>
      </c>
      <c r="C1" s="2" t="s">
        <v>79</v>
      </c>
      <c r="D1" s="2" t="s">
        <v>80</v>
      </c>
    </row>
    <row r="2" spans="1:4">
      <c r="A2" s="3" t="s">
        <v>623</v>
      </c>
    </row>
    <row r="3" spans="1:4">
      <c r="A3" s="4" t="s">
        <v>732</v>
      </c>
      <c r="B3" s="7" t="n">
        <v>-205160974</v>
      </c>
      <c r="C3" s="8" t="n">
        <v>-31671397</v>
      </c>
      <c r="D3" s="7" t="n">
        <v>-206929172</v>
      </c>
    </row>
    <row r="4" spans="1:4">
      <c r="A4" s="4" t="s">
        <v>733</v>
      </c>
      <c r="B4" s="6" t="n">
        <v>33846518</v>
      </c>
      <c r="C4" s="6" t="n">
        <v>5225002</v>
      </c>
      <c r="D4" s="6" t="n">
        <v>36346230</v>
      </c>
    </row>
    <row r="5" spans="1:4">
      <c r="A5" s="4" t="s">
        <v>734</v>
      </c>
    </row>
    <row r="6" spans="1:4">
      <c r="A6" s="3" t="s">
        <v>623</v>
      </c>
    </row>
    <row r="7" spans="1:4">
      <c r="A7" s="4" t="s">
        <v>735</v>
      </c>
      <c r="B7" s="6" t="n">
        <v>69276652</v>
      </c>
      <c r="C7" s="6" t="n">
        <v>10694472</v>
      </c>
      <c r="D7" s="6" t="n">
        <v>67881751</v>
      </c>
    </row>
    <row r="8" spans="1:4">
      <c r="A8" s="4" t="s">
        <v>736</v>
      </c>
    </row>
    <row r="9" spans="1:4">
      <c r="A9" s="3" t="s">
        <v>623</v>
      </c>
    </row>
    <row r="10" spans="1:4">
      <c r="A10" s="4" t="s">
        <v>735</v>
      </c>
      <c r="B10" s="6" t="n">
        <v>118052297</v>
      </c>
      <c r="C10" s="6" t="n">
        <v>18224134</v>
      </c>
      <c r="D10" s="6" t="n">
        <v>123158909</v>
      </c>
    </row>
    <row r="11" spans="1:4">
      <c r="A11" s="4" t="s">
        <v>622</v>
      </c>
    </row>
    <row r="12" spans="1:4">
      <c r="A12" s="3" t="s">
        <v>623</v>
      </c>
    </row>
    <row r="13" spans="1:4">
      <c r="A13" s="4" t="s">
        <v>735</v>
      </c>
      <c r="B13" s="6" t="n">
        <v>11008880</v>
      </c>
      <c r="C13" s="6" t="n">
        <v>1699478</v>
      </c>
      <c r="D13" s="6" t="n">
        <v>12571448</v>
      </c>
    </row>
    <row r="14" spans="1:4">
      <c r="A14" s="4" t="s">
        <v>631</v>
      </c>
    </row>
    <row r="15" spans="1:4">
      <c r="A15" s="3" t="s">
        <v>623</v>
      </c>
    </row>
    <row r="16" spans="1:4">
      <c r="A16" s="4" t="s">
        <v>735</v>
      </c>
      <c r="B16" s="6" t="n">
        <v>11355064</v>
      </c>
      <c r="C16" s="6" t="n">
        <v>1752920</v>
      </c>
      <c r="D16" s="6" t="n">
        <v>10395482</v>
      </c>
    </row>
    <row r="17" spans="1:4">
      <c r="A17" s="4" t="s">
        <v>632</v>
      </c>
    </row>
    <row r="18" spans="1:4">
      <c r="A18" s="3" t="s">
        <v>623</v>
      </c>
    </row>
    <row r="19" spans="1:4">
      <c r="A19" s="4" t="s">
        <v>735</v>
      </c>
      <c r="B19" s="6" t="n">
        <v>10889632</v>
      </c>
      <c r="C19" s="6" t="n">
        <v>1681070</v>
      </c>
      <c r="D19" s="6" t="n">
        <v>11092117</v>
      </c>
    </row>
    <row r="20" spans="1:4">
      <c r="A20" s="4" t="s">
        <v>629</v>
      </c>
    </row>
    <row r="21" spans="1:4">
      <c r="A21" s="3" t="s">
        <v>623</v>
      </c>
    </row>
    <row r="22" spans="1:4">
      <c r="A22" s="4" t="s">
        <v>735</v>
      </c>
      <c r="B22" s="7" t="n">
        <v>18424967</v>
      </c>
      <c r="C22" s="8" t="n">
        <v>2844325</v>
      </c>
      <c r="D22" s="7" t="n">
        <v>18175695</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1"/>
    <col customWidth="1" max="5" min="5" width="21"/>
  </cols>
  <sheetData>
    <row r="1" spans="1:5">
      <c r="A1" s="1" t="s">
        <v>737</v>
      </c>
      <c r="B1" s="2" t="s">
        <v>1</v>
      </c>
    </row>
    <row r="2" spans="1:5">
      <c r="B2" s="2" t="s">
        <v>78</v>
      </c>
      <c r="C2" s="2" t="s">
        <v>79</v>
      </c>
      <c r="D2" s="2" t="s">
        <v>80</v>
      </c>
      <c r="E2" s="2" t="s">
        <v>189</v>
      </c>
    </row>
    <row r="3" spans="1:5">
      <c r="A3" s="3" t="s">
        <v>623</v>
      </c>
    </row>
    <row r="4" spans="1:5">
      <c r="A4" s="4" t="s">
        <v>198</v>
      </c>
      <c r="B4" s="7" t="n">
        <v>11563567</v>
      </c>
      <c r="C4" s="8" t="n">
        <v>1785107</v>
      </c>
      <c r="D4" s="7" t="n">
        <v>15665588</v>
      </c>
      <c r="E4" s="7" t="n">
        <v>19035455</v>
      </c>
    </row>
    <row r="5" spans="1:5">
      <c r="A5" s="4" t="s">
        <v>45</v>
      </c>
      <c r="E5" s="6" t="n">
        <v>5725046</v>
      </c>
    </row>
    <row r="6" spans="1:5">
      <c r="A6" s="4" t="s">
        <v>738</v>
      </c>
    </row>
    <row r="7" spans="1:5">
      <c r="A7" s="3" t="s">
        <v>623</v>
      </c>
    </row>
    <row r="8" spans="1:5">
      <c r="A8" s="4" t="s">
        <v>45</v>
      </c>
      <c r="B8" s="7" t="n">
        <v>0</v>
      </c>
      <c r="C8" s="8" t="n">
        <v>0</v>
      </c>
      <c r="D8" s="7" t="n">
        <v>0</v>
      </c>
      <c r="E8" s="7" t="n">
        <v>1900000</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0"/>
    <col customWidth="1" max="2" min="2" width="21"/>
    <col customWidth="1" max="3" min="3" width="21"/>
    <col customWidth="1" max="4" min="4" width="21"/>
    <col customWidth="1" max="5" min="5" width="21"/>
  </cols>
  <sheetData>
    <row r="1" spans="1:5">
      <c r="A1" s="1" t="s">
        <v>739</v>
      </c>
      <c r="B1" s="2" t="s">
        <v>1</v>
      </c>
    </row>
    <row r="2" spans="1:5">
      <c r="B2" s="2" t="s">
        <v>78</v>
      </c>
      <c r="C2" s="2" t="s">
        <v>79</v>
      </c>
      <c r="D2" s="2" t="s">
        <v>80</v>
      </c>
      <c r="E2" s="2" t="s">
        <v>189</v>
      </c>
    </row>
    <row r="3" spans="1:5">
      <c r="A3" s="3" t="s">
        <v>740</v>
      </c>
    </row>
    <row r="4" spans="1:5">
      <c r="A4" s="4" t="s">
        <v>741</v>
      </c>
      <c r="B4" s="7" t="n">
        <v>9746054</v>
      </c>
      <c r="D4" s="7" t="n">
        <v>9710854</v>
      </c>
      <c r="E4" s="7" t="n">
        <v>10011247</v>
      </c>
    </row>
    <row r="5" spans="1:5">
      <c r="A5" s="4" t="s">
        <v>742</v>
      </c>
      <c r="B5" s="6" t="n">
        <v>596640</v>
      </c>
      <c r="D5" s="6" t="n">
        <v>35200</v>
      </c>
      <c r="E5" s="6" t="n">
        <v>-300393</v>
      </c>
    </row>
    <row r="6" spans="1:5">
      <c r="A6" s="4" t="s">
        <v>743</v>
      </c>
      <c r="B6" s="6" t="n">
        <v>10342694</v>
      </c>
      <c r="C6" s="8" t="n">
        <v>1596637</v>
      </c>
      <c r="D6" s="6" t="n">
        <v>9746054</v>
      </c>
      <c r="E6" s="6" t="n">
        <v>9710854</v>
      </c>
    </row>
    <row r="7" spans="1:5">
      <c r="A7" s="4" t="s">
        <v>744</v>
      </c>
      <c r="B7" s="6" t="n">
        <v>0</v>
      </c>
      <c r="D7" s="6" t="n">
        <v>0</v>
      </c>
      <c r="E7" s="6" t="n">
        <v>0</v>
      </c>
    </row>
    <row r="8" spans="1:5">
      <c r="A8" s="4" t="s">
        <v>745</v>
      </c>
      <c r="B8" s="6" t="n">
        <v>0</v>
      </c>
      <c r="C8" s="6" t="n">
        <v>0</v>
      </c>
      <c r="D8" s="6" t="n">
        <v>0</v>
      </c>
      <c r="E8" s="6" t="n">
        <v>0</v>
      </c>
    </row>
    <row r="9" spans="1:5">
      <c r="A9" s="4" t="s">
        <v>746</v>
      </c>
      <c r="B9" s="6" t="n">
        <v>9746054</v>
      </c>
      <c r="D9" s="6" t="n">
        <v>9710854</v>
      </c>
      <c r="E9" s="6" t="n">
        <v>10011247</v>
      </c>
    </row>
    <row r="10" spans="1:5">
      <c r="A10" s="4" t="s">
        <v>742</v>
      </c>
      <c r="B10" s="6" t="n">
        <v>596640</v>
      </c>
      <c r="D10" s="6" t="n">
        <v>35200</v>
      </c>
      <c r="E10" s="6" t="n">
        <v>-300393</v>
      </c>
    </row>
    <row r="11" spans="1:5">
      <c r="A11" s="4" t="s">
        <v>747</v>
      </c>
      <c r="B11" s="7" t="n">
        <v>10342694</v>
      </c>
      <c r="C11" s="8" t="n">
        <v>1596637</v>
      </c>
      <c r="D11" s="7" t="n">
        <v>9746054</v>
      </c>
      <c r="E11" s="7" t="n">
        <v>9710854</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r="A1" s="1" t="s">
        <v>262</v>
      </c>
      <c r="B1" s="2" t="s">
        <v>1</v>
      </c>
    </row>
    <row r="2" spans="1:2">
      <c r="B2" s="2" t="s">
        <v>260</v>
      </c>
    </row>
    <row r="3" spans="1:2">
      <c r="A3" s="4" t="s">
        <v>262</v>
      </c>
      <c r="B3" s="4" t="s">
        <v>26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 customWidth="1" max="5" min="5" width="14"/>
  </cols>
  <sheetData>
    <row r="1" spans="1:5">
      <c r="A1" s="1" t="s">
        <v>748</v>
      </c>
      <c r="B1" s="2" t="s">
        <v>1</v>
      </c>
    </row>
    <row r="2" spans="1:5">
      <c r="B2" s="2" t="s">
        <v>260</v>
      </c>
      <c r="C2" s="2" t="s">
        <v>642</v>
      </c>
      <c r="D2" s="2" t="s">
        <v>643</v>
      </c>
      <c r="E2" s="2" t="s">
        <v>749</v>
      </c>
    </row>
    <row r="3" spans="1:5">
      <c r="A3" s="3" t="s">
        <v>740</v>
      </c>
    </row>
    <row r="4" spans="1:5">
      <c r="A4" s="4" t="s">
        <v>750</v>
      </c>
      <c r="E4" s="7" t="n">
        <v>10900000</v>
      </c>
    </row>
    <row r="5" spans="1:5">
      <c r="A5" s="4" t="s">
        <v>751</v>
      </c>
      <c r="B5" s="7" t="n">
        <v>0</v>
      </c>
      <c r="C5" s="7" t="n">
        <v>0</v>
      </c>
      <c r="D5" s="7" t="n">
        <v>0</v>
      </c>
    </row>
  </sheetData>
  <mergeCells count="2">
    <mergeCell ref="A1:A2"/>
    <mergeCell ref="B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752</v>
      </c>
      <c r="B1" s="2" t="s">
        <v>1</v>
      </c>
    </row>
    <row r="2" spans="1:5">
      <c r="B2" s="2" t="s">
        <v>78</v>
      </c>
      <c r="C2" s="2" t="s">
        <v>79</v>
      </c>
      <c r="D2" s="2" t="s">
        <v>80</v>
      </c>
      <c r="E2" s="2" t="s">
        <v>79</v>
      </c>
    </row>
    <row r="3" spans="1:5">
      <c r="A3" s="3" t="s">
        <v>753</v>
      </c>
    </row>
    <row r="4" spans="1:5">
      <c r="A4" s="4" t="s">
        <v>754</v>
      </c>
      <c r="B4" s="7" t="n">
        <v>78876486</v>
      </c>
      <c r="D4" s="7" t="n">
        <v>97539341</v>
      </c>
      <c r="E4" s="8" t="n">
        <v>12176431</v>
      </c>
    </row>
    <row r="5" spans="1:5">
      <c r="A5" s="4" t="s">
        <v>755</v>
      </c>
    </row>
    <row r="6" spans="1:5">
      <c r="A6" s="3" t="s">
        <v>753</v>
      </c>
    </row>
    <row r="7" spans="1:5">
      <c r="A7" s="4" t="s">
        <v>756</v>
      </c>
      <c r="B7" s="6" t="n">
        <v>146925649</v>
      </c>
      <c r="D7" s="6" t="n">
        <v>146925649</v>
      </c>
      <c r="E7" s="6" t="n">
        <v>22681412</v>
      </c>
    </row>
    <row r="8" spans="1:5">
      <c r="A8" s="4" t="s">
        <v>757</v>
      </c>
      <c r="B8" s="6" t="n">
        <v>12285000</v>
      </c>
      <c r="D8" s="6" t="n">
        <v>12285000</v>
      </c>
      <c r="E8" s="6" t="n">
        <v>1896477</v>
      </c>
    </row>
    <row r="9" spans="1:5">
      <c r="A9" s="4" t="s">
        <v>758</v>
      </c>
      <c r="B9" s="6" t="n">
        <v>-74875427</v>
      </c>
      <c r="D9" s="6" t="n">
        <v>-55738585</v>
      </c>
      <c r="E9" s="6" t="n">
        <v>-11558774</v>
      </c>
    </row>
    <row r="10" spans="1:5">
      <c r="A10" s="4" t="s">
        <v>759</v>
      </c>
      <c r="B10" s="6" t="n">
        <v>-4394381</v>
      </c>
      <c r="D10" s="6" t="n">
        <v>-4394381</v>
      </c>
      <c r="E10" s="6" t="n">
        <v>-678376</v>
      </c>
    </row>
    <row r="11" spans="1:5">
      <c r="A11" s="4" t="s">
        <v>742</v>
      </c>
      <c r="B11" s="6" t="n">
        <v>-1064355</v>
      </c>
      <c r="C11" s="8" t="n">
        <v>-164308</v>
      </c>
      <c r="D11" s="6" t="n">
        <v>-1538342</v>
      </c>
    </row>
    <row r="12" spans="1:5">
      <c r="A12" s="4" t="s">
        <v>754</v>
      </c>
      <c r="B12" s="7" t="n">
        <v>78876486</v>
      </c>
      <c r="D12" s="7" t="n">
        <v>97539341</v>
      </c>
      <c r="E12" s="8" t="n">
        <v>1217643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80"/>
    <col customWidth="1" max="5" min="5" width="21"/>
    <col customWidth="1" max="6" min="6" width="21"/>
    <col customWidth="1" max="7" min="7" width="21"/>
    <col customWidth="1" max="8" min="8" width="21"/>
    <col customWidth="1" max="9" min="9" width="21"/>
  </cols>
  <sheetData>
    <row r="1" spans="1:9">
      <c r="A1" s="1" t="s">
        <v>760</v>
      </c>
      <c r="B1" s="2" t="s">
        <v>570</v>
      </c>
      <c r="C1" s="2" t="s">
        <v>1</v>
      </c>
      <c r="H1" t="n"/>
    </row>
    <row r="2" spans="1:9">
      <c r="B2" s="2" t="s">
        <v>761</v>
      </c>
      <c r="C2" s="2" t="s">
        <v>78</v>
      </c>
      <c r="D2" s="2" t="s">
        <v>79</v>
      </c>
      <c r="E2" s="2" t="s">
        <v>80</v>
      </c>
      <c r="F2" s="2" t="s">
        <v>189</v>
      </c>
      <c r="G2" s="2" t="s">
        <v>762</v>
      </c>
      <c r="H2" s="2" t="s">
        <v>763</v>
      </c>
      <c r="I2" s="2" t="s">
        <v>764</v>
      </c>
    </row>
    <row r="3" spans="1:9">
      <c r="A3" s="3" t="s">
        <v>765</v>
      </c>
    </row>
    <row r="4" spans="1:9">
      <c r="A4" s="4" t="s">
        <v>766</v>
      </c>
      <c r="C4" s="7" t="n">
        <v>0</v>
      </c>
      <c r="D4" s="8" t="n">
        <v>0</v>
      </c>
      <c r="E4" s="12" t="n">
        <v>1.8</v>
      </c>
    </row>
    <row r="5" spans="1:9">
      <c r="A5" s="4" t="s">
        <v>767</v>
      </c>
      <c r="G5" s="13" t="n">
        <v>24.7</v>
      </c>
    </row>
    <row r="6" spans="1:9">
      <c r="A6" s="4" t="s">
        <v>768</v>
      </c>
      <c r="C6" s="4" t="s">
        <v>769</v>
      </c>
      <c r="D6" s="4" t="s">
        <v>769</v>
      </c>
    </row>
    <row r="7" spans="1:9">
      <c r="A7" s="4" t="s">
        <v>770</v>
      </c>
      <c r="B7" s="8" t="n">
        <v>10</v>
      </c>
    </row>
    <row r="8" spans="1:9">
      <c r="A8" s="4" t="s">
        <v>771</v>
      </c>
      <c r="B8" s="13" t="n">
        <v>12.7</v>
      </c>
    </row>
    <row r="9" spans="1:9">
      <c r="A9" s="4" t="s">
        <v>772</v>
      </c>
      <c r="C9" s="12" t="n">
        <v>19.1</v>
      </c>
      <c r="D9" s="8" t="n">
        <v>3</v>
      </c>
      <c r="E9" s="14" t="n">
        <v>28.9</v>
      </c>
      <c r="F9" s="7" t="n">
        <v>23</v>
      </c>
    </row>
    <row r="10" spans="1:9">
      <c r="A10" s="4" t="s">
        <v>773</v>
      </c>
      <c r="C10" s="7" t="n">
        <v>0</v>
      </c>
      <c r="D10" s="6" t="n">
        <v>0</v>
      </c>
      <c r="E10" s="7" t="n">
        <v>0</v>
      </c>
      <c r="F10" s="12" t="n">
        <v>3.8</v>
      </c>
    </row>
    <row r="11" spans="1:9">
      <c r="A11" s="4" t="s">
        <v>774</v>
      </c>
    </row>
    <row r="12" spans="1:9">
      <c r="A12" s="3" t="s">
        <v>765</v>
      </c>
    </row>
    <row r="13" spans="1:9">
      <c r="A13" s="4" t="s">
        <v>775</v>
      </c>
      <c r="H13" s="7" t="n">
        <v>20</v>
      </c>
      <c r="I13" s="13" t="n">
        <v>3.1</v>
      </c>
    </row>
    <row r="14" spans="1:9">
      <c r="A14" s="4" t="s">
        <v>776</v>
      </c>
    </row>
    <row r="15" spans="1:9">
      <c r="A15" s="3" t="s">
        <v>765</v>
      </c>
    </row>
    <row r="16" spans="1:9">
      <c r="A16" s="4" t="s">
        <v>777</v>
      </c>
      <c r="D16" s="13" t="n">
        <v>0.4</v>
      </c>
    </row>
  </sheetData>
  <mergeCells count="3">
    <mergeCell ref="A1:A2"/>
    <mergeCell ref="C1:G1"/>
    <mergeCell ref="H1:I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3"/>
    <col customWidth="1" max="3" min="3" width="13"/>
  </cols>
  <sheetData>
    <row r="1" spans="1:3">
      <c r="A1" s="1" t="s">
        <v>778</v>
      </c>
      <c r="B1" s="2" t="s">
        <v>145</v>
      </c>
      <c r="C1" s="2" t="s">
        <v>146</v>
      </c>
    </row>
    <row r="2" spans="1:3">
      <c r="A2" s="3" t="s">
        <v>779</v>
      </c>
    </row>
    <row r="3" spans="1:3">
      <c r="A3" s="6" t="n">
        <v>2016</v>
      </c>
      <c r="B3" s="7" t="n">
        <v>21964146</v>
      </c>
      <c r="C3" s="8" t="n">
        <v>3390680</v>
      </c>
    </row>
    <row r="4" spans="1:3">
      <c r="A4" s="6" t="n">
        <v>2017</v>
      </c>
      <c r="B4" s="6" t="n">
        <v>21964146</v>
      </c>
      <c r="C4" s="6" t="n">
        <v>3390680</v>
      </c>
    </row>
    <row r="5" spans="1:3">
      <c r="A5" s="6" t="n">
        <v>2018</v>
      </c>
      <c r="B5" s="6" t="n">
        <v>21964146</v>
      </c>
      <c r="C5" s="6" t="n">
        <v>3390680</v>
      </c>
    </row>
    <row r="6" spans="1:3">
      <c r="A6" s="6" t="n">
        <v>2019</v>
      </c>
      <c r="B6" s="6" t="n">
        <v>12984048</v>
      </c>
      <c r="C6" s="6" t="n">
        <v>2004391</v>
      </c>
    </row>
    <row r="7" spans="1:3">
      <c r="A7" s="6" t="n">
        <v>2020</v>
      </c>
      <c r="B7" s="6" t="n">
        <v>0</v>
      </c>
      <c r="C7" s="6" t="n">
        <v>0</v>
      </c>
    </row>
    <row r="8" spans="1:3">
      <c r="A8" s="4" t="s">
        <v>780</v>
      </c>
      <c r="B8" s="7" t="n">
        <v>78876486</v>
      </c>
      <c r="C8" s="8" t="n">
        <v>12176431</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781</v>
      </c>
      <c r="B1" s="2" t="s">
        <v>78</v>
      </c>
      <c r="C1" s="2" t="s">
        <v>79</v>
      </c>
      <c r="D1" s="2" t="s">
        <v>80</v>
      </c>
    </row>
    <row r="2" spans="1:4">
      <c r="A2" s="3" t="s">
        <v>782</v>
      </c>
    </row>
    <row r="3" spans="1:4">
      <c r="A3" s="4" t="s">
        <v>355</v>
      </c>
      <c r="B3" s="7" t="n">
        <v>85160348</v>
      </c>
      <c r="C3" s="8" t="n">
        <v>13146492</v>
      </c>
      <c r="D3" s="7" t="n">
        <v>85160348</v>
      </c>
    </row>
    <row r="4" spans="1:4">
      <c r="A4" s="4" t="s">
        <v>783</v>
      </c>
      <c r="B4" s="6" t="n">
        <v>-16807962</v>
      </c>
      <c r="C4" s="6" t="n">
        <v>-2594702</v>
      </c>
      <c r="D4" s="6" t="n">
        <v>-14887052</v>
      </c>
    </row>
    <row r="5" spans="1:4">
      <c r="A5" s="4" t="s">
        <v>784</v>
      </c>
      <c r="B5" s="7" t="n">
        <v>68352386</v>
      </c>
      <c r="C5" s="8" t="n">
        <v>10551790</v>
      </c>
      <c r="D5" s="7" t="n">
        <v>70273296</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9"/>
    <col customWidth="1" max="2" min="2" width="21"/>
    <col customWidth="1" max="3" min="3" width="21"/>
    <col customWidth="1" max="4" min="4" width="21"/>
    <col customWidth="1" max="5" min="5" width="21"/>
  </cols>
  <sheetData>
    <row r="1" spans="1:5">
      <c r="A1" s="1" t="s">
        <v>785</v>
      </c>
      <c r="B1" s="2" t="s">
        <v>1</v>
      </c>
    </row>
    <row r="2" spans="1:5">
      <c r="B2" s="2" t="s">
        <v>78</v>
      </c>
      <c r="C2" s="2" t="s">
        <v>79</v>
      </c>
      <c r="D2" s="2" t="s">
        <v>80</v>
      </c>
      <c r="E2" s="2" t="s">
        <v>189</v>
      </c>
    </row>
    <row r="3" spans="1:5">
      <c r="A3" s="3" t="s">
        <v>782</v>
      </c>
    </row>
    <row r="4" spans="1:5">
      <c r="A4" s="4" t="s">
        <v>786</v>
      </c>
      <c r="B4" s="7" t="n">
        <v>1920910</v>
      </c>
      <c r="C4" s="8" t="n">
        <v>296537</v>
      </c>
      <c r="D4" s="7" t="n">
        <v>1920911</v>
      </c>
      <c r="E4" s="7" t="n">
        <v>1920909</v>
      </c>
    </row>
  </sheetData>
  <mergeCells count="2">
    <mergeCell ref="A1:A2"/>
    <mergeCell ref="B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3"/>
    <col customWidth="1" max="2" min="2" width="21"/>
    <col customWidth="1" max="3" min="3" width="21"/>
    <col customWidth="1" max="4" min="4" width="21"/>
  </cols>
  <sheetData>
    <row r="1" spans="1:4">
      <c r="A1" s="1" t="s">
        <v>787</v>
      </c>
      <c r="B1" s="2" t="s">
        <v>78</v>
      </c>
      <c r="C1" s="2" t="s">
        <v>79</v>
      </c>
      <c r="D1" s="2" t="s">
        <v>80</v>
      </c>
    </row>
    <row r="2" spans="1:4">
      <c r="A2" s="3" t="s">
        <v>788</v>
      </c>
    </row>
    <row r="3" spans="1:4">
      <c r="A3" s="4" t="s">
        <v>672</v>
      </c>
      <c r="B3" s="7" t="n">
        <v>1879021</v>
      </c>
      <c r="C3" s="8" t="n">
        <v>290071</v>
      </c>
      <c r="D3" s="7" t="n">
        <v>453573</v>
      </c>
    </row>
    <row r="4" spans="1:4">
      <c r="A4" s="4" t="s">
        <v>780</v>
      </c>
      <c r="B4" s="7" t="n">
        <v>1879021</v>
      </c>
      <c r="C4" s="8" t="n">
        <v>290071</v>
      </c>
      <c r="D4" s="6" t="n">
        <v>8348409</v>
      </c>
    </row>
    <row r="5" spans="1:4">
      <c r="A5" s="4" t="s">
        <v>789</v>
      </c>
    </row>
    <row r="6" spans="1:4">
      <c r="A6" s="3" t="s">
        <v>788</v>
      </c>
    </row>
    <row r="7" spans="1:4">
      <c r="A7" s="4" t="s">
        <v>790</v>
      </c>
      <c r="D7" s="7" t="n">
        <v>7894836</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s>
  <sheetData>
    <row r="1" spans="1:4">
      <c r="A1" s="1" t="s">
        <v>791</v>
      </c>
      <c r="B1" s="2" t="s">
        <v>1</v>
      </c>
    </row>
    <row r="2" spans="1:4">
      <c r="B2" s="2" t="s">
        <v>80</v>
      </c>
      <c r="C2" s="2" t="s">
        <v>575</v>
      </c>
      <c r="D2" s="2" t="s">
        <v>189</v>
      </c>
    </row>
    <row r="3" spans="1:4">
      <c r="A3" s="3" t="s">
        <v>792</v>
      </c>
    </row>
    <row r="4" spans="1:4">
      <c r="A4" s="4" t="s">
        <v>793</v>
      </c>
      <c r="B4" s="7" t="n">
        <v>-17927763</v>
      </c>
      <c r="C4" s="8" t="n">
        <v>-17927763</v>
      </c>
      <c r="D4" s="7" t="n">
        <v>17927763</v>
      </c>
    </row>
    <row r="5" spans="1:4">
      <c r="A5" s="4" t="s">
        <v>780</v>
      </c>
      <c r="B5" s="7" t="n">
        <v>-17927763</v>
      </c>
      <c r="C5" s="8" t="n">
        <v>-17927763</v>
      </c>
      <c r="D5" s="7" t="n">
        <v>1792776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794</v>
      </c>
      <c r="B1" s="2" t="s">
        <v>570</v>
      </c>
      <c r="D1" s="2" t="s">
        <v>1</v>
      </c>
    </row>
    <row r="2" spans="1:8">
      <c r="B2" s="2" t="s">
        <v>795</v>
      </c>
      <c r="C2" s="2" t="s">
        <v>796</v>
      </c>
      <c r="D2" s="2" t="s">
        <v>80</v>
      </c>
      <c r="E2" s="2" t="s">
        <v>575</v>
      </c>
      <c r="F2" s="2" t="s">
        <v>189</v>
      </c>
      <c r="G2" s="2" t="s">
        <v>78</v>
      </c>
      <c r="H2" s="2" t="s">
        <v>797</v>
      </c>
    </row>
    <row r="3" spans="1:8">
      <c r="A3" s="3" t="s">
        <v>792</v>
      </c>
    </row>
    <row r="4" spans="1:8">
      <c r="A4" s="4" t="s">
        <v>798</v>
      </c>
      <c r="G4" s="7" t="n">
        <v>11800000</v>
      </c>
      <c r="H4" s="7" t="n">
        <v>20000000</v>
      </c>
    </row>
    <row r="5" spans="1:8">
      <c r="A5" s="4" t="s">
        <v>799</v>
      </c>
      <c r="D5" s="7" t="n">
        <v>17927763</v>
      </c>
    </row>
    <row r="6" spans="1:8">
      <c r="A6" s="4" t="s">
        <v>800</v>
      </c>
      <c r="D6" s="7" t="n">
        <v>-17927763</v>
      </c>
      <c r="E6" s="8" t="n">
        <v>-17927763</v>
      </c>
      <c r="F6" s="7" t="n">
        <v>17927763</v>
      </c>
    </row>
    <row r="7" spans="1:8">
      <c r="A7" s="4" t="s">
        <v>801</v>
      </c>
    </row>
    <row r="8" spans="1:8">
      <c r="A8" s="3" t="s">
        <v>792</v>
      </c>
    </row>
    <row r="9" spans="1:8">
      <c r="A9" s="4" t="s">
        <v>799</v>
      </c>
      <c r="B9" s="7" t="n">
        <v>17900000</v>
      </c>
      <c r="C9" s="7" t="n">
        <v>2000000</v>
      </c>
    </row>
    <row r="10" spans="1:8">
      <c r="A10" s="4" t="s">
        <v>802</v>
      </c>
      <c r="F10" s="7" t="n">
        <v>17900000</v>
      </c>
    </row>
  </sheetData>
  <mergeCells count="3">
    <mergeCell ref="A1:A2"/>
    <mergeCell ref="B1:C1"/>
    <mergeCell ref="D1:F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03</v>
      </c>
      <c r="B1" s="2" t="s">
        <v>1</v>
      </c>
    </row>
    <row r="2" spans="1:3">
      <c r="B2" s="2" t="s">
        <v>642</v>
      </c>
      <c r="C2" s="2" t="s">
        <v>643</v>
      </c>
    </row>
    <row r="3" spans="1:3">
      <c r="A3" s="3" t="s">
        <v>804</v>
      </c>
    </row>
    <row r="4" spans="1:3">
      <c r="A4" s="4" t="s">
        <v>805</v>
      </c>
      <c r="B4" s="7" t="n">
        <v>3555845</v>
      </c>
      <c r="C4" s="7" t="n">
        <v>11813313</v>
      </c>
    </row>
    <row r="5" spans="1:3">
      <c r="A5" s="4" t="s">
        <v>780</v>
      </c>
      <c r="B5" s="7" t="n">
        <v>3555845</v>
      </c>
      <c r="C5" s="7" t="n">
        <v>1181331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r="A1" s="1" t="s">
        <v>264</v>
      </c>
      <c r="B1" s="2" t="s">
        <v>1</v>
      </c>
    </row>
    <row r="2" spans="1:2">
      <c r="B2" s="2" t="s">
        <v>260</v>
      </c>
    </row>
    <row r="3" spans="1:2">
      <c r="A3" s="4" t="s">
        <v>264</v>
      </c>
      <c r="B3" s="4" t="s">
        <v>26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06</v>
      </c>
      <c r="B1" s="2" t="s">
        <v>1</v>
      </c>
    </row>
    <row r="2" spans="1:4">
      <c r="B2" s="2" t="s">
        <v>642</v>
      </c>
      <c r="C2" s="2" t="s">
        <v>260</v>
      </c>
      <c r="D2" s="2" t="s">
        <v>721</v>
      </c>
    </row>
    <row r="3" spans="1:4">
      <c r="A3" s="3" t="s">
        <v>804</v>
      </c>
    </row>
    <row r="4" spans="1:4">
      <c r="A4" s="4" t="s">
        <v>798</v>
      </c>
      <c r="C4" s="12" t="n">
        <v>11.8</v>
      </c>
      <c r="D4" s="7" t="n">
        <v>20</v>
      </c>
    </row>
    <row r="5" spans="1:4">
      <c r="A5" s="4" t="s">
        <v>807</v>
      </c>
      <c r="B5" s="12" t="n">
        <v>3.6</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808</v>
      </c>
      <c r="B1" s="2" t="s">
        <v>1</v>
      </c>
    </row>
    <row r="2" spans="1:2">
      <c r="B2" s="2" t="s">
        <v>189</v>
      </c>
    </row>
    <row r="3" spans="1:2">
      <c r="A3" s="3" t="s">
        <v>809</v>
      </c>
    </row>
    <row r="4" spans="1:2">
      <c r="A4" s="4" t="s">
        <v>810</v>
      </c>
      <c r="B4" s="7" t="n">
        <v>6285500</v>
      </c>
    </row>
    <row r="5" spans="1:2">
      <c r="A5" s="4" t="s">
        <v>811</v>
      </c>
      <c r="B5" s="6" t="n">
        <v>-16600</v>
      </c>
    </row>
    <row r="6" spans="1:2">
      <c r="A6" s="4" t="s">
        <v>812</v>
      </c>
      <c r="B6" s="6" t="n">
        <v>-6268900</v>
      </c>
    </row>
    <row r="7" spans="1:2">
      <c r="A7" s="4" t="s">
        <v>813</v>
      </c>
      <c r="B7" s="7" t="n">
        <v>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3"/>
    <col customWidth="1" max="3" min="3" width="12"/>
  </cols>
  <sheetData>
    <row r="1" spans="1:3">
      <c r="A1" s="1" t="s">
        <v>814</v>
      </c>
      <c r="B1" s="2" t="s">
        <v>145</v>
      </c>
      <c r="C1" s="2" t="s">
        <v>146</v>
      </c>
    </row>
    <row r="2" spans="1:3">
      <c r="A2" s="3" t="s">
        <v>815</v>
      </c>
    </row>
    <row r="3" spans="1:3">
      <c r="A3" s="4" t="s">
        <v>816</v>
      </c>
      <c r="B3" s="7" t="n">
        <v>57285780</v>
      </c>
      <c r="C3" s="8" t="n">
        <v>8843400</v>
      </c>
    </row>
    <row r="4" spans="1:3">
      <c r="A4" s="4" t="s">
        <v>811</v>
      </c>
      <c r="B4" s="6" t="n">
        <v>7129161</v>
      </c>
      <c r="C4" s="6" t="n">
        <v>1100553</v>
      </c>
    </row>
    <row r="5" spans="1:3">
      <c r="A5" s="4" t="s">
        <v>817</v>
      </c>
      <c r="B5" s="7" t="n">
        <v>64414941</v>
      </c>
      <c r="C5" s="8" t="n">
        <v>9943953</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7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18</v>
      </c>
      <c r="B1" s="2" t="s">
        <v>1</v>
      </c>
    </row>
    <row r="2" spans="1:4">
      <c r="B2" s="2" t="s">
        <v>260</v>
      </c>
      <c r="C2" s="2" t="s">
        <v>642</v>
      </c>
      <c r="D2" s="2" t="s">
        <v>643</v>
      </c>
    </row>
    <row r="3" spans="1:4">
      <c r="A3" s="3" t="s">
        <v>819</v>
      </c>
    </row>
    <row r="4" spans="1:4">
      <c r="A4" s="4" t="s">
        <v>820</v>
      </c>
      <c r="D4" s="7" t="n">
        <v>5725046</v>
      </c>
    </row>
    <row r="5" spans="1:4">
      <c r="A5" s="4" t="s">
        <v>780</v>
      </c>
      <c r="B5" s="7" t="n">
        <v>8439580</v>
      </c>
      <c r="C5" s="7" t="n">
        <v>3555845</v>
      </c>
      <c r="D5" s="6" t="n">
        <v>29741076</v>
      </c>
    </row>
    <row r="6" spans="1:4">
      <c r="A6" s="4" t="s">
        <v>821</v>
      </c>
    </row>
    <row r="7" spans="1:4">
      <c r="A7" s="3" t="s">
        <v>819</v>
      </c>
    </row>
    <row r="8" spans="1:4">
      <c r="A8" s="4" t="s">
        <v>820</v>
      </c>
      <c r="B8" s="6" t="n">
        <v>8439580</v>
      </c>
    </row>
    <row r="9" spans="1:4">
      <c r="A9" s="4" t="s">
        <v>822</v>
      </c>
    </row>
    <row r="10" spans="1:4">
      <c r="A10" s="3" t="s">
        <v>819</v>
      </c>
    </row>
    <row r="11" spans="1:4">
      <c r="A11" s="4" t="s">
        <v>820</v>
      </c>
      <c r="D11" s="6" t="n">
        <v>11813313</v>
      </c>
    </row>
    <row r="12" spans="1:4">
      <c r="A12" s="4" t="s">
        <v>823</v>
      </c>
    </row>
    <row r="13" spans="1:4">
      <c r="A13" s="3" t="s">
        <v>819</v>
      </c>
    </row>
    <row r="14" spans="1:4">
      <c r="A14" s="4" t="s">
        <v>820</v>
      </c>
      <c r="D14" s="6" t="n">
        <v>17927763</v>
      </c>
    </row>
    <row r="15" spans="1:4">
      <c r="A15" s="4" t="s">
        <v>824</v>
      </c>
    </row>
    <row r="16" spans="1:4">
      <c r="A16" s="3" t="s">
        <v>819</v>
      </c>
    </row>
    <row r="17" spans="1:4">
      <c r="A17" s="4" t="s">
        <v>820</v>
      </c>
      <c r="C17" s="6" t="n">
        <v>3555845</v>
      </c>
    </row>
    <row r="18" spans="1:4">
      <c r="A18" s="4" t="s">
        <v>825</v>
      </c>
    </row>
    <row r="19" spans="1:4">
      <c r="A19" s="3" t="s">
        <v>819</v>
      </c>
    </row>
    <row r="20" spans="1:4">
      <c r="A20" s="4" t="s">
        <v>780</v>
      </c>
      <c r="B20" s="6" t="n">
        <v>0</v>
      </c>
      <c r="C20" s="6" t="n">
        <v>0</v>
      </c>
      <c r="D20" s="6" t="n">
        <v>0</v>
      </c>
    </row>
    <row r="21" spans="1:4">
      <c r="A21" s="4" t="s">
        <v>826</v>
      </c>
    </row>
    <row r="22" spans="1:4">
      <c r="A22" s="3" t="s">
        <v>819</v>
      </c>
    </row>
    <row r="23" spans="1:4">
      <c r="A23" s="4" t="s">
        <v>827</v>
      </c>
      <c r="B23" s="6" t="n">
        <v>0</v>
      </c>
    </row>
    <row r="24" spans="1:4">
      <c r="A24" s="4" t="s">
        <v>828</v>
      </c>
    </row>
    <row r="25" spans="1:4">
      <c r="A25" s="3" t="s">
        <v>819</v>
      </c>
    </row>
    <row r="26" spans="1:4">
      <c r="A26" s="4" t="s">
        <v>827</v>
      </c>
      <c r="D26" s="6" t="n">
        <v>0</v>
      </c>
    </row>
    <row r="27" spans="1:4">
      <c r="A27" s="4" t="s">
        <v>829</v>
      </c>
    </row>
    <row r="28" spans="1:4">
      <c r="A28" s="3" t="s">
        <v>819</v>
      </c>
    </row>
    <row r="29" spans="1:4">
      <c r="A29" s="4" t="s">
        <v>827</v>
      </c>
      <c r="D29" s="6" t="n">
        <v>0</v>
      </c>
    </row>
    <row r="30" spans="1:4">
      <c r="A30" s="4" t="s">
        <v>830</v>
      </c>
    </row>
    <row r="31" spans="1:4">
      <c r="A31" s="3" t="s">
        <v>819</v>
      </c>
    </row>
    <row r="32" spans="1:4">
      <c r="A32" s="4" t="s">
        <v>827</v>
      </c>
      <c r="C32" s="6" t="n">
        <v>0</v>
      </c>
    </row>
    <row r="33" spans="1:4">
      <c r="A33" s="4" t="s">
        <v>831</v>
      </c>
    </row>
    <row r="34" spans="1:4">
      <c r="A34" s="3" t="s">
        <v>819</v>
      </c>
    </row>
    <row r="35" spans="1:4">
      <c r="A35" s="4" t="s">
        <v>780</v>
      </c>
      <c r="B35" s="6" t="n">
        <v>0</v>
      </c>
      <c r="C35" s="6" t="n">
        <v>0</v>
      </c>
      <c r="D35" s="6" t="n">
        <v>0</v>
      </c>
    </row>
    <row r="36" spans="1:4">
      <c r="A36" s="4" t="s">
        <v>832</v>
      </c>
    </row>
    <row r="37" spans="1:4">
      <c r="A37" s="3" t="s">
        <v>819</v>
      </c>
    </row>
    <row r="38" spans="1:4">
      <c r="A38" s="4" t="s">
        <v>827</v>
      </c>
      <c r="B38" s="6" t="n">
        <v>0</v>
      </c>
    </row>
    <row r="39" spans="1:4">
      <c r="A39" s="4" t="s">
        <v>833</v>
      </c>
    </row>
    <row r="40" spans="1:4">
      <c r="A40" s="3" t="s">
        <v>819</v>
      </c>
    </row>
    <row r="41" spans="1:4">
      <c r="A41" s="4" t="s">
        <v>827</v>
      </c>
      <c r="D41" s="6" t="n">
        <v>0</v>
      </c>
    </row>
    <row r="42" spans="1:4">
      <c r="A42" s="4" t="s">
        <v>834</v>
      </c>
    </row>
    <row r="43" spans="1:4">
      <c r="A43" s="3" t="s">
        <v>819</v>
      </c>
    </row>
    <row r="44" spans="1:4">
      <c r="A44" s="4" t="s">
        <v>827</v>
      </c>
      <c r="D44" s="6" t="n">
        <v>0</v>
      </c>
    </row>
    <row r="45" spans="1:4">
      <c r="A45" s="4" t="s">
        <v>835</v>
      </c>
    </row>
    <row r="46" spans="1:4">
      <c r="A46" s="3" t="s">
        <v>819</v>
      </c>
    </row>
    <row r="47" spans="1:4">
      <c r="A47" s="4" t="s">
        <v>827</v>
      </c>
      <c r="C47" s="6" t="n">
        <v>0</v>
      </c>
    </row>
    <row r="48" spans="1:4">
      <c r="A48" s="4" t="s">
        <v>836</v>
      </c>
    </row>
    <row r="49" spans="1:4">
      <c r="A49" s="3" t="s">
        <v>819</v>
      </c>
    </row>
    <row r="50" spans="1:4">
      <c r="A50" s="4" t="s">
        <v>780</v>
      </c>
      <c r="B50" s="6" t="n">
        <v>0</v>
      </c>
      <c r="C50" s="6" t="n">
        <v>0</v>
      </c>
      <c r="D50" s="6" t="n">
        <v>0</v>
      </c>
    </row>
    <row r="51" spans="1:4">
      <c r="A51" s="4" t="s">
        <v>837</v>
      </c>
    </row>
    <row r="52" spans="1:4">
      <c r="A52" s="3" t="s">
        <v>819</v>
      </c>
    </row>
    <row r="53" spans="1:4">
      <c r="A53" s="4" t="s">
        <v>827</v>
      </c>
      <c r="B53" s="6" t="n">
        <v>0</v>
      </c>
    </row>
    <row r="54" spans="1:4">
      <c r="A54" s="4" t="s">
        <v>838</v>
      </c>
    </row>
    <row r="55" spans="1:4">
      <c r="A55" s="3" t="s">
        <v>819</v>
      </c>
    </row>
    <row r="56" spans="1:4">
      <c r="A56" s="4" t="s">
        <v>827</v>
      </c>
      <c r="D56" s="6" t="n">
        <v>0</v>
      </c>
    </row>
    <row r="57" spans="1:4">
      <c r="A57" s="4" t="s">
        <v>839</v>
      </c>
    </row>
    <row r="58" spans="1:4">
      <c r="A58" s="3" t="s">
        <v>819</v>
      </c>
    </row>
    <row r="59" spans="1:4">
      <c r="A59" s="4" t="s">
        <v>827</v>
      </c>
      <c r="D59" s="6" t="n">
        <v>0</v>
      </c>
    </row>
    <row r="60" spans="1:4">
      <c r="A60" s="4" t="s">
        <v>840</v>
      </c>
    </row>
    <row r="61" spans="1:4">
      <c r="A61" s="3" t="s">
        <v>819</v>
      </c>
    </row>
    <row r="62" spans="1:4">
      <c r="A62" s="4" t="s">
        <v>827</v>
      </c>
      <c r="C62" s="6" t="n">
        <v>0</v>
      </c>
    </row>
    <row r="63" spans="1:4">
      <c r="A63" s="4" t="s">
        <v>841</v>
      </c>
    </row>
    <row r="64" spans="1:4">
      <c r="A64" s="3" t="s">
        <v>819</v>
      </c>
    </row>
    <row r="65" spans="1:4">
      <c r="A65" s="4" t="s">
        <v>780</v>
      </c>
      <c r="B65" s="6" t="n">
        <v>0</v>
      </c>
      <c r="C65" s="6" t="n">
        <v>0</v>
      </c>
      <c r="D65" s="6" t="n">
        <v>0</v>
      </c>
    </row>
    <row r="66" spans="1:4">
      <c r="A66" s="4" t="s">
        <v>842</v>
      </c>
    </row>
    <row r="67" spans="1:4">
      <c r="A67" s="3" t="s">
        <v>819</v>
      </c>
    </row>
    <row r="68" spans="1:4">
      <c r="A68" s="4" t="s">
        <v>827</v>
      </c>
      <c r="B68" s="7" t="n">
        <v>0</v>
      </c>
    </row>
    <row r="69" spans="1:4">
      <c r="A69" s="4" t="s">
        <v>843</v>
      </c>
    </row>
    <row r="70" spans="1:4">
      <c r="A70" s="3" t="s">
        <v>819</v>
      </c>
    </row>
    <row r="71" spans="1:4">
      <c r="A71" s="4" t="s">
        <v>827</v>
      </c>
      <c r="D71" s="6" t="n">
        <v>0</v>
      </c>
    </row>
    <row r="72" spans="1:4">
      <c r="A72" s="4" t="s">
        <v>844</v>
      </c>
    </row>
    <row r="73" spans="1:4">
      <c r="A73" s="3" t="s">
        <v>819</v>
      </c>
    </row>
    <row r="74" spans="1:4">
      <c r="A74" s="4" t="s">
        <v>827</v>
      </c>
      <c r="D74" s="7" t="n">
        <v>0</v>
      </c>
    </row>
    <row r="75" spans="1:4">
      <c r="A75" s="4" t="s">
        <v>845</v>
      </c>
    </row>
    <row r="76" spans="1:4">
      <c r="A76" s="3" t="s">
        <v>819</v>
      </c>
    </row>
    <row r="77" spans="1:4">
      <c r="A77" s="4" t="s">
        <v>827</v>
      </c>
      <c r="C77" s="7" t="n">
        <v>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M6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1"/>
    <col customWidth="1" max="5" min="5" width="21"/>
    <col customWidth="1" max="6" min="6" width="21"/>
    <col customWidth="1" max="7" min="7" width="21"/>
    <col customWidth="1" max="8" min="8" width="14"/>
    <col customWidth="1" max="9" min="9" width="14"/>
    <col customWidth="1" max="10" min="10" width="14"/>
    <col customWidth="1" max="11" min="11" width="14"/>
    <col customWidth="1" max="12" min="12" width="14"/>
    <col customWidth="1" max="13" min="13" width="21"/>
  </cols>
  <sheetData>
    <row r="1" spans="1:13">
      <c r="A1" s="1" t="s">
        <v>846</v>
      </c>
      <c r="B1" s="2" t="s">
        <v>570</v>
      </c>
      <c r="D1" s="2" t="s">
        <v>1</v>
      </c>
    </row>
    <row r="2" spans="1:13">
      <c r="B2" s="2" t="s">
        <v>847</v>
      </c>
      <c r="C2" s="2" t="s">
        <v>848</v>
      </c>
      <c r="D2" s="2" t="s">
        <v>78</v>
      </c>
      <c r="E2" s="2" t="s">
        <v>79</v>
      </c>
      <c r="F2" s="2" t="s">
        <v>80</v>
      </c>
      <c r="G2" s="2" t="s">
        <v>189</v>
      </c>
      <c r="H2" s="2" t="s">
        <v>849</v>
      </c>
      <c r="I2" s="2" t="s">
        <v>721</v>
      </c>
      <c r="J2" s="2" t="s">
        <v>749</v>
      </c>
      <c r="K2" s="2" t="s">
        <v>850</v>
      </c>
      <c r="L2" s="2" t="s">
        <v>851</v>
      </c>
      <c r="M2" s="2" t="s">
        <v>79</v>
      </c>
    </row>
    <row r="3" spans="1:13">
      <c r="A3" s="3" t="s">
        <v>852</v>
      </c>
    </row>
    <row r="4" spans="1:13">
      <c r="A4" s="4" t="s">
        <v>853</v>
      </c>
      <c r="D4" s="4" t="s">
        <v>854</v>
      </c>
      <c r="E4" s="4" t="s">
        <v>854</v>
      </c>
      <c r="F4" s="4" t="s">
        <v>854</v>
      </c>
      <c r="G4" s="4" t="s">
        <v>854</v>
      </c>
    </row>
    <row r="5" spans="1:13">
      <c r="A5" s="4" t="s">
        <v>855</v>
      </c>
      <c r="H5" s="4" t="s">
        <v>613</v>
      </c>
    </row>
    <row r="6" spans="1:13">
      <c r="A6" s="4" t="s">
        <v>856</v>
      </c>
      <c r="D6" s="7" t="n">
        <v>17802709</v>
      </c>
      <c r="E6" s="8" t="n">
        <v>2748265</v>
      </c>
      <c r="F6" s="7" t="n">
        <v>-21011979</v>
      </c>
    </row>
    <row r="7" spans="1:13">
      <c r="A7" s="4" t="s">
        <v>857</v>
      </c>
      <c r="D7" s="6" t="n">
        <v>817100000</v>
      </c>
    </row>
    <row r="8" spans="1:13">
      <c r="A8" s="4" t="s">
        <v>858</v>
      </c>
      <c r="D8" s="6" t="n">
        <v>162900000</v>
      </c>
    </row>
    <row r="9" spans="1:13">
      <c r="A9" s="4" t="s">
        <v>859</v>
      </c>
      <c r="D9" s="6" t="n">
        <v>327900000</v>
      </c>
    </row>
    <row r="10" spans="1:13">
      <c r="A10" s="4" t="s">
        <v>860</v>
      </c>
      <c r="D10" s="6" t="n">
        <v>190200000</v>
      </c>
    </row>
    <row r="11" spans="1:13">
      <c r="A11" s="4" t="s">
        <v>861</v>
      </c>
      <c r="D11" s="6" t="n">
        <v>46300000</v>
      </c>
    </row>
    <row r="12" spans="1:13">
      <c r="A12" s="4" t="s">
        <v>862</v>
      </c>
      <c r="D12" s="7" t="n">
        <v>89800000</v>
      </c>
    </row>
    <row r="13" spans="1:13">
      <c r="A13" s="4" t="s">
        <v>863</v>
      </c>
      <c r="D13" s="4" t="s">
        <v>864</v>
      </c>
      <c r="E13" s="4" t="s">
        <v>864</v>
      </c>
    </row>
    <row r="14" spans="1:13">
      <c r="A14" s="4" t="s">
        <v>865</v>
      </c>
      <c r="D14" s="7" t="n">
        <v>0</v>
      </c>
      <c r="E14" s="8" t="n">
        <v>0</v>
      </c>
      <c r="F14" s="6" t="n">
        <v>0</v>
      </c>
      <c r="G14" s="7" t="n">
        <v>0</v>
      </c>
    </row>
    <row r="15" spans="1:13">
      <c r="A15" s="4" t="s">
        <v>866</v>
      </c>
      <c r="D15" s="6" t="n">
        <v>0</v>
      </c>
      <c r="F15" s="6" t="n">
        <v>0</v>
      </c>
      <c r="G15" s="6" t="n">
        <v>0</v>
      </c>
      <c r="M15" s="8" t="n">
        <v>0</v>
      </c>
    </row>
    <row r="16" spans="1:13">
      <c r="A16" s="4" t="s">
        <v>867</v>
      </c>
      <c r="D16" s="6" t="n">
        <v>-2304020698</v>
      </c>
      <c r="F16" s="6" t="n">
        <v>-1999192344</v>
      </c>
      <c r="M16" s="6" t="n">
        <v>-355679505</v>
      </c>
    </row>
    <row r="17" spans="1:13">
      <c r="A17" s="4" t="s">
        <v>868</v>
      </c>
      <c r="D17" s="6" t="n">
        <v>0</v>
      </c>
      <c r="F17" s="6" t="n">
        <v>0</v>
      </c>
      <c r="G17" s="6" t="n">
        <v>0</v>
      </c>
      <c r="M17" s="6" t="n">
        <v>0</v>
      </c>
    </row>
    <row r="18" spans="1:13">
      <c r="A18" s="4" t="s">
        <v>869</v>
      </c>
      <c r="D18" s="6" t="n">
        <v>0</v>
      </c>
      <c r="M18" s="6" t="n">
        <v>0</v>
      </c>
    </row>
    <row r="19" spans="1:13">
      <c r="A19" s="4" t="s">
        <v>870</v>
      </c>
      <c r="D19" s="7" t="n">
        <v>100000</v>
      </c>
    </row>
    <row r="20" spans="1:13">
      <c r="A20" s="4" t="s">
        <v>871</v>
      </c>
      <c r="D20" s="4" t="s">
        <v>634</v>
      </c>
      <c r="E20" s="4" t="s">
        <v>634</v>
      </c>
    </row>
    <row r="21" spans="1:13">
      <c r="A21" s="4" t="s">
        <v>600</v>
      </c>
    </row>
    <row r="22" spans="1:13">
      <c r="A22" s="3" t="s">
        <v>852</v>
      </c>
    </row>
    <row r="23" spans="1:13">
      <c r="A23" s="4" t="s">
        <v>872</v>
      </c>
      <c r="D23" s="4" t="s">
        <v>627</v>
      </c>
      <c r="E23" s="4" t="s">
        <v>627</v>
      </c>
    </row>
    <row r="24" spans="1:13">
      <c r="A24" s="4" t="s">
        <v>873</v>
      </c>
    </row>
    <row r="25" spans="1:13">
      <c r="A25" s="3" t="s">
        <v>852</v>
      </c>
    </row>
    <row r="26" spans="1:13">
      <c r="A26" s="4" t="s">
        <v>863</v>
      </c>
      <c r="D26" s="4" t="s">
        <v>874</v>
      </c>
      <c r="E26" s="4" t="s">
        <v>874</v>
      </c>
    </row>
    <row r="27" spans="1:13">
      <c r="A27" s="4" t="s">
        <v>875</v>
      </c>
      <c r="D27" s="4" t="s">
        <v>854</v>
      </c>
      <c r="E27" s="4" t="s">
        <v>854</v>
      </c>
    </row>
    <row r="28" spans="1:13">
      <c r="A28" s="4" t="s">
        <v>607</v>
      </c>
    </row>
    <row r="29" spans="1:13">
      <c r="A29" s="3" t="s">
        <v>852</v>
      </c>
    </row>
    <row r="30" spans="1:13">
      <c r="A30" s="4" t="s">
        <v>872</v>
      </c>
      <c r="D30" s="4" t="s">
        <v>630</v>
      </c>
      <c r="E30" s="4" t="s">
        <v>630</v>
      </c>
    </row>
    <row r="31" spans="1:13">
      <c r="A31" s="4" t="s">
        <v>876</v>
      </c>
    </row>
    <row r="32" spans="1:13">
      <c r="A32" s="3" t="s">
        <v>852</v>
      </c>
    </row>
    <row r="33" spans="1:13">
      <c r="A33" s="4" t="s">
        <v>863</v>
      </c>
      <c r="D33" s="4" t="s">
        <v>864</v>
      </c>
      <c r="E33" s="4" t="s">
        <v>864</v>
      </c>
    </row>
    <row r="34" spans="1:13">
      <c r="A34" s="4" t="s">
        <v>875</v>
      </c>
      <c r="D34" s="4" t="s">
        <v>854</v>
      </c>
      <c r="E34" s="4" t="s">
        <v>854</v>
      </c>
    </row>
    <row r="35" spans="1:13">
      <c r="A35" s="4" t="s">
        <v>877</v>
      </c>
    </row>
    <row r="36" spans="1:13">
      <c r="A36" s="3" t="s">
        <v>852</v>
      </c>
    </row>
    <row r="37" spans="1:13">
      <c r="A37" s="4" t="s">
        <v>853</v>
      </c>
      <c r="H37" s="4" t="s">
        <v>854</v>
      </c>
      <c r="I37" s="4" t="s">
        <v>878</v>
      </c>
      <c r="J37" s="4" t="s">
        <v>879</v>
      </c>
      <c r="K37" s="4" t="s">
        <v>550</v>
      </c>
      <c r="L37" s="4" t="s">
        <v>880</v>
      </c>
    </row>
    <row r="38" spans="1:13">
      <c r="A38" s="4" t="s">
        <v>546</v>
      </c>
    </row>
    <row r="39" spans="1:13">
      <c r="A39" s="3" t="s">
        <v>852</v>
      </c>
    </row>
    <row r="40" spans="1:13">
      <c r="A40" s="4" t="s">
        <v>855</v>
      </c>
      <c r="B40" s="4" t="s">
        <v>613</v>
      </c>
      <c r="C40" s="4" t="s">
        <v>613</v>
      </c>
    </row>
    <row r="41" spans="1:13">
      <c r="A41" s="4" t="s">
        <v>881</v>
      </c>
      <c r="D41" s="7" t="n">
        <v>0</v>
      </c>
      <c r="E41" s="8" t="n">
        <v>0</v>
      </c>
      <c r="F41" s="6" t="n">
        <v>0</v>
      </c>
      <c r="G41" s="6" t="n">
        <v>0</v>
      </c>
    </row>
    <row r="42" spans="1:13">
      <c r="A42" s="4" t="s">
        <v>143</v>
      </c>
    </row>
    <row r="43" spans="1:13">
      <c r="A43" s="3" t="s">
        <v>852</v>
      </c>
    </row>
    <row r="44" spans="1:13">
      <c r="A44" s="4" t="s">
        <v>867</v>
      </c>
      <c r="D44" s="7" t="n">
        <v>0</v>
      </c>
      <c r="F44" s="7" t="n">
        <v>0</v>
      </c>
      <c r="G44" s="7" t="n">
        <v>0</v>
      </c>
      <c r="M44" s="6" t="n">
        <v>0</v>
      </c>
    </row>
    <row r="45" spans="1:13">
      <c r="A45" s="4" t="s">
        <v>882</v>
      </c>
    </row>
    <row r="46" spans="1:13">
      <c r="A46" s="3" t="s">
        <v>852</v>
      </c>
    </row>
    <row r="47" spans="1:13">
      <c r="A47" s="4" t="s">
        <v>853</v>
      </c>
      <c r="D47" s="4" t="s">
        <v>883</v>
      </c>
      <c r="E47" s="4" t="s">
        <v>883</v>
      </c>
    </row>
    <row r="48" spans="1:13">
      <c r="A48" s="4" t="s">
        <v>884</v>
      </c>
      <c r="D48" s="4" t="s">
        <v>885</v>
      </c>
      <c r="E48" s="4" t="s">
        <v>885</v>
      </c>
    </row>
    <row r="49" spans="1:13">
      <c r="A49" s="4" t="s">
        <v>886</v>
      </c>
    </row>
    <row r="50" spans="1:13">
      <c r="A50" s="3" t="s">
        <v>852</v>
      </c>
    </row>
    <row r="51" spans="1:13">
      <c r="A51" s="4" t="s">
        <v>887</v>
      </c>
      <c r="M51" s="6" t="n">
        <v>124200000</v>
      </c>
    </row>
    <row r="52" spans="1:13">
      <c r="A52" s="4" t="s">
        <v>888</v>
      </c>
      <c r="D52" s="6" t="n">
        <v>2026</v>
      </c>
      <c r="E52" s="6" t="n">
        <v>2026</v>
      </c>
    </row>
    <row r="53" spans="1:13">
      <c r="A53" s="4" t="s">
        <v>889</v>
      </c>
      <c r="M53" s="6" t="n">
        <v>100000</v>
      </c>
    </row>
    <row r="54" spans="1:13">
      <c r="A54" s="4" t="s">
        <v>890</v>
      </c>
    </row>
    <row r="55" spans="1:13">
      <c r="A55" s="3" t="s">
        <v>852</v>
      </c>
    </row>
    <row r="56" spans="1:13">
      <c r="A56" s="4" t="s">
        <v>887</v>
      </c>
      <c r="M56" s="6" t="n">
        <v>68700000</v>
      </c>
    </row>
    <row r="57" spans="1:13">
      <c r="A57" s="4" t="s">
        <v>888</v>
      </c>
      <c r="D57" s="6" t="n">
        <v>2016</v>
      </c>
      <c r="E57" s="6" t="n">
        <v>2016</v>
      </c>
    </row>
    <row r="58" spans="1:13">
      <c r="A58" s="4" t="s">
        <v>889</v>
      </c>
      <c r="M58" s="8" t="n">
        <v>100000</v>
      </c>
    </row>
    <row r="59" spans="1:13">
      <c r="A59" s="4" t="s">
        <v>891</v>
      </c>
    </row>
    <row r="60" spans="1:13">
      <c r="A60" s="3" t="s">
        <v>852</v>
      </c>
    </row>
    <row r="61" spans="1:13">
      <c r="A61" s="4" t="s">
        <v>892</v>
      </c>
      <c r="E61" s="8" t="n">
        <v>2500000</v>
      </c>
    </row>
    <row r="62" spans="1:13">
      <c r="A62" s="4" t="s">
        <v>893</v>
      </c>
      <c r="D62" s="6" t="n">
        <v>2016</v>
      </c>
      <c r="E62" s="6" t="n">
        <v>2016</v>
      </c>
    </row>
  </sheetData>
  <mergeCells count="3">
    <mergeCell ref="A1:A2"/>
    <mergeCell ref="B1:C1"/>
    <mergeCell ref="D1:L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43"/>
    <col customWidth="1" max="2" min="2" width="21"/>
    <col customWidth="1" max="3" min="3" width="21"/>
    <col customWidth="1" max="4" min="4" width="21"/>
    <col customWidth="1" max="5" min="5" width="21"/>
  </cols>
  <sheetData>
    <row r="1" spans="1:5">
      <c r="A1" s="1" t="s">
        <v>894</v>
      </c>
      <c r="B1" s="2" t="s">
        <v>1</v>
      </c>
    </row>
    <row r="2" spans="1:5">
      <c r="B2" s="2" t="s">
        <v>78</v>
      </c>
      <c r="C2" s="2" t="s">
        <v>79</v>
      </c>
      <c r="D2" s="2" t="s">
        <v>80</v>
      </c>
      <c r="E2" s="2" t="s">
        <v>189</v>
      </c>
    </row>
    <row r="3" spans="1:5">
      <c r="A3" s="3" t="s">
        <v>852</v>
      </c>
    </row>
    <row r="4" spans="1:5">
      <c r="A4" s="4" t="s">
        <v>895</v>
      </c>
      <c r="B4" s="7" t="n">
        <v>0</v>
      </c>
      <c r="C4" s="8" t="n">
        <v>0</v>
      </c>
      <c r="D4" s="7" t="n">
        <v>0</v>
      </c>
      <c r="E4" s="7" t="n">
        <v>0</v>
      </c>
    </row>
    <row r="5" spans="1:5">
      <c r="A5" s="4" t="s">
        <v>896</v>
      </c>
      <c r="B5" s="6" t="n">
        <v>6324015</v>
      </c>
      <c r="C5" s="6" t="n">
        <v>976260</v>
      </c>
      <c r="D5" s="6" t="n">
        <v>-21011979</v>
      </c>
      <c r="E5" s="6" t="n">
        <v>134391290</v>
      </c>
    </row>
    <row r="6" spans="1:5">
      <c r="A6" s="4" t="s">
        <v>897</v>
      </c>
      <c r="B6" s="6" t="n">
        <v>-6324015</v>
      </c>
      <c r="C6" s="6" t="n">
        <v>-976260</v>
      </c>
      <c r="D6" s="6" t="n">
        <v>21011979</v>
      </c>
      <c r="E6" s="6" t="n">
        <v>-134391290</v>
      </c>
    </row>
    <row r="7" spans="1:5">
      <c r="A7" s="4" t="s">
        <v>898</v>
      </c>
      <c r="B7" s="6" t="n">
        <v>0</v>
      </c>
      <c r="C7" s="6" t="n">
        <v>0</v>
      </c>
      <c r="D7" s="6" t="n">
        <v>0</v>
      </c>
      <c r="E7" s="6" t="n">
        <v>0</v>
      </c>
    </row>
    <row r="8" spans="1:5">
      <c r="A8" s="4" t="s">
        <v>899</v>
      </c>
    </row>
    <row r="9" spans="1:5">
      <c r="A9" s="3" t="s">
        <v>852</v>
      </c>
    </row>
    <row r="10" spans="1:5">
      <c r="A10" s="4" t="s">
        <v>895</v>
      </c>
      <c r="B10" s="6" t="n">
        <v>0</v>
      </c>
      <c r="C10" s="6" t="n">
        <v>0</v>
      </c>
      <c r="D10" s="6" t="n">
        <v>0</v>
      </c>
      <c r="E10" s="6" t="n">
        <v>0</v>
      </c>
    </row>
    <row r="11" spans="1:5">
      <c r="A11" s="4" t="s">
        <v>896</v>
      </c>
      <c r="B11" s="6" t="n">
        <v>-31447143</v>
      </c>
      <c r="C11" s="6" t="n">
        <v>-4854602</v>
      </c>
      <c r="D11" s="6" t="n">
        <v>-62051840</v>
      </c>
      <c r="E11" s="6" t="n">
        <v>70063810</v>
      </c>
    </row>
    <row r="12" spans="1:5">
      <c r="A12" s="4" t="s">
        <v>897</v>
      </c>
      <c r="B12" s="6" t="n">
        <v>31447143</v>
      </c>
      <c r="C12" s="6" t="n">
        <v>4854602</v>
      </c>
      <c r="D12" s="6" t="n">
        <v>62051840</v>
      </c>
      <c r="E12" s="6" t="n">
        <v>-70063810</v>
      </c>
    </row>
    <row r="13" spans="1:5">
      <c r="A13" s="4" t="s">
        <v>891</v>
      </c>
    </row>
    <row r="14" spans="1:5">
      <c r="A14" s="3" t="s">
        <v>852</v>
      </c>
    </row>
    <row r="15" spans="1:5">
      <c r="A15" s="4" t="s">
        <v>895</v>
      </c>
      <c r="B15" s="6" t="n">
        <v>0</v>
      </c>
      <c r="C15" s="6" t="n">
        <v>0</v>
      </c>
      <c r="D15" s="6" t="n">
        <v>0</v>
      </c>
      <c r="E15" s="6" t="n">
        <v>0</v>
      </c>
    </row>
    <row r="16" spans="1:5">
      <c r="A16" s="4" t="s">
        <v>896</v>
      </c>
      <c r="B16" s="6" t="n">
        <v>37771158</v>
      </c>
      <c r="C16" s="6" t="n">
        <v>5830862</v>
      </c>
      <c r="D16" s="6" t="n">
        <v>41039861</v>
      </c>
      <c r="E16" s="6" t="n">
        <v>64327480</v>
      </c>
    </row>
    <row r="17" spans="1:5">
      <c r="A17" s="4" t="s">
        <v>897</v>
      </c>
      <c r="B17" s="7" t="n">
        <v>-37771158</v>
      </c>
      <c r="C17" s="8" t="n">
        <v>-5830862</v>
      </c>
      <c r="D17" s="7" t="n">
        <v>-41039861</v>
      </c>
      <c r="E17" s="7" t="n">
        <v>-64327480</v>
      </c>
    </row>
  </sheetData>
  <mergeCells count="2">
    <mergeCell ref="A1:A2"/>
    <mergeCell ref="B1:E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00</v>
      </c>
      <c r="B1" s="2" t="s">
        <v>1</v>
      </c>
    </row>
    <row r="2" spans="1:4">
      <c r="B2" s="2" t="s">
        <v>260</v>
      </c>
      <c r="C2" s="2" t="s">
        <v>642</v>
      </c>
      <c r="D2" s="2" t="s">
        <v>643</v>
      </c>
    </row>
    <row r="3" spans="1:4">
      <c r="A3" s="3" t="s">
        <v>901</v>
      </c>
    </row>
    <row r="4" spans="1:4">
      <c r="A4" s="4" t="s">
        <v>902</v>
      </c>
      <c r="B4" s="4" t="s">
        <v>854</v>
      </c>
      <c r="C4" s="4" t="s">
        <v>854</v>
      </c>
      <c r="D4" s="4" t="s">
        <v>854</v>
      </c>
    </row>
    <row r="5" spans="1:4">
      <c r="A5" s="4" t="s">
        <v>903</v>
      </c>
      <c r="B5" s="4" t="s">
        <v>904</v>
      </c>
      <c r="C5" s="4" t="s">
        <v>864</v>
      </c>
      <c r="D5" s="4" t="s">
        <v>905</v>
      </c>
    </row>
    <row r="6" spans="1:4">
      <c r="A6" s="4" t="s">
        <v>906</v>
      </c>
      <c r="B6" s="4" t="s">
        <v>904</v>
      </c>
      <c r="C6" s="4" t="s">
        <v>904</v>
      </c>
      <c r="D6" s="4" t="s">
        <v>907</v>
      </c>
    </row>
    <row r="7" spans="1:4">
      <c r="A7" s="4" t="s">
        <v>908</v>
      </c>
      <c r="B7" s="4" t="s">
        <v>904</v>
      </c>
      <c r="C7" s="4" t="s">
        <v>909</v>
      </c>
      <c r="D7" s="4" t="s">
        <v>907</v>
      </c>
    </row>
    <row r="8" spans="1:4">
      <c r="A8" s="4" t="s">
        <v>910</v>
      </c>
      <c r="B8" s="4" t="s">
        <v>905</v>
      </c>
      <c r="C8" s="4" t="s">
        <v>911</v>
      </c>
      <c r="D8" s="4" t="s">
        <v>912</v>
      </c>
    </row>
    <row r="9" spans="1:4">
      <c r="A9" s="4" t="s">
        <v>913</v>
      </c>
      <c r="B9" s="4" t="s">
        <v>904</v>
      </c>
      <c r="C9" s="4" t="s">
        <v>914</v>
      </c>
      <c r="D9" s="4" t="s">
        <v>909</v>
      </c>
    </row>
    <row r="10" spans="1:4">
      <c r="A10" s="4" t="s">
        <v>915</v>
      </c>
      <c r="B10" s="4" t="s">
        <v>916</v>
      </c>
      <c r="C10" s="4" t="s">
        <v>917</v>
      </c>
      <c r="D10" s="4" t="s">
        <v>904</v>
      </c>
    </row>
    <row r="11" spans="1:4">
      <c r="A11" s="4" t="s">
        <v>918</v>
      </c>
      <c r="B11" s="4" t="s">
        <v>909</v>
      </c>
      <c r="C11" s="4" t="s">
        <v>909</v>
      </c>
      <c r="D11" s="4" t="s">
        <v>90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s="1" t="s">
        <v>919</v>
      </c>
      <c r="B1" s="2" t="s">
        <v>78</v>
      </c>
      <c r="C1" s="2" t="s">
        <v>79</v>
      </c>
      <c r="D1" s="2" t="s">
        <v>80</v>
      </c>
      <c r="E1" s="2" t="s">
        <v>575</v>
      </c>
      <c r="F1" s="2" t="s">
        <v>189</v>
      </c>
    </row>
    <row r="2" spans="1:6">
      <c r="A2" s="3" t="s">
        <v>920</v>
      </c>
    </row>
    <row r="3" spans="1:6">
      <c r="A3" s="4" t="s">
        <v>921</v>
      </c>
      <c r="B3" s="7" t="n">
        <v>3285994</v>
      </c>
      <c r="C3" s="8" t="n">
        <v>507271</v>
      </c>
      <c r="D3" s="7" t="n">
        <v>1926262</v>
      </c>
    </row>
    <row r="4" spans="1:6">
      <c r="A4" s="4" t="s">
        <v>922</v>
      </c>
      <c r="B4" s="6" t="n">
        <v>888961</v>
      </c>
      <c r="C4" s="6" t="n">
        <v>137232</v>
      </c>
      <c r="D4" s="6" t="n">
        <v>1621968</v>
      </c>
    </row>
    <row r="5" spans="1:6">
      <c r="A5" s="4" t="s">
        <v>923</v>
      </c>
      <c r="B5" s="6" t="n">
        <v>1510153</v>
      </c>
      <c r="C5" s="6" t="n">
        <v>233126</v>
      </c>
      <c r="D5" s="6" t="n">
        <v>191012</v>
      </c>
    </row>
    <row r="6" spans="1:6">
      <c r="A6" s="4" t="s">
        <v>924</v>
      </c>
      <c r="B6" s="6" t="n">
        <v>5900763</v>
      </c>
      <c r="C6" s="6" t="n">
        <v>910921</v>
      </c>
      <c r="D6" s="6" t="n">
        <v>5609163</v>
      </c>
    </row>
    <row r="7" spans="1:6">
      <c r="A7" s="4" t="s">
        <v>925</v>
      </c>
      <c r="B7" s="6" t="n">
        <v>12728642</v>
      </c>
      <c r="C7" s="6" t="n">
        <v>1964964</v>
      </c>
      <c r="D7" s="6" t="n">
        <v>11710677</v>
      </c>
    </row>
    <row r="8" spans="1:6">
      <c r="A8" s="4" t="s">
        <v>926</v>
      </c>
      <c r="B8" s="6" t="n">
        <v>26010125</v>
      </c>
      <c r="C8" s="6" t="n">
        <v>4015271</v>
      </c>
      <c r="D8" s="6" t="n">
        <v>25761300</v>
      </c>
    </row>
    <row r="9" spans="1:6">
      <c r="A9" s="4" t="s">
        <v>927</v>
      </c>
      <c r="B9" s="6" t="n">
        <v>1045470</v>
      </c>
      <c r="C9" s="6" t="n">
        <v>161393</v>
      </c>
      <c r="D9" s="6" t="n">
        <v>988010</v>
      </c>
    </row>
    <row r="10" spans="1:6">
      <c r="A10" s="4" t="s">
        <v>928</v>
      </c>
      <c r="B10" s="6" t="n">
        <v>1531567</v>
      </c>
      <c r="C10" s="6" t="n">
        <v>236433</v>
      </c>
      <c r="D10" s="6" t="n">
        <v>1795745</v>
      </c>
    </row>
    <row r="11" spans="1:6">
      <c r="A11" s="4" t="s">
        <v>929</v>
      </c>
      <c r="B11" s="6" t="n">
        <v>16039192</v>
      </c>
      <c r="C11" s="6" t="n">
        <v>2476025</v>
      </c>
      <c r="D11" s="6" t="n">
        <v>15113930</v>
      </c>
    </row>
    <row r="12" spans="1:6">
      <c r="A12" s="4" t="s">
        <v>930</v>
      </c>
      <c r="B12" s="6" t="n">
        <v>5000000</v>
      </c>
      <c r="C12" s="6" t="n">
        <v>771867</v>
      </c>
      <c r="D12" s="6" t="n">
        <v>5000000</v>
      </c>
    </row>
    <row r="13" spans="1:6">
      <c r="A13" s="4" t="s">
        <v>931</v>
      </c>
      <c r="B13" s="6" t="n">
        <v>505784660</v>
      </c>
      <c r="C13" s="6" t="n">
        <v>78079697</v>
      </c>
      <c r="D13" s="6" t="n">
        <v>492204751</v>
      </c>
    </row>
    <row r="14" spans="1:6">
      <c r="A14" s="4" t="s">
        <v>932</v>
      </c>
      <c r="B14" s="6" t="n">
        <v>579725527</v>
      </c>
      <c r="C14" s="6" t="n">
        <v>89494200</v>
      </c>
      <c r="D14" s="6" t="n">
        <v>561922818</v>
      </c>
    </row>
    <row r="15" spans="1:6">
      <c r="A15" s="4" t="s">
        <v>933</v>
      </c>
      <c r="B15" s="6" t="n">
        <v>-579725527</v>
      </c>
      <c r="C15" s="6" t="n">
        <v>-89494200</v>
      </c>
      <c r="D15" s="6" t="n">
        <v>-561922818</v>
      </c>
      <c r="E15" s="8" t="n">
        <v>-86745935</v>
      </c>
      <c r="F15" s="7" t="n">
        <v>-582934797</v>
      </c>
    </row>
    <row r="16" spans="1:6">
      <c r="A16" s="4" t="s">
        <v>932</v>
      </c>
      <c r="B16" s="6" t="n">
        <v>0</v>
      </c>
      <c r="C16" s="6" t="n">
        <v>0</v>
      </c>
      <c r="D16" s="6" t="n">
        <v>0</v>
      </c>
    </row>
    <row r="17" spans="1:6">
      <c r="A17" s="4" t="s">
        <v>934</v>
      </c>
      <c r="B17" s="7" t="n">
        <v>5690705</v>
      </c>
      <c r="C17" s="8" t="n">
        <v>878494</v>
      </c>
      <c r="D17" s="7" t="n">
        <v>5362427</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1"/>
  </cols>
  <sheetData>
    <row r="1" spans="1:4">
      <c r="A1" s="1" t="s">
        <v>935</v>
      </c>
      <c r="B1" s="2" t="s">
        <v>1</v>
      </c>
    </row>
    <row r="2" spans="1:4">
      <c r="B2" s="2" t="s">
        <v>78</v>
      </c>
      <c r="C2" s="2" t="s">
        <v>79</v>
      </c>
      <c r="D2" s="2" t="s">
        <v>80</v>
      </c>
    </row>
    <row r="3" spans="1:4">
      <c r="A3" s="3" t="s">
        <v>936</v>
      </c>
    </row>
    <row r="4" spans="1:4">
      <c r="A4" s="4" t="s">
        <v>937</v>
      </c>
      <c r="B4" s="7" t="n">
        <v>561922818</v>
      </c>
      <c r="C4" s="8" t="n">
        <v>86745935</v>
      </c>
      <c r="D4" s="7" t="n">
        <v>582934797</v>
      </c>
    </row>
    <row r="5" spans="1:4">
      <c r="A5" s="4" t="s">
        <v>856</v>
      </c>
      <c r="B5" s="6" t="n">
        <v>17802709</v>
      </c>
      <c r="C5" s="6" t="n">
        <v>2748265</v>
      </c>
      <c r="D5" s="6" t="n">
        <v>-21011979</v>
      </c>
    </row>
    <row r="6" spans="1:4">
      <c r="A6" s="4" t="s">
        <v>938</v>
      </c>
      <c r="B6" s="7" t="n">
        <v>579725527</v>
      </c>
      <c r="C6" s="8" t="n">
        <v>89494200</v>
      </c>
      <c r="D6" s="7" t="n">
        <v>56192281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4"/>
    <col customWidth="1" max="2" min="2" width="21"/>
    <col customWidth="1" max="3" min="3" width="21"/>
    <col customWidth="1" max="4" min="4" width="21"/>
  </cols>
  <sheetData>
    <row r="1" spans="1:4">
      <c r="A1" s="1" t="s">
        <v>939</v>
      </c>
      <c r="B1" s="2" t="s">
        <v>78</v>
      </c>
      <c r="C1" s="2" t="s">
        <v>79</v>
      </c>
      <c r="D1" s="2" t="s">
        <v>80</v>
      </c>
    </row>
    <row r="2" spans="1:4">
      <c r="A2" s="3" t="s">
        <v>940</v>
      </c>
    </row>
    <row r="3" spans="1:4">
      <c r="A3" s="4" t="s">
        <v>941</v>
      </c>
      <c r="B3" s="7" t="n">
        <v>15705966</v>
      </c>
      <c r="C3" s="8" t="n">
        <v>2424583</v>
      </c>
      <c r="D3" s="7" t="n">
        <v>18758212</v>
      </c>
    </row>
    <row r="4" spans="1:4">
      <c r="A4" s="4" t="s">
        <v>942</v>
      </c>
      <c r="B4" s="6" t="n">
        <v>12070384</v>
      </c>
      <c r="C4" s="6" t="n">
        <v>1863346</v>
      </c>
      <c r="D4" s="6" t="n">
        <v>12312998</v>
      </c>
    </row>
    <row r="5" spans="1:4">
      <c r="A5" s="4" t="s">
        <v>943</v>
      </c>
      <c r="B5" s="6" t="n">
        <v>1648410</v>
      </c>
      <c r="C5" s="6" t="n">
        <v>254471</v>
      </c>
      <c r="D5" s="6" t="n">
        <v>5820394</v>
      </c>
    </row>
    <row r="6" spans="1:4">
      <c r="A6" s="4" t="s">
        <v>944</v>
      </c>
      <c r="B6" s="6" t="n">
        <v>3988</v>
      </c>
      <c r="C6" s="6" t="n">
        <v>616</v>
      </c>
      <c r="D6" s="6" t="n">
        <v>452920</v>
      </c>
    </row>
    <row r="7" spans="1:4">
      <c r="A7" s="4" t="s">
        <v>672</v>
      </c>
      <c r="B7" s="6" t="n">
        <v>6435676</v>
      </c>
      <c r="C7" s="6" t="n">
        <v>993498</v>
      </c>
      <c r="D7" s="6" t="n">
        <v>4528327</v>
      </c>
    </row>
    <row r="8" spans="1:4">
      <c r="A8" s="4" t="s">
        <v>945</v>
      </c>
      <c r="B8" s="7" t="n">
        <v>35864424</v>
      </c>
      <c r="C8" s="8" t="n">
        <v>5536514</v>
      </c>
      <c r="D8" s="7" t="n">
        <v>4187285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1</vt:i4>
      </vt:variant>
    </vt:vector>
  </ns0:HeadingPairs>
  <ns0:TitlesOfParts>
    <vt:vector xmlns:vt="http://schemas.openxmlformats.org/officeDocument/2006/docPropsVTypes" baseType="lpstr" size="141">
      <vt:lpstr>Document and Entity Information</vt:lpstr>
      <vt:lpstr>CONSOLIDATED STATEMENTS OF OPER</vt:lpstr>
      <vt:lpstr>CONSOLIDATED BALANCE SHEETS</vt:lpstr>
      <vt:lpstr>CONSOLIDATED BALANCE SHEETS (Pa</vt:lpstr>
      <vt:lpstr>CONSOLIDATED STATEMENTS OF CHAN</vt:lpstr>
      <vt:lpstr>CONSOLIDATED STATEMENTS OF CASH</vt:lpstr>
      <vt:lpstr>ORGANIZATION AND NATURE OF OPER</vt:lpstr>
      <vt:lpstr>PRINCIPAL ACCOUNTING POLICIES</vt:lpstr>
      <vt:lpstr>CONVENIENCE TRANSLATION</vt:lpstr>
      <vt:lpstr>VARIABLE INTEREST ENTITIES</vt:lpstr>
      <vt:lpstr>PREPAYMENTS AND OTHER CURRENT A</vt:lpstr>
      <vt:lpstr>PREPAID ROYALTIES AND DEFERRED </vt:lpstr>
      <vt:lpstr>INVESTMENTS IN EQUITY INVESTEES</vt:lpstr>
      <vt:lpstr>AVAILABLE-FOR-SALE INVESTMENTS</vt:lpstr>
      <vt:lpstr>PROPERTY, EQUIPMENT AND SOFTWAR</vt:lpstr>
      <vt:lpstr>GOODWILL</vt:lpstr>
      <vt:lpstr>INTANGIBLE ASSETS</vt:lpstr>
      <vt:lpstr>LAND USE RIGHT, NET</vt:lpstr>
      <vt:lpstr>OTHER LONG-LIVED ASSETS</vt:lpstr>
      <vt:lpstr>ALLOWANCE (REVERSAL OF ALLOWANC</vt:lpstr>
      <vt:lpstr>IMPAIRMENT ON PREPAYMENT FOR EQ</vt:lpstr>
      <vt:lpstr>FAIR VALUE MEASUREMENTS</vt:lpstr>
      <vt:lpstr>TAXATION</vt:lpstr>
      <vt:lpstr>ACCRUED EXPENSES AND OTHER CURR</vt:lpstr>
      <vt:lpstr>REFUND OF WOW GAME POINTS</vt:lpstr>
      <vt:lpstr>LONG-TERM DEBT</vt:lpstr>
      <vt:lpstr>CONVERTIBLE NOTES</vt:lpstr>
      <vt:lpstr>WARRANTS</vt:lpstr>
      <vt:lpstr>SHARE REPURCHASE PROGRAM</vt:lpstr>
      <vt:lpstr>SHAREHOLDER RIGHTS PLAN</vt:lpstr>
      <vt:lpstr>EMPLOYEE BENEFITS</vt:lpstr>
      <vt:lpstr>SHARE-BASED COMPENSATION</vt:lpstr>
      <vt:lpstr>RELATED PARTY TRANSACTIONS AND </vt:lpstr>
      <vt:lpstr>LOSS PER SHARE</vt:lpstr>
      <vt:lpstr>RESTRICTED NET ASSETS</vt:lpstr>
      <vt:lpstr>NONCONTROLLING INTEREST</vt:lpstr>
      <vt:lpstr>REDEEMABLE NON-CONTROLLING INTE</vt:lpstr>
      <vt:lpstr>DISPOSAL OF SUBSIDIARIES</vt:lpstr>
      <vt:lpstr>COMMITMENTS AND CONTINGENCIES</vt:lpstr>
      <vt:lpstr>SEGMENT REPORTING</vt:lpstr>
      <vt:lpstr>SUBSEQUENT EVENTS</vt:lpstr>
      <vt:lpstr>FINANCIAL INFORMATION OF PARENT</vt:lpstr>
      <vt:lpstr>PRINCIPAL ACCOUNTING POLICIES (</vt:lpstr>
      <vt:lpstr>ORGANIZATION AND NATURE OF OP44</vt:lpstr>
      <vt:lpstr>PRINCIPAL ACCOUNTING POLICIES45</vt:lpstr>
      <vt:lpstr>VARIABLE INTEREST ENTITIES (Tab</vt:lpstr>
      <vt:lpstr>PREPAYMENTS AND OTHER CURRENT47</vt:lpstr>
      <vt:lpstr>INVESTMENTS IN EQUITY INVESTE48</vt:lpstr>
      <vt:lpstr>PROPERTY, EQUIPMENT AND SOFTW49</vt:lpstr>
      <vt:lpstr>GOODWILL (Tables)</vt:lpstr>
      <vt:lpstr>INTANGIBLE ASSETS (Tables)</vt:lpstr>
      <vt:lpstr>OTHER LONG-LIVED ASSETS (Tables</vt:lpstr>
      <vt:lpstr>ALLOWANCE (REVERSAL OF ALLOWA53</vt:lpstr>
      <vt:lpstr>IMPAIRMENT ON PREPAYMENT FOR 54</vt:lpstr>
      <vt:lpstr>FAIR VALUE MEASUREMENTS (Tables</vt:lpstr>
      <vt:lpstr>TAXATION (Tables)</vt:lpstr>
      <vt:lpstr>ACCRUED EXPENSES AND OTHER CU57</vt:lpstr>
      <vt:lpstr>CONVERTIBLE NOTES (Tables)</vt:lpstr>
      <vt:lpstr>WARRANTS (Tables)</vt:lpstr>
      <vt:lpstr>SHARE-BASED COMPENSATION (Table</vt:lpstr>
      <vt:lpstr>LOSS PER SHARE (Tables)</vt:lpstr>
      <vt:lpstr>NONCONTROLLING INTEREST (Tables</vt:lpstr>
      <vt:lpstr>REDEEMABLE NON-CONTROLLING IN63</vt:lpstr>
      <vt:lpstr>COMMITMENTS AND CONTINGENCIES (</vt:lpstr>
      <vt:lpstr>SEGMENT REPORTING (Tables)</vt:lpstr>
      <vt:lpstr>Company's Principal Subsidiarie</vt:lpstr>
      <vt:lpstr>Principal Accounting Policies -</vt:lpstr>
      <vt:lpstr>Estimated Useful Lives (Detail)</vt:lpstr>
      <vt:lpstr>Convenience Translation - Addit</vt:lpstr>
      <vt:lpstr>Variable Interest Entities - Ad</vt:lpstr>
      <vt:lpstr>Financial Information of VIE Su</vt:lpstr>
      <vt:lpstr>Prepayment and Other Current As</vt:lpstr>
      <vt:lpstr>Prepaid Royalties and Deferre73</vt:lpstr>
      <vt:lpstr>Investments in Equity Investe74</vt:lpstr>
      <vt:lpstr>Investments in Equity Investe75</vt:lpstr>
      <vt:lpstr>Available-for-Sale Investments </vt:lpstr>
      <vt:lpstr>Property, Equipment and Softw77</vt:lpstr>
      <vt:lpstr>Property, Equipment and Softw78</vt:lpstr>
      <vt:lpstr>Changes in Carrying Amount of G</vt:lpstr>
      <vt:lpstr>Goodwill - Additional Informati</vt:lpstr>
      <vt:lpstr>Gross Carrying Amount, Accumula</vt:lpstr>
      <vt:lpstr>Intangible Assets - Additional </vt:lpstr>
      <vt:lpstr>Estimated Aggregate Amortizatio</vt:lpstr>
      <vt:lpstr>Gross Carrying Amount, Accumu84</vt:lpstr>
      <vt:lpstr>Land Use Right - Additional Inf</vt:lpstr>
      <vt:lpstr>Other Long-Lived Assets (Detail</vt:lpstr>
      <vt:lpstr>Schedule of Allowance (Reversal</vt:lpstr>
      <vt:lpstr>Allowance (Reversal of Allowa88</vt:lpstr>
      <vt:lpstr>Schedule of Impairment on Prepa</vt:lpstr>
      <vt:lpstr>Impairment on Prepayment for 90</vt:lpstr>
      <vt:lpstr>Available- for- Sale Investment</vt:lpstr>
      <vt:lpstr>Warrants Liability Measured at </vt:lpstr>
      <vt:lpstr>Assets and Liabilities Measured</vt:lpstr>
      <vt:lpstr>Taxation - Additional Informati</vt:lpstr>
      <vt:lpstr>Composition of Income Tax Expen</vt:lpstr>
      <vt:lpstr>Reconciliation Between Statutor</vt:lpstr>
      <vt:lpstr>Significant Components of Defer</vt:lpstr>
      <vt:lpstr>Movement of Valuation Allowance</vt:lpstr>
      <vt:lpstr>Other Payables and Accruals (De</vt:lpstr>
      <vt:lpstr>Refund of WoW Game Points - Add</vt:lpstr>
      <vt:lpstr>Long-Term Debt - Additional Inf</vt:lpstr>
      <vt:lpstr>Convertible Notes - Additional </vt:lpstr>
      <vt:lpstr>Schedule of Convertible Note (D</vt:lpstr>
      <vt:lpstr>Convertible Notes at Net Carryi</vt:lpstr>
      <vt:lpstr>Warrants - Additional Informati</vt:lpstr>
      <vt:lpstr>Warrants Issued in Conjunction </vt:lpstr>
      <vt:lpstr>Assumptions Used in Black-Schol</vt:lpstr>
      <vt:lpstr>Share Repurchase Program - Addi</vt:lpstr>
      <vt:lpstr>Shareholder Rights Plan - Addit</vt:lpstr>
      <vt:lpstr>Employee Benefits - Additional </vt:lpstr>
      <vt:lpstr>Share-Based Compensation - Addi</vt:lpstr>
      <vt:lpstr>Share Option Activities, 2014 O</vt:lpstr>
      <vt:lpstr>Fair Value of Options Measured </vt:lpstr>
      <vt:lpstr>Three Tranches of Share Options</vt:lpstr>
      <vt:lpstr>Share Option Activities, Predet</vt:lpstr>
      <vt:lpstr>Fair Value of Options Measur116</vt:lpstr>
      <vt:lpstr>Share Option Activities, Both P</vt:lpstr>
      <vt:lpstr>Fair Value of Options Measur118</vt:lpstr>
      <vt:lpstr>Fair Value of Options Measur119</vt:lpstr>
      <vt:lpstr>Activity of Non-vested Shares b</vt:lpstr>
      <vt:lpstr>Share Option Activities, Stock </vt:lpstr>
      <vt:lpstr>Fair Value of Options Measur122</vt:lpstr>
      <vt:lpstr>Activity of Non-vested Share123</vt:lpstr>
      <vt:lpstr>Related Party Transactions a124</vt:lpstr>
      <vt:lpstr>Calculation of Loss Per Share (</vt:lpstr>
      <vt:lpstr>Loss Per Share - Additional Inf</vt:lpstr>
      <vt:lpstr>Restricted Net Assets - Additio</vt:lpstr>
      <vt:lpstr>Schedule of Effects of Changes </vt:lpstr>
      <vt:lpstr>Schedule of Effects of Chang129</vt:lpstr>
      <vt:lpstr>Redeemable Non-controlling I130</vt:lpstr>
      <vt:lpstr>Reconciliation of Redeemable No</vt:lpstr>
      <vt:lpstr>Disposal of Subsidiaries - Addi</vt:lpstr>
      <vt:lpstr>Future Minimum Lease Payments f</vt:lpstr>
      <vt:lpstr>Commitments and Contingencies -</vt:lpstr>
      <vt:lpstr>Segment Reporting - Additional </vt:lpstr>
      <vt:lpstr>Schedule of Geographic Area Inf</vt:lpstr>
      <vt:lpstr>Subsequent Events - Additional </vt:lpstr>
      <vt:lpstr>Financial Information of Par138</vt:lpstr>
      <vt:lpstr>Financial Information of Par139</vt:lpstr>
      <vt:lpstr>Financial Information of Par140</vt:lpstr>
      <vt:lpstr>Financial Information of Par14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1T08:22:57Z</dcterms:created>
  <dcterms:modified xmlns:dcterms="http://purl.org/dc/terms/" xmlns:xsi="http://www.w3.org/2001/XMLSchema-instance" xsi:type="dcterms:W3CDTF">2016-04-11T08:22:57Z</dcterms:modified>
  <dc:title xmlns:dc="http://purl.org/dc/elements/1.1/">Untitled</dc:title>
  <dc:description xmlns:dc="http://purl.org/dc/elements/1.1/"/>
  <dc:subject xmlns:dc="http://purl.org/dc/elements/1.1/"/>
  <cp:keywords/>
  <cp:category/>
</cp:coreProperties>
</file>